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Other Real Estate Owned" sheetId="13" state="visible" r:id="rId13"/>
    <sheet xmlns:r="http://schemas.openxmlformats.org/officeDocument/2006/relationships" name="FDIC Shared-Loss Receivable" sheetId="14" state="visible" r:id="rId14"/>
    <sheet xmlns:r="http://schemas.openxmlformats.org/officeDocument/2006/relationships" name="Mortgage Servicing Rights" sheetId="15" state="visible" r:id="rId15"/>
    <sheet xmlns:r="http://schemas.openxmlformats.org/officeDocument/2006/relationships" name="Repurchase Agreements" sheetId="16" state="visible" r:id="rId16"/>
    <sheet xmlns:r="http://schemas.openxmlformats.org/officeDocument/2006/relationships" name="Estimated Fair Valu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Leases" sheetId="21" state="visible" r:id="rId21"/>
    <sheet xmlns:r="http://schemas.openxmlformats.org/officeDocument/2006/relationships" name="Accounting Policies and Basis_2" sheetId="22" state="visible" r:id="rId22"/>
    <sheet xmlns:r="http://schemas.openxmlformats.org/officeDocument/2006/relationships" name="Investments (Tables)" sheetId="23" state="visible" r:id="rId23"/>
    <sheet xmlns:r="http://schemas.openxmlformats.org/officeDocument/2006/relationships" name="Loans and Leases (Tables)" sheetId="24" state="visible" r:id="rId24"/>
    <sheet xmlns:r="http://schemas.openxmlformats.org/officeDocument/2006/relationships" name="Allowance for Loan and Lease _2" sheetId="25" state="visible" r:id="rId25"/>
    <sheet xmlns:r="http://schemas.openxmlformats.org/officeDocument/2006/relationships" name="Other Real Estate Owned (Tables" sheetId="26" state="visible" r:id="rId26"/>
    <sheet xmlns:r="http://schemas.openxmlformats.org/officeDocument/2006/relationships" name="FDIC Shared-Loss Receivable (Ta" sheetId="27" state="visible" r:id="rId27"/>
    <sheet xmlns:r="http://schemas.openxmlformats.org/officeDocument/2006/relationships" name="Mortgage Servicing Rights (Tabl" sheetId="28" state="visible" r:id="rId28"/>
    <sheet xmlns:r="http://schemas.openxmlformats.org/officeDocument/2006/relationships" name="Estimated Fair Values (Tables)"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Accumulated Other Comprehensi_2" sheetId="32" state="visible" r:id="rId32"/>
    <sheet xmlns:r="http://schemas.openxmlformats.org/officeDocument/2006/relationships" name="Leases (Tables)" sheetId="33" state="visible" r:id="rId33"/>
    <sheet xmlns:r="http://schemas.openxmlformats.org/officeDocument/2006/relationships" name="Accounting Policies and Basis_3" sheetId="34" state="visible" r:id="rId34"/>
    <sheet xmlns:r="http://schemas.openxmlformats.org/officeDocument/2006/relationships" name="Business Combinations (Details)" sheetId="35" state="visible" r:id="rId35"/>
    <sheet xmlns:r="http://schemas.openxmlformats.org/officeDocument/2006/relationships" name="Investments (Aggregate Values a" sheetId="36" state="visible" r:id="rId36"/>
    <sheet xmlns:r="http://schemas.openxmlformats.org/officeDocument/2006/relationships" name="Investments (Maturity Informati" sheetId="37" state="visible" r:id="rId37"/>
    <sheet xmlns:r="http://schemas.openxmlformats.org/officeDocument/2006/relationships" name="Investments (Unrealized Losses)" sheetId="38" state="visible" r:id="rId38"/>
    <sheet xmlns:r="http://schemas.openxmlformats.org/officeDocument/2006/relationships" name="Investments Marketable Equity S" sheetId="39" state="visible" r:id="rId39"/>
    <sheet xmlns:r="http://schemas.openxmlformats.org/officeDocument/2006/relationships" name="Investments (Narrative) (Detail" sheetId="40" state="visible" r:id="rId40"/>
    <sheet xmlns:r="http://schemas.openxmlformats.org/officeDocument/2006/relationships" name="Loans and Leases (Narrative) (D" sheetId="41" state="visible" r:id="rId41"/>
    <sheet xmlns:r="http://schemas.openxmlformats.org/officeDocument/2006/relationships" name="Loans and Leases (Loans and Lea" sheetId="42" state="visible" r:id="rId42"/>
    <sheet xmlns:r="http://schemas.openxmlformats.org/officeDocument/2006/relationships" name="Loans and Leases (Composition o" sheetId="43" state="visible" r:id="rId43"/>
    <sheet xmlns:r="http://schemas.openxmlformats.org/officeDocument/2006/relationships" name="Loans and Leases (Aging Of The " sheetId="44" state="visible" r:id="rId44"/>
    <sheet xmlns:r="http://schemas.openxmlformats.org/officeDocument/2006/relationships" name="Loans and Leases (Recorded Inve" sheetId="45" state="visible" r:id="rId45"/>
    <sheet xmlns:r="http://schemas.openxmlformats.org/officeDocument/2006/relationships" name="Loans and Leases (Changes In Ca" sheetId="46" state="visible" r:id="rId46"/>
    <sheet xmlns:r="http://schemas.openxmlformats.org/officeDocument/2006/relationships" name="Loans and Leases (Changes In _2" sheetId="47" state="visible" r:id="rId47"/>
    <sheet xmlns:r="http://schemas.openxmlformats.org/officeDocument/2006/relationships" name="Loans and Leases Loans and Leas" sheetId="48" state="visible" r:id="rId48"/>
    <sheet xmlns:r="http://schemas.openxmlformats.org/officeDocument/2006/relationships" name="Allowance for Loan and Lease _3" sheetId="49" state="visible" r:id="rId49"/>
    <sheet xmlns:r="http://schemas.openxmlformats.org/officeDocument/2006/relationships" name="Allowance for Loan and Lease _4" sheetId="50" state="visible" r:id="rId50"/>
    <sheet xmlns:r="http://schemas.openxmlformats.org/officeDocument/2006/relationships" name="Allowance for Loan and Lease _5" sheetId="51" state="visible" r:id="rId51"/>
    <sheet xmlns:r="http://schemas.openxmlformats.org/officeDocument/2006/relationships" name="Allowance for Loan and Lease _6" sheetId="52" state="visible" r:id="rId52"/>
    <sheet xmlns:r="http://schemas.openxmlformats.org/officeDocument/2006/relationships" name="Other Real Estate Owned (Detail" sheetId="53" state="visible" r:id="rId53"/>
    <sheet xmlns:r="http://schemas.openxmlformats.org/officeDocument/2006/relationships" name="FDIC Shared-Loss Receivable (Na" sheetId="54" state="visible" r:id="rId54"/>
    <sheet xmlns:r="http://schemas.openxmlformats.org/officeDocument/2006/relationships" name="FDIC Shared-Loss Receivable FDI" sheetId="55" state="visible" r:id="rId55"/>
    <sheet xmlns:r="http://schemas.openxmlformats.org/officeDocument/2006/relationships" name="Mortgage Servicing Rights (MSR " sheetId="56" state="visible" r:id="rId56"/>
    <sheet xmlns:r="http://schemas.openxmlformats.org/officeDocument/2006/relationships" name="Mortgage Servicing Rights (Valu" sheetId="57" state="visible" r:id="rId57"/>
    <sheet xmlns:r="http://schemas.openxmlformats.org/officeDocument/2006/relationships" name="Mortgage Servicing Rights (Econ" sheetId="58" state="visible" r:id="rId58"/>
    <sheet xmlns:r="http://schemas.openxmlformats.org/officeDocument/2006/relationships" name="Mortgage Servicing Rights (Narr" sheetId="59" state="visible" r:id="rId59"/>
    <sheet xmlns:r="http://schemas.openxmlformats.org/officeDocument/2006/relationships" name="Repurchase Agreements (Details)" sheetId="60" state="visible" r:id="rId60"/>
    <sheet xmlns:r="http://schemas.openxmlformats.org/officeDocument/2006/relationships" name="Estimated Fair Values (Estimate" sheetId="61" state="visible" r:id="rId61"/>
    <sheet xmlns:r="http://schemas.openxmlformats.org/officeDocument/2006/relationships" name="Estimated Fair Values (Assets A" sheetId="62" state="visible" r:id="rId62"/>
    <sheet xmlns:r="http://schemas.openxmlformats.org/officeDocument/2006/relationships" name="Estimated Fair Values (Assets_2" sheetId="63" state="visible" r:id="rId63"/>
    <sheet xmlns:r="http://schemas.openxmlformats.org/officeDocument/2006/relationships" name="Estimated Fair Values (Assets_3" sheetId="64" state="visible" r:id="rId64"/>
    <sheet xmlns:r="http://schemas.openxmlformats.org/officeDocument/2006/relationships" name="Estimated Fair Values (Fair Val" sheetId="65" state="visible" r:id="rId65"/>
    <sheet xmlns:r="http://schemas.openxmlformats.org/officeDocument/2006/relationships" name="Estimated Fair Values (Narrativ" sheetId="66" state="visible" r:id="rId66"/>
    <sheet xmlns:r="http://schemas.openxmlformats.org/officeDocument/2006/relationships" name="Employee Benefit Plans (Compone" sheetId="67" state="visible" r:id="rId67"/>
    <sheet xmlns:r="http://schemas.openxmlformats.org/officeDocument/2006/relationships" name="Employee Benefit Plans (Narrati" sheetId="68" state="visible" r:id="rId68"/>
    <sheet xmlns:r="http://schemas.openxmlformats.org/officeDocument/2006/relationships" name="Commitments and Contingencies_2"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Accumulated Other Comprehensi_5" sheetId="72" state="visible" r:id="rId72"/>
    <sheet xmlns:r="http://schemas.openxmlformats.org/officeDocument/2006/relationships" name="Leases (Narrative) (Details)" sheetId="73" state="visible" r:id="rId73"/>
    <sheet xmlns:r="http://schemas.openxmlformats.org/officeDocument/2006/relationships" name="Leases (Operating and Finance L" sheetId="74" state="visible" r:id="rId74"/>
    <sheet xmlns:r="http://schemas.openxmlformats.org/officeDocument/2006/relationships" name="Leases (Net Lease Cost) (Detail" sheetId="75" state="visible" r:id="rId75"/>
    <sheet xmlns:r="http://schemas.openxmlformats.org/officeDocument/2006/relationships" name="Leases (Lease Liability Maturit" sheetId="76" state="visible" r:id="rId76"/>
    <sheet xmlns:r="http://schemas.openxmlformats.org/officeDocument/2006/relationships" name="Leases (Remaining Weighted Aver" sheetId="77" state="visible" r:id="rId77"/>
    <sheet xmlns:r="http://schemas.openxmlformats.org/officeDocument/2006/relationships" name="Leases (Supplemental Cash Flow " sheetId="78" state="visible" r:id="rId78"/>
  </sheets>
  <definedNames/>
  <calcPr calcId="124519" fullCalcOnLoad="1"/>
</workbook>
</file>

<file path=xl/sharedStrings.xml><?xml version="1.0" encoding="utf-8"?>
<sst xmlns="http://schemas.openxmlformats.org/spreadsheetml/2006/main" uniqueCount="845">
  <si>
    <t>Document And Entity Information - shares</t>
  </si>
  <si>
    <t>3 Months Ended</t>
  </si>
  <si>
    <t>Mar. 31, 2019</t>
  </si>
  <si>
    <t>May 06, 2019</t>
  </si>
  <si>
    <t>Entity Registrant Name</t>
  </si>
  <si>
    <t>FIRST CITIZENS BANCSHARES INC /DE/</t>
  </si>
  <si>
    <t>Entity Central Index Key</t>
  </si>
  <si>
    <t>0000798941</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Class A Common Stock</t>
  </si>
  <si>
    <t>Entity Common Stock, Shares Outstanding</t>
  </si>
  <si>
    <t>Class B Common Stock</t>
  </si>
  <si>
    <t>Consolidated Balance Sheets - USD ($) $ in Thousands</t>
  </si>
  <si>
    <t>Dec. 31, 2018</t>
  </si>
  <si>
    <t>Assets</t>
  </si>
  <si>
    <t>Cash and due from banks</t>
  </si>
  <si>
    <t>Overnight investments</t>
  </si>
  <si>
    <t>Investment in marketable equity securities</t>
  </si>
  <si>
    <t>Investment securities available for sale</t>
  </si>
  <si>
    <t>Investment securities held to maturity</t>
  </si>
  <si>
    <t>Loans held for sale</t>
  </si>
  <si>
    <t>Loans and leases</t>
  </si>
  <si>
    <t>Allowance for loan and lease losses</t>
  </si>
  <si>
    <t>Net loans and leases</t>
  </si>
  <si>
    <t>Premises and equipment</t>
  </si>
  <si>
    <t>Other real estate owned</t>
  </si>
  <si>
    <t>Income earned not collected</t>
  </si>
  <si>
    <t>Goodwill</t>
  </si>
  <si>
    <t>Other intangible assets</t>
  </si>
  <si>
    <t>Other assets</t>
  </si>
  <si>
    <t>Total assets</t>
  </si>
  <si>
    <t>Deposits [Abstract]</t>
  </si>
  <si>
    <t>Noninterest-bearing deposits</t>
  </si>
  <si>
    <t>Interest-bearing deposits</t>
  </si>
  <si>
    <t>Total deposits</t>
  </si>
  <si>
    <t>Securities sold under customer repurchase agreements</t>
  </si>
  <si>
    <t>Debt, Long-term and Short-term, Combined Amount</t>
  </si>
  <si>
    <t>Subordinated Debt</t>
  </si>
  <si>
    <t>Long-term obligations</t>
  </si>
  <si>
    <t>FDIC shared-loss payable</t>
  </si>
  <si>
    <t>Other liabilities</t>
  </si>
  <si>
    <t>Total liabilities</t>
  </si>
  <si>
    <t>Shareholders' Equity</t>
  </si>
  <si>
    <t>Preferred stock</t>
  </si>
  <si>
    <t>Surplus</t>
  </si>
  <si>
    <t>Retained earnings</t>
  </si>
  <si>
    <t>Accumulated other comprehensive loss</t>
  </si>
  <si>
    <t>Total shareholders' equity</t>
  </si>
  <si>
    <t>Total liabilities and shareholders' equity</t>
  </si>
  <si>
    <t>Common stock</t>
  </si>
  <si>
    <t>Consolidated Balance Sheets (Parenthetical) - $ / shares</t>
  </si>
  <si>
    <t>Preferred Stock, Par or Stated Value Per Share</t>
  </si>
  <si>
    <t>Preferred Stock, Shares Authorized</t>
  </si>
  <si>
    <t>Preferred Stock, Shares Issued</t>
  </si>
  <si>
    <t>Preferred Stock, Shares Outstanding</t>
  </si>
  <si>
    <t>Common stock, par value (in dollars per share)</t>
  </si>
  <si>
    <t>Common stock, shared authorized</t>
  </si>
  <si>
    <t>Common stock, shares issued</t>
  </si>
  <si>
    <t>Common stock, shares outstanding</t>
  </si>
  <si>
    <t>Consolidated Statements of Income - USD ($) $ in Thousands</t>
  </si>
  <si>
    <t>Mar. 31, 2018</t>
  </si>
  <si>
    <t>Interest income</t>
  </si>
  <si>
    <t>Investment securities and dividend income</t>
  </si>
  <si>
    <t>Total interest income</t>
  </si>
  <si>
    <t>Interest expense</t>
  </si>
  <si>
    <t>Deposits</t>
  </si>
  <si>
    <t>Short-term borrowings</t>
  </si>
  <si>
    <t>Federal home loan bank borrowings</t>
  </si>
  <si>
    <t>Subordinated debentures</t>
  </si>
  <si>
    <t>Total interest expense</t>
  </si>
  <si>
    <t>Net interest income</t>
  </si>
  <si>
    <t>Provision (credit) for loan and lease losses</t>
  </si>
  <si>
    <t>Net interest income after provision for loan and lease losses</t>
  </si>
  <si>
    <t>Noninterest income</t>
  </si>
  <si>
    <t>Marketable equity securities gains, net</t>
  </si>
  <si>
    <t>Gain on extinguishment of debt</t>
  </si>
  <si>
    <t>Other</t>
  </si>
  <si>
    <t>Total noninterest income</t>
  </si>
  <si>
    <t>Noninterest expense</t>
  </si>
  <si>
    <t>Salaries and wages</t>
  </si>
  <si>
    <t>Employee benefits</t>
  </si>
  <si>
    <t>Occupancy expense</t>
  </si>
  <si>
    <t>Equipment expense</t>
  </si>
  <si>
    <t>FDIC insurance expense</t>
  </si>
  <si>
    <t>Collection and foreclosure-related expenses</t>
  </si>
  <si>
    <t>Merger-related expenses</t>
  </si>
  <si>
    <t>Processing fees paid to third parties</t>
  </si>
  <si>
    <t>Total noninterest expense</t>
  </si>
  <si>
    <t>Income before income taxes</t>
  </si>
  <si>
    <t>Income taxes</t>
  </si>
  <si>
    <t>Net income</t>
  </si>
  <si>
    <t>Average shares outstanding (in shares)</t>
  </si>
  <si>
    <t>Net income per share</t>
  </si>
  <si>
    <t>Cardholder services, net</t>
  </si>
  <si>
    <t>Revenue from contract with customers</t>
  </si>
  <si>
    <t>Merchant services, net</t>
  </si>
  <si>
    <t>Service charges on deposit accounts</t>
  </si>
  <si>
    <t>Wealth management services</t>
  </si>
  <si>
    <t>Other service charges and fees</t>
  </si>
  <si>
    <t>Mortgage income</t>
  </si>
  <si>
    <t>Insurance commissions</t>
  </si>
  <si>
    <t>ATM income</t>
  </si>
  <si>
    <t>Consolidated Statements of Comprehensive Income - USD ($) $ in Thousands</t>
  </si>
  <si>
    <t>Statement of Comprehensive Income [Abstract]</t>
  </si>
  <si>
    <t>Unrealized (losses) gains on securities available for sale:</t>
  </si>
  <si>
    <t>Change in unrealized (losses) gains on securities available for sale arising during period</t>
  </si>
  <si>
    <t>Tax effect</t>
  </si>
  <si>
    <t>Total change in unrealized (losses) gains on securities available for sale, net of tax</t>
  </si>
  <si>
    <t>Unrealized losses on securities available for sale transferred to held to maturity:</t>
  </si>
  <si>
    <t>Reclassification adjustment for accretion of unrealized losses on securities available for sale transferred to held to maturity</t>
  </si>
  <si>
    <t>Total change in unrealized losses on securities available for sale transferred to held to maturity, net of tax</t>
  </si>
  <si>
    <t>Change in pension obligation:</t>
  </si>
  <si>
    <t>Amortization of actuarial losses and prior service cost</t>
  </si>
  <si>
    <t>Total change in pension obligation, net of tax</t>
  </si>
  <si>
    <t>Net current period other comprehensive income</t>
  </si>
  <si>
    <t>Total comprehensive income</t>
  </si>
  <si>
    <t>Consolidated Statements of Changes In Shareholders' Equity - USD ($) $ in Thousands</t>
  </si>
  <si>
    <t>Total</t>
  </si>
  <si>
    <t>Common StockClass A Common Stock</t>
  </si>
  <si>
    <t>Common StockClass B Common Stock</t>
  </si>
  <si>
    <t>SurplusClass A Common Stock</t>
  </si>
  <si>
    <t>Retained Earnings</t>
  </si>
  <si>
    <t>Retained EarningsClass A Common Stock</t>
  </si>
  <si>
    <t>Retained EarningsClass B Common Stock</t>
  </si>
  <si>
    <t>Accumulated Other Comprehensive (Loss) Income</t>
  </si>
  <si>
    <t>Financial Instruments ASU cumulative effect adjustmentRetained Earnings</t>
  </si>
  <si>
    <t>Financial Instruments ASU cumulative effect adjustmentAccumulated Other Comprehensive (Loss) Income</t>
  </si>
  <si>
    <t>Income tax ASU cumulative effect adjustmentRetained Earnings</t>
  </si>
  <si>
    <t>Income tax ASU cumulative effect adjustmentAccumulated Other Comprehensive (Loss) Income</t>
  </si>
  <si>
    <t>Shareholders' equity</t>
  </si>
  <si>
    <t>Other comprehensive income (loss), net of tax</t>
  </si>
  <si>
    <t>Cash dividends</t>
  </si>
  <si>
    <t>Cumulative effect of new accounting principle in period of adoption</t>
  </si>
  <si>
    <t>Stock repurchased during period</t>
  </si>
  <si>
    <t>Consolidated Statements of Changes In Shareholders' Equity (Parenthetical) - $ / shares</t>
  </si>
  <si>
    <t>Stock repurchased during period (in shares)</t>
  </si>
  <si>
    <t>Statement of Stockholders' Equity [Abstract]</t>
  </si>
  <si>
    <t>Cash dividends (in dollars per share)</t>
  </si>
  <si>
    <t>Common Stock | Class A Common Stock</t>
  </si>
  <si>
    <t>Consolidated Statements of Cash Flows - USD ($) $ in Thousands</t>
  </si>
  <si>
    <t>OPERATING ACTIVITIES</t>
  </si>
  <si>
    <t>Adjustments to reconcile net income to cash provided by operating activities:</t>
  </si>
  <si>
    <t>Deferred tax expense (benefit)</t>
  </si>
  <si>
    <t>Net change in current taxes</t>
  </si>
  <si>
    <t>Depreciation</t>
  </si>
  <si>
    <t>Net (decrease) increase in accrued interest payable</t>
  </si>
  <si>
    <t>Net (increase) decrease in income earned not collected</t>
  </si>
  <si>
    <t>Marketable equity securities gain (loss), net</t>
  </si>
  <si>
    <t>Origination of loans held for sale</t>
  </si>
  <si>
    <t>Proceeds from sale of loans held for sale</t>
  </si>
  <si>
    <t>Gain on sale of loans held for sale</t>
  </si>
  <si>
    <t>Net writedowns/losses on other real estate</t>
  </si>
  <si>
    <t>(Gain) loss on sales of premises and equipment</t>
  </si>
  <si>
    <t>Net accretion of premiums and discounts</t>
  </si>
  <si>
    <t>Amortization of intangible assets</t>
  </si>
  <si>
    <t>Net change in FDIC payable for shared-loss agreements</t>
  </si>
  <si>
    <t>Net change in mortgage servicing rights</t>
  </si>
  <si>
    <t>Net change in other assets</t>
  </si>
  <si>
    <t>Net change in other liabilities</t>
  </si>
  <si>
    <t>Net cash provided by operating activities</t>
  </si>
  <si>
    <t>INVESTING ACTIVITIES</t>
  </si>
  <si>
    <t>Net increase in loans outstanding</t>
  </si>
  <si>
    <t>Purchases of investment securities available for sale</t>
  </si>
  <si>
    <t>Purchases of investment securities held to maturity</t>
  </si>
  <si>
    <t>Purchases of marketable equity securities</t>
  </si>
  <si>
    <t>Proceeds from maturities/calls of investment securities held to maturity</t>
  </si>
  <si>
    <t>Proceeds from maturities/calls of investment securities available for sale</t>
  </si>
  <si>
    <t>Proceeds from sales of marketable equity securities</t>
  </si>
  <si>
    <t>Net decrease (increase) in overnight investments</t>
  </si>
  <si>
    <t>Cash paid to the FDIC for shared-loss agreements</t>
  </si>
  <si>
    <t>Proceeds from sales of other real estate</t>
  </si>
  <si>
    <t>Proceeds from sales of premises and equipment</t>
  </si>
  <si>
    <t>Purchases of premises and equipment</t>
  </si>
  <si>
    <t>Net cash used in investing activities</t>
  </si>
  <si>
    <t>FINANCING ACTIVITIES</t>
  </si>
  <si>
    <t>Net decrease in time deposits</t>
  </si>
  <si>
    <t>Net increase in demand and other interest-bearing deposits</t>
  </si>
  <si>
    <t>Net decrease in short-term borrowings</t>
  </si>
  <si>
    <t>Repayment of long-term obligations</t>
  </si>
  <si>
    <t>Repurchase of common stock</t>
  </si>
  <si>
    <t>Cash dividends paid</t>
  </si>
  <si>
    <t>Net cash (used in) provided by financing activities</t>
  </si>
  <si>
    <t>Change in cash and due from banks</t>
  </si>
  <si>
    <t>Cash and due from banks at beginning of period</t>
  </si>
  <si>
    <t>Cash and due from banks at end of period</t>
  </si>
  <si>
    <t>SUPPLEMENTAL DISCLOSURE OF NONCASH INVESTING AND FINANCING ACTIVITIES:</t>
  </si>
  <si>
    <t>Transfers of loans to other real estate</t>
  </si>
  <si>
    <t>Dividends declared but not paid</t>
  </si>
  <si>
    <t>Transfer of Portfolio Loans (From) To Loans Held-for-sale</t>
  </si>
  <si>
    <t>Transfers of premises and equipment to other real estate</t>
  </si>
  <si>
    <t>Unsettled common stock repurchases</t>
  </si>
  <si>
    <t>Initial recognition of operating lease assets</t>
  </si>
  <si>
    <t>Initial recognition of operating lease liabilities</t>
  </si>
  <si>
    <t>Accounting Policies and Basis of Presentation</t>
  </si>
  <si>
    <t>Accounting Policies [Abstract]</t>
  </si>
  <si>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Form 10-Q should be read in conjunction with the consolidated financial statements and notes to consolidated financial statements included in BancShares' Annual Report on Form 10-K for the year ended December 31, 2018 . 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that affect the amounts reported. Actual results could differ from those estimates. The estimates that BancShares considers significant are the allowance for loan and lease losses, fair value measurements, Federal Deposit Insurance Corporation (FDIC) shared-loss payable, pension plan assumptions, goodwill and other intangible assets and income taxes. Share Repurchases In October 2018, BancShares' Board of Directors (Board) authorized the purchase of up to 800,000 of BancShares' Class A common stock for the period November 1, 2018 through October 31, 2019. The authorization does not obligate Bancshares to purchase any particular amount of shares, and purchases may be suspended or discontinued at any time. During the first quarter of 2019, BancShares repurchased 243,000 shares of Class A common stock for approximately $100.7 million at an average cost per share of $414.58 . There were no share repurchases made during the first quarter of 2018. As of March 31, 2019, a total of 425,000 shares have been repurchased under the current Board authority. Subsequent to quarter-end and through May 6, 2019 , BancShares repurchased an additional 63,400 shares of Class A common stock for approximately $27.4 million at an average cost per share of $432.78 . Recently Adopted Accounting Pronouncements Financial Accounting Standards Board (FASB) Accounting Standards Update (ASU) 2016-02, Leases (Topic 842) This ASU increases transparency and comparability among organizations by recognizing lease assets and lease liabilities on the balance sheet and disclosing key information about leasing arrangements. The key difference between prior standards and this ASU is the requirement for lessees to recognize all lease contracts on their balance sheet. This ASU requires lessees to classify leases as either operating or finance leases, which are substantially similar to the previous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We adopted this standard, as of January 1, 2019, using the effective date method that allows for entities to initially apply the new leases standard at the adoption date. In addition, we made several policy elections permitted under the transition guidance, which among other things, allowed us to carry forward the historical lease classification. We determined that most renewal options would not be reasonably determinable in estimating the expected lease term. We made the policy election available under Topic 842 to combine lease and non-lease components and applied this practical expedient to leases in effect prior to the date of adoption. We will continue to apply the practical expedient to all leases entered into going forward. The adoption of the new standard had an impact on our Consolidated Balance Sheet, with the recording of operating Right-of-Use (ROU) assets and operating lease liabilities of $70.7 million and $71.8 million , respectively. The operating lease liability includes a $1.1 million fair value adjustment for leases assumed in the acquisition of HomeBancorp, Inc. (HomeBancorp). In addition, at the adoption date we had finance lease ROU assets and finance lease liabilities, previously classified as capital leases, of $9.1 million and $8.3 million , respectively. The Company did not have a cumulative-effect adjustment to the opening balance of retained earnings at commencement. The Company has no related party lease agreements. This ASU did not have a material impact on our Consolidated Statements of Income. See Note N in the Consolidated Financial Statements for additional disclosures. FASB ASU 2019-01, Leases (Topic 842): Codification Improvements This ASU reinstated the exception in Topic 842 for lessors that are not manufacturers or dealers for determining the fair value of leased property as the underlying asset's cost, reflecting any volume or trade discounts that may apply, allows lessors that are depository and lending institutions within the scope of ASU Topic 942 to present "principal payments received under leases" within investing activities on the Statement of Cash Flows, and provides an exemption to the ASC 250-10-50-3 interim disclosure requirements in the Topic 842 transition disclosure requirements. We early adopted this standard with ASU 2016-02 as of January 1, 2019 and the impact was not material to our Consolidated Financial Statements. Recently Issued Accounting Pronouncements FASB ASU 2018-15 - Intangibles - Goodwill and Other -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to determine whether to capitalize or expense implementation costs related to the service contract. This ASU also requires entities to (1) expense capitalized implementation costs of a hosting arrangement that is a service contract over the term of the hosting arrangement (2) present the expense related to the capitalized implementation costs in the same line item on the income statement as fees associated with the hosting element of the arrangement (3) classify payments for capitalized implementation costs in the statement of cash flows in the same manner as payments made for fees associated with the hosting element (4)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is permitted. BancShares is currently evaluating the impact this new standard will have on its Consolidated Financial Statements and whether we will early adopt prior to the first quarter of 2020.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irst quarter of 2021. FASB ASU 2018-13 - Fair Value Measurement (Topic 820): Disclosure Framework - Changes to the Disclosure Requirements for Fair Value Measurement This ASU modifies the disclosure requirements on fair value measurements by eliminating the requirements to disclose (1) the amount of and reasons for transfers between Level 1 and Level 2 of the fair value hierarchy (2) the policy for timing of transfers between levels and (3) the valuation processes for Level 3 fair value measurements. This ASU also added specific disclosure requirements for fair value measurements for public business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is permitted upon issuance of the ASU. Entities are permitted to early adopt amendments that remove or modify disclosures and delay the adoption of the additional disclosures until their effective date. BancShares will adopt all applicable amendments and update the disclosures as appropriate during the first quarter of 2020.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introduces a new credit loss methodology which requires earlier recognition of credit losses,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BancShares will adopt the guidance in the first quarter of 2020 with a cumulative-effect adjustment to retained earnings as of the beginning of the year of adoption. For BancShares, the standard will apply to loans, unfunded loan commitments and debt securities. A cross-functional team co-led by Corporate Finance and Risk Management is in place to implement the new standard. We have completed preliminary current expected credit losses (CECL) accounting interpretations, and continue to refine and test our models, estimation techniques, data, operational processes and controls to be used in preparing CECL loss estimates. During 2019, we expect to address any gaps in our interpretations, methodology, data and operational processes based upon our reviews and tests. BancShares continues to evaluate the impact of this standard on its consolidated financial statements but the magnitude of this impact has not been determined. The final impact will be dependent on, among other items, loan portfolio composition and credit quality at the adoption date, as well as economic conditions, financial models used and forecasts in place at that time.</t>
  </si>
  <si>
    <t>Business Combinations</t>
  </si>
  <si>
    <t>Business Combinations [Abstract]</t>
  </si>
  <si>
    <t>BUSINESS COMBINATIONS First South Bancorp, Inc. On May 1, 2019, FCB completed the merger of Spartanburg, South Carolina-based First South Bancorp and its bank subsidiary, First South Bank. Under the terms of the agreement, cash consideration of $1.15 per share was paid to the shareholders of First South Bancorp for each share of common stock totaling approximately $37.5 million . The total consideration assumes the conversion of all First South Bancorp's Series A preferred shares into common stock. The merger will allow FCB to expand its presence and enhance banking efforts in South Carolina. As of March 31, 2019 , First South Bancorp reported $236.0 million in consolidated assets, $206.1 million in deposits and $183.3 million in loans. Entegra Financial Corp. On April 23, 2019, FCB and Entegra Financial Corp. (Entegra) entered into a definitive merger agreement for the acquisition by FCB of Franklin, North Carolina-based Entegra and its bank subsidiary, Entegra Bank. Under the terms of the agreement, cash consideration of $30.18 per share will be paid to the shareholders of Entegra for each share of common stock and for each restricted stock unit after conversion to common stock, and each option to purchase Entegra common stock will be canceled and each option holder will receive a cash payment equal to $30.18 for each share underlying the option minus the applicable exercise price of the option. The total transaction value, including termination fee, is anticipated to be approximately $219.8 million . The transaction is anticipated to close during the second half of 2019, subject to the receipt of regulatory approvals and the approval of Entegra's shareholders. As of March 31, 2019 , Entegra reported $1.67 billion in consolidated assets, $1.25 billion in deposits and $1.08 billion in loans. Biscayne Bancshares, Inc. On April 2, 2019 , FCB completed the merger of Coconut Grove, Florida-based Biscayne Bancshares, Inc. (Biscayne Bancshares) and its bank subsidiary, Biscayne Bank. Under the terms of the agreement, cash consideration of $25.05 per share was paid to the shareholders of Biscayne Bancshares for each share of common stock, totaling approximately $118.9 million . The merger will allow FCB to expand its presence in Florida and enhance banking efforts in South Florida. As of March 31, 2019 , Biscayne Bancshares reported $1.02 billion in consolidated assets, $879.9 million in loans and $788.2 million in deposits.</t>
  </si>
  <si>
    <t>Loans and Leases</t>
  </si>
  <si>
    <t>Loans and Leases Receivable Disclosure [Abstract]</t>
  </si>
  <si>
    <t>LOANS AND LEASES BancShares' accounting methods for loans and leases differ depending on whether they are non-purchased credit impaired (Non-PCI) or purchased credit impaired (PCI). Loans that are originated by FCB, as well as loans that are performing under their contractual obligations at acquisition, are classified as Non-PCI. Loans that reflect credit deterioration since origination, such that it is probable at acquisition that FCB will be unable to collect all contractually required payments, are classified as PCI. Additionally, at the date of acquisition, all acquired loans are recorded at fair value with no corresponding allowance for loan and lease losses. Loans and leases outstanding included the following at March 31, 2019 and December 31, 2018 : (Dollars in thousands) March 31, 2019 December 31, 2018 Non-PCI loans and leases: Commercial: Construction and land development $ 804,463 $ 757,854 Commercial mortgage 10,747,715 10,717,234 Other commercial real estate 427,419 426,985 Commercial and industrial and leases 3,879,575 3,938,730 Other 280,848 296,424 Total commercial loans 16,140,020 16,137,227 Noncommercial: Residential mortgage 4,303,137 4,265,687 Revolving mortgage 2,469,898 2,542,975 Construction and land development 258,959 257,030 Consumer 1,734,415 1,713,781 Total noncommercial loans 8,766,409 8,779,473 Total non-PCI loans and leases 24,906,429 24,916,700 PCI loans: Total PCI loans 557,356 606,576 Total loans and leases $ 25,463,785 $ 25,523,276 At March 31, 2019 , $9.08 billion in non-PCI loans with a lendable collateral value of $6.36 billion were used to secure $175.2 million in Federal Home Loan Bank (FHLB) of Atlanta advances and $14.5 million in FHLB of Chicago advances, resulting in additional borrowing capacity of $6.17 billion . At December 31, 2018 , $9.12 billion in non-PCI loans with a lendable collateral value of $6.36 billion were used to secure $175.2 million in FHLB of Atlanta advances, resulting in additional borrowing capacity of $6.18 billion . At March 31, 2019 , $2.93 billion in non-PCI loans with a lendable collateral value of $2.23 billion were used to secure additional borrowing capacity at the Federal Reserve Bank (FRB). At December 31, 2018 , $2.94 billion in non-PCI loans with a lendable collateral value of $2.19 billion were used to secure additional borrowing capacity at the FRB. Certain residential real estate loans are originated to be sold to investors and are recorded in loans held for sale at fair value. In addition, we may change our strategy for certain portfolio loans and decide to sell them in the secondary market. At that time, portfolio loans are transferred to loans held for sale at fair value. Loans held for sale totaled $53.2 million and $45.5 million at March 31, 2019 and December 31, 2018 , respectively. During the three months ended March 31, 2019 , total proceeds from sales of loans held for sale were $123.0 million and there were no transfers to loans held for sale from the residential mortgage portfolio. For the three months ended March 31, 2018 , total proceeds from sales of loans held for sale were $138.5 million and there were no transfers to loans held for sale from the residential mortgage portfolio. Net deferred fees on non-PCI loans and leases, including unearned income as well as unamortized costs and fees, were $130 thousand and $79 thousand at March 31, 2019 and December 31, 2018 , respectively. The net unamortized discount related to purchased non-PCI loans and leases was $30.1 million at March 31, 2019 and $33.3 million at December 31, 2018. During the three months ended March 31, 2019 and March 31, 2018 , accretion income on purchased non-PCI loans and leases was $3.2 million and $2.9 million , respectively. Credit quality indicators Loans and leases are monitored for credit quality on a recurring basis. Commercial and noncommercial loans and leases have different credit quality indicators as a result of the unique characteristics of the loan segments being evaluated. The credit quality indicators for non-PCI and PCI commercial loans and leases are developed through a review of individual borrowers on an ongoing basis. Commercial loans are evaluated periodically with more frequent evaluations done on criticized loans. Commercial credit cards are included in the Commercial and industrial and leases segment, but are not specifically graded as with other commercial loans. The indicator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March 31, 2019 and December 31, 2018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non-PCI and PCI noncommercial loans are based on delinquency status of the borrower as of the date presented. As the borrower becomes more delinquent, the likelihood of loss increases. The composition of the loans and leases outstanding at March 31, 2019 and December 31, 2018 by credit quality indicator are provided below: March 31, 2019 (Dollars in thousands) Non-PCI commercial loans and leases Grade: Construction and Commercial mortgage Other commercial real estate Commercial and industrial and leases Other Total non-PCI commercial loans and leases Pass $ 800,703 $ 10,528,026 $ 423,288 $ 3,717,237 $ 279,899 $ 15,749,153 Special mention 1,345 110,413 3,244 46,928 350 162,280 Substandard 2,415 109,276 887 37,443 599 150,620 Doubtful — — — 354 — 354 Ungraded — — — 77,613 — 77,613 Total $ 804,463 $ 10,747,715 $ 427,419 $ 3,879,575 $ 280,848 $ 16,140,020 December 31, 2018 (Dollars in thousands) Non-PCI commercial loans and leases Grade: Construction and Commercial mortgage Other commercial real estate Commercial and industrial and leases Other Total non-PCI commercial loans and leases Pass $ 753,985 $ 10,507,687 $ 422,500 $ 3,778,797 $ 294,700 $ 15,757,669 Special mention 1,369 114,219 3,193 54,814 1,105 174,700 Substandard 2,500 92,743 1,292 30,688 619 127,842 Doubtful — — — 354 — 354 Ungraded — 2,585 — 74,077 — 76,662 Total $ 757,854 $ 10,717,234 $ 426,985 $ 3,938,730 $ 296,424 $ 16,137,227 March 31, 2019 Non-PCI noncommercial loans and leases (Dollars in thousands) Residential Revolving Construction Consumer Total non-PCI noncommercial loans and leases Current $ 4,248,823 $ 2,444,150 $ 256,801 $ 1,720,142 $ 8,669,916 30-59 days past due 33,623 10,734 581 7,966 52,904 60-89 days past due 7,760 4,227 28 3,001 15,016 90 days or greater past due 12,931 10,787 1,549 3,306 28,573 Total $ 4,303,137 $ 2,469,898 $ 258,959 $ 1,734,415 $ 8,766,409 December 31, 2018 Non-PCI noncommercial loans and leases (Dollars in thousands) Residential Revolving Construction Consumer Total non-PCI noncommercial loans and leases Current $ 4,214,783 $ 2,514,269 $ 254,837 $ 1,696,321 $ 8,680,210 30-59 days past due 28,239 12,585 581 10,035 51,440 60-89 days past due 7,357 4,490 21 3,904 15,772 90 days or greater past due 15,308 11,631 1,591 3,521 32,051 Total $ 4,265,687 $ 2,542,975 $ 257,030 $ 1,713,781 $ 8,779,473 PCI loans outstanding at March 31, 2019 and December 31, 2018 by credit quality indicator are provided below: March 31, 2019 December 31, 2018 (Dollars in thousands) PCI commercial loans Grade: Pass $ 131,018 $ 141,922 Special mention 43,068 48,475 Substandard 91,940 101,447 Doubtful 3,887 4,828 Total $ 269,913 $ 296,672 March 31, 2019 December 31, 2018 (Dollars in thousands) PCI noncommercial loans Current $ 255,145 $ 268,280 30-59 days past due 8,565 11,155 60-89 days past due 3,449 7,708 90 days or greater past due 20,284 22,761 Total $ 287,443 $ 309,904 The aging of the outstanding non-PCI loans and leases, by class, at March 31, 2019 and December 31, 2018 are provided in the tables below. Loans and leases 30 days or less past due are considered current as various grace periods allow borrowers to make payments within a stated period after the due date and still remain in compliance with the loan agreement. March 31, 2019 (Dollars in thousands) 30-59 days 60-89 days 90 days or greater Total past Current Total loans Non-PCI loans and leases: Commercial: Construction and land development - commercial $ 617 $ 262 $ 206 $ 1,085 $ 803,378 $ 804,463 Commercial mortgage 16,120 8,818 2,802 27,740 10,719,975 10,747,715 Other commercial real estate 1,198 517 — 1,715 425,704 427,419 Commercial and industrial and leases 9,706 2,403 3,389 15,498 3,864,077 3,879,575 Other 113 24 — 137 280,711 280,848 Total commercial loans 27,754 12,024 6,397 46,175 16,093,845 16,140,020 Noncommercial: Residential mortgage 33,623 7,760 12,931 54,314 4,248,823 4,303,137 Revolving mortgage 10,734 4,227 10,787 25,748 2,444,150 2,469,898 Construction and land development - non-commercial 581 28 1,549 2,158 256,801 258,959 Consumer 7,966 3,001 3,306 14,273 1,720,142 1,734,415 Total noncommercial loans 52,904 15,016 28,573 96,493 8,669,916 8,766,409 Total non-PCI loans and leases $ 80,658 $ 27,040 $ 34,970 $ 142,668 $ 24,763,761 $ 24,906,429 December 31, 2018 (Dollars in thousands) 30-59 days 60-89 days 90 days or greater Total past Current Total loans Non-PCI loans and leases: Commercial: Construction and land development - commercial $ 516 $ 9 $ 444 $ 969 $ 756,885 $ 757,854 Commercial mortgage 14,200 2,066 3,237 19,503 10,697,731 10,717,234 Other commercial real estate 91 76 300 467 426,518 426,985 Commercial and industrial and leases 9,655 1,759 2,892 14,306 3,924,424 3,938,730 Other 285 — 89 374 296,050 296,424 Total commercial loans 24,747 3,910 6,962 35,619 16,101,608 16,137,227 Noncommercial: Residential mortgage 28,239 7,357 15,308 50,904 4,214,783 4,265,687 Revolving mortgage 12,585 4,490 11,631 28,706 2,514,269 2,542,975 Construction and land development - non-commercial 581 21 1,591 2,193 254,837 257,030 Consumer 10,035 3,904 3,521 17,460 1,696,321 1,713,781 Total noncommercial loans 51,440 15,772 32,051 99,263 8,680,210 8,779,473 Total non-PCI loans and leases $ 76,187 $ 19,682 $ 39,013 $ 134,882 $ 24,781,818 $ 24,916,700 The recorded investment, by class, in loans and leases on nonaccrual status, and loans and leases greater than 90 days past due and still accruing at March 31, 2019 and December 31, 2018 for non-PCI loans and leases, were as follows: March 31, 2019 December 31, 2018 (Dollars in thousands) Nonaccrual loans and leases Loans and leases &gt; 90 days and accruing Nonaccrual loans and leases Loans and leases &gt; 90 days and accruing Non-PCI loans and leases: Construction and land development - commercial $ 407 $ — $ 666 $ — Commercial mortgage 15,744 — 12,594 — Other commercial real estate 19 — 366 — Commercial and industrial and leases 5,482 667 4,624 808 Residential mortgage 36,573 614 35,662 — Revolving mortgage 25,723 — 25,563 — Construction and land development - noncommercial 1,699 — 1,823 — Consumer 3,054 2,212 2,969 2,080 Other 257 — 279 — Total non-PCI loans and leases $ 88,958 $ 3,493 $ 84,546 $ 2,888 The following table provides changes in the carrying value of all PCI loans during the three months ended March 31, 2019 and March 31, 2018 : (Dollars in thousands) 2019 2018 Balance at January 1 $ 606,576 $ 762,998 Fair value of acquired loans — — Accretion 17,755 17,973 Payments received and other changes, net (66,975 ) (77,134 ) Balance at March 31 $ 557,356 $ 703,837 Unpaid principal balance at March 31 $ 810,683 $ 1,108,379 The carrying value of PCI loans on the cost recovery method was $3.3 million at both March 31, 2019 and December 31, 2018 . The cost recovery method is applied to loans when the timing of future cash flows cannot be reasonably estimated due to borrower nonperformance or uncertainty in the ultimate disposition of the asset. The recorded investment of PCI loans on nonaccrual status was $1.7 million and $1.3 million at March 31, 2019 and December 31, 2018 , respectively. The remaining discount on PCI loans was $89.4 million and $95.5 million at March 31, 2019 and December 31, 2018, respectively. During the three months ended March 31, 2019 and March 31, 2018 , accretion income on PCI loans was $17.8 million and $18.0 million , respectively. For PCI loans, improved credit loss expectations generally result in the reclassification of nonaccretable difference to accretable yield. Changes in expected cash flow not related to credit improvements or deterioration do not affect the nonaccretable difference. The following table documents changes to the amount of accretable yield for the first three months of 2019 and 2018 . (Dollars in thousands) 2019 2018 Balance at January 1 $ 312,894 $ 316,679 Additions from acquisitions — — Accretion (17,755 ) (17,973 ) Reclassifications from (to) nonaccretable difference 600 (929 ) Changes in expected cash flows that do not affect nonaccretable difference (9,547 ) 11,568 Balance at March 31 $ 286,192 $ 309,345</t>
  </si>
  <si>
    <t>Allowance for Loan and Lease Losses</t>
  </si>
  <si>
    <t>Receivables [Abstract]</t>
  </si>
  <si>
    <t>Allowance</t>
  </si>
  <si>
    <t xml:space="preserve">NOTE E - ALLOWANCE FOR LOAN AND LEASE LOSSES (ALLL) Activity in the allowance for non-PCI loan and lease losses by class of loans is summarized as follows: Three months ended March 31, 2019 (Dollars in thousands) Construction Commercial Other Commercial Other Residential Revolving Construction Consumer Total Non-PCI Loans Allowance for loan and lease losses: Balance at January 1 $ 35,270 $ 43,451 $ 2,481 $ 55,620 $ 2,221 $ 15,472 $ 21,862 $ 2,350 $ 35,841 $ 214,568 Provision (credits) 2,119 2,371 (83 ) 2,725 (498 ) 1,508 209 123 3,440 11,914 Charge-offs (44 ) (761 ) — (1,858 ) — (166 ) (963 ) — (6,362 ) (10,154 ) Recoveries 131 220 1 538 444 173 387 — 1,573 3,467 Balance at March 31 $ 37,476 $ 45,281 $ 2,399 $ 57,025 $ 2,167 $ 16,987 $ 21,495 $ 2,473 $ 34,492 $ 219,795 Three months ended March 31, 2018 (Dollars in thousands) Construction Commercial Other Commercial Other Residential Revolving Construction Consumer Total Balance at January 1 $ 24,470 $ 45,005 $ 4,571 $ 59,824 $ 4,689 $ 15,706 $ 22,436 $ 3,962 $ 31,204 $ 211,867 Provision (credits) 2,225 (1,365 ) (1,293 ) 562 114 1,512 466 107 2,923 5,251 Charge-offs — (46 ) — (2,329 ) (3 ) (806 ) (992 ) (182 ) (5,255 ) (9,613 ) Recoveries 23 239 145 1,260 42 77 194 26 1,309 3,315 Balance at March 31 $ 26,718 $ 43,833 $ 3,423 $ 59,317 $ 4,842 $ 16,489 $ 22,104 $ 3,913 $ 30,181 $ 210,820 The following tables present the allowance and recorded investment in loans and leases by class of loans, as well as the associated impairment method at March 31, 2019 and December 31, 2018 : March 31, 2019 (Dollars in thousands) Construction Commercial Other Commercial Other Residential Revolving Construction Consumer Total Non-PCI Loans Allowance for loan and lease losses: ALLL for loans and leases individually evaluated for impairment $ 533 $ 2,949 $ 16 $ 1,420 $ 151 $ 3,149 $ 2,742 $ 99 $ 906 $ 11,965 ALLL for loans and leases collectively evaluated for impairment 36,943 42,332 2,383 55,605 2,016 13,838 18,753 2,374 33,586 207,830 Total allowance for loan and lease losses $ 37,476 $ 45,281 $ 2,399 $ 57,025 $ 2,167 $ 16,987 $ 21,495 $ 2,473 $ 34,492 $ 219,795 Loans and leases: Loans and leases individually evaluated for impairment $ 2,123 $ 56,157 $ 541 $ 9,987 $ 337 $ 44,944 $ 29,216 $ 3,742 $ 2,954 $ 150,001 Loans and leases collectively evaluated for impairment 802,340 10,691,558 426,878 3,869,588 280,511 4,258,193 2,440,682 255,217 1,731,461 24,756,428 Total loan and leases $ 804,463 $ 10,747,715 $ 427,419 $ 3,879,575 $ 280,848 $ 4,303,137 $ 2,469,898 $ 258,959 $ 1,734,415 $ 24,906,429 December 31, 2018 (Dollars in thousands) Construction Commercial Other Commercial Other Residential Revolving Construction Consumer Total Non-PCI Loans Allowance for loan and lease losses: ALLL for loans and leases individually evaluated for impairment $ 490 $ 2,671 $ 42 $ 1,137 $ 105 $ 1,901 $ 2,515 $ 81 $ 885 $ 9,827 ALLL for loans and leases collectively evaluated for impairment 34,780 40,780 2,439 54,483 2,116 13,571 19,347 2,269 34,956 204,741 Total allowance for loan and lease losses $ 35,270 $ 43,451 $ 2,481 $ 55,620 $ 2,221 $ 15,472 $ 21,862 $ 2,350 $ 35,841 $ 214,568 Loans and leases: Loans and leases individually evaluated for impairment $ 2,175 $ 55,447 $ 860 $ 9,868 $ 291 $ 42,168 $ 28,852 $ 3,749 $ 3,020 $ 146,430 Loans and leases collectively evaluated for impairment 755,679 10,661,787 426,125 3,928,862 296,133 4,223,519 2,514,123 253,281 1,710,761 24,770,270 Total loan and leases $ 757,854 $ 10,717,234 $ 426,985 $ 3,938,730 $ 296,424 $ 4,265,687 $ 2,542,975 $ 257,030 $ 1,713,781 $ 24,916,700 Activity in the PCI allowance activity and balances for the three months ended March 31, 2019 and March 31, 2018 is summarized as follows: (Dollars in thousands) Three months ended March 31, 2019 Three months ended March 31, 2018 Allowance for loan losses: Balance at January 1 $ 9,144 $ 10,026 Provision (164 ) 2,354 Charge-offs — (84 ) Recoveries — — Balance at March 31 $ 8,980 $ 12,296 The following table presents the PCI allowance and recorded investment in loans at March 31, 2019 and December 31, 2018 : (Dollars in thousands) March 31, 2019 December 31, 2018 ALLL for loans acquired with deteriorated credit quality $ 8,980 $ 9,144 Loans acquired with deteriorated credit quality 557,356 606,576 At March 31, 2019 and December 31, 2018 , $160.4 million and $186.6 million , respectively, in PCI loans experienced an adverse change in expected cash flows since the date of acquisition. The following tables provide information on non-PCI impaired loans and leases, exclusive of loans and leases evaluated collectively as a homogeneous group, including interest income recognized in the period during which the loans and leases were considered impaired. March 31, 2019 (Dollars in thousands) With a With no Total Unpaid Related Non-PCI impaired loans and leases: Construction and land development - commercial $ 1,932 $ 191 $ 2,123 $ 2,538 $ 533 Commercial mortgage 37,575 18,582 56,157 61,845 2,949 Other commercial real estate 222 319 541 629 16 Commercial and industrial and leases 7,613 2,374 9,987 14,002 1,420 Other 262 75 337 353 151 Residential mortgage 43,553 1,391 44,944 48,216 3,149 Revolving mortgage 26,017 3,199 29,216 32,074 2,742 Construction and land development - noncommercial 2,330 1,412 3,742 4,045 99 Consumer 2,872 82 2,954 3,378 906 Total non-PCI impaired loans and leases $ 122,376 $ 27,625 $ 150,001 $ 167,080 $ 11,965 December 31, 2018 (Dollars in thousands) With a With no Total Unpaid Related Non-PCI impaired loans and leases: Construction and land development - commercial $ 1,897 $ 278 $ 2,175 $ 2,606 $ 490 Commercial mortgage 34,177 21,270 55,447 61,317 2,671 Other commercial real estate 243 617 860 946 42 Commercial and industrial and leases 7,153 2,715 9,868 14,695 1,137 Other 216 75 291 301 105 Residential mortgage 40,359 1,809 42,168 45,226 1,901 Revolving mortgage 25,751 3,101 28,852 31,371 2,515 Construction and land development - noncommercial 2,337 1,412 3,749 4,035 81 Consumer 2,940 80 3,020 3,405 885 Total non-PCI impaired loans and leases $ 115,073 $ 31,357 $ 146,430 $ 163,902 $ 9,827 Non-PCI impaired loans less than $500,000 that were collectively evaluated for impairment totaled $44.8 million and $47.1 million at March 31, 2019 and December 31, 2018 , respectively. The following tables show the average non-PCI impaired loan balance and the interest income recognized by loan class for the three months ended March 31, 2019 and March 31, 2018 : Three months ended March 31, 2019 Three months ended March 31, 2018 (Dollars in thousands) Average Interest income recognized Average Interest income recognized Non-PCI impaired loans and leases: Construction and land development - commercial $ 2,147 $ 28 $ 1,155 $ 11 Commercial mortgage 56,629 564 72,267 711 Other commercial real estate 685 8 1,713 11 Commercial and industrial and leases 10,000 100 9,762 87 Other 315 2 — — Residential mortgage 42,626 325 38,724 275 Revolving mortgage 28,742 247 24,792 201 Construction and land development - noncommercial 3,747 36 4,104 48 Consumer 3,000 29 2,508 28 Total non-PCI impaired loans and leases $ 147,891 $ 1,339 $ 155,025 $ 1,372 Troubled Debt Restructurings BancShares accounts for certain loan modifications or restructurings as troubled debt restructurings (TDRs). In general, the modification or restructuring of a loan is considered a TDR if, for economic reasons or legal reasons related to a borrower's financial difficulties, a concession is granted to the borrower that creditors would not otherwise consider. Concessions may relate to the contractual interest rate, maturity date, payment structure or other actions. The majority of TDRs are included in the special mention, substandard or doubtful credit quality indicators, which results in more elevated loss expectations when projecting the expected cash flows that are used to determine the allowance for loan losses associated with these loans. The lower the credit quality indicator, the lower the estimated expected cash flows and the greater the allowance recorded. All TDRs are individually evaluated for impairment through review of collateral values or analysis of cash flows at least annually. The following table provides a summary of total TDRs by accrual status. Total TDRs included $17.9 million and $18.2 million of PCI TDRs at March 31, 2019 and December 31, 2018 , respectively. March 31, 2019 December 31, 2018 (Dollars in thousands) Accruing Nonaccruing Total Accruing Nonaccruing Total Commercial loans Construction and land development - $ 1,914 $ 329 $ 2,243 $ 1,946 $ 352 $ 2,298 Commercial mortgage 51,202 6,653 57,855 53,270 7,795 61,065 Other commercial real estate 536 5 541 851 9 860 Commercial and industrial and leases 8,253 1,792 10,045 7,986 2,060 10,046 Other 119 218 337 118 173 291 Total commercial loans 62,024 8,997 71,021 64,171 10,389 74,560 Noncommercial Residential mortgage 37,111 10,582 47,693 37,903 9,621 47,524 Revolving mortgage 20,320 9,200 29,520 20,492 8,196 28,688 Construction and land development - 2,150 180 2,330 2,227 110 2,337 Consumer and other 2,106 847 2,953 2,300 721 3,021 Total noncommercial loans 61,687 20,809 82,496 62,922 18,648 81,570 Total loans $ 123,711 $ 29,806 $ 153,517 $ 127,093 $ 29,037 $ 156,130 The following table provides the types of TDRs made during the three months ended March 31, 2019 and March 31, 2018 , as well as a summary of loans that were modified as a TDR during the twelve month periods ended March 31, 2019 and March 31, 2018 that subsequently defaulted during the three months ended March 31, 2019 and March 31, 2018 . BancShares defines payment default as movement of the TDR to nonaccrual status, which is generally 90 days past due for TDRs, foreclosure or charge-off, whichever occurs first. Three months ended March 31, 2019 Three months ended March 31, 2018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 $ — — $ — 1 $ 644 — $ — Loan term extension 3 420 3 541 6 932 1 305 Below market interest rate 46 2,953 33 2,123 66 5,660 30 1,814 Discharged from bankruptcy 42 1,868 25 1,144 48 3,813 43 3,172 Total restructurings 91 $ 5,241 61 $ 3,808 121 $ 11,049 74 $ 5,291 For the three months ended March 31, 2019 and March 31, 2018 , the pre-modification and post-modification outstanding recorded investments of loans modified as TDRs were not materially different. </t>
  </si>
  <si>
    <t>Other Real Estate Owned</t>
  </si>
  <si>
    <t>Banking and Thrift [Abstract]</t>
  </si>
  <si>
    <t>Real Estate Owned [Text Block]</t>
  </si>
  <si>
    <t>NOTE F - OTHER REAL ESTATE OWNED (OREO) The following table explains changes in other real estate owned during the three months ended March 31, 2019 and March 31, 2018 . (Dollars in thousands) Total Balance at December 31, 2018 $ 48,030 Additions 3,133 Sales (6,934 ) Write-downs (923 ) Balance at March 31, 2019 $ 43,306 Balance at December 31, 2017 $ 51,097 Additions 6,582 Sales (7,997 ) Write-downs (1,593 ) Balance at March 31, 2018 $ 48,089 At March 31, 2019 and December 31, 2018 , BancShares had $15.4 million and $17.2 million , respectively, of foreclosed residential real estate property in OREO. The recorded investment in consumer mortgage loans collateralized by residential real estate property in the process of foreclosure was $23.9 million and $22.0 million at March 31, 2019 and December 31, 2018 , respectively.</t>
  </si>
  <si>
    <t>FDIC Shared-Loss Receivable</t>
  </si>
  <si>
    <t>FDIC Shared-Loss Receivable [Abstract]</t>
  </si>
  <si>
    <t>FDIC SHARED-LOSS PAYABLE As of March 31, 2019 , shared-loss protection remains for single family residential loans acquired in the amount of $53.9 million . The shared-loss agreements for two FDIC-assisted transactions include provisions related to payments that may be owed to the FDIC at the termination of the agreements (clawback liability) . The clawback liability represents a payment by BancShares to the FDIC if actual cumulative losses on acquired covered assets are lower than the cumulative losses originally estimated by the FDIC at the time of acquisition and is recorded in the Consolidated Balance Sheets as a payable to the FDIC under the relevant shared-loss agreements. The clawback liability payment dates are March 2020 and March 2021. The following table provides changes in the FDIC shared-loss payable since December 31, 2018 : (Dollars in thousands) Total Balance at December 31, 2018 $ 105,618 Accretion 1,638 Balance at March 31, 2019 $ 107,256</t>
  </si>
  <si>
    <t>Mortgage Servicing Rights</t>
  </si>
  <si>
    <t>Mortgage Servicing Rights [Abstract]</t>
  </si>
  <si>
    <t>Transfers and Servicing of Financial Assets [Text Block]</t>
  </si>
  <si>
    <t>Our portfolio of residential mortgage loans serviced for third parties was $2.97 billion and $2.95 billion as of March 31, 2019 and December 31, 2018 , respectively. These loans were originated by BancShares and sold to third parties on a non-recourse basis with servicing rights retained. The retained servicing rights are recorded as a servicing asset and reported in other intangible assets on the Consolidated Balance Sheets, while the associated amortization expense and any valuation allowance recognized is included as a reduction of mortgage income in the Consolidated Statements of Income. The mortgage servicing rights are initially recorded at fair value and then carried at the lower of amortized cost or fair value. Contractually specified mortgage servicing fees, late fees, and ancillary fees earned for the three months ended March 31, 2019 and 2018 were $1.9 million and reported in mortgage income in the Consolidated Statements of Income. The following table explains changes in the servicing asset during the three months ended March 31 , 2019 and 2018 . (Dollars in thousands) Total Balance at December 31, 2018 $ 21,396 Servicing rights originated 859 Amortization (1,447 ) Valuation allowance provision (161 ) Balance at March 31, 2019 $ 20,647 Balance at December 31, 2017 $ 21,945 Servicing rights originated 1,200 Amortization (1,486 ) Balance at March 31, 2018 $ 21,659 BancShares recorded a valuation allowance of $161.0 thousand compared to no valuation allowance for the three months ended March 31, 2019 and March 31, 2018, respectively. Valuation of mortgage servicing rights is performed using a pooling methodology. Similar loans are pooled together and evaluated on a discounted earnings basis to determine the present value of future earnings. Key economic assumptions used to value mortgage servicing rights were as follows: March 31, 2019 December 31, 2018 Discount rate - conventional fixed loans 9.41 % 9.69 % Discount rate - all loans excluding conventional fixed loans 10.41 % 10.69 % Weighted average constant prepayment rate 11.28 % 9.26 % Weighted average cost to service a loan $ 88.07 $ 87.52 The fair value of mortgage servicing rights is sensitive to changes in assumptions and is determined by estimating the present value of the asset's future cash flows by utilizing discount rates, prepayment rates, and other inputs. The discount rate is based on the 10-year U.S. Treasury rate plus 700 basis points for conventional fixed loans and 800 basis points for all other loans. The 700 and 800 basis points are used as a risk premium when calculating the discount rate. The prepayment rate is derived from the Public Securities Association Standard Prepayment model. Generally, as interest rates decline, mortgage loan prepayments accelerate due to increased refinance activity. This results in a decrease in fair value. The average cost to service a loan is based on the number of loans serviced and the total costs to service the loans. Other Servicing Rights Other servicing rights were acquired as part of a business combination and relate to the sale of the guaranteed portion of government guaranteed loans with servicing retained. The amount of the other servicing rights were $2.4 million and $2.7 million at March 31, 2019 and December 31, 2018 , respectively.</t>
  </si>
  <si>
    <t>Repurchase Agreements</t>
  </si>
  <si>
    <t>Repurchase Agreements [Abstract]</t>
  </si>
  <si>
    <t>Repurchase Agreements, Resale Agreements, Securities Borrowed, and Securities Loaned Disclosure [Text Block]</t>
  </si>
  <si>
    <t>REPURCHASE AGREEMENTS BancShares, through FCB, utilizes securities sold under customer repurchase agreements to facilitate the needs of customers and secure wholesale funding needs. Repurchase agreements are transactions whereby FCB offers to sell to a counterparty an undivided interest in an eligible security, and which obligates FCB to repurchase the security, with interest, at an agreed upon date, repurchase price, and interest rate. These agreements are recorded at the amount of cash received in connection with the transaction and are reflected as securities sold under customer repurchase agreements on the Consolidated Balance Sheets. Repurchase agreements require FCB to maintain collateral to support the outstanding obligations. BancShares monitors collateral levels on a continuous basis and maintains records of each transaction specifically describing the applicable security and the counterparty’s fractional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571.6 million and $598.6 million at March 31, 2019 and December 31, 2018 , respectively. The remaining contractual maturity of the $508.5 million and $543.9 million securities sold under repurchase agreements at March 31, 2019 and December 31, 2018 , respectively, is overnight and continuous and are pledged by U.S. Treasury securities.</t>
  </si>
  <si>
    <t>Estimated Fair Values</t>
  </si>
  <si>
    <t>Fair Value Disclosures [Abstract]</t>
  </si>
  <si>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used in these valuation techniques are subjective in nature, involve uncertainties and require significant judgment and therefore can only be derived within a range of precision. Accordingly, the derived fair value estimates presented below are not necessarily indicative of the amounts BancShares w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derived from valuation techniques in which one or more significant inputs or assumptions are not observable in the market. These unobservable inputs and assumptions reflect estimates that market participants would use in pricing the asset or liability. Valuation techniques include the use of discounted cash flow models and similar techniques. BancShares' management reviews any changes to its valuation methodologies to ensure they are appropriate and supportable, and refines valuation methodologies as more market-based data becomes available. Transfers between levels of the fair value hierarchy are recognized at the end of the reporting period. The methodologies used to estimate the fair value of financial assets and financial liabilities are discussed below: Investment securities available for sale . Investment securities available for sale are carried at fair value. U.S. Treasury, government agency and mortgage-backed securities are generally measured at fair value using a third party pricing service. The third party provider evaluates securities based on comparable investments with trades and market data and will utilize pricing models that use a variety of inputs, such as benchmark yields, reported trades, broker-dealer quotes, issuer spreads, benchmark securities, bids and offers as needed. These securities are generally classified as Level 2. Corporate bonds and trust preferred securities are generally measured at fair value based on indicative bids from broker-dealers and are not directly observable. These securities are considered Level 3. Investment in marketable equity securities. Equity securities are measured at fair value using observable closing prices and the valuation also considers the amount of market activity by examining the trade volume of each security. Equity securities are classified as Level 1 if they are traded in an active market and as Level 2 if the observable closing price is from a less than active market. Loans held for sale. Certain residential real estate loans that are originated to be sold to investors are carried at fair value based on quoted market prices for similar types of loans. Accordingly, the inputs used to calculate fair value of originated residential real estate loans held for sale are classified as Level 2 inputs. Portfolio loans that are subsequently transferred to held for sale to be sold in the secondary market are carried at the lower of amortized cost or fair value. The fair value of the transferred portfolio loans is based on the quoted prices and is considered a Level 1 input. Net loans and leases (PCI and Non-PCI).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and other servicing rights. Mortgage and other servicing rights are carried at the lower of amortized cost or market and are, therefore, carried at fair value only when fair value is less than the amortized cost. The fair value of mortgage and other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and other servicing rights are considered Level 3 inputs. Deposits. For non-time deposits, carrying value is a reasonable estimate of fair value. The fair value of time deposits is estimated by discounting future cash flows using the interest rates currently offered for deposits of similar remaining maturities. The inputs used in the fair value measurement for deposits are considered Level 2 inputs.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long-term borrowings are considered Level 2 inputs. Payable to the FDIC for shared-loss agreements. The fair value of the payable to the FDIC for shared-loss agreements is determined by the projected cash flows based on expected payments to the FDIC in accordance with the shared-loss agreements. Cash flows are discounted using current discount rates to reflect the timing of the estimated amounts due to the FDIC. The inputs used in the fair value measurement for the payable to the FDIC a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financial liabilities, the carrying value is a reasonable estimate of the fair value as of March 31, 2019 and December 31, 2018.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ecurities sold under customer repurchase agreements, and accrued interest payable are considered Level 2. The table presents the carrying values and estimated fair values for financial instruments as of March 31, 2019 and December 31, 2018 . (Dollars in thousands) March 31, 2019 December 31, 2018 Carrying value Fair value Carrying value Fair value Cash and due from banks $ 268,599 $ 268,599 $ 327,440 $ 327,440 Overnight investments 1,386,525 1,386,525 797,406 797,406 Investment securities available for sale 4,589,800 4,589,800 4,557,110 4,557,110 Investment securities held to maturity 2,214,829 2,254,924 2,184,653 2,201,502 Investment in marketable equity securities 109,884 109,884 92,599 92,599 Loans held for sale 53,232 53,232 45,505 45,505 Net loans and leases 25,235,010 25,187,938 25,299,564 24,845,060 Income earned not collected 113,812 113,812 109,903 109,903 Federal Home Loan Bank stock 25,174 25,174 25,304 25,304 Mortgage and other servicing rights 24,080 25,769 24,615 27,435 Deposits 31,198,093 31,174,142 30,672,460 30,623,214 Securities sold under customer repurchase agreements 508,508 508,508 543,936 543,936 Federal Home Loan Bank borrowings 189,594 192,779 193,556 195,374 Subordinated debentures 136,544 140,676 140,741 151,670 Other borrowings 14,970 14,833 13,921 13,985 FDIC shared-loss payable 107,256 109,947 105,618 105,846 Accrued interest payable 7,169 7,169 3,712 3,712 Among BancShares' assets and liabilities, investment securities available for sale, marketable equity securities and loans held for sale are reported at their fair values on a recurring basis. For assets and liabilities carried at fair value on a recurring basis, the following table provides fair value information as of March 31, 2019 and December 31, 2018 . March 31, 2019 Fair value measurements using: (Dollars in thousands) Fair value Level 1 inputs Level 2 inputs Level 3 inputs Assets measured at fair value Investment securities available for sale U.S. Treasury $ 1,197,042 $ — $ 1,197,042 $ — Government agency 350,527 — 350,527 — Mortgage-backed securities 2,895,944 — 2,895,944 — Corporate bonds 142,162 — — 142,162 Other 4,125 — — 4,125 Total investment securities available for sale $ 4,589,800 $ — $ 4,443,513 $ 146,287 Marketable equity securities $ 109,884 $ 18,250 $ 91,634 $ — Loans held for sale $ 53,232 $ — $ 53,232 $ — December 31, 2018 Fair value measurements using: Fair value Level 1 inputs Level 2 inputs Level 3 inputs Assets measured at fair value Investment securities available for sale U.S. Treasury $ 1,247,710 $ — $ 1,247,710 $ — Government agency 256,835 — 256,835 — Mortgage-backed securities 2,909,339 — 2,909,339 — Corporate bonds 139,101 — — 139,101 Other 4,125 — — 4,125 Total investment securities available for sale $ 4,557,110 $ — $ 4,413,884 $ 143,226 Marketable equity securities $ 92,599 $ 17,887 $ 74,712 $ — Loans held for sale $ 45,505 $ — $ 45,505 $ — During the three months ended March 31, 2019 , there were no transfers between levels. For the three months ended March 31, 2018 there were transfers from Level 2 to Level 3 of $59.7 million and $5.6 million for corporate bonds and other investment securities available for sale, respectively. The transfers were due to a lack of observable inputs and trade activity for those securities. The following tables summarize activity for Level 3 assets: Three months ended March 31, 2019 (Dollars in thousands) Corporate bonds Other Balance at January 1, 2019 $ 139,101 $ 4,125 Transfers in — — Amounts included in net income 39 6 Unrealized net gains (losses) included in other comprehensive income 22 (6 ) Purchases 3,000 — Sales / Calls — — Balance at March 31, 2019 $ 142,162 $ 4,125 The following table presents quantitative information about Level 3 fair value measurements for fair value on a recurring basis at March 31, 2019 . (Dollars in thousands) March 31, 2019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142,162 Other Indicative bid provided by broker Multiple factors, including but not limited to, current operations, financial condition, cash flows, and recently executed financing transactions related to the company 4,125 Fair Value Option BancShares has elected the fair value option for residential real estate loans originated to be sold. This election reduces certain timing differences in the Consolidated Statement of Income and better aligns with the management of the portfolio from a business perspective. The changes in fair value are recorded as a component of mortgage income and included a gain of $249 thousand and a loss of $455 thousand for the three months ended March 31, 2019 and March 31, 2018 , respectively. The following table summarizes the difference between the aggregate fair value and the aggregate unpaid principal balance for residential real estate originated for sale measured at fair value as of March 31, 2019 and December 31, 2018 . March 31, 2019 (Dollars in thousands) Fair Value Aggregate Unpaid Principal Balance Difference Originated loans held for sale $ 53,232 $ 51,550 $ 1,682 December 31, 2018 Fair Value Aggregate Unpaid Principal Balance Difference Originated loans held for sale $ 45,505 $ 44,073 $ 1,432 No originated loans held for sale were 90 or more days past due or on nonaccrual status as of March 31, 2019 or December 31, 2018 . We may be required to measure certain financial assets at fair value on a nonrecurring basis. These adjustments to fair value usually result from the application of lower of amortized cost or fair value accounting or write-downs of individual assets due to impairment.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applied for estimate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8% . OREO acquired or written down within the previous 12 months is deemed to be at fair value. Asset valuations are determined by using appraisals or other third-party value estimates of the subject property with discounts generally between 6% and 11% applied for estimate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For financial assets and liabilities carried at fair value on a nonrecurring basis, the following table provides fair value information as of March 31, 2019 and December 31, 2018 . March 31, 2019 Fair value measurements using: (Dollars in thousands) Fair value Level 1 inputs Level 2 inputs Level 3 inputs Impaired loans $ 110,411 $ — $ — $ 110,411 Other real estate remeasured during the previous 12 months 32,620 — — 32,620 December 31, 2018 Fair value measurements using: Fair value Level 1 inputs Level 2 inputs Level 3 inputs Impaired loans $ 105,994 $ — $ — $ 105,994 Other real estate remeasured during the previous 12 months 35,344 — — 35,344 No financial liabilities were carried at fair value on a nonrecurring basis as of March 31, 2019 and December 31, 2018 .</t>
  </si>
  <si>
    <t>Employee Benefit Plans</t>
  </si>
  <si>
    <t>Retirement Benefits, Description [Abstract]</t>
  </si>
  <si>
    <t>EMPLOYEE BENEFIT PLANS BancShares sponsors noncontributory defined benefit pension plans for its qualifying employees (BancShares Plan) and former First Citizens Bancorporation, Inc. employees (Bancorporation Plan). The service cost component of net periodic benefit cost is included in salaries and wages while all other non-service cost components are included in other noninterest expense. BancShares Plan For the three months ended March 31, 2019 and 2018 , the components of net periodic benefit cost are as follows: Three months ended March 31 (Dollars in thousands) 2019 2018 Service cost $ 2,568 $ 3,429 Interest cost 7,531 7,057 Expected return on assets (12,867 ) (11,957 ) Amortization of prior service cost 14 20 Amortization of net actuarial loss 2,114 3,246 Net periodic (benefit) cost $ (640 ) $ 1,795 Bancorporation Plan For the three months ended March 31, 2019 and 2018 , the components of net periodic benefit cost are as follows: Three months ended March 31 (Dollars in thousands) 2019 2018 Service cost $ 545 $ 662 Interest cost 1,760 1,587 Expected return on assets (2,768 ) (3,106 ) Amortization of net actuarial loss 627 71 Net periodic cost (benefit) $ 164 $ (786 ) No discretionary contributions were made during the three months ended March 31, 2019 to the BancShares or Bancorporation pension plans. Management evaluates the need for its pension plan contributions on a periodic basis based upon numerous factors including, but not limited to, the funded status of and returns on the pension plans, discount rates and the current economic environment.</t>
  </si>
  <si>
    <t>Commitments and Contingencies</t>
  </si>
  <si>
    <t>Commitments and Contingencies Disclosure [Abstract]</t>
  </si>
  <si>
    <t>COMMITMENTS AND CONTINGENCIES To meet the financing needs of its customers, BancShares and its subsidiaries have financial instruments with off-balance sheet risk. These financial instruments include commitments to extend credit, standby letters of credit and recourse obligations on mortgage loans sold. These instruments involve elements of credit, interest rate or liquidity risk.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that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and the fair value of those commitments is not material. To mitigate its risk, BancShares’ credit policies govern the issuance of standby letters of credit. The credit risk related to the issuance of these letters of credit is essentially the same as that involved in extending loans to clients and, therefore, these letters of credit are collateralized when necessary. The following table presents the commitments to extend credit and unfunded commitments as of March 31, 2019 and December 31, 2018 : (Dollars in thousands) March 31, 2019 December 31, 2018 Unused commitments to extend credit $ 10,187,550 $ 10,054,712 Standby letters of credit 91,719 96,467 Unfunded commitments for investments in affordable housing projects 72,002 67,952 Affordable housing project investments were $152.9 million and $147.3 million as of March 31, 2019 and December 31, 2018 , respectively, and are included in other assets on the Consolidated Balance Sheets. BancShares and various subsidiaries have been named as defendants in legal actions arising from their normal business activities in which damages in various amounts are claimed. BancShares is also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si>
  <si>
    <t>Accumulated Other Comprehensive Income (Loss)</t>
  </si>
  <si>
    <t>Accumulated Other Comprehensive Income (Loss), Net of Tax [Abstract]</t>
  </si>
  <si>
    <t>Accumulated Other Comprehensive Loss</t>
  </si>
  <si>
    <t>ACCUMULATED OTHER COMPREHENSIVE LOSS Accumulated other comprehensive loss included the following as of March 31, 2019 and December 31, 2018 : March 31, 2019 December 31, 2018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21,936 ) $ (5,046 ) $ (16,890 ) $ (50,007 ) $ (11,502 ) $ (38,505 ) Unrealized losses on securities available for sale transferred to held to maturity (86,439 ) (19,881 ) (66,558 ) (92,401 ) (21,252 ) (71,149 ) Defined benefit pension items (160,275 ) (36,863 ) (123,412 ) (163,030 ) (37,497 ) (125,533 ) Total $ (268,650 ) $ (61,790 ) $ (206,860 ) $ (305,438 ) $ (70,251 ) $ (235,187 ) The following table highlights changes in accumulated other comprehensive (loss) income by component for the three months ended March 31, 2019 and March 31, 2018 : Three months ended March 31, 2019 (Dollars in thousands) Unrealized (losses) gains on securities available for sale (1) Unrealized losses on securities available for sale transferred to held to maturity (1) Defined benefit pension items (1) Total Beginning balance $ (38,505 ) $ (71,149 ) $ (125,533 ) $ (235,187 ) Cumulative effect adjustments — — — — Net unrealized gains arising during period 21,615 — — 21,615 Amounts reclassified from accumulated other comprehensive loss — 4,591 2,121 6,712 Net current period other comprehensive income 21,615 4,591 2,121 28,327 Ending balance $ (16,890 ) $ (66,558 ) $ (123,412 ) $ (206,860 ) Three months ended March 31, 2018 Unrealized (losses) gains on securities available for sale (1) Unrealized losses on securities available for sale transferred to held to maturity (1) Defined benefit pension items (1) Total Beginning balance $ (30,945 ) $ — $ (91,349 ) $ (122,294 ) Cumulative effect adjustments (29,751 ) — (20,300 ) (50,051 ) Net unrealized (losses) arising during period (60,547 ) — — (60,547 ) Amounts reclassified from accumulated other comprehensive loss — — 2,569 2,569 Net current period other comprehensive (loss) income (60,547 ) — 2,569 (57,978 ) Ending balance $ (121,243 ) $ — $ (109,080 ) $ (230,323 ) (1) All amounts are net of tax. Amounts in parentheses indicate debits. The following table presents the amounts reclassified from accumulated other comprehensive (loss) income and the line item affected in the statement where net income is presented for the three months ended March 31, 2019 and March 31, 2018 . Three months ended March 31, 2019 (Dollars in thousands) Details about accumulated other comprehensive (loss) income Amounts reclassified from accumulated other comprehensive (loss) income (1) Affected line item in the statement where net income is presented Amortization of unrealized losses on securities available for sale transferred to held to maturity $ (5,962 ) Net interest income 1,371 Income taxes $ (4,591 ) Net Income Amortization of defined benefit pension items Prior service costs $ (14 ) Salaries and wages Actuarial losses (2,741 ) Other (2,755 ) Income before income taxes 634 Income taxes $ (2,121 ) Net income Total reclassifications for the period $ (6,712 ) Three months ended March 31, 2018 Details about accumulated other comprehensive (loss) income Amounts reclassified from accumulated other comprehensive (loss) income (1) Affected line item in the statement where net income is presented Amortization of defined benefit pension items Prior service costs $ (20 ) Salaries and wages Actuarial losses (3,317 ) Other (3,337 ) Income before income taxes 768 Income taxes $ (2,569 ) Net income Total reclassifications for the period $ (2,569 ) (1) Amounts in parentheses indicate debits to profit/loss.</t>
  </si>
  <si>
    <t>Leases</t>
  </si>
  <si>
    <t>Leases [Abstract]</t>
  </si>
  <si>
    <t>LEASES BancShares leases certain branch locations, administrative offices and equipment. Operating leases are included in other assets and other liabilities on the Consolidated Balance Sheets. Finance leases are included in premises and equipment and other borrowings on the Consolidated Balance Sheets. Leases with an initial term of 12 months or less are not recorded on the Consolidated Balance Sheets; we instead recognize lease expense for these leases on a straight-line basis over the lease term. ROU assets represent our right to use an underlying asset for the lease term and lease liabilities represent our corresponding obligation to make lease payments arising from the lease. Operating and finance lease ROU assets and liabilities are recognized at commencement date based on the present value of lease payments over the lease term. The operating and finance lease ROU asset also includes initial direct costs and pre-paid lease payments made, excluding lease incentives. As most of our leases do not provide an implicit rate, BancShares uses its incremental borrowing rate, based on the information available at commencement date in determining the present value of lease payments. BancShares determines the incremental borrowing rate using secured rates for FHLB new advances under similar terms as the lease at inception. BancShares used the incremental borrowing rate on January 1, 2019, for operating leases that commenced prior to that date. Most leases include one or more options to renew, with renewal terms that can extend the lease term from 1 to 25 years . The exercise of lease renewal options is at our sole discretion. When it is reasonably certain that we will exercise our option to renew or extend the lease term, that option is included in determining the value of the ROU and lease liability. The depreciable life of assets and leasehold improvements are limited by the expected lease term, unless there is a transfer of title or purchase option reasonably certain of exercise. We determine if an arrangement is a lease at inception and our lease agreements do not contain any material residual value guarantees or material restrictive covenants. We have no related party lease agreements. As of March 31, 2019, there are no leases that have not yet commenced that would have a material impact on our Consolidated Financial Statements. We rent or sublease certain real estate to third parties to manage occupancy costs and provide flexibility to expand and contract occupancy space to meet our business needs. The following table presents lease assets and liabilities as of March 31, 2019 . (Dollars in thousands) Classification March 31, 2019 Assets: Operating Other assets $ 70,815 Finance Premises and equipment 8,763 Total leased assets $ 79,578 Liabilities: Operating Other liabilities 72,315 Finance Other borrowings 7,828 Total lease liabilities $ 80,143 The following table presents lease costs for the three months ended March 31, 2019 . Variable lease cost primarily represents variable payments such as common area maintenance and utilities that are recognized in the period in which the expense is incurred. Certain of our lease agreements also include rental payments that are adjusted periodically for inflation. While lease liabilities are not remeasured as a result of these changes, these adjustments are treated as a variable lease cost and recognized in the period in which the expense is incurred. (Dollars in thousands) Classification Three months ended March 31, 2019 Lease cost: Operating lease cost (1) Occupancy expense $ 3,204 Finance lease cost: Amortization of leased assets Equipment expense 447 Interest on lease liabilities Interest Expense - Other borrowings 65 Variable lease cost Occupancy expense 528 Sublease income Occupancy expense (130 ) Net lease cost $ 4,114 (1) Operating lease cost includes short-term lease cost, which is immaterial. The following table presents lease liability maturities in the next five years and thereafter. (Dollars in thousands) Operating Leases Finance Leases Total 2019 (1) $ 10,310 $ 1,301 $ 11,611 2020 12,475 1,748 14,223 2021 10,947 1,764 12,711 2022 9,575 1,481 11,056 2023 7,772 599 8,371 Thereafter 35,343 1,683 37,026 Total lease payments $ 86,422 $ 8,576 $ 94,998 Less: Interest 14,107 748 14,855 Present value of lease liabilities $ 72,315 $ 7,828 $ 80,143 (1) Represents the lease liability payments that will be made for the period April 1, 2019 through December 31, 2019. The following table presents the remaining weighted average lease terms and discount rates as of March 31, 2019 . Weighted average remaining lease term (years): March 31, 2019 Operating 9.7 Finance 5.4 Weighted average discount rate: Operating 3.36 % Finance 3.22 The following table presents supplemental cash flow information related to leases for the three months ended March 31, 2019 . (Dollars in thousands) March 31, 2019 Cash paid for amounts included in the measurement of lease liabilities: Operating cash flows from operating leases $ 3,550 Operating cash flows from finance leases 65 Financing cash flows from finance leases 366 Right-of-use assets obtained in exchange for new operating lease liabilities 3,591 Right-of-use assets obtained in exchange for new finance lease liabilities —</t>
  </si>
  <si>
    <t>Accounting Policies and Basis of Presentation Policies (Policies)</t>
  </si>
  <si>
    <t>Reclassifications</t>
  </si>
  <si>
    <t>Reclassifications In certain instances, amounts reported in prior years' consolidated financial statements have been reclassified to conform to the current financial statement presentation. Such reclassifications had no effect on previously reported cash flows, shareholders' equity or net income.</t>
  </si>
  <si>
    <t>Use of Estimates</t>
  </si>
  <si>
    <t>Use of Estimates in the Preparation of Financial Statements The preparation of financial statements in conformity with GAAP requires management to make estimates and assumptions that affect the amounts reported. Actual results could differ from those estimates. The estimates that BancShares considers significant are the allowance for loan and lease losses, fair value measurements, Federal Deposit Insurance Corporation (FDIC) shared-loss payable, pension plan assumptions, goodwill and other intangible assets and income taxes.</t>
  </si>
  <si>
    <t>New Accounting Pronouncements</t>
  </si>
  <si>
    <t>Recently Adopted Accounting Pronouncements Financial Accounting Standards Board (FASB) Accounting Standards Update (ASU) 2016-02, Leases (Topic 842) This ASU increases transparency and comparability among organizations by recognizing lease assets and lease liabilities on the balance sheet and disclosing key information about leasing arrangements. The key difference between prior standards and this ASU is the requirement for lessees to recognize all lease contracts on their balance sheet. This ASU requires lessees to classify leases as either operating or finance leases, which are substantially similar to the previous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We adopted this standard, as of January 1, 2019, using the effective date method that allows for entities to initially apply the new leases standard at the adoption date. In addition, we made several policy elections permitted under the transition guidance, which among other things, allowed us to carry forward the historical lease classification. We determined that most renewal options would not be reasonably determinable in estimating the expected lease term. We made the policy election available under Topic 842 to combine lease and non-lease components and applied this practical expedient to leases in effect prior to the date of adoption. We will continue to apply the practical expedient to all leases entered into going forward. The adoption of the new standard had an impact on our Consolidated Balance Sheet, with the recording of operating Right-of-Use (ROU) assets and operating lease liabilities of $70.7 million and $71.8 million , respectively. The operating lease liability includes a $1.1 million fair value adjustment for leases assumed in the acquisition of HomeBancorp, Inc. (HomeBancorp). In addition, at the adoption date we had finance lease ROU assets and finance lease liabilities, previously classified as capital leases, of $9.1 million and $8.3 million , respectively. The Company did not have a cumulative-effect adjustment to the opening balance of retained earnings at commencement. The Company has no related party lease agreements. This ASU did not have a material impact on our Consolidated Statements of Income. See Note N in the Consolidated Financial Statements for additional disclosures. FASB ASU 2019-01, Leases (Topic 842): Codification Improvements This ASU reinstated the exception in Topic 842 for lessors that are not manufacturers or dealers for determining the fair value of leased property as the underlying asset's cost, reflecting any volume or trade discounts that may apply, allows lessors that are depository and lending institutions within the scope of ASU Topic 942 to present "principal payments received under leases" within investing activities on the Statement of Cash Flows, and provides an exemption to the ASC 250-10-50-3 interim disclosure requirements in the Topic 842 transition disclosure requirements. We early adopted this standard with ASU 2016-02 as of January 1, 2019 and the impact was not material to our Consolidated Financial Statements. Recently Issued Accounting Pronouncements FASB ASU 2018-15 - Intangibles - Goodwill and Other - Internal 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internal-use software license). This ASU requires entities to use the guidance in FASB ASC 350-40, Intangibles - Goodwill and Other - Internal Use Software, to determine whether to capitalize or expense implementation costs related to the service contract. This ASU also requires entities to (1) expense capitalized implementation costs of a hosting arrangement that is a service contract over the term of the hosting arrangement (2) present the expense related to the capitalized implementation costs in the same line item on the income statement as fees associated with the hosting element of the arrangement (3) classify payments for capitalized implementation costs in the statement of cash flows in the same manner as payments made for fees associated with the hosting element (4) present the capitalized implementation costs in the same balance sheet line item that a prepayment for the fees associated with the hosting arrangement would be presented. The amendments in this ASU are effective for fiscal years beginning after December 15, 2019 and interim periods within those fiscal years. Early adoption is permitted. BancShares is currently evaluating the impact this new standard will have on its Consolidated Financial Statements and whether we will early adopt prior to the first quarter of 2020. FASB ASU 2018-14 - Compensation - Retirement Benefits - Defined Benefit Plans - General (Subtopic 715-20): Disclosure Framework - Changes to the Disclosure Requirements for Defined Benefit Plans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mendments in this ASU are effective for public entities for fiscal years ending after December 15, 2020. Early adoption is permitted for all entities. BancShares will adopt all applicable amendments and update the disclosures as appropriate during the first quarter of 2021. FASB ASU 2018-13 - Fair Value Measurement (Topic 820): Disclosure Framework - Changes to the Disclosure Requirements for Fair Value Measurement This ASU modifies the disclosure requirements on fair value measurements by eliminating the requirements to disclose (1) the amount of and reasons for transfers between Level 1 and Level 2 of the fair value hierarchy (2) the policy for timing of transfers between levels and (3) the valuation processes for Level 3 fair value measurements. This ASU also added specific disclosure requirements for fair value measurements for public business entities including the requirement to disclose the changes in unrealized gains and losses for the period included in other comprehensive income for recurring Level 3 fair value measurements and the range and weighted average of significant unobservable inputs used to develop Level 3 fair value measurements. The amendments in this ASU are effective for all entities for fiscal years beginning after December 15, 2019, and all interim periods within those fiscal years. Early adoption is permitted upon issuance of the ASU. Entities are permitted to early adopt amendments that remove or modify disclosures and delay the adoption of the additional disclosures until their effective date. BancShares will adopt all applicable amendments and update the disclosures as appropriate during the first quarter of 2020. FASB ASU 2017-04, Intangibles - Goodwill and Other (Topic 350): Simplifying the Test for Goodwill Impairment This ASU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This ASU will be effective for BancShares' annual or interim goodwill impairment tests for fiscal years beginning after December 15, 2019. Early adoption is permitted for interim or annual goodwill impairment tests performed on testing dates after January 1, 2017. We expect to adopt the guidance for our annual impairment test in fiscal year 2020. BancShares does not anticipate any impact to our consolidated financial position or consolidated results of operations as a result of the adoption. FASB ASU 2016-13, Financial Instruments-Credit Losses (Topic 326): Measurement of Credit Losses on Financial Instruments This ASU introduces a new credit loss methodology which requires earlier recognition of credit losses, replacing multiple existing impairment methods in current GAAP, which generally require that a loss be incurred before it is recognized. The amendments in this ASU require loss estimates be determined over the lifetime of the asset and broaden the information that an entity must consider in developing its expected credit losses. The ASU does not specify a method for measuring expected credit losses and allows an entity to apply methods that reasonably reflect its expectations of the credit loss estimate based on the entity's size, complexity and risk profile. In addition, the disclosures of credit quality indicators in relation to the amortized cost of financing receivables, a current disclosure requirement, are further disaggregated by year of origination. The amendments in this ASU are effective for public business entities for fiscal years beginning after December 15, 2019, including interim periods within those fiscal years. Early adoption is permitted for fiscal years beginning after December 15, 2018. BancShares will adopt the guidance in the first quarter of 2020 with a cumulative-effect adjustment to retained earnings as of the beginning of the year of adoption. For BancShares, the standard will apply to loans, unfunded loan commitments and debt securities. A cross-functional team co-led by Corporate Finance and Risk Management is in place to implement the new standard. We have completed preliminary current expected credit losses (CECL) accounting interpretations, and continue to refine and test our models, estimation techniques, data, operational processes and controls to be used in preparing CECL loss estimates. During 2019, we expect to address any gaps in our interpretations, methodology, data and operational processes based upon our reviews and tests. BancShares continues to evaluate the impact of this standard on its consolidated financial statements but the magnitude of this impact has not been determined. The final impact will be dependent on, among other items, loan portfolio composition and credit quality at the adoption date, as well as economic conditions, financial models used and forecasts in place at that time.</t>
  </si>
  <si>
    <t>Investments (Tables)</t>
  </si>
  <si>
    <t>Investments [Abstract]</t>
  </si>
  <si>
    <t>Aggregate Values And Unrealized Gains And Losses Of Investment Securities</t>
  </si>
  <si>
    <t>The amortized cost and fair value of investment securities at March 31, 2019 and December 31, 2018 , were as follows: March 31, 2019 (Dollars in thousands) Cost Gross Gross unrealized Fair Investment securities available for sale U.S. Treasury $ 1,196,584 $ 1,305 $ 847 $ 1,197,042 Government agency 351,284 330 1,087 350,527 Mortgage-backed securities 2,917,000 7,373 28,429 2,895,944 Corporate bonds 142,939 183 960 142,162 Other 3,929 196 — 4,125 Total investment securities available for sale 4,611,736 9,387 31,323 4,589,800 Investment in marketable equity securities 79,809 30,252 177 109,884 Investment securities held to maturity Mortgage-backed securities 2,214,829 40,545 450 2,254,924 Total investment securities $ 6,906,374 $ 80,184 $ 31,950 $ 6,954,608 December 31, 2018 (Dollars in thousands) Cost Gross Gross unrealized Fair Investment securities available for sale U.S. Treasury $ 1,249,243 $ 633 $ 2,166 $ 1,247,710 Government agency 257,252 222 639 256,835 Mortgage-backed securities 2,956,793 5,309 52,763 2,909,339 Corporate bonds 139,906 59 864 139,101 Other 3,923 202 — 4,125 Total investment securities available for sale 4,607,117 6,425 56,432 4,557,110 Investment in marketable equity securities 73,809 19,010 220 92,599 Investment securities held to maturity Mortgage-backed securities 2,184,653 17,339 490 2,201,502 Total investment securities $ 6,865,579 $ 42,774 $ 57,142 $ 6,851,211</t>
  </si>
  <si>
    <t>Investment Securities Maturity Information</t>
  </si>
  <si>
    <t>The following table provides the amortized cost and fair value by contractual maturity for investment securities available for sale and held to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while repayments of certain corporate bonds are subject to call provisions that can be exercised by the issuer at their discretion. March 31, 2019 December 31, 2018 (Dollars in thousands) Cost Fair value Cost Fair value Investment securities available for sale Non-amortizing securities maturing in: One year or less $ 1,046,796 $ 1,046,362 $ 1,049,253 $ 1,047,380 One through five years 155,297 155,680 205,526 205,805 Five through 10 years 137,430 137,162 134,370 133,626 Over 10 years 3,929 4,125 3,923 4,125 Government agency 351,284 350,527 257,252 256,835 Mortgage-backed securities 2,917,000 2,895,944 2,956,793 2,909,339 Total investment securities available for sale $ 4,611,736 $ 4,589,800 $ 4,607,117 $ 4,557,110 Investment securities held to maturity Total investment securities held to maturity $ 2,214,829 $ 2,254,924 $ 2,184,653 $ 2,201,502</t>
  </si>
  <si>
    <t>Marketable Securities Gains (Losses)</t>
  </si>
  <si>
    <t>The following table provides the realized and unrealized gains on marketable equity securities for the three months ended March 31, 2019 . Three months ended March 31 (Dollars in thousands) 2019 2018 Marketable equity securities gains, net $ 11,328 $ 971 Less net gains recognized on marketable equity securities sold 44 96 Unrealized gains recognized on marketable equity securities held $ 11,284 $ 875</t>
  </si>
  <si>
    <t>Investment Securities With Unrealized Losses</t>
  </si>
  <si>
    <t>The following table provides information regarding securities with unrealized losses as of March 31, 2019 and December 31, 2018 . March 31, 2019 Less than 12 months 12 months or more Total (Dollars in thousands) Fair Unrealized Fair Unrealized Fair Unrealized Investment securities available for sale U.S. Treasury $ — $ — $ 599,883 $ 847 $ 599,883 $ 847 Government agency 219,395 901 12,590 186 231,985 1,087 Mortgage-backed securities 114,863 314 1,956,003 28,115 2,070,866 28,429 Corporate bonds 56,393 891 9,950 69 66,343 960 Total $ 390,651 $ 2,106 $ 2,578,426 $ 29,217 $ 2,969,077 $ 31,323 Investment securities held to maturity Mortgage-backed securities $ 40,142 $ 291 $ 9,988 $ 159 $ 50,130 $ 450 December 31, 2018 Less than 12 months 12 months or more Total (Dollars in thousands) Fair Unrealized Fair Unrealized Fair Unrealized Investment securities available for sale U.S. Treasury $ 248,983 $ 113 $ 848,622 $ 2,053 $ 1,097,605 $ 2,166 Government agency 115,273 601 2,310 38 117,583 639 Mortgage-backed securities 262,204 2,387 1,940,695 50,376 2,202,899 52,763 Corporate bonds 79,066 842 5,000 22 84,066 864 Total $ 705,526 $ 3,943 $ 2,796,627 $ 52,489 $ 3,502,153 $ 56,432 Investment securities held to maturity Mortgage-backed securities $ 5,111 $ 181 $ 10,131 $ 309 $ 15,242 $ 490</t>
  </si>
  <si>
    <t>Investments in Debt and Marketable Equity Securities (and Certain Trading Assets) Disclosure [Text Block]</t>
  </si>
  <si>
    <t>INVESTMENTS The amortized cost and fair value of investment securities at March 31, 2019 and December 31, 2018 , were as follows: March 31, 2019 (Dollars in thousands) Cost Gross Gross unrealized Fair Investment securities available for sale U.S. Treasury $ 1,196,584 $ 1,305 $ 847 $ 1,197,042 Government agency 351,284 330 1,087 350,527 Mortgage-backed securities 2,917,000 7,373 28,429 2,895,944 Corporate bonds 142,939 183 960 142,162 Other 3,929 196 — 4,125 Total investment securities available for sale 4,611,736 9,387 31,323 4,589,800 Investment in marketable equity securities 79,809 30,252 177 109,884 Investment securities held to maturity Mortgage-backed securities 2,214,829 40,545 450 2,254,924 Total investment securities $ 6,906,374 $ 80,184 $ 31,950 $ 6,954,608 December 31, 2018 (Dollars in thousands) Cost Gross Gross unrealized Fair Investment securities available for sale U.S. Treasury $ 1,249,243 $ 633 $ 2,166 $ 1,247,710 Government agency 257,252 222 639 256,835 Mortgage-backed securities 2,956,793 5,309 52,763 2,909,339 Corporate bonds 139,906 59 864 139,101 Other 3,923 202 — 4,125 Total investment securities available for sale 4,607,117 6,425 56,432 4,557,110 Investment in marketable equity securities 73,809 19,010 220 92,599 Investment securities held to maturity Mortgage-backed securities 2,184,653 17,339 490 2,201,502 Total investment securities $ 6,865,579 $ 42,774 $ 57,142 $ 6,851,211 Investments in mortgage-backed securities represent securities issued by the Government National Mortgage Association, Federal National Mortgage Association and Federal Home Loan Mortgage Corporation. Investments in government agency securities represent securities issued by the United States Small Business Administration. Investments in corporate bonds and marketable equity securities represent positions in securities of other financial institutions. Other investments include trust preferred securities of financial institutions. BancShares holds approximately 298,000 shares of Visa Class B common stock. BancShares' Visa Class B shares are not considered to have a readily determinable fair value and are included in the Consolidated Balance Sheet with no fair value. The following table provides the amortized cost and fair value by contractual maturity for investment securities available for sale and held to maturity. Expected maturities will differ from contractual maturities on certain securities because borrowers and issuers may have the right to call or prepay obligations with or without prepayment penalties. Repayments of mortgage-backed securities are dependent on the repayments of the underlying loan balances, while repayments of certain corporate bonds are subject to call provisions that can be exercised by the issuer at their discretion. March 31, 2019 December 31, 2018 (Dollars in thousands) Cost Fair value Cost Fair value Investment securities available for sale Non-amortizing securities maturing in: One year or less $ 1,046,796 $ 1,046,362 $ 1,049,253 $ 1,047,380 One through five years 155,297 155,680 205,526 205,805 Five through 10 years 137,430 137,162 134,370 133,626 Over 10 years 3,929 4,125 3,923 4,125 Government agency 351,284 350,527 257,252 256,835 Mortgage-backed securities 2,917,000 2,895,944 2,956,793 2,909,339 Total investment securities available for sale $ 4,611,736 $ 4,589,800 $ 4,607,117 $ 4,557,110 Investment securities held to maturity Total investment securities held to maturity $ 2,214,829 $ 2,254,924 $ 2,184,653 $ 2,201,502 There were no gross gains or losses on sales of investment securities available for sale for the three months ended March 31, 2019 and March 31, 2018 . The following table provides the realized and unrealized gains on marketable equity securities for the three months ended March 31, 2019 . Three months ended March 31 (Dollars in thousands) 2019 2018 Marketable equity securities gains, net $ 11,328 $ 971 Less net gains recognized on marketable equity securities sold 44 96 Unrealized gains recognized on marketable equity securities held $ 11,284 $ 875 The following table provides information regarding securities with unrealized losses as of March 31, 2019 and December 31, 2018 . March 31, 2019 Less than 12 months 12 months or more Total (Dollars in thousands) Fair Unrealized Fair Unrealized Fair Unrealized Investment securities available for sale U.S. Treasury $ — $ — $ 599,883 $ 847 $ 599,883 $ 847 Government agency 219,395 901 12,590 186 231,985 1,087 Mortgage-backed securities 114,863 314 1,956,003 28,115 2,070,866 28,429 Corporate bonds 56,393 891 9,950 69 66,343 960 Total $ 390,651 $ 2,106 $ 2,578,426 $ 29,217 $ 2,969,077 $ 31,323 Investment securities held to maturity Mortgage-backed securities $ 40,142 $ 291 $ 9,988 $ 159 $ 50,130 $ 450 December 31, 2018 Less than 12 months 12 months or more Total (Dollars in thousands) Fair Unrealized Fair Unrealized Fair Unrealized Investment securities available for sale U.S. Treasury $ 248,983 $ 113 $ 848,622 $ 2,053 $ 1,097,605 $ 2,166 Government agency 115,273 601 2,310 38 117,583 639 Mortgage-backed securities 262,204 2,387 1,940,695 50,376 2,202,899 52,763 Corporate bonds 79,066 842 5,000 22 84,066 864 Total $ 705,526 $ 3,943 $ 2,796,627 $ 52,489 $ 3,502,153 $ 56,432 Investment securities held to maturity Mortgage-backed securities $ 5,111 $ 181 $ 10,131 $ 309 $ 15,242 $ 490 As of March 31, 2019 , there were 230 investment securities available for sale that had continuous losses for more than 12 months of which 223 were government sponsored enterprise-issued mortgage-backed securities or government agency securities, five were U.S. Treasury securities and two were corporate bonds. There were two investment securities held to maturity, which were government sponsored enterprise-issued mortgage-backed securities, which had continuous losses for more than 12 months at March 31, 2019 . None of the unrealized losses identified as of March 31, 2019 or December 31, 2018 relate to the marketability of the securities or the issuers' ability to honor redemption obligations. Rather, the unrealized losses relate to changes in interest rates relative to when the debt securities were purchased. BancShares has the ability and intent to retain these securities for a period of time sufficient to recover all unrealized losses. Therefore, none of the securities were deemed to be other than temporarily impaired. Debt securities having an aggregate carrying value of $3.68 billion at March 31, 2019 and $4.03 billion at December 31, 2018 were pledged as collateral to secure public funds on deposit and certain short-term borrowings, and for other purposes as required by law.</t>
  </si>
  <si>
    <t>Loans and Leases (Tables)</t>
  </si>
  <si>
    <t>Certain Loans Acquired in Transfer Not Accounted for as Debt Securities Acquired During Period [Line Items]</t>
  </si>
  <si>
    <t>Loans And Leases Outstanding</t>
  </si>
  <si>
    <t>Loans and leases outstanding included the following at March 31, 2019 and December 31, 2018 : (Dollars in thousands) March 31, 2019 December 31, 2018 Non-PCI loans and leases: Commercial: Construction and land development $ 804,463 $ 757,854 Commercial mortgage 10,747,715 10,717,234 Other commercial real estate 427,419 426,985 Commercial and industrial and leases 3,879,575 3,938,730 Other 280,848 296,424 Total commercial loans 16,140,020 16,137,227 Noncommercial: Residential mortgage 4,303,137 4,265,687 Revolving mortgage 2,469,898 2,542,975 Construction and land development 258,959 257,030 Consumer 1,734,415 1,713,781 Total noncommercial loans 8,766,409 8,779,473 Total non-PCI loans and leases 24,906,429 24,916,700 PCI loans: Total PCI loans 557,356 606,576 Total loans and leases $ 25,463,785 $ 25,523,276</t>
  </si>
  <si>
    <t>Composition Of The Loans And Leases Outstanding By Credit Quality Indicator</t>
  </si>
  <si>
    <t xml:space="preserve"> March 31, 2019 and December 31, 2018 by credit quality indicator are provided below: March 31, 2019 (Dollars in thousands) Non-PCI commercial loans and leases Grade: Construction and Commercial mortgage Other commercial real estate Commercial and industrial and leases Other Total non-PCI commercial loans and leases Pass $ 800,703 $ 10,528,026 $ 423,288 $ 3,717,237 $ 279,899 $ 15,749,153 Special mention 1,345 110,413 3,244 46,928 350 162,280 Substandard 2,415 109,276 887 37,443 599 150,620 Doubtful — — — 354 — 354 Ungraded — — — 77,613 — 77,613 Total $ 804,463 $ 10,747,715 $ 427,419 $ 3,879,575 $ 280,848 $ 16,140,020 December 31, 2018 (Dollars in thousands) Non-PCI commercial loans and leases Grade: Construction and Commercial mortgage Other commercial real estate Commercial and industrial and leases Other Total non-PCI commercial loans and leases Pass $ 753,985 $ 10,507,687 $ 422,500 $ 3,778,797 $ 294,700 $ 15,757,669 Special mention 1,369 114,219 3,193 54,814 1,105 174,700 Substandard 2,500 92,743 1,292 30,688 619 127,842 Doubtful — — — 354 — 354 Ungraded — 2,585 — 74,077 — 76,662 Total $ 757,854 $ 10,717,234 $ 426,985 $ 3,938,730 $ 296,424 $ 16,137,227 March 31, 2019 Non-PCI noncommercial loans and leases (Dollars in thousands) Residential Revolving Construction Consumer Total non-PCI noncommercial loans and leases Current $ 4,248,823 $ 2,444,150 $ 256,801 $ 1,720,142 $ 8,669,916 30-59 days past due 33,623 10,734 581 7,966 52,904 60-89 days past due 7,760 4,227 28 3,001 15,016 90 days or greater past due 12,931 10,787 1,549 3,306 28,573 Total $ 4,303,137 $ 2,469,898 $ 258,959 $ 1,734,415 $ 8,766,409 December 31, 2018 Non-PCI noncommercial loans and leases (Dollars in thousands) Residential Revolving Construction Consumer Total non-PCI noncommercial loans and leases Current $ 4,214,783 $ 2,514,269 $ 254,837 $ 1,696,321 $ 8,680,210 30-59 days past due 28,239 12,585 581 10,035 51,440 60-89 days past due 7,357 4,490 21 3,904 15,772 90 days or greater past due 15,308 11,631 1,591 3,521 32,051 Total $ 4,265,687 $ 2,542,975 $ 257,030 $ 1,713,781 $ 8,779,473 PCI loans outstanding at March 31, 2019 and December 31, 2018 by credit quality indicator are provided below: March 31, 2019 December 31, 2018 (Dollars in thousands) PCI commercial loans Grade: Pass $ 131,018 $ 141,922 Special mention 43,068 48,475 Substandard 91,940 101,447 Doubtful 3,887 4,828 Total $ 269,913 $ 296,672 March 31, 2019 December 31, 2018 (Dollars in thousands) PCI noncommercial loans Current $ 255,145 $ 268,280 30-59 days past due 8,565 11,155 60-89 days past due 3,449 7,708 90 days or greater past due 20,284 22,761 Total $ 287,443 $ 309,904</t>
  </si>
  <si>
    <t>Aging Of The Outstanding Loans And Leases By Class Excluding Loans Impaired At Acquisition Date</t>
  </si>
  <si>
    <t>The aging of the outstanding non-PCI loans and leases, by class, at March 31, 2019 and December 31, 2018 are provided in the tables below. Loans and leases 30 days or less past due are considered current as various grace periods allow borrowers to make payments within a stated period after the due date and still remain in compliance with the loan agreement. March 31, 2019 (Dollars in thousands) 30-59 days 60-89 days 90 days or greater Total past Current Total loans Non-PCI loans and leases: Commercial: Construction and land development - commercial $ 617 $ 262 $ 206 $ 1,085 $ 803,378 $ 804,463 Commercial mortgage 16,120 8,818 2,802 27,740 10,719,975 10,747,715 Other commercial real estate 1,198 517 — 1,715 425,704 427,419 Commercial and industrial and leases 9,706 2,403 3,389 15,498 3,864,077 3,879,575 Other 113 24 — 137 280,711 280,848 Total commercial loans 27,754 12,024 6,397 46,175 16,093,845 16,140,020 Noncommercial: Residential mortgage 33,623 7,760 12,931 54,314 4,248,823 4,303,137 Revolving mortgage 10,734 4,227 10,787 25,748 2,444,150 2,469,898 Construction and land development - non-commercial 581 28 1,549 2,158 256,801 258,959 Consumer 7,966 3,001 3,306 14,273 1,720,142 1,734,415 Total noncommercial loans 52,904 15,016 28,573 96,493 8,669,916 8,766,409 Total non-PCI loans and leases $ 80,658 $ 27,040 $ 34,970 $ 142,668 $ 24,763,761 $ 24,906,429 December 31, 2018 (Dollars in thousands) 30-59 days 60-89 days 90 days or greater Total past Current Total loans Non-PCI loans and leases: Commercial: Construction and land development - commercial $ 516 $ 9 $ 444 $ 969 $ 756,885 $ 757,854 Commercial mortgage 14,200 2,066 3,237 19,503 10,697,731 10,717,234 Other commercial real estate 91 76 300 467 426,518 426,985 Commercial and industrial and leases 9,655 1,759 2,892 14,306 3,924,424 3,938,730 Other 285 — 89 374 296,050 296,424 Total commercial loans 24,747 3,910 6,962 35,619 16,101,608 16,137,227 Noncommercial: Residential mortgage 28,239 7,357 15,308 50,904 4,214,783 4,265,687 Revolving mortgage 12,585 4,490 11,631 28,706 2,514,269 2,542,975 Construction and land development - non-commercial 581 21 1,591 2,193 254,837 257,030 Consumer 10,035 3,904 3,521 17,460 1,696,321 1,713,781 Total noncommercial loans 51,440 15,772 32,051 99,263 8,680,210 8,779,473 Total non-PCI loans and leases $ 76,187 $ 19,682 $ 39,013 $ 134,882 $ 24,781,818 $ 24,916,700</t>
  </si>
  <si>
    <t>Recorded Investment, By Class, In Loans And Leases On Nonaccrual Status And Loans And Leases Greater Than 90 Days Past Due And Still Accruing</t>
  </si>
  <si>
    <t>The recorded investment, by class, in loans and leases on nonaccrual status, and loans and leases greater than 90 days past due and still accruing at March 31, 2019 and December 31, 2018 for non-PCI loans and leases, were as follows: March 31, 2019 December 31, 2018 (Dollars in thousands) Nonaccrual loans and leases Loans and leases &gt; 90 days and accruing Nonaccrual loans and leases Loans and leases &gt; 90 days and accruing Non-PCI loans and leases: Construction and land development - commercial $ 407 $ — $ 666 $ — Commercial mortgage 15,744 — 12,594 — Other commercial real estate 19 — 366 — Commercial and industrial and leases 5,482 667 4,624 808 Residential mortgage 36,573 614 35,662 — Revolving mortgage 25,723 — 25,563 — Construction and land development - noncommercial 1,699 — 1,823 — Consumer 3,054 2,212 2,969 2,080 Other 257 — 279 — Total non-PCI loans and leases $ 88,958 $ 3,493 $ 84,546 $ 2,888</t>
  </si>
  <si>
    <t>Changes In Carrying Value Of PCI Loans</t>
  </si>
  <si>
    <t>The following table provides changes in the carrying value of all PCI loans during the three months ended March 31, 2019 and March 31, 2018 : (Dollars in thousands) 2019 2018 Balance at January 1 $ 606,576 $ 762,998 Fair value of acquired loans — — Accretion 17,755 17,973 Payments received and other changes, net (66,975 ) (77,134 ) Balance at March 31 $ 557,356 $ 703,837 Unpaid principal balance at March 31 $ 810,683 $ 1,108,379</t>
  </si>
  <si>
    <t>Changes in Carrying Value of Accretable Yield for PCI Loans</t>
  </si>
  <si>
    <t>The following table documents changes to the amount of accretable yield for the first three months of 2019 and 2018 . (Dollars in thousands) 2019 2018 Balance at January 1 $ 312,894 $ 316,679 Additions from acquisitions — — Accretion (17,755 ) (17,973 ) Reclassifications from (to) nonaccretable difference 600 (929 ) Changes in expected cash flows that do not affect nonaccretable difference (9,547 ) 11,568 Balance at March 31 $ 286,192 $ 309,345</t>
  </si>
  <si>
    <t>Allowance for Loan and Lease Losses (Tables)</t>
  </si>
  <si>
    <t>for the three months ended March 31, 2019 and March 31, 2018 is summarized as follows: (Dollars in thousands) Three months ended March 31, 2019 Three months ended March 31, 2018 Allowance for loan losses: Balance at January 1 $ 9,144 $ 10,026 Provision (164 ) 2,354 Charge-offs — (84 ) Recoveries — — Balance at March 31 $ 8,980 $ 12,296 Three months ended March 31, 2019 (Dollars in thousands) Construction Commercial Other Commercial Other Residential Revolving Construction Consumer Total Non-PCI Loans Allowance for loan and lease losses: Balance at January 1 $ 35,270 $ 43,451 $ 2,481 $ 55,620 $ 2,221 $ 15,472 $ 21,862 $ 2,350 $ 35,841 $ 214,568 Provision (credits) 2,119 2,371 (83 ) 2,725 (498 ) 1,508 209 123 3,440 11,914 Charge-offs (44 ) (761 ) — (1,858 ) — (166 ) (963 ) — (6,362 ) (10,154 ) Recoveries 131 220 1 538 444 173 387 — 1,573 3,467 Balance at March 31 $ 37,476 $ 45,281 $ 2,399 $ 57,025 $ 2,167 $ 16,987 $ 21,495 $ 2,473 $ 34,492 $ 219,795 Three months ended March 31, 2018 (Dollars in thousands) Construction Commercial Other Commercial Other Residential Revolving Construction Consumer Total Balance at January 1 $ 24,470 $ 45,005 $ 4,571 $ 59,824 $ 4,689 $ 15,706 $ 22,436 $ 3,962 $ 31,204 $ 211,867 Provision (credits) 2,225 (1,365 ) (1,293 ) 562 114 1,512 466 107 2,923 5,251 Charge-offs — (46 ) — (2,329 ) (3 ) (806 ) (992 ) (182 ) (5,255 ) (9,613 ) Recoveries 23 239 145 1,260 42 77 194 26 1,309 3,315 Balance at March 31 $ 26,718 $ 43,833 $ 3,423 $ 59,317 $ 4,842 $ 16,489 $ 22,104 $ 3,913 $ 30,181 $ 210,820 The following tables provide information on non-PCI impaired loans and leases, exclusive of loans and leases evaluated collectively as a homogeneous group, including interest income recognized in the period during which the loans and leases were considered impaired. March 31, 2019 (Dollars in thousands) With a With no Total Unpaid Related Non-PCI impaired loans and leases: Construction and land development - commercial $ 1,932 $ 191 $ 2,123 $ 2,538 $ 533 Commercial mortgage 37,575 18,582 56,157 61,845 2,949 Other commercial real estate 222 319 541 629 16 Commercial and industrial and leases 7,613 2,374 9,987 14,002 1,420 Other 262 75 337 353 151 Residential mortgage 43,553 1,391 44,944 48,216 3,149 Revolving mortgage 26,017 3,199 29,216 32,074 2,742 Construction and land development - noncommercial 2,330 1,412 3,742 4,045 99 Consumer 2,872 82 2,954 3,378 906 Total non-PCI impaired loans and leases $ 122,376 $ 27,625 $ 150,001 $ 167,080 $ 11,965 December 31, 2018 (Dollars in thousands) With a With no Total Unpaid Related Non-PCI impaired loans and leases: Construction and land development - commercial $ 1,897 $ 278 $ 2,175 $ 2,606 $ 490 Commercial mortgage 34,177 21,270 55,447 61,317 2,671 Other commercial real estate 243 617 860 946 42 Commercial and industrial and leases 7,153 2,715 9,868 14,695 1,137 Other 216 75 291 301 105 Residential mortgage 40,359 1,809 42,168 45,226 1,901 Revolving mortgage 25,751 3,101 28,852 31,371 2,515 Construction and land development - noncommercial 2,337 1,412 3,749 4,035 81 Consumer 2,940 80 3,020 3,405 885 Total non-PCI impaired loans and leases $ 115,073 $ 31,357 $ 146,430 $ 163,902 $ 9,827 Non-PCI impaired loans less than $500,000 that were collectively evaluated for impairment totaled $44.8 million and $47.1 million at March 31, 2019 and December 31, 2018 , respectively. The following tables show the average non-PCI impaired loan balance and the interest income recognized by loan class for the three months ended March 31, 2019 and March 31, 2018 : Three months ended March 31, 2019 Three months ended March 31, 2018 (Dollars in thousands) Average Interest income recognized Average Interest income recognized Non-PCI impaired loans and leases: Construction and land development - commercial $ 2,147 $ 28 $ 1,155 $ 11 Commercial mortgage 56,629 564 72,267 711 Other commercial real estate 685 8 1,713 11 Commercial and industrial and leases 10,000 100 9,762 87 Other 315 2 — — Residential mortgage 42,626 325 38,724 275 Revolving mortgage 28,742 247 24,792 201 Construction and land development - noncommercial 3,747 36 4,104 48 Consumer 3,000 29 2,508 28 Total non-PCI impaired loans and leases $ 147,891 $ 1,339 $ 155,025 $ 1,372</t>
  </si>
  <si>
    <t>Allocation of Allowance for Loan and Lease Losses</t>
  </si>
  <si>
    <t>The following table presents the PCI allowance and recorded investment in loans at March 31, 2019 and December 31, 2018 : (Dollars in thousands) March 31, 2019 December 31, 2018 ALLL for loans acquired with deteriorated credit quality $ 8,980 $ 9,144 Loans acquired with deteriorated credit quality 557,356 606,576 The following tables present the allowance and recorded investment in loans and leases by class of loans, as well as the associated impairment method at March 31, 2019 and December 31, 2018 : March 31, 2019 (Dollars in thousands) Construction Commercial Other Commercial Other Residential Revolving Construction Consumer Total Non-PCI Loans Allowance for loan and lease losses: ALLL for loans and leases individually evaluated for impairment $ 533 $ 2,949 $ 16 $ 1,420 $ 151 $ 3,149 $ 2,742 $ 99 $ 906 $ 11,965 ALLL for loans and leases collectively evaluated for impairment 36,943 42,332 2,383 55,605 2,016 13,838 18,753 2,374 33,586 207,830 Total allowance for loan and lease losses $ 37,476 $ 45,281 $ 2,399 $ 57,025 $ 2,167 $ 16,987 $ 21,495 $ 2,473 $ 34,492 $ 219,795 Loans and leases: Loans and leases individually evaluated for impairment $ 2,123 $ 56,157 $ 541 $ 9,987 $ 337 $ 44,944 $ 29,216 $ 3,742 $ 2,954 $ 150,001 Loans and leases collectively evaluated for impairment 802,340 10,691,558 426,878 3,869,588 280,511 4,258,193 2,440,682 255,217 1,731,461 24,756,428 Total loan and leases $ 804,463 $ 10,747,715 $ 427,419 $ 3,879,575 $ 280,848 $ 4,303,137 $ 2,469,898 $ 258,959 $ 1,734,415 $ 24,906,429 December 31, 2018 (Dollars in thousands) Construction Commercial Other Commercial Other Residential Revolving Construction Consumer Total Non-PCI Loans Allowance for loan and lease losses: ALLL for loans and leases individually evaluated for impairment $ 490 $ 2,671 $ 42 $ 1,137 $ 105 $ 1,901 $ 2,515 $ 81 $ 885 $ 9,827 ALLL for loans and leases collectively evaluated for impairment 34,780 40,780 2,439 54,483 2,116 13,571 19,347 2,269 34,956 204,741 Total allowance for loan and lease losses $ 35,270 $ 43,451 $ 2,481 $ 55,620 $ 2,221 $ 15,472 $ 21,862 $ 2,350 $ 35,841 $ 214,568 Loans and leases: Loans and leases individually evaluated for impairment $ 2,175 $ 55,447 $ 860 $ 9,868 $ 291 $ 42,168 $ 28,852 $ 3,749 $ 3,020 $ 146,430 Loans and leases collectively evaluated for impairment 755,679 10,661,787 426,125 3,928,862 296,133 4,223,519 2,514,123 253,281 1,710,761 24,770,270 Total loan and leases $ 757,854 $ 10,717,234 $ 426,985 $ 3,938,730 $ 296,424 $ 4,265,687 $ 2,542,975 $ 257,030 $ 1,713,781 $ 24,916,700</t>
  </si>
  <si>
    <t>Troubled Debt Restructurings on Financing Receivables</t>
  </si>
  <si>
    <t>The following table provides the types of TDRs made during the three months ended March 31, 2019 and March 31, 2018 , as well as a summary of loans that were modified as a TDR during the twelve month periods ended March 31, 2019 and March 31, 2018 that subsequently defaulted during the three months ended March 31, 2019 and March 31, 2018 . BancShares defines payment default as movement of the TDR to nonaccrual status, which is generally 90 days past due for TDRs, foreclosure or charge-off, whichever occurs first. Three months ended March 31, 2019 Three months ended March 31, 2018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 $ — — $ — 1 $ 644 — $ — Loan term extension 3 420 3 541 6 932 1 305 Below market interest rate 46 2,953 33 2,123 66 5,660 30 1,814 Discharged from bankruptcy 42 1,868 25 1,144 48 3,813 43 3,172 Total restructurings 91 $ 5,241 61 $ 3,808 121 $ 11,049 74 $ 5,291 For the three months ended March 31, 2019 and March 31, 2018 , the pre-modification and post-modification outstanding recorded investments of loans modified as TDRs were not materially different. The following table provides a summary of total TDRs by accrual status. Total TDRs included $17.9 million and $18.2 million of PCI TDRs at March 31, 2019 and December 31, 2018 , respectively. March 31, 2019 December 31, 2018 (Dollars in thousands) Accruing Nonaccruing Total Accruing Nonaccruing Total Commercial loans Construction and land development - $ 1,914 $ 329 $ 2,243 $ 1,946 $ 352 $ 2,298 Commercial mortgage 51,202 6,653 57,855 53,270 7,795 61,065 Other commercial real estate 536 5 541 851 9 860 Commercial and industrial and leases 8,253 1,792 10,045 7,986 2,060 10,046 Other 119 218 337 118 173 291 Total commercial loans 62,024 8,997 71,021 64,171 10,389 74,560 Noncommercial Residential mortgage 37,111 10,582 47,693 37,903 9,621 47,524 Revolving mortgage 20,320 9,200 29,520 20,492 8,196 28,688 Construction and land development - 2,150 180 2,330 2,227 110 2,337 Consumer and other 2,106 847 2,953 2,300 721 3,021 Total noncommercial loans 61,687 20,809 82,496 62,922 18,648 81,570 Total loans $ 123,711 $ 29,806 $ 153,517 $ 127,093 $ 29,037 $ 156,130</t>
  </si>
  <si>
    <t>Other Real Estate Owned (Tables)</t>
  </si>
  <si>
    <t>Changes in other real estate owned</t>
  </si>
  <si>
    <t>The following table explains changes in other real estate owned during the three months ended March 31, 2019 and March 31, 2018 . (Dollars in thousands) Total Balance at December 31, 2018 $ 48,030 Additions 3,133 Sales (6,934 ) Write-downs (923 ) Balance at March 31, 2019 $ 43,306 Balance at December 31, 2017 $ 51,097 Additions 6,582 Sales (7,997 ) Write-downs (1,593 ) Balance at March 31, 2018 $ 48,089</t>
  </si>
  <si>
    <t>FDIC Shared-Loss Receivable (Tables)</t>
  </si>
  <si>
    <t>Changes In Payable to FDIC</t>
  </si>
  <si>
    <t>The following table provides changes in the FDIC shared-loss payable since December 31, 2018 : (Dollars in thousands) Total Balance at December 31, 2018 $ 105,618 Accretion 1,638 Balance at March 31, 2019 $ 107,256</t>
  </si>
  <si>
    <t>Mortgage Servicing Rights (Tables)</t>
  </si>
  <si>
    <t>Mortgage servicing rights</t>
  </si>
  <si>
    <t>The following table explains changes in the servicing asset during the three months ended March 31 , 2019 and 2018 . (Dollars in thousands) Total Balance at December 31, 2018 $ 21,396 Servicing rights originated 859 Amortization (1,447 ) Valuation allowance provision (161 ) Balance at March 31, 2019 $ 20,647 Balance at December 31, 2017 $ 21,945 Servicing rights originated 1,200 Amortization (1,486 ) Balance at March 31, 2018 $ 21,659</t>
  </si>
  <si>
    <t>Mortgage servicing rights economic assumptions</t>
  </si>
  <si>
    <t>Valuation of mortgage servicing rights is performed using a pooling methodology. Similar loans are pooled together and evaluated on a discounted earnings basis to determine the present value of future earnings. Key economic assumptions used to value mortgage servicing rights were as follows: March 31, 2019 December 31, 2018 Discount rate - conventional fixed loans 9.41 % 9.69 % Discount rate - all loans excluding conventional fixed loans 10.41 % 10.69 % Weighted average constant prepayment rate 11.28 % 9.26 % Weighted average cost to service a loan $ 88.07 $ 87.52</t>
  </si>
  <si>
    <t>Estimated Fair Values (Tables)</t>
  </si>
  <si>
    <t>Estimated Fair Values For Certain Financial Assets And Financial Liabilities</t>
  </si>
  <si>
    <t>The table presents the carrying values and estimated fair values for financial instruments as of March 31, 2019 and December 31, 2018 . (Dollars in thousands) March 31, 2019 December 31, 2018 Carrying value Fair value Carrying value Fair value Cash and due from banks $ 268,599 $ 268,599 $ 327,440 $ 327,440 Overnight investments 1,386,525 1,386,525 797,406 797,406 Investment securities available for sale 4,589,800 4,589,800 4,557,110 4,557,110 Investment securities held to maturity 2,214,829 2,254,924 2,184,653 2,201,502 Investment in marketable equity securities 109,884 109,884 92,599 92,599 Loans held for sale 53,232 53,232 45,505 45,505 Net loans and leases 25,235,010 25,187,938 25,299,564 24,845,060 Income earned not collected 113,812 113,812 109,903 109,903 Federal Home Loan Bank stock 25,174 25,174 25,304 25,304 Mortgage and other servicing rights 24,080 25,769 24,615 27,435 Deposits 31,198,093 31,174,142 30,672,460 30,623,214 Securities sold under customer repurchase agreements 508,508 508,508 543,936 543,936 Federal Home Loan Bank borrowings 189,594 192,779 193,556 195,374 Subordinated debentures 136,544 140,676 140,741 151,670 Other borrowings 14,970 14,833 13,921 13,985 FDIC shared-loss payable 107,256 109,947 105,618 105,846 Accrued interest payable 7,169 7,169 3,712 3,712</t>
  </si>
  <si>
    <t>Assets And Liabilities Carried At Fair Value On A Recurring Basis</t>
  </si>
  <si>
    <t>For assets and liabilities carried at fair value on a recurring basis, the following table provides fair value information as of March 31, 2019 and December 31, 2018 . March 31, 2019 Fair value measurements using: (Dollars in thousands) Fair value Level 1 inputs Level 2 inputs Level 3 inputs Assets measured at fair value Investment securities available for sale U.S. Treasury $ 1,197,042 $ — $ 1,197,042 $ — Government agency 350,527 — 350,527 — Mortgage-backed securities 2,895,944 — 2,895,944 — Corporate bonds 142,162 — — 142,162 Other 4,125 — — 4,125 Total investment securities available for sale $ 4,589,800 $ — $ 4,443,513 $ 146,287 Marketable equity securities $ 109,884 $ 18,250 $ 91,634 $ — Loans held for sale $ 53,232 $ — $ 53,232 $ — December 31, 2018 Fair value measurements using: Fair value Level 1 inputs Level 2 inputs Level 3 inputs Assets measured at fair value Investment securities available for sale U.S. Treasury $ 1,247,710 $ — $ 1,247,710 $ — Government agency 256,835 — 256,835 — Mortgage-backed securities 2,909,339 — 2,909,339 — Corporate bonds 139,101 — — 139,101 Other 4,125 — — 4,125 Total investment securities available for sale $ 4,557,110 $ — $ 4,413,884 $ 143,226 Marketable equity securities $ 92,599 $ 17,887 $ 74,712 $ — Loans held for sale $ 45,505 $ — $ 45,505 $ —</t>
  </si>
  <si>
    <t>Fair Value of Liabilities Measured on Recurring Basis, Unobservable Input Reconciliation</t>
  </si>
  <si>
    <t xml:space="preserve">The following tables summarize activity for Level 3 assets: Three months ended March 31, 2019 (Dollars in thousands) Corporate bonds Other Balance at January 1, 2019 $ 139,101 $ 4,125 Transfers in — — Amounts included in net income 39 6 Unrealized net gains (losses) included in other comprehensive income 22 (6 ) Purchases 3,000 — Sales / Calls — — Balance at March 31, 2019 $ 142,162 $ 4,125 </t>
  </si>
  <si>
    <t>Fair Value Level 3 Significant Unobservable Input Assumptions</t>
  </si>
  <si>
    <t>(Dollars in thousands) March 31, 2019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company $ 142,162 Other Indicative bid provided by broker Multiple factors, including but not limited to, current operations, financial condition, cash flows, and recently executed financing transactions related to the company 4,125</t>
  </si>
  <si>
    <t>Fair Value Option</t>
  </si>
  <si>
    <t xml:space="preserve">The following table summarizes the difference between the aggregate fair value and the aggregate unpaid principal balance for residential real estate originated for sale measured at fair value as of March 31, 2019 and December 31, 2018 . March 31, 2019 (Dollars in thousands) Fair Value Aggregate Unpaid Principal Balance Difference Originated loans held for sale $ 53,232 $ 51,550 $ 1,682 December 31, 2018 Fair Value Aggregate Unpaid Principal Balance Difference Originated loans held for sale $ 45,505 $ 44,073 $ 1,432 No originated loans held for sale were 90 or more days past due or on nonaccrual status as of March 31, 2019 or December 31, 2018 . We may be required to measure certain financial assets at fair value on a nonrecurring basis. These adjustments to fair value usually result from the application of lower of amortized cost or fair value accounting or write-downs of individual assets due to impairment. Impaired loans are deemed to be at fair value if an associated allowance or current period charge-off has been recorded. The value of impaired loans is determined by either collateral valuations or discounted present value of the expected cash flow calculations. Collateral values are determined using appraisals or other third-party value estimates of the subject property with discounts generally between 6% and 11% applied for estimated selling costs and other external factors that may impact the marketability of the property. Expected cash flows are determined using expected payment information at the individual loan level, discounted using the effective interest rate. The effective interest rate generally ranges between 2% and 18% . OREO acquired or written down within the previous 12 months is deemed to be at fair value. Asset valuations are determined by using appraisals or other third-party value estimates of the subject property with discounts generally between 6% and 11% applied for estimated selling costs and other external factors that may impact the marketability of the property.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t>
  </si>
  <si>
    <t>Assets And Liabilities Carried At Fair Value On A Nonrecurring Basis</t>
  </si>
  <si>
    <t>For financial assets and liabilities carried at fair value on a nonrecurring basis, the following table provides fair value information as of March 31, 2019 and December 31, 2018 . March 31, 2019 Fair value measurements using: (Dollars in thousands) Fair value Level 1 inputs Level 2 inputs Level 3 inputs Impaired loans $ 110,411 $ — $ — $ 110,411 Other real estate remeasured during the previous 12 months 32,620 — — 32,620 December 31, 2018 Fair value measurements using: Fair value Level 1 inputs Level 2 inputs Level 3 inputs Impaired loans $ 105,994 $ — $ — $ 105,994 Other real estate remeasured during the previous 12 months 35,344 — — 35,344</t>
  </si>
  <si>
    <t>Employee Benefit Plans (Tables)</t>
  </si>
  <si>
    <t>BancShares Plan</t>
  </si>
  <si>
    <t>Defined Benefit Plan Disclosure [Line Items]</t>
  </si>
  <si>
    <t>Schedule of Net Benefit Costs</t>
  </si>
  <si>
    <t>BancShares Plan For the three months ended March 31, 2019 and 2018 , the components of net periodic benefit cost are as follows: Three months ended March 31 (Dollars in thousands) 2019 2018 Service cost $ 2,568 $ 3,429 Interest cost 7,531 7,057 Expected return on assets (12,867 ) (11,957 ) Amortization of prior service cost 14 20 Amortization of net actuarial loss 2,114 3,246 Net periodic (benefit) cost $ (640 ) $ 1,795</t>
  </si>
  <si>
    <t>Bancorporation Plan</t>
  </si>
  <si>
    <t>Bancorporation Plan For the three months ended March 31, 2019 and 2018 , the components of net periodic benefit cost are as follows: Three months ended March 31 (Dollars in thousands) 2019 2018 Service cost $ 545 $ 662 Interest cost 1,760 1,587 Expected return on assets (2,768 ) (3,106 ) Amortization of net actuarial loss 627 71 Net periodic cost (benefit) $ 164 $ (786 )</t>
  </si>
  <si>
    <t>Commitments and Contingencies (Tables)</t>
  </si>
  <si>
    <t>Fair Value, Off-balance Sheet Risks, Disclosure Information [Line Items]</t>
  </si>
  <si>
    <t>Schedule of fair falue for off-balance sheet risks</t>
  </si>
  <si>
    <t>The following table presents the commitments to extend credit and unfunded commitments as of March 31, 2019 and December 31, 2018 : (Dollars in thousands) March 31, 2019 December 31, 2018 Unused commitments to extend credit $ 10,187,550 $ 10,054,712 Standby letters of credit 91,719 96,467 Unfunded commitments for investments in affordable housing projects 72,002 67,952</t>
  </si>
  <si>
    <t>Accumulated Other Comprehensive Income (Loss) (Tables)</t>
  </si>
  <si>
    <t>Schedule Of Accumulated Other Comprehensive Income (Loss)</t>
  </si>
  <si>
    <t>Accumulated other comprehensive loss included the following as of March 31, 2019 and December 31, 2018 : March 31, 2019 December 31, 2018 (Dollars in thousands) Accumulated other comprehensive loss Deferred tax benefit Accumulated other comprehensive loss, net of tax Accumulated other comprehensive loss Deferred tax benefit Accumulated other comprehensive loss, net of tax Unrealized losses on securities available for sale $ (21,936 ) $ (5,046 ) $ (16,890 ) $ (50,007 ) $ (11,502 ) $ (38,505 ) Unrealized losses on securities available for sale transferred to held to maturity (86,439 ) (19,881 ) (66,558 ) (92,401 ) (21,252 ) (71,149 ) Defined benefit pension items (160,275 ) (36,863 ) (123,412 ) (163,030 ) (37,497 ) (125,533 ) Total $ (268,650 ) $ (61,790 ) $ (206,860 ) $ (305,438 ) $ (70,251 ) $ (235,187 ) The following table highlights changes in accumulated other comprehensive (loss) income by component for the three months ended March 31, 2019 and March 31, 2018 : Three months ended March 31, 2019 (Dollars in thousands) Unrealized (losses) gains on securities available for sale (1) Unrealized losses on securities available for sale transferred to held to maturity (1) Defined benefit pension items (1) Total Beginning balance $ (38,505 ) $ (71,149 ) $ (125,533 ) $ (235,187 ) Cumulative effect adjustments — — — — Net unrealized gains arising during period 21,615 — — 21,615 Amounts reclassified from accumulated other comprehensive loss — 4,591 2,121 6,712 Net current period other comprehensive income 21,615 4,591 2,121 28,327 Ending balance $ (16,890 ) $ (66,558 ) $ (123,412 ) $ (206,860 ) Three months ended March 31, 2018 Unrealized (losses) gains on securities available for sale (1) Unrealized losses on securities available for sale transferred to held to maturity (1) Defined benefit pension items (1) Total Beginning balance $ (30,945 ) $ — $ (91,349 ) $ (122,294 ) Cumulative effect adjustments (29,751 ) — (20,300 ) (50,051 ) Net unrealized (losses) arising during period (60,547 ) — — (60,547 ) Amounts reclassified from accumulated other comprehensive loss — — 2,569 2,569 Net current period other comprehensive (loss) income (60,547 ) — 2,569 (57,978 ) Ending balance $ (121,243 ) $ — $ (109,080 ) $ (230,323 ) (1) All amounts are net of tax.</t>
  </si>
  <si>
    <t>Reclassification out of Accumulated Other Comprehensive Income</t>
  </si>
  <si>
    <t>The following table presents the amounts reclassified from accumulated other comprehensive (loss) income and the line item affected in the statement where net income is presented for the three months ended March 31, 2019 and March 31, 2018 . Three months ended March 31, 2019 (Dollars in thousands) Details about accumulated other comprehensive (loss) income Amounts reclassified from accumulated other comprehensive (loss) income (1) Affected line item in the statement where net income is presented Amortization of unrealized losses on securities available for sale transferred to held to maturity $ (5,962 ) Net interest income 1,371 Income taxes $ (4,591 ) Net Income Amortization of defined benefit pension items Prior service costs $ (14 ) Salaries and wages Actuarial losses (2,741 ) Other (2,755 ) Income before income taxes 634 Income taxes $ (2,121 ) Net income Total reclassifications for the period $ (6,712 ) Three months ended March 31, 2018 Details about accumulated other comprehensive (loss) income Amounts reclassified from accumulated other comprehensive (loss) income (1) Affected line item in the statement where net income is presented Amortization of defined benefit pension items Prior service costs $ (20 ) Salaries and wages Actuarial losses (3,317 ) Other (3,337 ) Income before income taxes 768 Income taxes $ (2,569 ) Net income Total reclassifications for the period $ (2,569 ) (1) Amounts in parentheses indicate debits to profit/loss.</t>
  </si>
  <si>
    <t>Leases (Tables)</t>
  </si>
  <si>
    <t>Schedule of Operating and Finance Lease Assets and Liabilities</t>
  </si>
  <si>
    <t>The following table presents lease assets and liabilities as of March 31, 2019 . (Dollars in thousands) Classification March 31, 2019 Assets: Operating Other assets $ 70,815 Finance Premises and equipment 8,763 Total leased assets $ 79,578 Liabilities: Operating Other liabilities 72,315 Finance Other borrowings 7,828 Total lease liabilities $ 80,143</t>
  </si>
  <si>
    <t>Schedule of Net Lease Cost</t>
  </si>
  <si>
    <t>(Dollars in thousands) Classification Three months ended March 31, 2019 Lease cost: Operating lease cost (1) Occupancy expense $ 3,204 Finance lease cost: Amortization of leased assets Equipment expense 447 Interest on lease liabilities Interest Expense - Other borrowings 65 Variable lease cost Occupancy expense 528 Sublease income Occupancy expense (130 ) Net lease cost $ 4,114 (1) Operating lease cost includes short-term lease cost, which is immaterial.</t>
  </si>
  <si>
    <t>Schedule of Lease Liability Maturities</t>
  </si>
  <si>
    <t>The following table presents lease liability maturities in the next five years and thereafter. (Dollars in thousands) Operating Leases Finance Leases Total 2019 (1) $ 10,310 $ 1,301 $ 11,611 2020 12,475 1,748 14,223 2021 10,947 1,764 12,711 2022 9,575 1,481 11,056 2023 7,772 599 8,371 Thereafter 35,343 1,683 37,026 Total lease payments $ 86,422 $ 8,576 $ 94,998 Less: Interest 14,107 748 14,855 Present value of lease liabilities $ 72,315 $ 7,828 $ 80,143 (1) Represents the lease liability payments that will be made for the period April 1, 2019 through December 31, 2019.</t>
  </si>
  <si>
    <t>Schedule of Remaining Weighted Average Lease Terms and Discount Rates</t>
  </si>
  <si>
    <t>The following table presents the remaining weighted average lease terms and discount rates as of March 31, 2019 . Weighted average remaining lease term (years): March 31, 2019 Operating 9.7 Finance 5.4 Weighted average discount rate: Operating 3.36 % Finance 3.22</t>
  </si>
  <si>
    <t>Schedule of Supplemental Cash Flow Information</t>
  </si>
  <si>
    <t>The following table presents supplemental cash flow information related to leases for the three months ended March 31, 2019 . (Dollars in thousands) March 31, 2019 Cash paid for amounts included in the measurement of lease liabilities: Operating cash flows from operating leases $ 3,550 Operating cash flows from finance leases 65 Financing cash flows from finance leases 366 Right-of-use assets obtained in exchange for new operating lease liabilities 3,591 Right-of-use assets obtained in exchange for new finance lease liabilities —</t>
  </si>
  <si>
    <t>Accounting Policies and Basis of Presentation Accounting Policies and Basis of Presentation (Recently Adopted Accounting Standards) (Details) - USD ($) $ / shares in Units, $ in Thousands</t>
  </si>
  <si>
    <t>Apr. 30, 2019</t>
  </si>
  <si>
    <t>Jan. 01, 2019</t>
  </si>
  <si>
    <t>Oct. 31, 2018</t>
  </si>
  <si>
    <t>New Accounting Pronouncements or Change in Accounting Principle [Line Items]</t>
  </si>
  <si>
    <t>Number of shares authorized to be repurchased (in shares)</t>
  </si>
  <si>
    <t>Stock repurchased during period (in USD per share)</t>
  </si>
  <si>
    <t>Total number of shares repurchase (in shares)</t>
  </si>
  <si>
    <t>Operating lease assets</t>
  </si>
  <si>
    <t>Present value of lease liabilities</t>
  </si>
  <si>
    <t>Accounting Standards Update 2016-02</t>
  </si>
  <si>
    <t>Right-of-use asset previously classified as capital lease</t>
  </si>
  <si>
    <t>Liability previously classified as capital lease</t>
  </si>
  <si>
    <t>Accounting Standards Update 2016-02 | HomeBancorp Inc.</t>
  </si>
  <si>
    <t>Subsequent Event</t>
  </si>
  <si>
    <t>Business Combinations (Details) - USD ($) $ / shares in Units, $ in Millions</t>
  </si>
  <si>
    <t>May 01, 2019</t>
  </si>
  <si>
    <t>Apr. 23, 2019</t>
  </si>
  <si>
    <t>Apr. 02, 2019</t>
  </si>
  <si>
    <t>First South Bancorp</t>
  </si>
  <si>
    <t>Business Acquisition [Line Items]</t>
  </si>
  <si>
    <t>Loans</t>
  </si>
  <si>
    <t>First South Bancorp | Subsequent Event</t>
  </si>
  <si>
    <t>Share price (usd per share)</t>
  </si>
  <si>
    <t>Consideration</t>
  </si>
  <si>
    <t>Entegra Financial</t>
  </si>
  <si>
    <t>Entegra Financial | Subsequent Event</t>
  </si>
  <si>
    <t>Biscayne Bancshares</t>
  </si>
  <si>
    <t>Biscayne Bancshares | Subsequent Event</t>
  </si>
  <si>
    <t>Investments (Aggregate Values and Unrealized Gains and Losses) (Details) - USD ($) $ in Thousands</t>
  </si>
  <si>
    <t>12 Months Ended</t>
  </si>
  <si>
    <t>Cost</t>
  </si>
  <si>
    <t>Gross Unrealized Gains</t>
  </si>
  <si>
    <t>Gross Unrealized Losses</t>
  </si>
  <si>
    <t>Fair Value</t>
  </si>
  <si>
    <t>Gross unrealized gains</t>
  </si>
  <si>
    <t>Gross unrealized losses</t>
  </si>
  <si>
    <t>Fair value</t>
  </si>
  <si>
    <t>U. S. Treasury</t>
  </si>
  <si>
    <t>Agency Securities</t>
  </si>
  <si>
    <t>Mortgage Backed Securities</t>
  </si>
  <si>
    <t>Held To Maturity Securities Accumulated Unrecognized Holding Gain</t>
  </si>
  <si>
    <t>Held To Maturity Securities Accumulated Unrecognized Holding Loss</t>
  </si>
  <si>
    <t>Corporate Bonds</t>
  </si>
  <si>
    <t>Investments (Maturity Information) (Details) - USD ($) $ in Thousands</t>
  </si>
  <si>
    <t>Total investment securities available for sale, cost</t>
  </si>
  <si>
    <t>Total investment securities available for sale, fair value</t>
  </si>
  <si>
    <t>Debt Securities</t>
  </si>
  <si>
    <t>Maturing in one year or less, cost</t>
  </si>
  <si>
    <t>Maturing in one through five years, cost</t>
  </si>
  <si>
    <t>Maturing in five through ten years, cost</t>
  </si>
  <si>
    <t>Maturing in over ten years, cost</t>
  </si>
  <si>
    <t>Maturing in one year or less, fair value</t>
  </si>
  <si>
    <t>Maturing in one through five years, fair value</t>
  </si>
  <si>
    <t>Maturing in five through ten yeas, fair value</t>
  </si>
  <si>
    <t>Maturing in over ten years, fair value</t>
  </si>
  <si>
    <t>Investments (Unrealized Losses) (Details) - USD ($)</t>
  </si>
  <si>
    <t>Schedule of Investments [Line Items]</t>
  </si>
  <si>
    <t>Unrealized losses related to marketability of securities or issuer's ability to honor redemption obligations</t>
  </si>
  <si>
    <t xml:space="preserve"> </t>
  </si>
  <si>
    <t>Investment securities available for sale:</t>
  </si>
  <si>
    <t>Fair Value, Less than 12 months</t>
  </si>
  <si>
    <t>Unrealized Losses, Less than 12 months</t>
  </si>
  <si>
    <t>Fair Value, 12 months or more</t>
  </si>
  <si>
    <t>Unrealized Losses, Greater than 12 months</t>
  </si>
  <si>
    <t>Fair Value, Total</t>
  </si>
  <si>
    <t>Unrealized Losses, Total</t>
  </si>
  <si>
    <t>Unrealized Losses, 12 months or more</t>
  </si>
  <si>
    <t>Corporate bonds</t>
  </si>
  <si>
    <t>Investments Marketable Equity Securities Gains (Losses) (Details) - USD ($) $ in Thousands</t>
  </si>
  <si>
    <t>Marketable Equity Securities Gains (Losses) [Abstract]</t>
  </si>
  <si>
    <t>Net gains (losses) recognized on marketable equity securities sold</t>
  </si>
  <si>
    <t>Unrealized gains (losses) recognized on marketable equity securities held</t>
  </si>
  <si>
    <t>Investments (Narrative) (Details) shares in Thousands</t>
  </si>
  <si>
    <t>Mar. 31, 2019USD ($)investmentinvestmentsshares</t>
  </si>
  <si>
    <t>Mar. 31, 2018USD ($)</t>
  </si>
  <si>
    <t>Dec. 31, 2018USD ($)</t>
  </si>
  <si>
    <t>Jan. 01, 2018USD ($)</t>
  </si>
  <si>
    <t>Available-for-sale securities, continuous unrealized loss position, 12 months or longer, number of positions | investment</t>
  </si>
  <si>
    <t>Held-to-maturity, securities in unrealized loss positions, qualitative disclosure, number of positions | investment</t>
  </si>
  <si>
    <t>Investment value deemed to be OTTI</t>
  </si>
  <si>
    <t>Investment securities, aggregate carrying value, pledged as collateral</t>
  </si>
  <si>
    <t>Available-for-sale, securities in unrealized loss positions, number of positions, greater than or equal to one year | investments</t>
  </si>
  <si>
    <t>Visa Class B Common Stock</t>
  </si>
  <si>
    <t>Investment owned (in shares) | shares</t>
  </si>
  <si>
    <t>Investment owned, fair value</t>
  </si>
  <si>
    <t>Loans and Leases (Narrative) (Details) - USD ($) $ in Thousands</t>
  </si>
  <si>
    <t>Financing Receivable, Recorded Investment [Line Items]</t>
  </si>
  <si>
    <t>Certain Loans Acquired in Transfer Not Accounted for as Debt Securities, Purchase Discount Remaining</t>
  </si>
  <si>
    <t>Federal Home Loan Bank, Advances, General Debt Obligations, Disclosures, Collateral Pledged</t>
  </si>
  <si>
    <t>Advances from Federal Home Loan Banks</t>
  </si>
  <si>
    <t>Federal Home Loan Bank Advances, Current Borrowing Capacity</t>
  </si>
  <si>
    <t>Unamortized Loan Commitment and Origination Fees and Unamortized Discounts or Premiums</t>
  </si>
  <si>
    <t>Loans and Leases Receivable, Gross, Carrying Amount, Covered</t>
  </si>
  <si>
    <t>Federal Reserve Bank, Advances, General Debt Obligations, Disclosures, Collateral Pledged</t>
  </si>
  <si>
    <t>Proceeds From Sales of Loans</t>
  </si>
  <si>
    <t>Proceeds from sales of portfolio loans</t>
  </si>
  <si>
    <t>Non-PCI Loans</t>
  </si>
  <si>
    <t>Nonaccruing</t>
  </si>
  <si>
    <t>Remaining discount</t>
  </si>
  <si>
    <t>Accretion Income</t>
  </si>
  <si>
    <t>PCI Loans</t>
  </si>
  <si>
    <t>Federal Home Loan Bank of Atlanta</t>
  </si>
  <si>
    <t>Loans Pledged as Collateral</t>
  </si>
  <si>
    <t>Federal Home Loan Bank of Chicago</t>
  </si>
  <si>
    <t>Federal Reserve Bank</t>
  </si>
  <si>
    <t>Loans and Leases (Loans and Leases Outstanding) (Details) - USD ($) $ in Thousands</t>
  </si>
  <si>
    <t>Dec. 31, 2017</t>
  </si>
  <si>
    <t>Loans and leases, not acquired in a transfer accounted for as debt securities</t>
  </si>
  <si>
    <t>PCI loans</t>
  </si>
  <si>
    <t>Total loans and leases</t>
  </si>
  <si>
    <t>Commercial</t>
  </si>
  <si>
    <t>Commercial | Construction and land development</t>
  </si>
  <si>
    <t>Commercial | Mortgage</t>
  </si>
  <si>
    <t>Commercial | Other commercial real estate</t>
  </si>
  <si>
    <t>Commercial | Commercial and industrial</t>
  </si>
  <si>
    <t>Commercial | Other</t>
  </si>
  <si>
    <t>Noncommercial</t>
  </si>
  <si>
    <t>Noncommercial | Construction and land development</t>
  </si>
  <si>
    <t>Noncommercial | Mortgage</t>
  </si>
  <si>
    <t>Noncommercial | Revolving mortgage</t>
  </si>
  <si>
    <t>Noncommercial | Consumer</t>
  </si>
  <si>
    <t>Loans and Leases (Composition of the Loans and Leases Outstanding By Credit Quality Indicator) (Details) - USD ($) $ in Thousands</t>
  </si>
  <si>
    <t>Accounts, Notes, Loans and Financing Receivable [Line Items]</t>
  </si>
  <si>
    <t>Non-PCI loans</t>
  </si>
  <si>
    <t>Commercial | Pass</t>
  </si>
  <si>
    <t>Commercial | Pass | Mortgage</t>
  </si>
  <si>
    <t>Commercial | Pass | Other commercial real estate</t>
  </si>
  <si>
    <t>Commercial | Pass | Commercial and industrial</t>
  </si>
  <si>
    <t>Commercial | Pass | Other</t>
  </si>
  <si>
    <t>Commercial | Pass | Construction and land development</t>
  </si>
  <si>
    <t>Commercial | Special Mention</t>
  </si>
  <si>
    <t>Commercial | Special Mention | Mortgage</t>
  </si>
  <si>
    <t>Commercial | Special Mention | Other commercial real estate</t>
  </si>
  <si>
    <t>Commercial | Special Mention | Commercial and industrial</t>
  </si>
  <si>
    <t>Commercial | Special Mention | Other</t>
  </si>
  <si>
    <t>Commercial | Special Mention | Construction and land development</t>
  </si>
  <si>
    <t>Commercial | Substandard</t>
  </si>
  <si>
    <t>Commercial | Substandard | Mortgage</t>
  </si>
  <si>
    <t>Commercial | Substandard | Other commercial real estate</t>
  </si>
  <si>
    <t>Commercial | Substandard | Commercial and industrial</t>
  </si>
  <si>
    <t>Commercial | Substandard | Other</t>
  </si>
  <si>
    <t>Commercial | Substandard | Construction and land development</t>
  </si>
  <si>
    <t>Commercial | Doubtful</t>
  </si>
  <si>
    <t>Commercial | Doubtful | Mortgage</t>
  </si>
  <si>
    <t>Commercial | Doubtful | Other commercial real estate</t>
  </si>
  <si>
    <t>Commercial | Doubtful | Commercial and industrial</t>
  </si>
  <si>
    <t>Commercial | Doubtful | Other</t>
  </si>
  <si>
    <t>Commercial | Doubtful | Construction and land development</t>
  </si>
  <si>
    <t>Commercial | Ungraded</t>
  </si>
  <si>
    <t>Commercial | Ungraded | Mortgage</t>
  </si>
  <si>
    <t>Commercial | Ungraded | Other commercial real estate</t>
  </si>
  <si>
    <t>Commercial | Ungraded | Commercial and industrial</t>
  </si>
  <si>
    <t>Commercial | Ungraded | Other</t>
  </si>
  <si>
    <t>Commercial | Ungraded | Construction and land development</t>
  </si>
  <si>
    <t>Past due loans</t>
  </si>
  <si>
    <t>Current loans</t>
  </si>
  <si>
    <t>Non-PCI Loans | Commercial</t>
  </si>
  <si>
    <t>Non-PCI Loans | Commercial | Mortgage</t>
  </si>
  <si>
    <t>Non-PCI Loans | Commercial | Other commercial real estate</t>
  </si>
  <si>
    <t>Non-PCI Loans | Commercial | Commercial and industrial</t>
  </si>
  <si>
    <t>Non-PCI Loans | Commercial | Other</t>
  </si>
  <si>
    <t>Non-PCI Loans | Commercial | Construction and land development</t>
  </si>
  <si>
    <t>Non-PCI Loans | Noncommercial</t>
  </si>
  <si>
    <t>Non-PCI Loans | Noncommercial | Mortgage</t>
  </si>
  <si>
    <t>Non-PCI Loans | Noncommercial | Construction and land development</t>
  </si>
  <si>
    <t>Non-PCI Loans | Noncommercial | Revolving mortgage</t>
  </si>
  <si>
    <t>Non-PCI Loans | Noncommercial | Consumer</t>
  </si>
  <si>
    <t>PCI Loans | Noncommercial</t>
  </si>
  <si>
    <t>PCI Loans | Noncommercial | Mortgage</t>
  </si>
  <si>
    <t>30 to 59 Days past due | Non-PCI Loans</t>
  </si>
  <si>
    <t>30 to 59 Days past due | Non-PCI Loans | Commercial</t>
  </si>
  <si>
    <t>30 to 59 Days past due | Non-PCI Loans | Commercial | Mortgage</t>
  </si>
  <si>
    <t>30 to 59 Days past due | Non-PCI Loans | Commercial | Other commercial real estate</t>
  </si>
  <si>
    <t>30 to 59 Days past due | Non-PCI Loans | Commercial | Commercial and industrial</t>
  </si>
  <si>
    <t>30 to 59 Days past due | Non-PCI Loans | Commercial | Other</t>
  </si>
  <si>
    <t>30 to 59 Days past due | Non-PCI Loans | Commercial | Construction and land development</t>
  </si>
  <si>
    <t>30 to 59 Days past due | Non-PCI Loans | Noncommercial</t>
  </si>
  <si>
    <t>30 to 59 Days past due | Non-PCI Loans | Noncommercial | Mortgage</t>
  </si>
  <si>
    <t>30 to 59 Days past due | Non-PCI Loans | Noncommercial | Construction and land development</t>
  </si>
  <si>
    <t>30 to 59 Days past due | Non-PCI Loans | Noncommercial | Revolving mortgage</t>
  </si>
  <si>
    <t>30 to 59 Days past due | Non-PCI Loans | Noncommercial | Consumer</t>
  </si>
  <si>
    <t>30 to 59 Days past due | PCI Loans | Noncommercial</t>
  </si>
  <si>
    <t>30 to 59 Days past due | PCI Loans | Noncommercial | Mortgage</t>
  </si>
  <si>
    <t>60 to 89 Days past due | Non-PCI Loans</t>
  </si>
  <si>
    <t>60 to 89 Days past due | Non-PCI Loans | Commercial</t>
  </si>
  <si>
    <t>60 to 89 Days past due | Non-PCI Loans | Commercial | Mortgage</t>
  </si>
  <si>
    <t>60 to 89 Days past due | Non-PCI Loans | Commercial | Other commercial real estate</t>
  </si>
  <si>
    <t>60 to 89 Days past due | Non-PCI Loans | Commercial | Commercial and industrial</t>
  </si>
  <si>
    <t>60 to 89 Days past due | Non-PCI Loans | Commercial | Other</t>
  </si>
  <si>
    <t>60 to 89 Days past due | Non-PCI Loans | Commercial | Construction and land development</t>
  </si>
  <si>
    <t>60 to 89 Days past due | Non-PCI Loans | Noncommercial</t>
  </si>
  <si>
    <t>60 to 89 Days past due | Non-PCI Loans | Noncommercial | Mortgage</t>
  </si>
  <si>
    <t>60 to 89 Days past due | Non-PCI Loans | Noncommercial | Construction and land development</t>
  </si>
  <si>
    <t>60 to 89 Days past due | Non-PCI Loans | Noncommercial | Revolving mortgage</t>
  </si>
  <si>
    <t>60 to 89 Days past due | Non-PCI Loans | Noncommercial | Consumer</t>
  </si>
  <si>
    <t>60 to 89 Days past due | PCI Loans | Noncommercial</t>
  </si>
  <si>
    <t>60 to 89 Days past due | PCI Loans | Noncommercial | Mortgage</t>
  </si>
  <si>
    <t>90 Days or greater | Non-PCI Loans</t>
  </si>
  <si>
    <t>90 Days or greater | Non-PCI Loans | Commercial</t>
  </si>
  <si>
    <t>90 Days or greater | Non-PCI Loans | Commercial | Mortgage</t>
  </si>
  <si>
    <t>90 Days or greater | Non-PCI Loans | Commercial | Other commercial real estate</t>
  </si>
  <si>
    <t>90 Days or greater | Non-PCI Loans | Commercial | Commercial and industrial</t>
  </si>
  <si>
    <t>90 Days or greater | Non-PCI Loans | Commercial | Other</t>
  </si>
  <si>
    <t>90 Days or greater | Non-PCI Loans | Commercial | Construction and land development</t>
  </si>
  <si>
    <t>90 Days or greater | Non-PCI Loans | Noncommercial</t>
  </si>
  <si>
    <t>90 Days or greater | Non-PCI Loans | Noncommercial | Mortgage</t>
  </si>
  <si>
    <t>90 Days or greater | Non-PCI Loans | Noncommercial | Construction and land development</t>
  </si>
  <si>
    <t>90 Days or greater | Non-PCI Loans | Noncommercial | Revolving mortgage</t>
  </si>
  <si>
    <t>90 Days or greater | Non-PCI Loans | Noncommercial | Consumer</t>
  </si>
  <si>
    <t>90 Days or greater | PCI Loans | Noncommercial</t>
  </si>
  <si>
    <t>90 Days or greater | PCI Loans | Noncommercial | Mortgage</t>
  </si>
  <si>
    <t>Loans and Leases (Aging Of The Outstanding Loans and Leases By Class) (Details) - USD ($) $ in Thousands</t>
  </si>
  <si>
    <t>Financing Receivable, Recorded Investment, Past Due [Line Items]</t>
  </si>
  <si>
    <t>Loans and Leases (Recorded Investment, By Class, In Loans And Leases On Nonaccrual Status And Loans And Leases Greater Than 90 Days Past Due And Still Accruing) (Details) - Non-PCI Loans - USD ($) $ in Thousands</t>
  </si>
  <si>
    <t>Loans and leases greater than 90 days and accruing</t>
  </si>
  <si>
    <t>Noncommercial | Other</t>
  </si>
  <si>
    <t>Loans and Leases (Changes In Carrying Value Of Acquired Impaired Loans) (Details) - USD ($) $ in Thousands</t>
  </si>
  <si>
    <t>Jan. 13, 2017</t>
  </si>
  <si>
    <t>Mar. 11, 2016</t>
  </si>
  <si>
    <t>Impaired Financing Receivable, Unpaid Principal Balance</t>
  </si>
  <si>
    <t>Carrying Value of Acquired Impaired Loans [Roll Forward]</t>
  </si>
  <si>
    <t>Beginning balance</t>
  </si>
  <si>
    <t>Fair value of acquired loans</t>
  </si>
  <si>
    <t>Accretion</t>
  </si>
  <si>
    <t>Payments received and other changes, net</t>
  </si>
  <si>
    <t>Ending balance</t>
  </si>
  <si>
    <t>Loans on the Cost Recovery Method</t>
  </si>
  <si>
    <t>Loans on cost recovery method</t>
  </si>
  <si>
    <t>Mortgage | Noncommercial</t>
  </si>
  <si>
    <t>Loans and Leases (Changes In Carrying Amount Of Accretable Yield) (Details) - USD ($) $ in Thousands</t>
  </si>
  <si>
    <t>Accretable yield</t>
  </si>
  <si>
    <t>Additions from acquisitions</t>
  </si>
  <si>
    <t>Reclassifications from nonaccretable difference</t>
  </si>
  <si>
    <t>Changes in expected cash flows that do not affect nonaccretable difference</t>
  </si>
  <si>
    <t>Loans and Leases Loans and Leases (Schedule of Contractually Required Payments Including Principal and Interest, Expected Cash Flows to be Collected and Fair Values) (Details) - USD ($) $ in Thousands</t>
  </si>
  <si>
    <t>PCI loans and leases</t>
  </si>
  <si>
    <t>Allowance for Loan and Lease Losses (Summary of Activity In Allowance for Loan and Lease Losses) (Details) - USD ($) $ in Thousands</t>
  </si>
  <si>
    <t>Allowance for Loans and Leases Evaluated for Impairment [Abstract]</t>
  </si>
  <si>
    <t>Loan and Leases Acquired with Deteriorated Credit Quality [Abstract]</t>
  </si>
  <si>
    <t>Loans and leases acquired with deteriorated credit quality</t>
  </si>
  <si>
    <t>Allowance for Loan and Lease Losses [Roll Forward]</t>
  </si>
  <si>
    <t>Provision for Loan, Lease, and Other Losses</t>
  </si>
  <si>
    <t>Charge-offs</t>
  </si>
  <si>
    <t>Recoveries</t>
  </si>
  <si>
    <t>Loans and leases individually evaluated for impairment</t>
  </si>
  <si>
    <t>Loans and leases collectively evaluated for impairment</t>
  </si>
  <si>
    <t>ALLL for loans and leases individually evaluated for impairment</t>
  </si>
  <si>
    <t>ALLL for loans and leases collectively evaluated for impairment</t>
  </si>
  <si>
    <t>Total allowance for loan and lease losses</t>
  </si>
  <si>
    <t>Allowance for Loan and Lease Losses (Allocation of Allowance for Loan and Lease Losses) (Details) - USD ($) $ in Thousands</t>
  </si>
  <si>
    <t>Financing Receivable, Allowance for Credit Losses [Line Items]</t>
  </si>
  <si>
    <t>Financing Receivable, Modifications, Recorded Investment</t>
  </si>
  <si>
    <t>Unpaid principal balance</t>
  </si>
  <si>
    <t>Loans and Leases Receivable, Net Amount</t>
  </si>
  <si>
    <t>Non-PCI impaired loans less than $500,000 collectively evaluated</t>
  </si>
  <si>
    <t>Noncommercial | Consumer and Other</t>
  </si>
  <si>
    <t>Acquired loans which have adverse change in expected cash flows</t>
  </si>
  <si>
    <t>Financing Receivable, Allowance for Credit Losses, Write-downs</t>
  </si>
  <si>
    <t>Impaired Financing Receivable, with Related Allowance, Recorded Investment</t>
  </si>
  <si>
    <t>Impaired Financing Receivable, with No Related Allowance, Recorded Investment</t>
  </si>
  <si>
    <t>Financing Receivable, Individually Evaluated for Impairment</t>
  </si>
  <si>
    <t>Average balance</t>
  </si>
  <si>
    <t>Interest income recognized</t>
  </si>
  <si>
    <t>Financing Receivable, Allowance for Credit Losses, Collectively Evaluated for Impairment</t>
  </si>
  <si>
    <t>Financing Receivable, Collectively Evaluated for Impairment</t>
  </si>
  <si>
    <t>Allowance for Loan and Lease Losses (Troubled Debt Restructuring) (Details) $ in Thousands</t>
  </si>
  <si>
    <t>Mar. 31, 2019USD ($)loans</t>
  </si>
  <si>
    <t>Mar. 31, 2018USD ($)loans</t>
  </si>
  <si>
    <t>Financing Receivable, Modifications [Line Items]</t>
  </si>
  <si>
    <t>Financing Receivable, Modifications, Number of Contracts | loans</t>
  </si>
  <si>
    <t>Financing Receivable, Modifications, Post-Modification Recorded Investment</t>
  </si>
  <si>
    <t>Financing Receivable, Modifications, Subsequent Default, Number of Contracts | loans</t>
  </si>
  <si>
    <t>Financing Receivable, Modifications, Subsequent Default, Recorded Investment</t>
  </si>
  <si>
    <t>Accruing</t>
  </si>
  <si>
    <t>Accruing | Commercial</t>
  </si>
  <si>
    <t>Accruing | Commercial | Construction and land development</t>
  </si>
  <si>
    <t>Accruing | Commercial | Mortgage</t>
  </si>
  <si>
    <t>Accruing | Commercial | Other commercial real estate</t>
  </si>
  <si>
    <t>Accruing | Commercial | Commercial and industrial</t>
  </si>
  <si>
    <t>Accruing | Commercial | Other</t>
  </si>
  <si>
    <t>Accruing | Noncommercial</t>
  </si>
  <si>
    <t>Accruing | Noncommercial | Construction and land development</t>
  </si>
  <si>
    <t>Accruing | Noncommercial | Mortgage</t>
  </si>
  <si>
    <t>Accruing | Noncommercial | Revolving mortgage</t>
  </si>
  <si>
    <t>Accruing | Noncommercial | Consumer and Other</t>
  </si>
  <si>
    <t>Nonaccruing | Commercial</t>
  </si>
  <si>
    <t>Nonaccruing | Commercial | Construction and land development</t>
  </si>
  <si>
    <t>Nonaccruing | Commercial | Mortgage</t>
  </si>
  <si>
    <t>Nonaccruing | Commercial | Other commercial real estate</t>
  </si>
  <si>
    <t>Nonaccruing | Commercial | Commercial and industrial</t>
  </si>
  <si>
    <t>Nonaccruing | Commercial | Other</t>
  </si>
  <si>
    <t>Nonaccruing | Noncommercial</t>
  </si>
  <si>
    <t>Nonaccruing | Noncommercial | Construction and land development</t>
  </si>
  <si>
    <t>Nonaccruing | Noncommercial | Mortgage</t>
  </si>
  <si>
    <t>Nonaccruing | Noncommercial | Revolving mortgage</t>
  </si>
  <si>
    <t>Nonaccruing | Noncommercial | Consumer and Other</t>
  </si>
  <si>
    <t>Interest only period provided</t>
  </si>
  <si>
    <t>Loan term extension</t>
  </si>
  <si>
    <t>Below market interest rate</t>
  </si>
  <si>
    <t>Discharged from bankruptcy</t>
  </si>
  <si>
    <t>Allowance for Loan and Lease Losses (Note Restructurings During Period) (Details) $ in Thousands</t>
  </si>
  <si>
    <t>Financing Receivable, Modifications, Post-Modification Recorded Investment | $</t>
  </si>
  <si>
    <t>Financing Receivable, Modifications, Subsequent Default, Recorded Investment | $</t>
  </si>
  <si>
    <t>Other Real Estate Owned (Details) - USD ($) $ in Thousands</t>
  </si>
  <si>
    <t>Real Estate Properties [Line Items]</t>
  </si>
  <si>
    <t>Mortgage Loans in Process of Foreclosure, Amount</t>
  </si>
  <si>
    <t>Additions</t>
  </si>
  <si>
    <t>Sales</t>
  </si>
  <si>
    <t>Write-downs</t>
  </si>
  <si>
    <t>Mortgage</t>
  </si>
  <si>
    <t>FDIC Shared-Loss Receivable (Narrative) (Details) - USD ($) $ in Thousands</t>
  </si>
  <si>
    <t>FDIC Shared-Loss Receivable FDIC Shared-Loss Payable (Changes in Payable to FDIC) (Details) $ in Thousands</t>
  </si>
  <si>
    <t>Mar. 31, 2019USD ($)</t>
  </si>
  <si>
    <t>FDIC Shared-Payable [Abstract]</t>
  </si>
  <si>
    <t>Accretion expense</t>
  </si>
  <si>
    <t>Mortgage Servicing Rights (MSR Carrying Value) (Details) - USD ($)</t>
  </si>
  <si>
    <t>Servicing Asset at Amortized Cost [Line Items]</t>
  </si>
  <si>
    <t>Servicing rights originated</t>
  </si>
  <si>
    <t>Amortization of Mortgage Servicing Rights (MSRs)</t>
  </si>
  <si>
    <t>Valuation allowance (provision) reversal</t>
  </si>
  <si>
    <t>Mortgage Servicing Rights (Valuation allowance) (Details) - USD ($)</t>
  </si>
  <si>
    <t>Valuation Allowance for Impairment of Recognized Servicing Assets [Line Items]</t>
  </si>
  <si>
    <t>Valuation allowance provision (reversal)</t>
  </si>
  <si>
    <t>Mortgage Servicing Rights (Economic Assumptions) (Details) - $ / loans</t>
  </si>
  <si>
    <t>Servicing Asset Key Economic Assumptions [Line Items]</t>
  </si>
  <si>
    <t>Weighted average constant prepayment rate</t>
  </si>
  <si>
    <t>11.28%</t>
  </si>
  <si>
    <t>9.26%</t>
  </si>
  <si>
    <t>Weighted average cost to service a loan</t>
  </si>
  <si>
    <t>Fixed Rate Residential Mortgage</t>
  </si>
  <si>
    <t>Discount rate</t>
  </si>
  <si>
    <t>9.41%</t>
  </si>
  <si>
    <t>9.6851%</t>
  </si>
  <si>
    <t>All Loans and Leases, Excluding Conventional Fixed Loans</t>
  </si>
  <si>
    <t>10.41%</t>
  </si>
  <si>
    <t>10.6851%</t>
  </si>
  <si>
    <t>Mortgage Servicing Rights (Narrative) (Details) - USD ($)</t>
  </si>
  <si>
    <t>Residential Mortgage Loans Serviced</t>
  </si>
  <si>
    <t>Contractually Specified Servicing Fee, Late Fee, and Ancillary Fee Earned in Exchange for Servicing Financial Asset</t>
  </si>
  <si>
    <t>Other servicing rights</t>
  </si>
  <si>
    <t>Repurchase Agreements (Details) - USD ($) $ in Thousands</t>
  </si>
  <si>
    <t>Assets Sold under Agreements to Repurchase [Line Items]</t>
  </si>
  <si>
    <t>Securities Sold under Agreements to Repurchase, Fair Value of Collateral</t>
  </si>
  <si>
    <t>Overnight and continuous | U. S. Treasury</t>
  </si>
  <si>
    <t>Estimated Fair Values (Estimated Fair Values For Certain Financial Assets And Financial Liabilities) (Details) - USD ($) $ in Thousands</t>
  </si>
  <si>
    <t>Fair Value, Balance Sheet Grouping, Financial Statement Captions [Line Items]</t>
  </si>
  <si>
    <t>Federal Home Loan Bank borrowings</t>
  </si>
  <si>
    <t>Carrying Value</t>
  </si>
  <si>
    <t>Debt Securities, Available-for-sale</t>
  </si>
  <si>
    <t>Stock issued by Federal Home Loan Bank</t>
  </si>
  <si>
    <t>Accrued interest payable</t>
  </si>
  <si>
    <t>Estimated Fair Values (Assets And Liabilities Carried At Fair Value On A Recurring Basis) (Details) - USD ($) $ in Thousands</t>
  </si>
  <si>
    <t>Fair Value, Assets and Liabilities Measured on Recurring and Nonrecurring Basis [Line Items]</t>
  </si>
  <si>
    <t>Fair Value, Measurements, Recurring</t>
  </si>
  <si>
    <t>Fair Value, Measurements, Recurring | Quoted Prices in Active Markets for Identical Assets and Liabilities (Level 1 Inputs)</t>
  </si>
  <si>
    <t>Fair Value, Measurements, Recurring | Quoted Prices for Similar Assets and Liabilities (Level 2 Inputs)</t>
  </si>
  <si>
    <t>Fair Value, Measurements, Recurring | Significant Unobservable Inputs (Level 3 Inputs)</t>
  </si>
  <si>
    <t>Fair Value, Measurements, Recurring | U.S. Treasury</t>
  </si>
  <si>
    <t>Fair Value, Measurements, Recurring | U.S. Treasury | Quoted Prices in Active Markets for Identical Assets and Liabilities (Level 1 Inputs)</t>
  </si>
  <si>
    <t>Fair Value, Measurements, Recurring | U.S. Treasury | Quoted Prices for Similar Assets and Liabilities (Level 2 Inputs)</t>
  </si>
  <si>
    <t>Fair Value, Measurements, Recurring | U.S. Treasury | Significant Unobservable Inputs (Level 3 Inputs)</t>
  </si>
  <si>
    <t>Fair Value, Measurements, Recurring | Agency Securities</t>
  </si>
  <si>
    <t>Fair Value, Measurements, Recurring | Agency Securities | Quoted Prices in Active Markets for Identical Assets and Liabilities (Level 1 Inputs)</t>
  </si>
  <si>
    <t>Fair Value, Measurements, Recurring | Agency Securities | Quoted Prices for Similar Assets and Liabilities (Level 2 Inputs)</t>
  </si>
  <si>
    <t>Fair Value, Measurements, Recurring | Agency Securities | Significant Unobservable Inputs (Level 3 Inputs)</t>
  </si>
  <si>
    <t>Fair Value, Measurements, Recurring | Mortgage Backed Securities</t>
  </si>
  <si>
    <t>Fair Value, Measurements, Recurring | Mortgage Backed Securities | Quoted Prices in Active Markets for Identical Assets and Liabilities (Level 1 Inputs)</t>
  </si>
  <si>
    <t>Fair Value, Measurements, Recurring | Mortgage Backed Securities | Quoted Prices for Similar Assets and Liabilities (Level 2 Inputs)</t>
  </si>
  <si>
    <t>Fair Value, Measurements, Recurring | Mortgage Backed Securities | Significant Unobservable Inputs (Level 3 Inputs)</t>
  </si>
  <si>
    <t>Fair Value, Measurements, Recurring | Equity Securities</t>
  </si>
  <si>
    <t>Fair Value, Measurements, Recurring | Equity Securities | Quoted Prices in Active Markets for Identical Assets and Liabilities (Level 1 Inputs)</t>
  </si>
  <si>
    <t>Fair Value, Measurements, Recurring | Equity Securities | Quoted Prices for Similar Assets and Liabilities (Level 2 Inputs)</t>
  </si>
  <si>
    <t>Fair Value, Measurements, Recurring | Equity Securities | Significant Unobservable Inputs (Level 3 Inputs)</t>
  </si>
  <si>
    <t>Fair Value, Measurements, Recurring | Corporate Bonds</t>
  </si>
  <si>
    <t>Fair Value, Measurements, Recurring | Corporate Bonds | Quoted Prices in Active Markets for Identical Assets and Liabilities (Level 1 Inputs)</t>
  </si>
  <si>
    <t>Fair Value, Measurements, Recurring | Corporate Bonds | Quoted Prices for Similar Assets and Liabilities (Level 2 Inputs)</t>
  </si>
  <si>
    <t>Fair Value, Measurements, Recurring | Corporate Bonds | Significant Unobservable Inputs (Level 3 Inputs)</t>
  </si>
  <si>
    <t>Fair Value, Measurements, Recurring | Other</t>
  </si>
  <si>
    <t>Fair Value, Measurements, Recurring | Other | Quoted Prices in Active Markets for Identical Assets and Liabilities (Level 1 Inputs)</t>
  </si>
  <si>
    <t>Fair Value, Measurements, Recurring | Other | Quoted Prices for Similar Assets and Liabilities (Level 2 Inputs)</t>
  </si>
  <si>
    <t>Fair Value, Measurements, Recurring | Other | Significant Unobservable Inputs (Level 3 Inputs)</t>
  </si>
  <si>
    <t>Estimated Fair Values (Assets and Liabilities Carried at Fair Value on a Recurring Basis Significant Unobservable Inputs) (Details) - USD ($) $ in Thousands</t>
  </si>
  <si>
    <t>Fair Value, Assets Measured on Recurring Basis, Unobservable Input Reconciliation, Calculation [Roll Forward]</t>
  </si>
  <si>
    <t>Amounts included in net income</t>
  </si>
  <si>
    <t>Unrealized net (losses) gains included in other comprehensive income</t>
  </si>
  <si>
    <t>Purchases</t>
  </si>
  <si>
    <t>Estimated Fair Values (Assets And Liabilities Carried At Fair Value On A Nonrecurring Basis) (Details) - USD ($) $ in Thousands</t>
  </si>
  <si>
    <t>Other real estate remeasured during current year</t>
  </si>
  <si>
    <t>Fair Value, Measurements, Nonrecurring</t>
  </si>
  <si>
    <t>Impaired loans</t>
  </si>
  <si>
    <t>Fair Value, Measurements, Nonrecurring | Quoted Prices in Active Markets for Identical Assets and Liabilities (Level 1 Inputs)</t>
  </si>
  <si>
    <t>Fair Value, Measurements, Nonrecurring | Quoted Prices for Similar Assets and Liabilities (Level 2 Inputs)</t>
  </si>
  <si>
    <t>Fair Value, Measurements, Nonrecurring | Significant Unobservable Inputs (Level 3 Inputs)</t>
  </si>
  <si>
    <t>Estimated Fair Values (Fair Value Option) (Details) - USD ($) $ in Thousands</t>
  </si>
  <si>
    <t>Fair Value, Option, Quantitative Disclosures [Line Items]</t>
  </si>
  <si>
    <t>Gains (Losses) from fair value changes on originated loans held for sale</t>
  </si>
  <si>
    <t>Loans Held For Sale</t>
  </si>
  <si>
    <t>Fair value of originated loans held for sale</t>
  </si>
  <si>
    <t>Aggregate unpaid principle balance of originated loans held for sale</t>
  </si>
  <si>
    <t>Difference between fair value and aggregate unpaid principle balance of originated loans held for sale</t>
  </si>
  <si>
    <t>Estimated Fair Values (Narrative) (Details) $ in Thousands</t>
  </si>
  <si>
    <t>Fair Value, Measurement with Unobservable Inputs Reconciliation, Liability, Transfers Into Level 3</t>
  </si>
  <si>
    <t>Liability measured at fair value on nonrecurring basis</t>
  </si>
  <si>
    <t>Discount Rate | Minimum</t>
  </si>
  <si>
    <t>Loans held-for-sale, measurement input</t>
  </si>
  <si>
    <t>OREO, measurement input</t>
  </si>
  <si>
    <t>Discount Rate | Maximum</t>
  </si>
  <si>
    <t>Effective Interest Rate | Minimum</t>
  </si>
  <si>
    <t>Effective Interest Rate | Maximum</t>
  </si>
  <si>
    <t>Employee Benefit Plans (Components Of Pension Expense) (Details) - USD ($) $ in Thousands</t>
  </si>
  <si>
    <t>Defined Benefit Plans and Other Postretirement Benefit Plans Table Text Block [Line Items]</t>
  </si>
  <si>
    <t>Service cost</t>
  </si>
  <si>
    <t>Interest cost</t>
  </si>
  <si>
    <t>Expected return on assets</t>
  </si>
  <si>
    <t>Amortization of prior service cost</t>
  </si>
  <si>
    <t>Amortization of net actuarial loss</t>
  </si>
  <si>
    <t>Total pension expense</t>
  </si>
  <si>
    <t>Employee Benefit Plans (Narrative) (Details) $ in Millions</t>
  </si>
  <si>
    <t>Expected employer contributions in current year</t>
  </si>
  <si>
    <t>Defined Benefit Plan, Plan Assets, Contributions by Employer</t>
  </si>
  <si>
    <t>Commitments and Contingencies (Details) $ in Thousands</t>
  </si>
  <si>
    <t>Mar. 31, 2019USD ($)Advances</t>
  </si>
  <si>
    <t>Guarantor Obligations [Line Items]</t>
  </si>
  <si>
    <t>Number Of Federal Home Loan Bank Advances | Advances</t>
  </si>
  <si>
    <t>Standby Letters of Credit</t>
  </si>
  <si>
    <t>Guarantor Obligations, Maximum Exposure, Undiscounted</t>
  </si>
  <si>
    <t>Commitments to Extend Credit</t>
  </si>
  <si>
    <t>Unused Commitments to Extend Credit</t>
  </si>
  <si>
    <t>Qualified Affordable Housing Project Investments, Commitment</t>
  </si>
  <si>
    <t>Qualified Affordable Housing Project Investments</t>
  </si>
  <si>
    <t>Accumulated Other Comprehensive Income (Loss) (Schedule Of Accumulated Other Comprehensive Income) (Details) - USD ($) $ in Thousands</t>
  </si>
  <si>
    <t>Accumulated Other Comprehensive Income (Loss), before Tax</t>
  </si>
  <si>
    <t>Accumulated other comprehensive income (loss), net of tax</t>
  </si>
  <si>
    <t>Reclassification from Accumulated Other Comprehensive Income, Current Period, Net of Tax</t>
  </si>
  <si>
    <t>Other Comprehensive (Income) Loss, Defined Benefit Plan, Reclassification Adjustment from AOCI, before Tax</t>
  </si>
  <si>
    <t>Unrealized Losses on Investment Securities Available for Sale</t>
  </si>
  <si>
    <t>[1]</t>
  </si>
  <si>
    <t>Unrealized Losses On Securities Available For Sale Transferred To Held To Maturity</t>
  </si>
  <si>
    <t>Funded Status of Defined Benefit Plan</t>
  </si>
  <si>
    <t>All amounts are net of tax. Amounts in parentheses indicate debits.</t>
  </si>
  <si>
    <t>Accumulated Other Comprehensive Income (Loss) (Components of AOCI) (Details) - USD ($) $ in Thousands</t>
  </si>
  <si>
    <t>Jan. 01, 2018</t>
  </si>
  <si>
    <t>Accumulated Other Comprehensive Income (Loss) [Line Items]</t>
  </si>
  <si>
    <t>Net unrealized gains arising during period</t>
  </si>
  <si>
    <t>Amounts reclassified from accumulated other comprehensive loss</t>
  </si>
  <si>
    <t>Defined Benefit Pension Items</t>
  </si>
  <si>
    <t>Accumulated Other Comprehensive Income (Loss) (Reclassifications out of AOCI) (Details) - USD ($) $ in Thousands</t>
  </si>
  <si>
    <t>Reclassification Adjustment out of Accumulated Other Comprehensive Income [Line Items]</t>
  </si>
  <si>
    <t>Total before taxes</t>
  </si>
  <si>
    <t>Amounts reclassified from accumulated other comprehensive income, net of tax</t>
  </si>
  <si>
    <t>Other Comprehensive (Income) Loss, Defined Benefit Plan, Prior Service Cost (Credit), Reclassification Adjustment from AOCI, before Tax</t>
  </si>
  <si>
    <t>Other Comprehensive (Income) Loss, Defined Benefit Plan, Reclassification Adjustment from AOCI, Tax</t>
  </si>
  <si>
    <t>Other Comprehensive (Income) Loss, Defined Benefit Plan, Reclassification Adjustment from AOCI, after Tax</t>
  </si>
  <si>
    <t>Other Comprehensive Income (Loss) Reclassification Adjustment Of Unrealized Losses From AOCI For Securities Available For Sale Transferred To Held To Maturity Before Tax</t>
  </si>
  <si>
    <t>Other Comprehensive Income (Loss) Reclassification Adjustment Of Unrealized Losses From AOCI For Securities Available For Sale Transferred To Held To Maturity Tax</t>
  </si>
  <si>
    <t>Other Comprehensive Income (Loss) Reclassification Adjustment Of Unrealized Losses From AOCI For Securities Available For Sale Transferred To Held To Maturity Net Of Tax</t>
  </si>
  <si>
    <t>Leases (Narrative) (Details)</t>
  </si>
  <si>
    <t>Minimum</t>
  </si>
  <si>
    <t>Lessee, Lease, Description [Line Items]</t>
  </si>
  <si>
    <t>Renewal terms</t>
  </si>
  <si>
    <t>1 year</t>
  </si>
  <si>
    <t>Maximum</t>
  </si>
  <si>
    <t>25 years</t>
  </si>
  <si>
    <t>Leases (Operating and Finance Lease Assets and Liabilities) (Details) $ in Thousands</t>
  </si>
  <si>
    <t>Asset, operating</t>
  </si>
  <si>
    <t>Asset, finance</t>
  </si>
  <si>
    <t>Total leased assets</t>
  </si>
  <si>
    <t>Total lease liabilities</t>
  </si>
  <si>
    <t>Operating lease, fair value adjustment</t>
  </si>
  <si>
    <t>Accumulated deprecation on finance leases</t>
  </si>
  <si>
    <t>Leases (Net Lease Cost) (Details) $ in Thousands</t>
  </si>
  <si>
    <t>Operating lease cost</t>
  </si>
  <si>
    <t>Amortization of leased assets</t>
  </si>
  <si>
    <t>Interest on lease liabilities</t>
  </si>
  <si>
    <t>Variable lease cost</t>
  </si>
  <si>
    <t>Sublease income</t>
  </si>
  <si>
    <t>Net lease cost</t>
  </si>
  <si>
    <t>Leases (Lease Liability Maturities) (Details) $ in Thousands</t>
  </si>
  <si>
    <t>Operating Leases</t>
  </si>
  <si>
    <t>2020</t>
  </si>
  <si>
    <t>2021</t>
  </si>
  <si>
    <t>2022</t>
  </si>
  <si>
    <t>2023</t>
  </si>
  <si>
    <t>Thereafter</t>
  </si>
  <si>
    <t>Total lease payments</t>
  </si>
  <si>
    <t>Less: Interest</t>
  </si>
  <si>
    <t>Finance Leases</t>
  </si>
  <si>
    <t>Leases (Remaining Weighted Average Lease Terms and Discounts Rates) (Details)</t>
  </si>
  <si>
    <t>Weighted average remaining lease term, operating</t>
  </si>
  <si>
    <t>9 years 8 months 12 days</t>
  </si>
  <si>
    <t>Weighted average remaining lease term, finance</t>
  </si>
  <si>
    <t>5 years 4 months 24 days</t>
  </si>
  <si>
    <t>Weighted average discount rate, operating</t>
  </si>
  <si>
    <t>3.36%</t>
  </si>
  <si>
    <t>Weighted average discount rate, finance</t>
  </si>
  <si>
    <t>3.22%</t>
  </si>
  <si>
    <t>Leases (Supplemental Cash Flow Information) (Details) $ in Million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3</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13</v>
      </c>
    </row>
    <row r="14" spans="1:3">
      <c r="A14" s="3" t="s">
        <v>24</v>
      </c>
    </row>
    <row r="15" spans="1:3">
      <c r="A15" s="3" t="s">
        <v>25</v>
      </c>
      <c r="C15" s="4" t="n">
        <v>10373120</v>
      </c>
    </row>
    <row r="16" spans="1:3">
      <c r="A16" s="3" t="s">
        <v>26</v>
      </c>
    </row>
    <row r="17" spans="1:3">
      <c r="A17" s="3" t="s">
        <v>25</v>
      </c>
      <c r="C17" s="4" t="n">
        <v>1005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5" t="s">
        <v>212</v>
      </c>
    </row>
    <row r="4" spans="1:2">
      <c r="A4" s="3" t="s">
        <v>211</v>
      </c>
      <c r="B4" s="3"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5" t="s">
        <v>215</v>
      </c>
    </row>
    <row r="4" spans="1:2">
      <c r="A4" s="3" t="s">
        <v>214</v>
      </c>
      <c r="B4" s="3"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5" t="s">
        <v>218</v>
      </c>
    </row>
    <row r="4" spans="1:2">
      <c r="A4" s="3" t="s">
        <v>219</v>
      </c>
      <c r="B4" s="3"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5" t="s">
        <v>222</v>
      </c>
    </row>
    <row r="4" spans="1:2">
      <c r="A4" s="3" t="s">
        <v>223</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5" t="s">
        <v>226</v>
      </c>
    </row>
    <row r="4" spans="1:2">
      <c r="A4" s="3" t="s">
        <v>225</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8</v>
      </c>
      <c r="B1" s="2" t="s">
        <v>1</v>
      </c>
    </row>
    <row r="2" spans="1:2">
      <c r="B2" s="2" t="s">
        <v>2</v>
      </c>
    </row>
    <row r="3" spans="1:2">
      <c r="A3" s="5" t="s">
        <v>229</v>
      </c>
    </row>
    <row r="4" spans="1:2">
      <c r="A4" s="3" t="s">
        <v>230</v>
      </c>
      <c r="B4" s="3"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5" t="s">
        <v>233</v>
      </c>
    </row>
    <row r="4" spans="1:2">
      <c r="A4" s="3" t="s">
        <v>234</v>
      </c>
      <c r="B4" s="3"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v>
      </c>
      <c r="C1" s="2" t="s">
        <v>28</v>
      </c>
    </row>
    <row r="2" spans="1:3">
      <c r="A2" s="5" t="s">
        <v>29</v>
      </c>
    </row>
    <row r="3" spans="1:3">
      <c r="A3" s="3" t="s">
        <v>30</v>
      </c>
      <c r="B3" s="6" t="n">
        <v>268599</v>
      </c>
      <c r="C3" s="6" t="n">
        <v>327440</v>
      </c>
    </row>
    <row r="4" spans="1:3">
      <c r="A4" s="3" t="s">
        <v>31</v>
      </c>
      <c r="B4" s="4" t="n">
        <v>1386525</v>
      </c>
      <c r="C4" s="4" t="n">
        <v>797406</v>
      </c>
    </row>
    <row r="5" spans="1:3">
      <c r="A5" s="3" t="s">
        <v>32</v>
      </c>
      <c r="B5" s="4" t="n">
        <v>109884</v>
      </c>
      <c r="C5" s="4" t="n">
        <v>92599</v>
      </c>
    </row>
    <row r="6" spans="1:3">
      <c r="A6" s="3" t="s">
        <v>33</v>
      </c>
      <c r="B6" s="4" t="n">
        <v>4589800</v>
      </c>
      <c r="C6" s="4" t="n">
        <v>4557110</v>
      </c>
    </row>
    <row r="7" spans="1:3">
      <c r="A7" s="3" t="s">
        <v>34</v>
      </c>
      <c r="B7" s="4" t="n">
        <v>2214829</v>
      </c>
      <c r="C7" s="4" t="n">
        <v>2184653</v>
      </c>
    </row>
    <row r="8" spans="1:3">
      <c r="A8" s="3" t="s">
        <v>35</v>
      </c>
      <c r="B8" s="4" t="n">
        <v>53232</v>
      </c>
      <c r="C8" s="4" t="n">
        <v>45505</v>
      </c>
    </row>
    <row r="9" spans="1:3">
      <c r="A9" s="3" t="s">
        <v>36</v>
      </c>
      <c r="B9" s="4" t="n">
        <v>25463785</v>
      </c>
      <c r="C9" s="4" t="n">
        <v>25523276</v>
      </c>
    </row>
    <row r="10" spans="1:3">
      <c r="A10" s="3" t="s">
        <v>37</v>
      </c>
      <c r="B10" s="4" t="n">
        <v>-228775</v>
      </c>
      <c r="C10" s="4" t="n">
        <v>-223712</v>
      </c>
    </row>
    <row r="11" spans="1:3">
      <c r="A11" s="3" t="s">
        <v>38</v>
      </c>
      <c r="B11" s="4" t="n">
        <v>25235010</v>
      </c>
      <c r="C11" s="4" t="n">
        <v>25299564</v>
      </c>
    </row>
    <row r="12" spans="1:3">
      <c r="A12" s="3" t="s">
        <v>39</v>
      </c>
      <c r="B12" s="4" t="n">
        <v>1203674</v>
      </c>
      <c r="C12" s="4" t="n">
        <v>1204179</v>
      </c>
    </row>
    <row r="13" spans="1:3">
      <c r="A13" s="3" t="s">
        <v>40</v>
      </c>
      <c r="B13" s="4" t="n">
        <v>43306</v>
      </c>
      <c r="C13" s="4" t="n">
        <v>48030</v>
      </c>
    </row>
    <row r="14" spans="1:3">
      <c r="A14" s="3" t="s">
        <v>41</v>
      </c>
      <c r="B14" s="4" t="n">
        <v>113812</v>
      </c>
      <c r="C14" s="4" t="n">
        <v>109903</v>
      </c>
    </row>
    <row r="15" spans="1:3">
      <c r="A15" s="3" t="s">
        <v>42</v>
      </c>
      <c r="B15" s="4" t="n">
        <v>236347</v>
      </c>
      <c r="C15" s="4" t="n">
        <v>236347</v>
      </c>
    </row>
    <row r="16" spans="1:3">
      <c r="A16" s="3" t="s">
        <v>43</v>
      </c>
      <c r="B16" s="4" t="n">
        <v>67053</v>
      </c>
      <c r="C16" s="4" t="n">
        <v>72298</v>
      </c>
    </row>
    <row r="17" spans="1:3">
      <c r="A17" s="3" t="s">
        <v>44</v>
      </c>
      <c r="B17" s="4" t="n">
        <v>439599</v>
      </c>
      <c r="C17" s="4" t="n">
        <v>433595</v>
      </c>
    </row>
    <row r="18" spans="1:3">
      <c r="A18" s="3" t="s">
        <v>45</v>
      </c>
      <c r="B18" s="4" t="n">
        <v>35961670</v>
      </c>
      <c r="C18" s="4" t="n">
        <v>35408629</v>
      </c>
    </row>
    <row r="19" spans="1:3">
      <c r="A19" s="5" t="s">
        <v>46</v>
      </c>
    </row>
    <row r="20" spans="1:3">
      <c r="A20" s="3" t="s">
        <v>47</v>
      </c>
      <c r="B20" s="4" t="n">
        <v>12376913</v>
      </c>
      <c r="C20" s="4" t="n">
        <v>11882670</v>
      </c>
    </row>
    <row r="21" spans="1:3">
      <c r="A21" s="3" t="s">
        <v>48</v>
      </c>
      <c r="B21" s="4" t="n">
        <v>18821180</v>
      </c>
      <c r="C21" s="4" t="n">
        <v>18789790</v>
      </c>
    </row>
    <row r="22" spans="1:3">
      <c r="A22" s="3" t="s">
        <v>49</v>
      </c>
      <c r="B22" s="4" t="n">
        <v>31198093</v>
      </c>
      <c r="C22" s="4" t="n">
        <v>30672460</v>
      </c>
    </row>
    <row r="23" spans="1:3">
      <c r="A23" s="3" t="s">
        <v>50</v>
      </c>
      <c r="B23" s="4" t="n">
        <v>508508</v>
      </c>
      <c r="C23" s="4" t="n">
        <v>543936</v>
      </c>
    </row>
    <row r="24" spans="1:3">
      <c r="A24" s="3" t="s">
        <v>51</v>
      </c>
      <c r="B24" s="4" t="n">
        <v>189594</v>
      </c>
      <c r="C24" s="4" t="n">
        <v>193556</v>
      </c>
    </row>
    <row r="25" spans="1:3">
      <c r="A25" s="3" t="s">
        <v>52</v>
      </c>
      <c r="B25" s="4" t="n">
        <v>136544</v>
      </c>
      <c r="C25" s="4" t="n">
        <v>140741</v>
      </c>
    </row>
    <row r="26" spans="1:3">
      <c r="A26" s="3" t="s">
        <v>53</v>
      </c>
      <c r="B26" s="4" t="n">
        <v>14970</v>
      </c>
      <c r="C26" s="4" t="n">
        <v>13921</v>
      </c>
    </row>
    <row r="27" spans="1:3">
      <c r="A27" s="3" t="s">
        <v>54</v>
      </c>
      <c r="B27" s="4" t="n">
        <v>107256</v>
      </c>
      <c r="C27" s="4" t="n">
        <v>105618</v>
      </c>
    </row>
    <row r="28" spans="1:3">
      <c r="A28" s="3" t="s">
        <v>55</v>
      </c>
      <c r="B28" s="4" t="n">
        <v>283396</v>
      </c>
      <c r="C28" s="4" t="n">
        <v>249443</v>
      </c>
    </row>
    <row r="29" spans="1:3">
      <c r="A29" s="3" t="s">
        <v>56</v>
      </c>
      <c r="B29" s="4" t="n">
        <v>32438361</v>
      </c>
      <c r="C29" s="4" t="n">
        <v>31919675</v>
      </c>
    </row>
    <row r="30" spans="1:3">
      <c r="A30" s="5" t="s">
        <v>57</v>
      </c>
    </row>
    <row r="31" spans="1:3">
      <c r="A31" s="3" t="s">
        <v>58</v>
      </c>
      <c r="B31" s="4" t="n">
        <v>0</v>
      </c>
      <c r="C31" s="4" t="n">
        <v>0</v>
      </c>
    </row>
    <row r="32" spans="1:3">
      <c r="A32" s="3" t="s">
        <v>59</v>
      </c>
      <c r="B32" s="4" t="n">
        <v>393449</v>
      </c>
      <c r="C32" s="4" t="n">
        <v>493962</v>
      </c>
    </row>
    <row r="33" spans="1:3">
      <c r="A33" s="3" t="s">
        <v>60</v>
      </c>
      <c r="B33" s="4" t="n">
        <v>3325335</v>
      </c>
      <c r="C33" s="4" t="n">
        <v>3218551</v>
      </c>
    </row>
    <row r="34" spans="1:3">
      <c r="A34" s="3" t="s">
        <v>61</v>
      </c>
      <c r="B34" s="4" t="n">
        <v>-206860</v>
      </c>
      <c r="C34" s="4" t="n">
        <v>-235187</v>
      </c>
    </row>
    <row r="35" spans="1:3">
      <c r="A35" s="3" t="s">
        <v>62</v>
      </c>
      <c r="B35" s="4" t="n">
        <v>3523309</v>
      </c>
      <c r="C35" s="4" t="n">
        <v>3488954</v>
      </c>
    </row>
    <row r="36" spans="1:3">
      <c r="A36" s="3" t="s">
        <v>63</v>
      </c>
      <c r="B36" s="4" t="n">
        <v>35961670</v>
      </c>
      <c r="C36" s="4" t="n">
        <v>35408629</v>
      </c>
    </row>
    <row r="37" spans="1:3">
      <c r="A37" s="3" t="s">
        <v>24</v>
      </c>
    </row>
    <row r="38" spans="1:3">
      <c r="A38" s="5" t="s">
        <v>57</v>
      </c>
    </row>
    <row r="39" spans="1:3">
      <c r="A39" s="3" t="s">
        <v>64</v>
      </c>
      <c r="B39" s="4" t="n">
        <v>10380</v>
      </c>
      <c r="C39" s="4" t="n">
        <v>10623</v>
      </c>
    </row>
    <row r="40" spans="1:3">
      <c r="A40" s="3" t="s">
        <v>26</v>
      </c>
    </row>
    <row r="41" spans="1:3">
      <c r="A41" s="5" t="s">
        <v>57</v>
      </c>
    </row>
    <row r="42" spans="1:3">
      <c r="A42" s="3" t="s">
        <v>64</v>
      </c>
      <c r="B42" s="6" t="n">
        <v>1005</v>
      </c>
      <c r="C42" s="6" t="n">
        <v>1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5" t="s">
        <v>246</v>
      </c>
    </row>
    <row r="4" spans="1:2">
      <c r="A4" s="3" t="s">
        <v>247</v>
      </c>
      <c r="B4" s="3"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5" t="s">
        <v>250</v>
      </c>
    </row>
    <row r="4" spans="1:2">
      <c r="A4" s="3" t="s">
        <v>249</v>
      </c>
      <c r="B4" s="3" t="s">
        <v>251</v>
      </c>
    </row>
    <row r="5" spans="1:2">
      <c r="A5" s="3" t="s">
        <v>249</v>
      </c>
      <c r="B5"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5" t="s">
        <v>209</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5" t="s">
        <v>260</v>
      </c>
    </row>
    <row r="4" spans="1:2">
      <c r="A4" s="3" t="s">
        <v>261</v>
      </c>
      <c r="B4" s="3" t="s">
        <v>262</v>
      </c>
    </row>
    <row r="5" spans="1:2">
      <c r="A5" s="3" t="s">
        <v>263</v>
      </c>
      <c r="B5" s="3" t="s">
        <v>264</v>
      </c>
    </row>
    <row r="6" spans="1:2">
      <c r="A6" s="3" t="s">
        <v>265</v>
      </c>
      <c r="B6" s="3" t="s">
        <v>266</v>
      </c>
    </row>
    <row r="7" spans="1:2">
      <c r="A7" s="3" t="s">
        <v>267</v>
      </c>
      <c r="B7" s="3" t="s">
        <v>268</v>
      </c>
    </row>
    <row r="8" spans="1:2">
      <c r="A8" s="3" t="s">
        <v>269</v>
      </c>
      <c r="B8" s="3"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5" t="s">
        <v>272</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row r="9" spans="1:2">
      <c r="A9" s="3" t="s">
        <v>283</v>
      </c>
      <c r="B9" s="3"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5" t="s">
        <v>218</v>
      </c>
    </row>
    <row r="4" spans="1:2">
      <c r="A4" s="3" t="s">
        <v>217</v>
      </c>
      <c r="B4" s="3" t="s">
        <v>286</v>
      </c>
    </row>
    <row r="5" spans="1:2">
      <c r="A5" s="3" t="s">
        <v>287</v>
      </c>
      <c r="B5" s="3" t="s">
        <v>288</v>
      </c>
    </row>
    <row r="6" spans="1:2">
      <c r="A6" s="3" t="s">
        <v>289</v>
      </c>
      <c r="B6" s="3"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5" t="s">
        <v>222</v>
      </c>
    </row>
    <row r="4" spans="1:2">
      <c r="A4" s="3" t="s">
        <v>292</v>
      </c>
      <c r="B4" s="3"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5" t="s">
        <v>226</v>
      </c>
    </row>
    <row r="4" spans="1:2">
      <c r="A4" s="3" t="s">
        <v>295</v>
      </c>
      <c r="B4" s="3"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5" t="s">
        <v>229</v>
      </c>
    </row>
    <row r="4" spans="1:2">
      <c r="A4" s="3" t="s">
        <v>298</v>
      </c>
      <c r="B4" s="3" t="s">
        <v>299</v>
      </c>
    </row>
    <row r="5" spans="1:2">
      <c r="A5" s="3" t="s">
        <v>300</v>
      </c>
      <c r="B5" s="3"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5" t="s">
        <v>237</v>
      </c>
    </row>
    <row r="4" spans="1:2">
      <c r="A4" s="3" t="s">
        <v>303</v>
      </c>
      <c r="B4" s="3" t="s">
        <v>304</v>
      </c>
    </row>
    <row r="5" spans="1:2">
      <c r="A5" s="3" t="s">
        <v>305</v>
      </c>
      <c r="B5" s="3" t="s">
        <v>306</v>
      </c>
    </row>
    <row r="6" spans="1:2">
      <c r="A6" s="3" t="s">
        <v>307</v>
      </c>
      <c r="B6" s="3" t="s">
        <v>308</v>
      </c>
    </row>
    <row r="7" spans="1:2">
      <c r="A7" s="3" t="s">
        <v>309</v>
      </c>
      <c r="B7" s="3" t="s">
        <v>310</v>
      </c>
    </row>
    <row r="8" spans="1:2">
      <c r="A8" s="3" t="s">
        <v>311</v>
      </c>
      <c r="B8" s="3" t="s">
        <v>312</v>
      </c>
    </row>
    <row r="9" spans="1:2">
      <c r="A9" s="3" t="s">
        <v>313</v>
      </c>
      <c r="B9"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3" t="s">
        <v>66</v>
      </c>
      <c r="B2" s="7" t="n">
        <v>0.01</v>
      </c>
      <c r="C2" s="7" t="n">
        <v>0.01</v>
      </c>
    </row>
    <row r="3" spans="1:3">
      <c r="A3" s="3" t="s">
        <v>67</v>
      </c>
      <c r="B3" s="4" t="n">
        <v>10000000</v>
      </c>
      <c r="C3" s="4" t="n">
        <v>10000000</v>
      </c>
    </row>
    <row r="4" spans="1:3">
      <c r="A4" s="3" t="s">
        <v>68</v>
      </c>
      <c r="B4" s="4" t="n">
        <v>0</v>
      </c>
      <c r="C4" s="4" t="n">
        <v>0</v>
      </c>
    </row>
    <row r="5" spans="1:3">
      <c r="A5" s="3" t="s">
        <v>69</v>
      </c>
      <c r="B5" s="4" t="n">
        <v>0</v>
      </c>
      <c r="C5" s="4" t="n">
        <v>0</v>
      </c>
    </row>
    <row r="6" spans="1:3">
      <c r="A6" s="3" t="s">
        <v>24</v>
      </c>
    </row>
    <row r="7" spans="1:3">
      <c r="A7" s="3" t="s">
        <v>70</v>
      </c>
      <c r="B7" s="6" t="n">
        <v>1</v>
      </c>
      <c r="C7" s="6" t="n">
        <v>1</v>
      </c>
    </row>
    <row r="8" spans="1:3">
      <c r="A8" s="3" t="s">
        <v>71</v>
      </c>
      <c r="B8" s="4" t="n">
        <v>16000000</v>
      </c>
      <c r="C8" s="4" t="n">
        <v>16000000</v>
      </c>
    </row>
    <row r="9" spans="1:3">
      <c r="A9" s="3" t="s">
        <v>72</v>
      </c>
      <c r="B9" s="4" t="n">
        <v>10380220</v>
      </c>
      <c r="C9" s="4" t="n">
        <v>10623220</v>
      </c>
    </row>
    <row r="10" spans="1:3">
      <c r="A10" s="3" t="s">
        <v>73</v>
      </c>
      <c r="B10" s="4" t="n">
        <v>10380220</v>
      </c>
      <c r="C10" s="4" t="n">
        <v>10623220</v>
      </c>
    </row>
    <row r="11" spans="1:3">
      <c r="A11" s="3" t="s">
        <v>26</v>
      </c>
    </row>
    <row r="12" spans="1:3">
      <c r="A12" s="3" t="s">
        <v>70</v>
      </c>
      <c r="B12" s="6" t="n">
        <v>1</v>
      </c>
      <c r="C12" s="6" t="n">
        <v>1</v>
      </c>
    </row>
    <row r="13" spans="1:3">
      <c r="A13" s="3" t="s">
        <v>71</v>
      </c>
      <c r="B13" s="4" t="n">
        <v>2000000</v>
      </c>
      <c r="C13" s="4" t="n">
        <v>2000000</v>
      </c>
    </row>
    <row r="14" spans="1:3">
      <c r="A14" s="3" t="s">
        <v>72</v>
      </c>
      <c r="B14" s="4" t="n">
        <v>1005185</v>
      </c>
      <c r="C14" s="4" t="n">
        <v>1005185</v>
      </c>
    </row>
    <row r="15" spans="1:3">
      <c r="A15" s="3" t="s">
        <v>73</v>
      </c>
      <c r="B15" s="4" t="n">
        <v>1005185</v>
      </c>
      <c r="C15" s="4" t="n">
        <v>10051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316</v>
      </c>
    </row>
    <row r="4" spans="1:2">
      <c r="A4" s="5" t="s">
        <v>317</v>
      </c>
    </row>
    <row r="5" spans="1:2">
      <c r="A5" s="3" t="s">
        <v>318</v>
      </c>
      <c r="B5" s="3" t="s">
        <v>319</v>
      </c>
    </row>
    <row r="6" spans="1:2">
      <c r="A6" s="3" t="s">
        <v>320</v>
      </c>
    </row>
    <row r="7" spans="1:2">
      <c r="A7" s="5" t="s">
        <v>317</v>
      </c>
    </row>
    <row r="8" spans="1:2">
      <c r="A8" s="3" t="s">
        <v>318</v>
      </c>
      <c r="B8"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5" t="s">
        <v>323</v>
      </c>
    </row>
    <row r="4" spans="1:2">
      <c r="A4" s="3" t="s">
        <v>324</v>
      </c>
      <c r="B4" s="3"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5" t="s">
        <v>246</v>
      </c>
    </row>
    <row r="4" spans="1:2">
      <c r="A4" s="3" t="s">
        <v>327</v>
      </c>
      <c r="B4" s="3" t="s">
        <v>328</v>
      </c>
    </row>
    <row r="5" spans="1:2">
      <c r="A5" s="3" t="s">
        <v>329</v>
      </c>
      <c r="B5"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31</v>
      </c>
      <c r="B1" s="2" t="s">
        <v>1</v>
      </c>
    </row>
    <row r="2" spans="1:2">
      <c r="B2" s="2" t="s">
        <v>2</v>
      </c>
    </row>
    <row r="3" spans="1:2">
      <c r="A3" s="5" t="s">
        <v>250</v>
      </c>
    </row>
    <row r="4" spans="1:2">
      <c r="A4" s="3" t="s">
        <v>332</v>
      </c>
      <c r="B4" s="3" t="s">
        <v>333</v>
      </c>
    </row>
    <row r="5" spans="1:2">
      <c r="A5" s="3" t="s">
        <v>334</v>
      </c>
      <c r="B5" s="3" t="s">
        <v>335</v>
      </c>
    </row>
    <row r="6" spans="1:2">
      <c r="A6" s="3" t="s">
        <v>336</v>
      </c>
      <c r="B6" s="3" t="s">
        <v>337</v>
      </c>
    </row>
    <row r="7" spans="1:2">
      <c r="A7" s="3" t="s">
        <v>336</v>
      </c>
      <c r="B7" s="3" t="s">
        <v>337</v>
      </c>
    </row>
    <row r="8" spans="1:2">
      <c r="A8" s="3" t="s">
        <v>338</v>
      </c>
      <c r="B8" s="3" t="s">
        <v>339</v>
      </c>
    </row>
    <row r="9" spans="1:2">
      <c r="A9" s="3" t="s">
        <v>340</v>
      </c>
      <c r="B9" s="3"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2</v>
      </c>
      <c r="D1" s="2" t="s">
        <v>344</v>
      </c>
      <c r="E1" s="2" t="s">
        <v>345</v>
      </c>
    </row>
    <row r="2" spans="1:5">
      <c r="A2" s="5" t="s">
        <v>346</v>
      </c>
    </row>
    <row r="3" spans="1:5">
      <c r="A3" s="3" t="s">
        <v>347</v>
      </c>
      <c r="E3" s="4" t="n">
        <v>800000</v>
      </c>
    </row>
    <row r="4" spans="1:5">
      <c r="A4" s="3" t="s">
        <v>150</v>
      </c>
      <c r="C4" s="4" t="n">
        <v>243000</v>
      </c>
    </row>
    <row r="5" spans="1:5">
      <c r="A5" s="3" t="s">
        <v>148</v>
      </c>
      <c r="C5" s="6" t="n">
        <v>100700</v>
      </c>
    </row>
    <row r="6" spans="1:5">
      <c r="A6" s="3" t="s">
        <v>348</v>
      </c>
      <c r="C6" s="7" t="n">
        <v>414.58</v>
      </c>
    </row>
    <row r="7" spans="1:5">
      <c r="A7" s="3" t="s">
        <v>349</v>
      </c>
      <c r="C7" s="4" t="n">
        <v>425000</v>
      </c>
    </row>
    <row r="8" spans="1:5">
      <c r="A8" s="3" t="s">
        <v>350</v>
      </c>
      <c r="C8" s="6" t="n">
        <v>70815</v>
      </c>
    </row>
    <row r="9" spans="1:5">
      <c r="A9" s="3" t="s">
        <v>351</v>
      </c>
      <c r="C9" s="6" t="n">
        <v>72315</v>
      </c>
    </row>
    <row r="10" spans="1:5">
      <c r="A10" s="3" t="s">
        <v>352</v>
      </c>
    </row>
    <row r="11" spans="1:5">
      <c r="A11" s="5" t="s">
        <v>346</v>
      </c>
    </row>
    <row r="12" spans="1:5">
      <c r="A12" s="3" t="s">
        <v>350</v>
      </c>
      <c r="D12" s="6" t="n">
        <v>70700</v>
      </c>
    </row>
    <row r="13" spans="1:5">
      <c r="A13" s="3" t="s">
        <v>351</v>
      </c>
      <c r="D13" s="4" t="n">
        <v>71800</v>
      </c>
    </row>
    <row r="14" spans="1:5">
      <c r="A14" s="3" t="s">
        <v>353</v>
      </c>
      <c r="D14" s="4" t="n">
        <v>9100</v>
      </c>
    </row>
    <row r="15" spans="1:5">
      <c r="A15" s="3" t="s">
        <v>354</v>
      </c>
      <c r="D15" s="4" t="n">
        <v>8300</v>
      </c>
    </row>
    <row r="16" spans="1:5">
      <c r="A16" s="3" t="s">
        <v>355</v>
      </c>
    </row>
    <row r="17" spans="1:5">
      <c r="A17" s="5" t="s">
        <v>346</v>
      </c>
    </row>
    <row r="18" spans="1:5">
      <c r="A18" s="3" t="s">
        <v>351</v>
      </c>
      <c r="D18" s="6" t="n">
        <v>1100</v>
      </c>
    </row>
    <row r="19" spans="1:5">
      <c r="A19" s="3" t="s">
        <v>356</v>
      </c>
    </row>
    <row r="20" spans="1:5">
      <c r="A20" s="5" t="s">
        <v>346</v>
      </c>
    </row>
    <row r="21" spans="1:5">
      <c r="A21" s="3" t="s">
        <v>150</v>
      </c>
      <c r="B21" s="4" t="n">
        <v>63400</v>
      </c>
    </row>
    <row r="22" spans="1:5">
      <c r="A22" s="3" t="s">
        <v>148</v>
      </c>
      <c r="B22" s="6" t="n">
        <v>27400</v>
      </c>
    </row>
    <row r="23" spans="1:5">
      <c r="A23" s="3" t="s">
        <v>348</v>
      </c>
      <c r="B23" s="7" t="n">
        <v>43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s>
  <sheetData>
    <row r="1" spans="1:6">
      <c r="A1" s="1" t="s">
        <v>357</v>
      </c>
      <c r="B1" s="2" t="s">
        <v>358</v>
      </c>
      <c r="C1" s="2" t="s">
        <v>359</v>
      </c>
      <c r="D1" s="2" t="s">
        <v>360</v>
      </c>
      <c r="E1" s="2" t="s">
        <v>2</v>
      </c>
      <c r="F1" s="2" t="s">
        <v>28</v>
      </c>
    </row>
    <row r="2" spans="1:6">
      <c r="A2" s="3" t="s">
        <v>361</v>
      </c>
    </row>
    <row r="3" spans="1:6">
      <c r="A3" s="5" t="s">
        <v>362</v>
      </c>
    </row>
    <row r="4" spans="1:6">
      <c r="A4" s="3" t="s">
        <v>29</v>
      </c>
      <c r="E4" s="6" t="n">
        <v>236</v>
      </c>
    </row>
    <row r="5" spans="1:6">
      <c r="A5" s="3" t="s">
        <v>80</v>
      </c>
      <c r="E5" s="8" t="n">
        <v>206.1</v>
      </c>
    </row>
    <row r="6" spans="1:6">
      <c r="A6" s="3" t="s">
        <v>363</v>
      </c>
      <c r="E6" s="8" t="n">
        <v>183.3</v>
      </c>
    </row>
    <row r="7" spans="1:6">
      <c r="A7" s="3" t="s">
        <v>364</v>
      </c>
    </row>
    <row r="8" spans="1:6">
      <c r="A8" s="5" t="s">
        <v>362</v>
      </c>
    </row>
    <row r="9" spans="1:6">
      <c r="A9" s="3" t="s">
        <v>365</v>
      </c>
      <c r="B9" s="7" t="n">
        <v>1.15</v>
      </c>
    </row>
    <row r="10" spans="1:6">
      <c r="A10" s="3" t="s">
        <v>366</v>
      </c>
      <c r="B10" s="9" t="n">
        <v>37.5</v>
      </c>
    </row>
    <row r="11" spans="1:6">
      <c r="A11" s="3" t="s">
        <v>367</v>
      </c>
    </row>
    <row r="12" spans="1:6">
      <c r="A12" s="5" t="s">
        <v>362</v>
      </c>
    </row>
    <row r="13" spans="1:6">
      <c r="A13" s="3" t="s">
        <v>29</v>
      </c>
      <c r="F13" s="6" t="n">
        <v>1700</v>
      </c>
    </row>
    <row r="14" spans="1:6">
      <c r="A14" s="3" t="s">
        <v>80</v>
      </c>
      <c r="F14" s="4" t="n">
        <v>1300</v>
      </c>
    </row>
    <row r="15" spans="1:6">
      <c r="A15" s="3" t="s">
        <v>363</v>
      </c>
      <c r="F15" s="6" t="n">
        <v>1100</v>
      </c>
    </row>
    <row r="16" spans="1:6">
      <c r="A16" s="3" t="s">
        <v>368</v>
      </c>
    </row>
    <row r="17" spans="1:6">
      <c r="A17" s="5" t="s">
        <v>362</v>
      </c>
    </row>
    <row r="18" spans="1:6">
      <c r="A18" s="3" t="s">
        <v>365</v>
      </c>
      <c r="C18" s="7" t="n">
        <v>30.18</v>
      </c>
    </row>
    <row r="19" spans="1:6">
      <c r="A19" s="3" t="s">
        <v>366</v>
      </c>
      <c r="C19" s="9" t="n">
        <v>219.8</v>
      </c>
    </row>
    <row r="20" spans="1:6">
      <c r="A20" s="3" t="s">
        <v>369</v>
      </c>
    </row>
    <row r="21" spans="1:6">
      <c r="A21" s="5" t="s">
        <v>362</v>
      </c>
    </row>
    <row r="22" spans="1:6">
      <c r="A22" s="3" t="s">
        <v>29</v>
      </c>
      <c r="E22" s="4" t="n">
        <v>1020</v>
      </c>
    </row>
    <row r="23" spans="1:6">
      <c r="A23" s="3" t="s">
        <v>80</v>
      </c>
      <c r="E23" s="8" t="n">
        <v>788.2</v>
      </c>
    </row>
    <row r="24" spans="1:6">
      <c r="A24" s="3" t="s">
        <v>363</v>
      </c>
      <c r="E24" s="9" t="n">
        <v>879.9</v>
      </c>
    </row>
    <row r="25" spans="1:6">
      <c r="A25" s="3" t="s">
        <v>370</v>
      </c>
    </row>
    <row r="26" spans="1:6">
      <c r="A26" s="5" t="s">
        <v>362</v>
      </c>
    </row>
    <row r="27" spans="1:6">
      <c r="A27" s="3" t="s">
        <v>365</v>
      </c>
      <c r="D27" s="7" t="n">
        <v>25.05</v>
      </c>
    </row>
    <row r="28" spans="1:6">
      <c r="A28" s="3" t="s">
        <v>366</v>
      </c>
      <c r="D28" s="9" t="n">
        <v>11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1</v>
      </c>
      <c r="B1" s="2" t="s">
        <v>1</v>
      </c>
      <c r="C1" s="2" t="s">
        <v>372</v>
      </c>
    </row>
    <row r="2" spans="1:3">
      <c r="B2" s="2" t="s">
        <v>2</v>
      </c>
      <c r="C2" s="2" t="s">
        <v>28</v>
      </c>
    </row>
    <row r="3" spans="1:3">
      <c r="A3" s="5" t="s">
        <v>33</v>
      </c>
    </row>
    <row r="4" spans="1:3">
      <c r="A4" s="3" t="s">
        <v>373</v>
      </c>
      <c r="B4" s="6" t="n">
        <v>4611736</v>
      </c>
      <c r="C4" s="6" t="n">
        <v>4607117</v>
      </c>
    </row>
    <row r="5" spans="1:3">
      <c r="A5" s="3" t="s">
        <v>374</v>
      </c>
      <c r="B5" s="4" t="n">
        <v>9387</v>
      </c>
      <c r="C5" s="4" t="n">
        <v>6425</v>
      </c>
    </row>
    <row r="6" spans="1:3">
      <c r="A6" s="3" t="s">
        <v>375</v>
      </c>
      <c r="B6" s="4" t="n">
        <v>31323</v>
      </c>
      <c r="C6" s="4" t="n">
        <v>56432</v>
      </c>
    </row>
    <row r="7" spans="1:3">
      <c r="A7" s="3" t="s">
        <v>376</v>
      </c>
      <c r="B7" s="4" t="n">
        <v>4589800</v>
      </c>
      <c r="C7" s="4" t="n">
        <v>4557110</v>
      </c>
    </row>
    <row r="8" spans="1:3">
      <c r="A8" s="3" t="s">
        <v>373</v>
      </c>
      <c r="B8" s="4" t="n">
        <v>79809</v>
      </c>
      <c r="C8" s="4" t="n">
        <v>73809</v>
      </c>
    </row>
    <row r="9" spans="1:3">
      <c r="A9" s="3" t="s">
        <v>377</v>
      </c>
      <c r="B9" s="4" t="n">
        <v>30252</v>
      </c>
      <c r="C9" s="4" t="n">
        <v>19010</v>
      </c>
    </row>
    <row r="10" spans="1:3">
      <c r="A10" s="3" t="s">
        <v>378</v>
      </c>
      <c r="B10" s="4" t="n">
        <v>177</v>
      </c>
      <c r="C10" s="4" t="n">
        <v>220</v>
      </c>
    </row>
    <row r="11" spans="1:3">
      <c r="A11" s="3" t="s">
        <v>379</v>
      </c>
      <c r="B11" s="4" t="n">
        <v>109884</v>
      </c>
      <c r="C11" s="4" t="n">
        <v>92599</v>
      </c>
    </row>
    <row r="12" spans="1:3">
      <c r="A12" s="5" t="s">
        <v>34</v>
      </c>
    </row>
    <row r="13" spans="1:3">
      <c r="A13" s="3" t="s">
        <v>373</v>
      </c>
      <c r="B13" s="4" t="n">
        <v>2214829</v>
      </c>
      <c r="C13" s="4" t="n">
        <v>2184653</v>
      </c>
    </row>
    <row r="14" spans="1:3">
      <c r="A14" s="3" t="s">
        <v>373</v>
      </c>
      <c r="B14" s="4" t="n">
        <v>6906374</v>
      </c>
      <c r="C14" s="4" t="n">
        <v>6865579</v>
      </c>
    </row>
    <row r="15" spans="1:3">
      <c r="A15" s="3" t="s">
        <v>377</v>
      </c>
      <c r="B15" s="4" t="n">
        <v>80184</v>
      </c>
      <c r="C15" s="4" t="n">
        <v>42774</v>
      </c>
    </row>
    <row r="16" spans="1:3">
      <c r="A16" s="3" t="s">
        <v>378</v>
      </c>
      <c r="B16" s="4" t="n">
        <v>31950</v>
      </c>
      <c r="C16" s="4" t="n">
        <v>57142</v>
      </c>
    </row>
    <row r="17" spans="1:3">
      <c r="A17" s="3" t="s">
        <v>379</v>
      </c>
      <c r="B17" s="4" t="n">
        <v>6954608</v>
      </c>
      <c r="C17" s="4" t="n">
        <v>6851211</v>
      </c>
    </row>
    <row r="18" spans="1:3">
      <c r="A18" s="3" t="s">
        <v>380</v>
      </c>
    </row>
    <row r="19" spans="1:3">
      <c r="A19" s="5" t="s">
        <v>33</v>
      </c>
    </row>
    <row r="20" spans="1:3">
      <c r="A20" s="3" t="s">
        <v>373</v>
      </c>
      <c r="B20" s="4" t="n">
        <v>1196584</v>
      </c>
      <c r="C20" s="4" t="n">
        <v>1249243</v>
      </c>
    </row>
    <row r="21" spans="1:3">
      <c r="A21" s="3" t="s">
        <v>374</v>
      </c>
      <c r="B21" s="4" t="n">
        <v>1305</v>
      </c>
      <c r="C21" s="4" t="n">
        <v>633</v>
      </c>
    </row>
    <row r="22" spans="1:3">
      <c r="A22" s="3" t="s">
        <v>375</v>
      </c>
      <c r="B22" s="4" t="n">
        <v>847</v>
      </c>
      <c r="C22" s="4" t="n">
        <v>2166</v>
      </c>
    </row>
    <row r="23" spans="1:3">
      <c r="A23" s="3" t="s">
        <v>376</v>
      </c>
      <c r="B23" s="4" t="n">
        <v>1197042</v>
      </c>
      <c r="C23" s="4" t="n">
        <v>1247710</v>
      </c>
    </row>
    <row r="24" spans="1:3">
      <c r="A24" s="3" t="s">
        <v>381</v>
      </c>
    </row>
    <row r="25" spans="1:3">
      <c r="A25" s="5" t="s">
        <v>33</v>
      </c>
    </row>
    <row r="26" spans="1:3">
      <c r="A26" s="3" t="s">
        <v>373</v>
      </c>
      <c r="B26" s="4" t="n">
        <v>351284</v>
      </c>
      <c r="C26" s="4" t="n">
        <v>257252</v>
      </c>
    </row>
    <row r="27" spans="1:3">
      <c r="A27" s="3" t="s">
        <v>374</v>
      </c>
      <c r="B27" s="4" t="n">
        <v>330</v>
      </c>
      <c r="C27" s="4" t="n">
        <v>222</v>
      </c>
    </row>
    <row r="28" spans="1:3">
      <c r="A28" s="3" t="s">
        <v>375</v>
      </c>
      <c r="B28" s="4" t="n">
        <v>1087</v>
      </c>
      <c r="C28" s="4" t="n">
        <v>639</v>
      </c>
    </row>
    <row r="29" spans="1:3">
      <c r="A29" s="3" t="s">
        <v>376</v>
      </c>
      <c r="B29" s="4" t="n">
        <v>350527</v>
      </c>
      <c r="C29" s="4" t="n">
        <v>256835</v>
      </c>
    </row>
    <row r="30" spans="1:3">
      <c r="A30" s="3" t="s">
        <v>382</v>
      </c>
    </row>
    <row r="31" spans="1:3">
      <c r="A31" s="5" t="s">
        <v>33</v>
      </c>
    </row>
    <row r="32" spans="1:3">
      <c r="A32" s="3" t="s">
        <v>373</v>
      </c>
      <c r="B32" s="4" t="n">
        <v>2917000</v>
      </c>
      <c r="C32" s="4" t="n">
        <v>2956793</v>
      </c>
    </row>
    <row r="33" spans="1:3">
      <c r="A33" s="3" t="s">
        <v>374</v>
      </c>
      <c r="B33" s="4" t="n">
        <v>7373</v>
      </c>
      <c r="C33" s="4" t="n">
        <v>5309</v>
      </c>
    </row>
    <row r="34" spans="1:3">
      <c r="A34" s="3" t="s">
        <v>375</v>
      </c>
      <c r="B34" s="4" t="n">
        <v>28429</v>
      </c>
      <c r="C34" s="4" t="n">
        <v>52763</v>
      </c>
    </row>
    <row r="35" spans="1:3">
      <c r="A35" s="3" t="s">
        <v>376</v>
      </c>
      <c r="B35" s="4" t="n">
        <v>2895944</v>
      </c>
      <c r="C35" s="4" t="n">
        <v>2909339</v>
      </c>
    </row>
    <row r="36" spans="1:3">
      <c r="A36" s="5" t="s">
        <v>34</v>
      </c>
    </row>
    <row r="37" spans="1:3">
      <c r="A37" s="3" t="s">
        <v>373</v>
      </c>
      <c r="B37" s="4" t="n">
        <v>2214829</v>
      </c>
      <c r="C37" s="4" t="n">
        <v>2184653</v>
      </c>
    </row>
    <row r="38" spans="1:3">
      <c r="A38" s="3" t="s">
        <v>383</v>
      </c>
      <c r="B38" s="4" t="n">
        <v>40545</v>
      </c>
      <c r="C38" s="4" t="n">
        <v>17339</v>
      </c>
    </row>
    <row r="39" spans="1:3">
      <c r="A39" s="3" t="s">
        <v>384</v>
      </c>
      <c r="B39" s="4" t="n">
        <v>450</v>
      </c>
      <c r="C39" s="4" t="n">
        <v>490</v>
      </c>
    </row>
    <row r="40" spans="1:3">
      <c r="A40" s="3" t="s">
        <v>376</v>
      </c>
      <c r="B40" s="4" t="n">
        <v>2254924</v>
      </c>
      <c r="C40" s="4" t="n">
        <v>2201502</v>
      </c>
    </row>
    <row r="41" spans="1:3">
      <c r="A41" s="3" t="s">
        <v>385</v>
      </c>
    </row>
    <row r="42" spans="1:3">
      <c r="A42" s="5" t="s">
        <v>33</v>
      </c>
    </row>
    <row r="43" spans="1:3">
      <c r="A43" s="3" t="s">
        <v>373</v>
      </c>
      <c r="B43" s="4" t="n">
        <v>142939</v>
      </c>
      <c r="C43" s="4" t="n">
        <v>139906</v>
      </c>
    </row>
    <row r="44" spans="1:3">
      <c r="A44" s="3" t="s">
        <v>374</v>
      </c>
      <c r="B44" s="4" t="n">
        <v>183</v>
      </c>
      <c r="C44" s="4" t="n">
        <v>59</v>
      </c>
    </row>
    <row r="45" spans="1:3">
      <c r="A45" s="3" t="s">
        <v>375</v>
      </c>
      <c r="B45" s="4" t="n">
        <v>960</v>
      </c>
      <c r="C45" s="4" t="n">
        <v>864</v>
      </c>
    </row>
    <row r="46" spans="1:3">
      <c r="A46" s="3" t="s">
        <v>376</v>
      </c>
      <c r="B46" s="4" t="n">
        <v>142162</v>
      </c>
      <c r="C46" s="4" t="n">
        <v>139101</v>
      </c>
    </row>
    <row r="47" spans="1:3">
      <c r="A47" s="3" t="s">
        <v>91</v>
      </c>
    </row>
    <row r="48" spans="1:3">
      <c r="A48" s="5" t="s">
        <v>33</v>
      </c>
    </row>
    <row r="49" spans="1:3">
      <c r="A49" s="3" t="s">
        <v>373</v>
      </c>
      <c r="B49" s="4" t="n">
        <v>3929</v>
      </c>
      <c r="C49" s="4" t="n">
        <v>3923</v>
      </c>
    </row>
    <row r="50" spans="1:3">
      <c r="A50" s="3" t="s">
        <v>374</v>
      </c>
      <c r="B50" s="4" t="n">
        <v>196</v>
      </c>
      <c r="C50" s="4" t="n">
        <v>202</v>
      </c>
    </row>
    <row r="51" spans="1:3">
      <c r="A51" s="3" t="s">
        <v>375</v>
      </c>
      <c r="B51" s="4" t="n">
        <v>0</v>
      </c>
      <c r="C51" s="4" t="n">
        <v>0</v>
      </c>
    </row>
    <row r="52" spans="1:3">
      <c r="A52" s="3" t="s">
        <v>376</v>
      </c>
      <c r="B52" s="6" t="n">
        <v>4125</v>
      </c>
      <c r="C52" s="6" t="n">
        <v>41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6</v>
      </c>
      <c r="B1" s="2" t="s">
        <v>2</v>
      </c>
      <c r="C1" s="2" t="s">
        <v>28</v>
      </c>
    </row>
    <row r="2" spans="1:3">
      <c r="A2" s="5" t="s">
        <v>33</v>
      </c>
    </row>
    <row r="3" spans="1:3">
      <c r="A3" s="3" t="s">
        <v>387</v>
      </c>
      <c r="B3" s="6" t="n">
        <v>4611736</v>
      </c>
      <c r="C3" s="6" t="n">
        <v>4607117</v>
      </c>
    </row>
    <row r="4" spans="1:3">
      <c r="A4" s="3" t="s">
        <v>388</v>
      </c>
      <c r="B4" s="4" t="n">
        <v>4589800</v>
      </c>
      <c r="C4" s="4" t="n">
        <v>4557110</v>
      </c>
    </row>
    <row r="5" spans="1:3">
      <c r="A5" s="5" t="s">
        <v>34</v>
      </c>
    </row>
    <row r="6" spans="1:3">
      <c r="A6" s="3" t="s">
        <v>34</v>
      </c>
      <c r="B6" s="4" t="n">
        <v>2214829</v>
      </c>
      <c r="C6" s="4" t="n">
        <v>2184653</v>
      </c>
    </row>
    <row r="7" spans="1:3">
      <c r="A7" s="3" t="s">
        <v>389</v>
      </c>
    </row>
    <row r="8" spans="1:3">
      <c r="A8" s="5" t="s">
        <v>33</v>
      </c>
    </row>
    <row r="9" spans="1:3">
      <c r="A9" s="3" t="s">
        <v>390</v>
      </c>
      <c r="B9" s="4" t="n">
        <v>1046796</v>
      </c>
      <c r="C9" s="4" t="n">
        <v>1049253</v>
      </c>
    </row>
    <row r="10" spans="1:3">
      <c r="A10" s="3" t="s">
        <v>391</v>
      </c>
      <c r="B10" s="4" t="n">
        <v>155297</v>
      </c>
      <c r="C10" s="4" t="n">
        <v>205526</v>
      </c>
    </row>
    <row r="11" spans="1:3">
      <c r="A11" s="3" t="s">
        <v>392</v>
      </c>
      <c r="B11" s="4" t="n">
        <v>137430</v>
      </c>
      <c r="C11" s="4" t="n">
        <v>134370</v>
      </c>
    </row>
    <row r="12" spans="1:3">
      <c r="A12" s="3" t="s">
        <v>393</v>
      </c>
      <c r="B12" s="4" t="n">
        <v>3929</v>
      </c>
      <c r="C12" s="4" t="n">
        <v>3923</v>
      </c>
    </row>
    <row r="13" spans="1:3">
      <c r="A13" s="3" t="s">
        <v>394</v>
      </c>
      <c r="B13" s="4" t="n">
        <v>1046362</v>
      </c>
      <c r="C13" s="4" t="n">
        <v>1047380</v>
      </c>
    </row>
    <row r="14" spans="1:3">
      <c r="A14" s="3" t="s">
        <v>395</v>
      </c>
      <c r="B14" s="4" t="n">
        <v>155680</v>
      </c>
      <c r="C14" s="4" t="n">
        <v>205805</v>
      </c>
    </row>
    <row r="15" spans="1:3">
      <c r="A15" s="3" t="s">
        <v>396</v>
      </c>
      <c r="B15" s="4" t="n">
        <v>137162</v>
      </c>
      <c r="C15" s="4" t="n">
        <v>133626</v>
      </c>
    </row>
    <row r="16" spans="1:3">
      <c r="A16" s="3" t="s">
        <v>397</v>
      </c>
      <c r="B16" s="4" t="n">
        <v>4125</v>
      </c>
      <c r="C16" s="4" t="n">
        <v>4125</v>
      </c>
    </row>
    <row r="17" spans="1:3">
      <c r="A17" s="3" t="s">
        <v>381</v>
      </c>
    </row>
    <row r="18" spans="1:3">
      <c r="A18" s="5" t="s">
        <v>33</v>
      </c>
    </row>
    <row r="19" spans="1:3">
      <c r="A19" s="3" t="s">
        <v>387</v>
      </c>
      <c r="B19" s="4" t="n">
        <v>351284</v>
      </c>
      <c r="C19" s="4" t="n">
        <v>257252</v>
      </c>
    </row>
    <row r="20" spans="1:3">
      <c r="A20" s="3" t="s">
        <v>388</v>
      </c>
      <c r="B20" s="4" t="n">
        <v>350527</v>
      </c>
      <c r="C20" s="4" t="n">
        <v>256835</v>
      </c>
    </row>
    <row r="21" spans="1:3">
      <c r="A21" s="3" t="s">
        <v>382</v>
      </c>
    </row>
    <row r="22" spans="1:3">
      <c r="A22" s="5" t="s">
        <v>33</v>
      </c>
    </row>
    <row r="23" spans="1:3">
      <c r="A23" s="3" t="s">
        <v>387</v>
      </c>
      <c r="B23" s="4" t="n">
        <v>2917000</v>
      </c>
      <c r="C23" s="4" t="n">
        <v>2956793</v>
      </c>
    </row>
    <row r="24" spans="1:3">
      <c r="A24" s="3" t="s">
        <v>388</v>
      </c>
      <c r="B24" s="4" t="n">
        <v>2895944</v>
      </c>
      <c r="C24" s="4" t="n">
        <v>2909339</v>
      </c>
    </row>
    <row r="25" spans="1:3">
      <c r="A25" s="5" t="s">
        <v>34</v>
      </c>
    </row>
    <row r="26" spans="1:3">
      <c r="A26" s="3" t="s">
        <v>34</v>
      </c>
      <c r="B26" s="4" t="n">
        <v>2214829</v>
      </c>
      <c r="C26" s="4" t="n">
        <v>2184653</v>
      </c>
    </row>
    <row r="27" spans="1:3">
      <c r="A27" s="3" t="s">
        <v>376</v>
      </c>
      <c r="B27" s="6" t="n">
        <v>2254924</v>
      </c>
      <c r="C27" s="6" t="n">
        <v>2201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8</v>
      </c>
    </row>
    <row r="2" spans="1:3">
      <c r="A2" s="5" t="s">
        <v>399</v>
      </c>
    </row>
    <row r="3" spans="1:3">
      <c r="A3" s="3" t="s">
        <v>400</v>
      </c>
      <c r="B3" s="6" t="n">
        <v>0</v>
      </c>
      <c r="C3" s="3" t="s">
        <v>401</v>
      </c>
    </row>
    <row r="4" spans="1:3">
      <c r="A4" s="5" t="s">
        <v>402</v>
      </c>
    </row>
    <row r="5" spans="1:3">
      <c r="A5" s="3" t="s">
        <v>403</v>
      </c>
      <c r="B5" s="4" t="n">
        <v>390651000</v>
      </c>
      <c r="C5" s="4" t="n">
        <v>705526000</v>
      </c>
    </row>
    <row r="6" spans="1:3">
      <c r="A6" s="3" t="s">
        <v>404</v>
      </c>
      <c r="B6" s="4" t="n">
        <v>2106000</v>
      </c>
      <c r="C6" s="4" t="n">
        <v>3943000</v>
      </c>
    </row>
    <row r="7" spans="1:3">
      <c r="A7" s="3" t="s">
        <v>405</v>
      </c>
      <c r="B7" s="4" t="n">
        <v>2578426000</v>
      </c>
      <c r="C7" s="4" t="n">
        <v>2796627000</v>
      </c>
    </row>
    <row r="8" spans="1:3">
      <c r="A8" s="3" t="s">
        <v>406</v>
      </c>
      <c r="B8" s="4" t="n">
        <v>29217000</v>
      </c>
      <c r="C8" s="4" t="n">
        <v>52489000</v>
      </c>
    </row>
    <row r="9" spans="1:3">
      <c r="A9" s="3" t="s">
        <v>407</v>
      </c>
      <c r="B9" s="4" t="n">
        <v>2969077000</v>
      </c>
      <c r="C9" s="4" t="n">
        <v>3502153000</v>
      </c>
    </row>
    <row r="10" spans="1:3">
      <c r="A10" s="3" t="s">
        <v>408</v>
      </c>
      <c r="B10" s="4" t="n">
        <v>31323000</v>
      </c>
      <c r="C10" s="4" t="n">
        <v>56432000</v>
      </c>
    </row>
    <row r="11" spans="1:3">
      <c r="A11" s="3" t="s">
        <v>380</v>
      </c>
    </row>
    <row r="12" spans="1:3">
      <c r="A12" s="5" t="s">
        <v>402</v>
      </c>
    </row>
    <row r="13" spans="1:3">
      <c r="A13" s="3" t="s">
        <v>403</v>
      </c>
      <c r="B13" s="4" t="n">
        <v>0</v>
      </c>
      <c r="C13" s="4" t="n">
        <v>248983000</v>
      </c>
    </row>
    <row r="14" spans="1:3">
      <c r="A14" s="3" t="s">
        <v>404</v>
      </c>
      <c r="B14" s="4" t="n">
        <v>0</v>
      </c>
      <c r="C14" s="4" t="n">
        <v>113000</v>
      </c>
    </row>
    <row r="15" spans="1:3">
      <c r="A15" s="3" t="s">
        <v>405</v>
      </c>
      <c r="B15" s="4" t="n">
        <v>599883000</v>
      </c>
      <c r="C15" s="4" t="n">
        <v>848622000</v>
      </c>
    </row>
    <row r="16" spans="1:3">
      <c r="A16" s="3" t="s">
        <v>406</v>
      </c>
      <c r="B16" s="4" t="n">
        <v>847000</v>
      </c>
      <c r="C16" s="4" t="n">
        <v>2053000</v>
      </c>
    </row>
    <row r="17" spans="1:3">
      <c r="A17" s="3" t="s">
        <v>407</v>
      </c>
      <c r="B17" s="4" t="n">
        <v>599883000</v>
      </c>
      <c r="C17" s="4" t="n">
        <v>1097605000</v>
      </c>
    </row>
    <row r="18" spans="1:3">
      <c r="A18" s="3" t="s">
        <v>408</v>
      </c>
      <c r="B18" s="4" t="n">
        <v>847000</v>
      </c>
      <c r="C18" s="4" t="n">
        <v>2166000</v>
      </c>
    </row>
    <row r="19" spans="1:3">
      <c r="A19" s="3" t="s">
        <v>381</v>
      </c>
    </row>
    <row r="20" spans="1:3">
      <c r="A20" s="5" t="s">
        <v>402</v>
      </c>
    </row>
    <row r="21" spans="1:3">
      <c r="A21" s="3" t="s">
        <v>403</v>
      </c>
      <c r="B21" s="4" t="n">
        <v>219395000</v>
      </c>
      <c r="C21" s="4" t="n">
        <v>115273000</v>
      </c>
    </row>
    <row r="22" spans="1:3">
      <c r="A22" s="3" t="s">
        <v>404</v>
      </c>
      <c r="B22" s="4" t="n">
        <v>901000</v>
      </c>
      <c r="C22" s="4" t="n">
        <v>601000</v>
      </c>
    </row>
    <row r="23" spans="1:3">
      <c r="A23" s="3" t="s">
        <v>405</v>
      </c>
      <c r="B23" s="4" t="n">
        <v>12590000</v>
      </c>
      <c r="C23" s="4" t="n">
        <v>2310000</v>
      </c>
    </row>
    <row r="24" spans="1:3">
      <c r="A24" s="3" t="s">
        <v>406</v>
      </c>
      <c r="B24" s="4" t="n">
        <v>186000</v>
      </c>
      <c r="C24" s="4" t="n">
        <v>38000</v>
      </c>
    </row>
    <row r="25" spans="1:3">
      <c r="A25" s="3" t="s">
        <v>407</v>
      </c>
      <c r="B25" s="4" t="n">
        <v>231985000</v>
      </c>
      <c r="C25" s="4" t="n">
        <v>117583000</v>
      </c>
    </row>
    <row r="26" spans="1:3">
      <c r="A26" s="3" t="s">
        <v>408</v>
      </c>
      <c r="B26" s="4" t="n">
        <v>1087000</v>
      </c>
      <c r="C26" s="4" t="n">
        <v>639000</v>
      </c>
    </row>
    <row r="27" spans="1:3">
      <c r="A27" s="3" t="s">
        <v>382</v>
      </c>
    </row>
    <row r="28" spans="1:3">
      <c r="A28" s="5" t="s">
        <v>402</v>
      </c>
    </row>
    <row r="29" spans="1:3">
      <c r="A29" s="3" t="s">
        <v>403</v>
      </c>
      <c r="B29" s="4" t="n">
        <v>114863000</v>
      </c>
      <c r="C29" s="4" t="n">
        <v>262204000</v>
      </c>
    </row>
    <row r="30" spans="1:3">
      <c r="A30" s="3" t="s">
        <v>404</v>
      </c>
      <c r="B30" s="4" t="n">
        <v>314000</v>
      </c>
      <c r="C30" s="4" t="n">
        <v>2387000</v>
      </c>
    </row>
    <row r="31" spans="1:3">
      <c r="A31" s="3" t="s">
        <v>405</v>
      </c>
      <c r="B31" s="4" t="n">
        <v>1956003000</v>
      </c>
      <c r="C31" s="4" t="n">
        <v>1940695000</v>
      </c>
    </row>
    <row r="32" spans="1:3">
      <c r="A32" s="3" t="s">
        <v>406</v>
      </c>
      <c r="B32" s="4" t="n">
        <v>28115000</v>
      </c>
      <c r="C32" s="4" t="n">
        <v>50376000</v>
      </c>
    </row>
    <row r="33" spans="1:3">
      <c r="A33" s="3" t="s">
        <v>407</v>
      </c>
      <c r="B33" s="4" t="n">
        <v>2070866000</v>
      </c>
      <c r="C33" s="4" t="n">
        <v>2202899000</v>
      </c>
    </row>
    <row r="34" spans="1:3">
      <c r="A34" s="3" t="s">
        <v>408</v>
      </c>
      <c r="B34" s="4" t="n">
        <v>28429000</v>
      </c>
      <c r="C34" s="4" t="n">
        <v>52763000</v>
      </c>
    </row>
    <row r="35" spans="1:3">
      <c r="A35" s="5" t="s">
        <v>34</v>
      </c>
    </row>
    <row r="36" spans="1:3">
      <c r="A36" s="3" t="s">
        <v>403</v>
      </c>
      <c r="B36" s="4" t="n">
        <v>40142000</v>
      </c>
      <c r="C36" s="4" t="n">
        <v>5111000</v>
      </c>
    </row>
    <row r="37" spans="1:3">
      <c r="A37" s="3" t="s">
        <v>404</v>
      </c>
      <c r="B37" s="4" t="n">
        <v>291000</v>
      </c>
      <c r="C37" s="4" t="n">
        <v>181000</v>
      </c>
    </row>
    <row r="38" spans="1:3">
      <c r="A38" s="3" t="s">
        <v>405</v>
      </c>
      <c r="B38" s="4" t="n">
        <v>9988000</v>
      </c>
      <c r="C38" s="4" t="n">
        <v>10131000</v>
      </c>
    </row>
    <row r="39" spans="1:3">
      <c r="A39" s="3" t="s">
        <v>409</v>
      </c>
      <c r="B39" s="4" t="n">
        <v>159000</v>
      </c>
      <c r="C39" s="4" t="n">
        <v>309000</v>
      </c>
    </row>
    <row r="40" spans="1:3">
      <c r="A40" s="3" t="s">
        <v>407</v>
      </c>
      <c r="B40" s="4" t="n">
        <v>50130000</v>
      </c>
      <c r="C40" s="4" t="n">
        <v>15242000</v>
      </c>
    </row>
    <row r="41" spans="1:3">
      <c r="A41" s="3" t="s">
        <v>408</v>
      </c>
      <c r="B41" s="4" t="n">
        <v>450000</v>
      </c>
      <c r="C41" s="4" t="n">
        <v>490000</v>
      </c>
    </row>
    <row r="42" spans="1:3">
      <c r="A42" s="3" t="s">
        <v>410</v>
      </c>
    </row>
    <row r="43" spans="1:3">
      <c r="A43" s="5" t="s">
        <v>402</v>
      </c>
    </row>
    <row r="44" spans="1:3">
      <c r="A44" s="3" t="s">
        <v>403</v>
      </c>
      <c r="C44" s="4" t="n">
        <v>79066000</v>
      </c>
    </row>
    <row r="45" spans="1:3">
      <c r="A45" s="3" t="s">
        <v>404</v>
      </c>
      <c r="C45" s="4" t="n">
        <v>842000</v>
      </c>
    </row>
    <row r="46" spans="1:3">
      <c r="A46" s="3" t="s">
        <v>405</v>
      </c>
      <c r="C46" s="4" t="n">
        <v>5000000</v>
      </c>
    </row>
    <row r="47" spans="1:3">
      <c r="A47" s="3" t="s">
        <v>406</v>
      </c>
      <c r="C47" s="4" t="n">
        <v>22000</v>
      </c>
    </row>
    <row r="48" spans="1:3">
      <c r="A48" s="3" t="s">
        <v>407</v>
      </c>
      <c r="C48" s="4" t="n">
        <v>84066000</v>
      </c>
    </row>
    <row r="49" spans="1:3">
      <c r="A49" s="3" t="s">
        <v>408</v>
      </c>
      <c r="C49" s="4" t="n">
        <v>864000</v>
      </c>
    </row>
    <row r="50" spans="1:3">
      <c r="A50" s="3" t="s">
        <v>385</v>
      </c>
    </row>
    <row r="51" spans="1:3">
      <c r="A51" s="5" t="s">
        <v>402</v>
      </c>
    </row>
    <row r="52" spans="1:3">
      <c r="A52" s="3" t="s">
        <v>403</v>
      </c>
      <c r="B52" s="4" t="n">
        <v>56393000</v>
      </c>
    </row>
    <row r="53" spans="1:3">
      <c r="A53" s="3" t="s">
        <v>404</v>
      </c>
      <c r="B53" s="4" t="n">
        <v>891000</v>
      </c>
    </row>
    <row r="54" spans="1:3">
      <c r="A54" s="3" t="s">
        <v>405</v>
      </c>
      <c r="B54" s="4" t="n">
        <v>9950000</v>
      </c>
    </row>
    <row r="55" spans="1:3">
      <c r="A55" s="3" t="s">
        <v>406</v>
      </c>
      <c r="B55" s="4" t="n">
        <v>69000</v>
      </c>
    </row>
    <row r="56" spans="1:3">
      <c r="A56" s="3" t="s">
        <v>407</v>
      </c>
      <c r="B56" s="4" t="n">
        <v>66343000</v>
      </c>
    </row>
    <row r="57" spans="1:3">
      <c r="A57" s="3" t="s">
        <v>408</v>
      </c>
      <c r="B57" s="4" t="n">
        <v>960000</v>
      </c>
      <c r="C57" s="4" t="n">
        <v>864000</v>
      </c>
    </row>
    <row r="58" spans="1:3">
      <c r="A58" s="3" t="s">
        <v>91</v>
      </c>
    </row>
    <row r="59" spans="1:3">
      <c r="A59" s="5" t="s">
        <v>402</v>
      </c>
    </row>
    <row r="60" spans="1:3">
      <c r="A60" s="3" t="s">
        <v>408</v>
      </c>
      <c r="B60" s="6" t="n">
        <v>0</v>
      </c>
      <c r="C60"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5</v>
      </c>
    </row>
    <row r="3" spans="1:3">
      <c r="A3" s="5" t="s">
        <v>412</v>
      </c>
    </row>
    <row r="4" spans="1:3">
      <c r="A4" s="3" t="s">
        <v>162</v>
      </c>
      <c r="B4" s="6" t="n">
        <v>11328</v>
      </c>
      <c r="C4" s="6" t="n">
        <v>971</v>
      </c>
    </row>
    <row r="5" spans="1:3">
      <c r="A5" s="3" t="s">
        <v>413</v>
      </c>
      <c r="B5" s="4" t="n">
        <v>44</v>
      </c>
      <c r="C5" s="4" t="n">
        <v>96</v>
      </c>
    </row>
    <row r="6" spans="1:3">
      <c r="A6" s="3" t="s">
        <v>414</v>
      </c>
      <c r="B6" s="6" t="n">
        <v>11284</v>
      </c>
      <c r="C6" s="6" t="n">
        <v>87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4</v>
      </c>
      <c r="B1" s="2" t="s">
        <v>1</v>
      </c>
    </row>
    <row r="2" spans="1:3">
      <c r="B2" s="2" t="s">
        <v>2</v>
      </c>
      <c r="C2" s="2" t="s">
        <v>75</v>
      </c>
    </row>
    <row r="3" spans="1:3">
      <c r="A3" s="5" t="s">
        <v>76</v>
      </c>
    </row>
    <row r="4" spans="1:3">
      <c r="A4" s="3" t="s">
        <v>36</v>
      </c>
      <c r="B4" s="6" t="n">
        <v>290922</v>
      </c>
      <c r="C4" s="6" t="n">
        <v>251982</v>
      </c>
    </row>
    <row r="5" spans="1:3">
      <c r="A5" s="3" t="s">
        <v>77</v>
      </c>
      <c r="B5" s="4" t="n">
        <v>39605</v>
      </c>
      <c r="C5" s="4" t="n">
        <v>35020</v>
      </c>
    </row>
    <row r="6" spans="1:3">
      <c r="A6" s="3" t="s">
        <v>31</v>
      </c>
      <c r="B6" s="4" t="n">
        <v>6397</v>
      </c>
      <c r="C6" s="4" t="n">
        <v>5599</v>
      </c>
    </row>
    <row r="7" spans="1:3">
      <c r="A7" s="3" t="s">
        <v>78</v>
      </c>
      <c r="B7" s="4" t="n">
        <v>336924</v>
      </c>
      <c r="C7" s="4" t="n">
        <v>292601</v>
      </c>
    </row>
    <row r="8" spans="1:3">
      <c r="A8" s="5" t="s">
        <v>79</v>
      </c>
    </row>
    <row r="9" spans="1:3">
      <c r="A9" s="3" t="s">
        <v>80</v>
      </c>
      <c r="B9" s="4" t="n">
        <v>12926</v>
      </c>
      <c r="C9" s="4" t="n">
        <v>3756</v>
      </c>
    </row>
    <row r="10" spans="1:3">
      <c r="A10" s="3" t="s">
        <v>81</v>
      </c>
      <c r="B10" s="4" t="n">
        <v>459</v>
      </c>
      <c r="C10" s="4" t="n">
        <v>404</v>
      </c>
    </row>
    <row r="11" spans="1:3">
      <c r="A11" s="3" t="s">
        <v>82</v>
      </c>
      <c r="B11" s="4" t="n">
        <v>1285</v>
      </c>
      <c r="C11" s="4" t="n">
        <v>2384</v>
      </c>
    </row>
    <row r="12" spans="1:3">
      <c r="A12" s="3" t="s">
        <v>83</v>
      </c>
      <c r="B12" s="4" t="n">
        <v>1672</v>
      </c>
      <c r="C12" s="4" t="n">
        <v>1441</v>
      </c>
    </row>
    <row r="13" spans="1:3">
      <c r="A13" s="3" t="s">
        <v>53</v>
      </c>
      <c r="B13" s="4" t="n">
        <v>110</v>
      </c>
      <c r="C13" s="4" t="n">
        <v>179</v>
      </c>
    </row>
    <row r="14" spans="1:3">
      <c r="A14" s="3" t="s">
        <v>84</v>
      </c>
      <c r="B14" s="4" t="n">
        <v>16452</v>
      </c>
      <c r="C14" s="4" t="n">
        <v>8164</v>
      </c>
    </row>
    <row r="15" spans="1:3">
      <c r="A15" s="3" t="s">
        <v>85</v>
      </c>
      <c r="B15" s="4" t="n">
        <v>320472</v>
      </c>
      <c r="C15" s="4" t="n">
        <v>284437</v>
      </c>
    </row>
    <row r="16" spans="1:3">
      <c r="A16" s="3" t="s">
        <v>86</v>
      </c>
      <c r="B16" s="4" t="n">
        <v>11750</v>
      </c>
      <c r="C16" s="4" t="n">
        <v>7605</v>
      </c>
    </row>
    <row r="17" spans="1:3">
      <c r="A17" s="3" t="s">
        <v>87</v>
      </c>
      <c r="B17" s="4" t="n">
        <v>308722</v>
      </c>
      <c r="C17" s="4" t="n">
        <v>276832</v>
      </c>
    </row>
    <row r="18" spans="1:3">
      <c r="A18" s="5" t="s">
        <v>88</v>
      </c>
    </row>
    <row r="19" spans="1:3">
      <c r="A19" s="3" t="s">
        <v>89</v>
      </c>
      <c r="B19" s="4" t="n">
        <v>11328</v>
      </c>
      <c r="C19" s="4" t="n">
        <v>971</v>
      </c>
    </row>
    <row r="20" spans="1:3">
      <c r="A20" s="3" t="s">
        <v>90</v>
      </c>
      <c r="B20" s="4" t="n">
        <v>0</v>
      </c>
      <c r="C20" s="4" t="n">
        <v>25814</v>
      </c>
    </row>
    <row r="21" spans="1:3">
      <c r="A21" s="3" t="s">
        <v>91</v>
      </c>
      <c r="B21" s="4" t="n">
        <v>3919</v>
      </c>
      <c r="C21" s="4" t="n">
        <v>7164</v>
      </c>
    </row>
    <row r="22" spans="1:3">
      <c r="A22" s="3" t="s">
        <v>92</v>
      </c>
      <c r="B22" s="4" t="n">
        <v>103663</v>
      </c>
      <c r="C22" s="4" t="n">
        <v>122684</v>
      </c>
    </row>
    <row r="23" spans="1:3">
      <c r="A23" s="5" t="s">
        <v>93</v>
      </c>
    </row>
    <row r="24" spans="1:3">
      <c r="A24" s="3" t="s">
        <v>94</v>
      </c>
      <c r="B24" s="4" t="n">
        <v>132421</v>
      </c>
      <c r="C24" s="4" t="n">
        <v>129203</v>
      </c>
    </row>
    <row r="25" spans="1:3">
      <c r="A25" s="3" t="s">
        <v>95</v>
      </c>
      <c r="B25" s="4" t="n">
        <v>32535</v>
      </c>
      <c r="C25" s="4" t="n">
        <v>32091</v>
      </c>
    </row>
    <row r="26" spans="1:3">
      <c r="A26" s="3" t="s">
        <v>96</v>
      </c>
      <c r="B26" s="4" t="n">
        <v>27761</v>
      </c>
      <c r="C26" s="4" t="n">
        <v>27954</v>
      </c>
    </row>
    <row r="27" spans="1:3">
      <c r="A27" s="3" t="s">
        <v>97</v>
      </c>
      <c r="B27" s="4" t="n">
        <v>26740</v>
      </c>
      <c r="C27" s="4" t="n">
        <v>24974</v>
      </c>
    </row>
    <row r="28" spans="1:3">
      <c r="A28" s="3" t="s">
        <v>98</v>
      </c>
      <c r="B28" s="4" t="n">
        <v>2660</v>
      </c>
      <c r="C28" s="4" t="n">
        <v>5733</v>
      </c>
    </row>
    <row r="29" spans="1:3">
      <c r="A29" s="3" t="s">
        <v>99</v>
      </c>
      <c r="B29" s="4" t="n">
        <v>3022</v>
      </c>
      <c r="C29" s="4" t="n">
        <v>4146</v>
      </c>
    </row>
    <row r="30" spans="1:3">
      <c r="A30" s="3" t="s">
        <v>100</v>
      </c>
      <c r="B30" s="4" t="n">
        <v>1719</v>
      </c>
      <c r="C30" s="4" t="n">
        <v>598</v>
      </c>
    </row>
    <row r="31" spans="1:3">
      <c r="A31" s="3" t="s">
        <v>101</v>
      </c>
      <c r="B31" s="4" t="n">
        <v>7089</v>
      </c>
      <c r="C31" s="4" t="n">
        <v>8196</v>
      </c>
    </row>
    <row r="32" spans="1:3">
      <c r="A32" s="3" t="s">
        <v>91</v>
      </c>
      <c r="B32" s="4" t="n">
        <v>33710</v>
      </c>
      <c r="C32" s="4" t="n">
        <v>35168</v>
      </c>
    </row>
    <row r="33" spans="1:3">
      <c r="A33" s="3" t="s">
        <v>102</v>
      </c>
      <c r="B33" s="4" t="n">
        <v>267657</v>
      </c>
      <c r="C33" s="4" t="n">
        <v>268063</v>
      </c>
    </row>
    <row r="34" spans="1:3">
      <c r="A34" s="3" t="s">
        <v>103</v>
      </c>
      <c r="B34" s="4" t="n">
        <v>144728</v>
      </c>
      <c r="C34" s="4" t="n">
        <v>131453</v>
      </c>
    </row>
    <row r="35" spans="1:3">
      <c r="A35" s="3" t="s">
        <v>104</v>
      </c>
      <c r="B35" s="4" t="n">
        <v>33369</v>
      </c>
      <c r="C35" s="4" t="n">
        <v>31222</v>
      </c>
    </row>
    <row r="36" spans="1:3">
      <c r="A36" s="3" t="s">
        <v>105</v>
      </c>
      <c r="B36" s="6" t="n">
        <v>111359</v>
      </c>
      <c r="C36" s="6" t="n">
        <v>100231</v>
      </c>
    </row>
    <row r="37" spans="1:3">
      <c r="A37" s="3" t="s">
        <v>106</v>
      </c>
      <c r="B37" s="4" t="n">
        <v>11519008</v>
      </c>
      <c r="C37" s="4" t="n">
        <v>12010405</v>
      </c>
    </row>
    <row r="38" spans="1:3">
      <c r="A38" s="3" t="s">
        <v>107</v>
      </c>
      <c r="B38" s="7" t="n">
        <v>9.67</v>
      </c>
      <c r="C38" s="7" t="n">
        <v>8.35</v>
      </c>
    </row>
    <row r="39" spans="1:3">
      <c r="A39" s="3" t="s">
        <v>108</v>
      </c>
    </row>
    <row r="40" spans="1:3">
      <c r="A40" s="5" t="s">
        <v>88</v>
      </c>
    </row>
    <row r="41" spans="1:3">
      <c r="A41" s="3" t="s">
        <v>109</v>
      </c>
      <c r="B41" s="6" t="n">
        <v>16633</v>
      </c>
      <c r="C41" s="6" t="n">
        <v>14782</v>
      </c>
    </row>
    <row r="42" spans="1:3">
      <c r="A42" s="3" t="s">
        <v>110</v>
      </c>
    </row>
    <row r="43" spans="1:3">
      <c r="A43" s="5" t="s">
        <v>88</v>
      </c>
    </row>
    <row r="44" spans="1:3">
      <c r="A44" s="3" t="s">
        <v>109</v>
      </c>
      <c r="B44" s="4" t="n">
        <v>5835</v>
      </c>
      <c r="C44" s="4" t="n">
        <v>6177</v>
      </c>
    </row>
    <row r="45" spans="1:3">
      <c r="A45" s="3" t="s">
        <v>111</v>
      </c>
    </row>
    <row r="46" spans="1:3">
      <c r="A46" s="5" t="s">
        <v>88</v>
      </c>
    </row>
    <row r="47" spans="1:3">
      <c r="A47" s="3" t="s">
        <v>109</v>
      </c>
      <c r="B47" s="4" t="n">
        <v>25065</v>
      </c>
      <c r="C47" s="4" t="n">
        <v>26543</v>
      </c>
    </row>
    <row r="48" spans="1:3">
      <c r="A48" s="3" t="s">
        <v>112</v>
      </c>
    </row>
    <row r="49" spans="1:3">
      <c r="A49" s="5" t="s">
        <v>88</v>
      </c>
    </row>
    <row r="50" spans="1:3">
      <c r="A50" s="3" t="s">
        <v>109</v>
      </c>
      <c r="B50" s="4" t="n">
        <v>25001</v>
      </c>
      <c r="C50" s="4" t="n">
        <v>23569</v>
      </c>
    </row>
    <row r="51" spans="1:3">
      <c r="A51" s="3" t="s">
        <v>113</v>
      </c>
    </row>
    <row r="52" spans="1:3">
      <c r="A52" s="5" t="s">
        <v>88</v>
      </c>
    </row>
    <row r="53" spans="1:3">
      <c r="A53" s="3" t="s">
        <v>109</v>
      </c>
      <c r="B53" s="4" t="n">
        <v>7422</v>
      </c>
      <c r="C53" s="4" t="n">
        <v>7480</v>
      </c>
    </row>
    <row r="54" spans="1:3">
      <c r="A54" s="3" t="s">
        <v>114</v>
      </c>
    </row>
    <row r="55" spans="1:3">
      <c r="A55" s="5" t="s">
        <v>88</v>
      </c>
    </row>
    <row r="56" spans="1:3">
      <c r="A56" s="3" t="s">
        <v>109</v>
      </c>
      <c r="B56" s="4" t="n">
        <v>3658</v>
      </c>
      <c r="C56" s="4" t="n">
        <v>4237</v>
      </c>
    </row>
    <row r="57" spans="1:3">
      <c r="A57" s="3" t="s">
        <v>115</v>
      </c>
    </row>
    <row r="58" spans="1:3">
      <c r="A58" s="5" t="s">
        <v>88</v>
      </c>
    </row>
    <row r="59" spans="1:3">
      <c r="A59" s="3" t="s">
        <v>109</v>
      </c>
      <c r="B59" s="4" t="n">
        <v>3291</v>
      </c>
      <c r="C59" s="4" t="n">
        <v>3776</v>
      </c>
    </row>
    <row r="60" spans="1:3">
      <c r="A60" s="3" t="s">
        <v>116</v>
      </c>
    </row>
    <row r="61" spans="1:3">
      <c r="A61" s="5" t="s">
        <v>88</v>
      </c>
    </row>
    <row r="62" spans="1:3">
      <c r="A62" s="3" t="s">
        <v>109</v>
      </c>
      <c r="B62" s="6" t="n">
        <v>1511</v>
      </c>
      <c r="C62" s="6" t="n">
        <v>2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415</v>
      </c>
      <c r="B1" s="2" t="s">
        <v>1</v>
      </c>
    </row>
    <row r="2" spans="1:5">
      <c r="B2" s="2" t="s">
        <v>416</v>
      </c>
      <c r="C2" s="2" t="s">
        <v>417</v>
      </c>
      <c r="D2" s="2" t="s">
        <v>418</v>
      </c>
      <c r="E2" s="2" t="s">
        <v>419</v>
      </c>
    </row>
    <row r="3" spans="1:5">
      <c r="A3" s="5" t="s">
        <v>399</v>
      </c>
    </row>
    <row r="4" spans="1:5">
      <c r="A4" s="3" t="s">
        <v>32</v>
      </c>
      <c r="B4" s="6" t="n">
        <v>109884000</v>
      </c>
      <c r="D4" s="6" t="n">
        <v>92599000</v>
      </c>
    </row>
    <row r="5" spans="1:5">
      <c r="A5" s="3" t="s">
        <v>33</v>
      </c>
      <c r="B5" s="6" t="n">
        <v>4589800000</v>
      </c>
      <c r="D5" s="4" t="n">
        <v>4557110000</v>
      </c>
    </row>
    <row r="6" spans="1:5">
      <c r="A6" s="3" t="s">
        <v>147</v>
      </c>
      <c r="E6" s="6" t="n">
        <v>-50051000</v>
      </c>
    </row>
    <row r="7" spans="1:5">
      <c r="A7" s="3" t="s">
        <v>420</v>
      </c>
      <c r="B7" s="4" t="n">
        <v>230</v>
      </c>
    </row>
    <row r="8" spans="1:5">
      <c r="A8" s="3" t="s">
        <v>421</v>
      </c>
      <c r="B8" s="4" t="n">
        <v>2</v>
      </c>
    </row>
    <row r="9" spans="1:5">
      <c r="A9" s="3" t="s">
        <v>400</v>
      </c>
      <c r="B9" s="6" t="n">
        <v>0</v>
      </c>
      <c r="D9" s="3" t="s">
        <v>401</v>
      </c>
    </row>
    <row r="10" spans="1:5">
      <c r="A10" s="3" t="s">
        <v>422</v>
      </c>
      <c r="B10" s="4" t="n">
        <v>0</v>
      </c>
      <c r="C10" s="3" t="s">
        <v>401</v>
      </c>
    </row>
    <row r="11" spans="1:5">
      <c r="A11" s="3" t="s">
        <v>423</v>
      </c>
      <c r="B11" s="4" t="n">
        <v>3680000000</v>
      </c>
      <c r="D11" s="4" t="n">
        <v>4030000000</v>
      </c>
    </row>
    <row r="12" spans="1:5">
      <c r="A12" s="3" t="s">
        <v>382</v>
      </c>
    </row>
    <row r="13" spans="1:5">
      <c r="A13" s="5" t="s">
        <v>399</v>
      </c>
    </row>
    <row r="14" spans="1:5">
      <c r="A14" s="3" t="s">
        <v>33</v>
      </c>
      <c r="B14" s="6" t="n">
        <v>2895944000</v>
      </c>
      <c r="D14" s="4" t="n">
        <v>2909339000</v>
      </c>
    </row>
    <row r="15" spans="1:5">
      <c r="A15" s="3" t="s">
        <v>424</v>
      </c>
      <c r="B15" s="4" t="n">
        <v>223</v>
      </c>
    </row>
    <row r="16" spans="1:5">
      <c r="A16" s="3" t="s">
        <v>380</v>
      </c>
    </row>
    <row r="17" spans="1:5">
      <c r="A17" s="5" t="s">
        <v>399</v>
      </c>
    </row>
    <row r="18" spans="1:5">
      <c r="A18" s="3" t="s">
        <v>33</v>
      </c>
      <c r="B18" s="6" t="n">
        <v>1197042000</v>
      </c>
      <c r="D18" s="4" t="n">
        <v>1247710000</v>
      </c>
    </row>
    <row r="19" spans="1:5">
      <c r="A19" s="3" t="s">
        <v>385</v>
      </c>
    </row>
    <row r="20" spans="1:5">
      <c r="A20" s="5" t="s">
        <v>399</v>
      </c>
    </row>
    <row r="21" spans="1:5">
      <c r="A21" s="3" t="s">
        <v>33</v>
      </c>
      <c r="B21" s="6" t="n">
        <v>142162000</v>
      </c>
      <c r="D21" s="6" t="n">
        <v>139101000</v>
      </c>
    </row>
    <row r="22" spans="1:5">
      <c r="A22" s="3" t="s">
        <v>424</v>
      </c>
      <c r="B22" s="4" t="n">
        <v>2</v>
      </c>
    </row>
    <row r="23" spans="1:5">
      <c r="A23" s="3" t="s">
        <v>425</v>
      </c>
    </row>
    <row r="24" spans="1:5">
      <c r="A24" s="5" t="s">
        <v>399</v>
      </c>
    </row>
    <row r="25" spans="1:5">
      <c r="A25" s="3" t="s">
        <v>426</v>
      </c>
      <c r="B25" s="4" t="n">
        <v>298</v>
      </c>
    </row>
    <row r="26" spans="1:5">
      <c r="A26" s="3" t="s">
        <v>427</v>
      </c>
      <c r="B26" s="6" t="n">
        <v>0</v>
      </c>
    </row>
    <row r="27" spans="1:5">
      <c r="A27" s="3" t="s">
        <v>380</v>
      </c>
    </row>
    <row r="28" spans="1:5">
      <c r="A28" s="5" t="s">
        <v>399</v>
      </c>
    </row>
    <row r="29" spans="1:5">
      <c r="A29" s="3" t="s">
        <v>420</v>
      </c>
      <c r="B29" s="4"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75</v>
      </c>
      <c r="D2" s="2" t="s">
        <v>28</v>
      </c>
    </row>
    <row r="3" spans="1:4">
      <c r="A3" s="5" t="s">
        <v>429</v>
      </c>
    </row>
    <row r="4" spans="1:4">
      <c r="A4" s="3" t="s">
        <v>430</v>
      </c>
      <c r="B4" s="6" t="n">
        <v>30100</v>
      </c>
      <c r="D4" s="6" t="n">
        <v>33300</v>
      </c>
    </row>
    <row r="5" spans="1:4">
      <c r="A5" s="3" t="s">
        <v>431</v>
      </c>
      <c r="B5" s="4" t="n">
        <v>6360000</v>
      </c>
      <c r="D5" s="4" t="n">
        <v>6360000</v>
      </c>
    </row>
    <row r="6" spans="1:4">
      <c r="A6" s="3" t="s">
        <v>432</v>
      </c>
      <c r="D6" s="4" t="n">
        <v>175200</v>
      </c>
    </row>
    <row r="7" spans="1:4">
      <c r="A7" s="3" t="s">
        <v>433</v>
      </c>
      <c r="B7" s="4" t="n">
        <v>6170000</v>
      </c>
      <c r="D7" s="4" t="n">
        <v>6180000</v>
      </c>
    </row>
    <row r="8" spans="1:4">
      <c r="A8" s="3" t="s">
        <v>434</v>
      </c>
      <c r="B8" s="4" t="n">
        <v>100</v>
      </c>
      <c r="D8" s="4" t="n">
        <v>100</v>
      </c>
    </row>
    <row r="9" spans="1:4">
      <c r="A9" s="3" t="s">
        <v>435</v>
      </c>
      <c r="B9" s="4" t="n">
        <v>53900</v>
      </c>
    </row>
    <row r="10" spans="1:4">
      <c r="A10" s="3" t="s">
        <v>436</v>
      </c>
      <c r="B10" s="4" t="n">
        <v>2230000</v>
      </c>
      <c r="D10" s="4" t="n">
        <v>2190000</v>
      </c>
    </row>
    <row r="11" spans="1:4">
      <c r="A11" s="3" t="s">
        <v>35</v>
      </c>
      <c r="B11" s="4" t="n">
        <v>53232</v>
      </c>
      <c r="D11" s="4" t="n">
        <v>45505</v>
      </c>
    </row>
    <row r="12" spans="1:4">
      <c r="A12" s="3" t="s">
        <v>437</v>
      </c>
      <c r="B12" s="4" t="n">
        <v>123047</v>
      </c>
      <c r="C12" s="6" t="n">
        <v>138538</v>
      </c>
    </row>
    <row r="13" spans="1:4">
      <c r="A13" s="3" t="s">
        <v>438</v>
      </c>
      <c r="B13" s="4" t="n">
        <v>0</v>
      </c>
      <c r="C13" s="4" t="n">
        <v>0</v>
      </c>
    </row>
    <row r="14" spans="1:4">
      <c r="A14" s="3" t="s">
        <v>439</v>
      </c>
    </row>
    <row r="15" spans="1:4">
      <c r="A15" s="5" t="s">
        <v>429</v>
      </c>
    </row>
    <row r="16" spans="1:4">
      <c r="A16" s="3" t="s">
        <v>440</v>
      </c>
      <c r="B16" s="4" t="n">
        <v>88958</v>
      </c>
      <c r="D16" s="4" t="n">
        <v>84546</v>
      </c>
    </row>
    <row r="17" spans="1:4">
      <c r="A17" s="3" t="s">
        <v>441</v>
      </c>
      <c r="B17" s="4" t="n">
        <v>89400</v>
      </c>
      <c r="D17" s="4" t="n">
        <v>95500</v>
      </c>
    </row>
    <row r="18" spans="1:4">
      <c r="A18" s="3" t="s">
        <v>442</v>
      </c>
      <c r="B18" s="4" t="n">
        <v>3200</v>
      </c>
      <c r="C18" s="4" t="n">
        <v>2900</v>
      </c>
    </row>
    <row r="19" spans="1:4">
      <c r="A19" s="3" t="s">
        <v>443</v>
      </c>
    </row>
    <row r="20" spans="1:4">
      <c r="A20" s="5" t="s">
        <v>429</v>
      </c>
    </row>
    <row r="21" spans="1:4">
      <c r="A21" s="3" t="s">
        <v>440</v>
      </c>
      <c r="B21" s="4" t="n">
        <v>1700</v>
      </c>
      <c r="D21" s="4" t="n">
        <v>1300</v>
      </c>
    </row>
    <row r="22" spans="1:4">
      <c r="A22" s="3" t="s">
        <v>442</v>
      </c>
      <c r="B22" s="4" t="n">
        <v>17800</v>
      </c>
      <c r="C22" s="6" t="n">
        <v>18000</v>
      </c>
    </row>
    <row r="23" spans="1:4">
      <c r="A23" s="3" t="s">
        <v>444</v>
      </c>
    </row>
    <row r="24" spans="1:4">
      <c r="A24" s="5" t="s">
        <v>429</v>
      </c>
    </row>
    <row r="25" spans="1:4">
      <c r="A25" s="3" t="s">
        <v>432</v>
      </c>
      <c r="B25" s="4" t="n">
        <v>175200</v>
      </c>
    </row>
    <row r="26" spans="1:4">
      <c r="A26" s="3" t="s">
        <v>445</v>
      </c>
      <c r="B26" s="4" t="n">
        <v>9080000</v>
      </c>
      <c r="D26" s="4" t="n">
        <v>9120000</v>
      </c>
    </row>
    <row r="27" spans="1:4">
      <c r="A27" s="3" t="s">
        <v>446</v>
      </c>
    </row>
    <row r="28" spans="1:4">
      <c r="A28" s="5" t="s">
        <v>429</v>
      </c>
    </row>
    <row r="29" spans="1:4">
      <c r="A29" s="3" t="s">
        <v>432</v>
      </c>
      <c r="B29" s="4" t="n">
        <v>14500</v>
      </c>
    </row>
    <row r="30" spans="1:4">
      <c r="A30" s="3" t="s">
        <v>447</v>
      </c>
    </row>
    <row r="31" spans="1:4">
      <c r="A31" s="5" t="s">
        <v>429</v>
      </c>
    </row>
    <row r="32" spans="1:4">
      <c r="A32" s="3" t="s">
        <v>445</v>
      </c>
      <c r="B32" s="6" t="n">
        <v>2930000</v>
      </c>
      <c r="D32" s="6" t="n">
        <v>29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8</v>
      </c>
      <c r="B1" s="2" t="s">
        <v>2</v>
      </c>
      <c r="C1" s="2" t="s">
        <v>28</v>
      </c>
      <c r="D1" s="2" t="s">
        <v>75</v>
      </c>
      <c r="E1" s="2" t="s">
        <v>449</v>
      </c>
    </row>
    <row r="2" spans="1:5">
      <c r="A2" s="3" t="s">
        <v>450</v>
      </c>
      <c r="B2" s="6" t="n">
        <v>24906429</v>
      </c>
      <c r="C2" s="6" t="n">
        <v>24916700</v>
      </c>
    </row>
    <row r="3" spans="1:5">
      <c r="A3" s="3" t="s">
        <v>451</v>
      </c>
      <c r="B3" s="4" t="n">
        <v>557356</v>
      </c>
      <c r="C3" s="4" t="n">
        <v>606576</v>
      </c>
      <c r="D3" s="6" t="n">
        <v>703837</v>
      </c>
      <c r="E3" s="6" t="n">
        <v>762998</v>
      </c>
    </row>
    <row r="4" spans="1:5">
      <c r="A4" s="3" t="s">
        <v>452</v>
      </c>
      <c r="B4" s="4" t="n">
        <v>25463785</v>
      </c>
      <c r="C4" s="4" t="n">
        <v>25523276</v>
      </c>
    </row>
    <row r="5" spans="1:5">
      <c r="A5" s="3" t="s">
        <v>453</v>
      </c>
    </row>
    <row r="6" spans="1:5">
      <c r="A6" s="3" t="s">
        <v>450</v>
      </c>
      <c r="B6" s="4" t="n">
        <v>16140020</v>
      </c>
      <c r="C6" s="4" t="n">
        <v>16137227</v>
      </c>
    </row>
    <row r="7" spans="1:5">
      <c r="A7" s="3" t="s">
        <v>451</v>
      </c>
      <c r="B7" s="4" t="n">
        <v>269913</v>
      </c>
      <c r="C7" s="4" t="n">
        <v>296672</v>
      </c>
    </row>
    <row r="8" spans="1:5">
      <c r="A8" s="3" t="s">
        <v>454</v>
      </c>
    </row>
    <row r="9" spans="1:5">
      <c r="A9" s="3" t="s">
        <v>450</v>
      </c>
      <c r="B9" s="4" t="n">
        <v>804463</v>
      </c>
      <c r="C9" s="4" t="n">
        <v>757854</v>
      </c>
    </row>
    <row r="10" spans="1:5">
      <c r="A10" s="3" t="s">
        <v>455</v>
      </c>
    </row>
    <row r="11" spans="1:5">
      <c r="A11" s="3" t="s">
        <v>450</v>
      </c>
      <c r="B11" s="4" t="n">
        <v>10747715</v>
      </c>
      <c r="C11" s="4" t="n">
        <v>10717234</v>
      </c>
    </row>
    <row r="12" spans="1:5">
      <c r="A12" s="3" t="s">
        <v>456</v>
      </c>
    </row>
    <row r="13" spans="1:5">
      <c r="A13" s="3" t="s">
        <v>450</v>
      </c>
      <c r="B13" s="4" t="n">
        <v>427419</v>
      </c>
      <c r="C13" s="4" t="n">
        <v>426985</v>
      </c>
    </row>
    <row r="14" spans="1:5">
      <c r="A14" s="3" t="s">
        <v>457</v>
      </c>
    </row>
    <row r="15" spans="1:5">
      <c r="A15" s="3" t="s">
        <v>450</v>
      </c>
      <c r="B15" s="4" t="n">
        <v>3879575</v>
      </c>
      <c r="C15" s="4" t="n">
        <v>3938730</v>
      </c>
    </row>
    <row r="16" spans="1:5">
      <c r="A16" s="3" t="s">
        <v>458</v>
      </c>
    </row>
    <row r="17" spans="1:5">
      <c r="A17" s="3" t="s">
        <v>450</v>
      </c>
      <c r="B17" s="4" t="n">
        <v>280848</v>
      </c>
      <c r="C17" s="4" t="n">
        <v>296424</v>
      </c>
    </row>
    <row r="18" spans="1:5">
      <c r="A18" s="3" t="s">
        <v>459</v>
      </c>
    </row>
    <row r="19" spans="1:5">
      <c r="A19" s="3" t="s">
        <v>450</v>
      </c>
      <c r="B19" s="4" t="n">
        <v>8766409</v>
      </c>
      <c r="C19" s="4" t="n">
        <v>8779473</v>
      </c>
    </row>
    <row r="20" spans="1:5">
      <c r="A20" s="3" t="s">
        <v>451</v>
      </c>
      <c r="B20" s="4" t="n">
        <v>287443</v>
      </c>
    </row>
    <row r="21" spans="1:5">
      <c r="A21" s="3" t="s">
        <v>460</v>
      </c>
    </row>
    <row r="22" spans="1:5">
      <c r="A22" s="3" t="s">
        <v>450</v>
      </c>
      <c r="B22" s="4" t="n">
        <v>258959</v>
      </c>
      <c r="C22" s="4" t="n">
        <v>257030</v>
      </c>
    </row>
    <row r="23" spans="1:5">
      <c r="A23" s="3" t="s">
        <v>461</v>
      </c>
    </row>
    <row r="24" spans="1:5">
      <c r="A24" s="3" t="s">
        <v>450</v>
      </c>
      <c r="B24" s="4" t="n">
        <v>4303137</v>
      </c>
      <c r="C24" s="4" t="n">
        <v>4265687</v>
      </c>
    </row>
    <row r="25" spans="1:5">
      <c r="A25" s="3" t="s">
        <v>451</v>
      </c>
      <c r="C25" s="4" t="n">
        <v>309904</v>
      </c>
    </row>
    <row r="26" spans="1:5">
      <c r="A26" s="3" t="s">
        <v>462</v>
      </c>
    </row>
    <row r="27" spans="1:5">
      <c r="A27" s="3" t="s">
        <v>450</v>
      </c>
      <c r="B27" s="4" t="n">
        <v>2469898</v>
      </c>
      <c r="C27" s="4" t="n">
        <v>2542975</v>
      </c>
    </row>
    <row r="28" spans="1:5">
      <c r="A28" s="3" t="s">
        <v>463</v>
      </c>
    </row>
    <row r="29" spans="1:5">
      <c r="A29" s="3" t="s">
        <v>450</v>
      </c>
      <c r="B29" s="6" t="n">
        <v>1734415</v>
      </c>
      <c r="C29" s="6" t="n">
        <v>1713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28</v>
      </c>
      <c r="D1" s="2" t="s">
        <v>75</v>
      </c>
      <c r="E1" s="2" t="s">
        <v>449</v>
      </c>
    </row>
    <row r="2" spans="1:5">
      <c r="A2" s="5" t="s">
        <v>465</v>
      </c>
    </row>
    <row r="3" spans="1:5">
      <c r="A3" s="3" t="s">
        <v>466</v>
      </c>
      <c r="B3" s="6" t="n">
        <v>24906429</v>
      </c>
      <c r="C3" s="6" t="n">
        <v>24916700</v>
      </c>
    </row>
    <row r="4" spans="1:5">
      <c r="A4" s="3" t="s">
        <v>451</v>
      </c>
      <c r="B4" s="4" t="n">
        <v>557356</v>
      </c>
      <c r="C4" s="4" t="n">
        <v>606576</v>
      </c>
      <c r="D4" s="6" t="n">
        <v>703837</v>
      </c>
      <c r="E4" s="6" t="n">
        <v>762998</v>
      </c>
    </row>
    <row r="5" spans="1:5">
      <c r="A5" s="3" t="s">
        <v>453</v>
      </c>
    </row>
    <row r="6" spans="1:5">
      <c r="A6" s="5" t="s">
        <v>465</v>
      </c>
    </row>
    <row r="7" spans="1:5">
      <c r="A7" s="3" t="s">
        <v>466</v>
      </c>
      <c r="B7" s="4" t="n">
        <v>16140020</v>
      </c>
      <c r="C7" s="4" t="n">
        <v>16137227</v>
      </c>
    </row>
    <row r="8" spans="1:5">
      <c r="A8" s="3" t="s">
        <v>451</v>
      </c>
      <c r="B8" s="4" t="n">
        <v>269913</v>
      </c>
      <c r="C8" s="4" t="n">
        <v>296672</v>
      </c>
    </row>
    <row r="9" spans="1:5">
      <c r="A9" s="3" t="s">
        <v>455</v>
      </c>
    </row>
    <row r="10" spans="1:5">
      <c r="A10" s="5" t="s">
        <v>465</v>
      </c>
    </row>
    <row r="11" spans="1:5">
      <c r="A11" s="3" t="s">
        <v>466</v>
      </c>
      <c r="B11" s="4" t="n">
        <v>10747715</v>
      </c>
      <c r="C11" s="4" t="n">
        <v>10717234</v>
      </c>
    </row>
    <row r="12" spans="1:5">
      <c r="A12" s="3" t="s">
        <v>456</v>
      </c>
    </row>
    <row r="13" spans="1:5">
      <c r="A13" s="5" t="s">
        <v>465</v>
      </c>
    </row>
    <row r="14" spans="1:5">
      <c r="A14" s="3" t="s">
        <v>466</v>
      </c>
      <c r="B14" s="4" t="n">
        <v>427419</v>
      </c>
      <c r="C14" s="4" t="n">
        <v>426985</v>
      </c>
    </row>
    <row r="15" spans="1:5">
      <c r="A15" s="3" t="s">
        <v>457</v>
      </c>
    </row>
    <row r="16" spans="1:5">
      <c r="A16" s="5" t="s">
        <v>465</v>
      </c>
    </row>
    <row r="17" spans="1:5">
      <c r="A17" s="3" t="s">
        <v>466</v>
      </c>
      <c r="B17" s="4" t="n">
        <v>3879575</v>
      </c>
      <c r="C17" s="4" t="n">
        <v>3938730</v>
      </c>
    </row>
    <row r="18" spans="1:5">
      <c r="A18" s="3" t="s">
        <v>458</v>
      </c>
    </row>
    <row r="19" spans="1:5">
      <c r="A19" s="5" t="s">
        <v>465</v>
      </c>
    </row>
    <row r="20" spans="1:5">
      <c r="A20" s="3" t="s">
        <v>466</v>
      </c>
      <c r="B20" s="4" t="n">
        <v>280848</v>
      </c>
      <c r="C20" s="4" t="n">
        <v>296424</v>
      </c>
    </row>
    <row r="21" spans="1:5">
      <c r="A21" s="3" t="s">
        <v>454</v>
      </c>
    </row>
    <row r="22" spans="1:5">
      <c r="A22" s="5" t="s">
        <v>465</v>
      </c>
    </row>
    <row r="23" spans="1:5">
      <c r="A23" s="3" t="s">
        <v>466</v>
      </c>
      <c r="B23" s="4" t="n">
        <v>804463</v>
      </c>
      <c r="C23" s="4" t="n">
        <v>757854</v>
      </c>
    </row>
    <row r="24" spans="1:5">
      <c r="A24" s="3" t="s">
        <v>467</v>
      </c>
    </row>
    <row r="25" spans="1:5">
      <c r="A25" s="5" t="s">
        <v>465</v>
      </c>
    </row>
    <row r="26" spans="1:5">
      <c r="A26" s="3" t="s">
        <v>466</v>
      </c>
      <c r="B26" s="4" t="n">
        <v>15749153</v>
      </c>
      <c r="C26" s="4" t="n">
        <v>15757669</v>
      </c>
    </row>
    <row r="27" spans="1:5">
      <c r="A27" s="3" t="s">
        <v>451</v>
      </c>
      <c r="B27" s="4" t="n">
        <v>131018</v>
      </c>
      <c r="C27" s="4" t="n">
        <v>141922</v>
      </c>
    </row>
    <row r="28" spans="1:5">
      <c r="A28" s="3" t="s">
        <v>468</v>
      </c>
    </row>
    <row r="29" spans="1:5">
      <c r="A29" s="5" t="s">
        <v>465</v>
      </c>
    </row>
    <row r="30" spans="1:5">
      <c r="A30" s="3" t="s">
        <v>466</v>
      </c>
      <c r="B30" s="4" t="n">
        <v>10528026</v>
      </c>
      <c r="C30" s="4" t="n">
        <v>10507687</v>
      </c>
    </row>
    <row r="31" spans="1:5">
      <c r="A31" s="3" t="s">
        <v>469</v>
      </c>
    </row>
    <row r="32" spans="1:5">
      <c r="A32" s="5" t="s">
        <v>465</v>
      </c>
    </row>
    <row r="33" spans="1:5">
      <c r="A33" s="3" t="s">
        <v>466</v>
      </c>
      <c r="B33" s="4" t="n">
        <v>423288</v>
      </c>
      <c r="C33" s="4" t="n">
        <v>422500</v>
      </c>
    </row>
    <row r="34" spans="1:5">
      <c r="A34" s="3" t="s">
        <v>470</v>
      </c>
    </row>
    <row r="35" spans="1:5">
      <c r="A35" s="5" t="s">
        <v>465</v>
      </c>
    </row>
    <row r="36" spans="1:5">
      <c r="A36" s="3" t="s">
        <v>466</v>
      </c>
      <c r="B36" s="4" t="n">
        <v>3717237</v>
      </c>
      <c r="C36" s="4" t="n">
        <v>3778797</v>
      </c>
    </row>
    <row r="37" spans="1:5">
      <c r="A37" s="3" t="s">
        <v>471</v>
      </c>
    </row>
    <row r="38" spans="1:5">
      <c r="A38" s="5" t="s">
        <v>465</v>
      </c>
    </row>
    <row r="39" spans="1:5">
      <c r="A39" s="3" t="s">
        <v>466</v>
      </c>
      <c r="B39" s="4" t="n">
        <v>279899</v>
      </c>
      <c r="C39" s="4" t="n">
        <v>294700</v>
      </c>
    </row>
    <row r="40" spans="1:5">
      <c r="A40" s="3" t="s">
        <v>472</v>
      </c>
    </row>
    <row r="41" spans="1:5">
      <c r="A41" s="5" t="s">
        <v>465</v>
      </c>
    </row>
    <row r="42" spans="1:5">
      <c r="A42" s="3" t="s">
        <v>466</v>
      </c>
      <c r="B42" s="4" t="n">
        <v>800703</v>
      </c>
      <c r="C42" s="4" t="n">
        <v>753985</v>
      </c>
    </row>
    <row r="43" spans="1:5">
      <c r="A43" s="3" t="s">
        <v>473</v>
      </c>
    </row>
    <row r="44" spans="1:5">
      <c r="A44" s="5" t="s">
        <v>465</v>
      </c>
    </row>
    <row r="45" spans="1:5">
      <c r="A45" s="3" t="s">
        <v>466</v>
      </c>
      <c r="B45" s="4" t="n">
        <v>162280</v>
      </c>
      <c r="C45" s="4" t="n">
        <v>174700</v>
      </c>
    </row>
    <row r="46" spans="1:5">
      <c r="A46" s="3" t="s">
        <v>451</v>
      </c>
      <c r="B46" s="4" t="n">
        <v>43068</v>
      </c>
      <c r="C46" s="4" t="n">
        <v>48475</v>
      </c>
    </row>
    <row r="47" spans="1:5">
      <c r="A47" s="3" t="s">
        <v>474</v>
      </c>
    </row>
    <row r="48" spans="1:5">
      <c r="A48" s="5" t="s">
        <v>465</v>
      </c>
    </row>
    <row r="49" spans="1:5">
      <c r="A49" s="3" t="s">
        <v>466</v>
      </c>
      <c r="B49" s="4" t="n">
        <v>110413</v>
      </c>
      <c r="C49" s="4" t="n">
        <v>114219</v>
      </c>
    </row>
    <row r="50" spans="1:5">
      <c r="A50" s="3" t="s">
        <v>475</v>
      </c>
    </row>
    <row r="51" spans="1:5">
      <c r="A51" s="5" t="s">
        <v>465</v>
      </c>
    </row>
    <row r="52" spans="1:5">
      <c r="A52" s="3" t="s">
        <v>466</v>
      </c>
      <c r="B52" s="4" t="n">
        <v>3244</v>
      </c>
      <c r="C52" s="4" t="n">
        <v>3193</v>
      </c>
    </row>
    <row r="53" spans="1:5">
      <c r="A53" s="3" t="s">
        <v>476</v>
      </c>
    </row>
    <row r="54" spans="1:5">
      <c r="A54" s="5" t="s">
        <v>465</v>
      </c>
    </row>
    <row r="55" spans="1:5">
      <c r="A55" s="3" t="s">
        <v>466</v>
      </c>
      <c r="B55" s="4" t="n">
        <v>46928</v>
      </c>
      <c r="C55" s="4" t="n">
        <v>54814</v>
      </c>
    </row>
    <row r="56" spans="1:5">
      <c r="A56" s="3" t="s">
        <v>477</v>
      </c>
    </row>
    <row r="57" spans="1:5">
      <c r="A57" s="5" t="s">
        <v>465</v>
      </c>
    </row>
    <row r="58" spans="1:5">
      <c r="A58" s="3" t="s">
        <v>466</v>
      </c>
      <c r="B58" s="4" t="n">
        <v>350</v>
      </c>
      <c r="C58" s="4" t="n">
        <v>1105</v>
      </c>
    </row>
    <row r="59" spans="1:5">
      <c r="A59" s="3" t="s">
        <v>478</v>
      </c>
    </row>
    <row r="60" spans="1:5">
      <c r="A60" s="5" t="s">
        <v>465</v>
      </c>
    </row>
    <row r="61" spans="1:5">
      <c r="A61" s="3" t="s">
        <v>466</v>
      </c>
      <c r="B61" s="4" t="n">
        <v>1345</v>
      </c>
      <c r="C61" s="4" t="n">
        <v>1369</v>
      </c>
    </row>
    <row r="62" spans="1:5">
      <c r="A62" s="3" t="s">
        <v>479</v>
      </c>
    </row>
    <row r="63" spans="1:5">
      <c r="A63" s="5" t="s">
        <v>465</v>
      </c>
    </row>
    <row r="64" spans="1:5">
      <c r="A64" s="3" t="s">
        <v>466</v>
      </c>
      <c r="B64" s="4" t="n">
        <v>150620</v>
      </c>
      <c r="C64" s="4" t="n">
        <v>127842</v>
      </c>
    </row>
    <row r="65" spans="1:5">
      <c r="A65" s="3" t="s">
        <v>451</v>
      </c>
      <c r="B65" s="4" t="n">
        <v>91940</v>
      </c>
      <c r="C65" s="4" t="n">
        <v>101447</v>
      </c>
    </row>
    <row r="66" spans="1:5">
      <c r="A66" s="3" t="s">
        <v>480</v>
      </c>
    </row>
    <row r="67" spans="1:5">
      <c r="A67" s="5" t="s">
        <v>465</v>
      </c>
    </row>
    <row r="68" spans="1:5">
      <c r="A68" s="3" t="s">
        <v>466</v>
      </c>
      <c r="B68" s="4" t="n">
        <v>109276</v>
      </c>
      <c r="C68" s="4" t="n">
        <v>92743</v>
      </c>
    </row>
    <row r="69" spans="1:5">
      <c r="A69" s="3" t="s">
        <v>481</v>
      </c>
    </row>
    <row r="70" spans="1:5">
      <c r="A70" s="5" t="s">
        <v>465</v>
      </c>
    </row>
    <row r="71" spans="1:5">
      <c r="A71" s="3" t="s">
        <v>466</v>
      </c>
      <c r="B71" s="4" t="n">
        <v>887</v>
      </c>
      <c r="C71" s="4" t="n">
        <v>1292</v>
      </c>
    </row>
    <row r="72" spans="1:5">
      <c r="A72" s="3" t="s">
        <v>482</v>
      </c>
    </row>
    <row r="73" spans="1:5">
      <c r="A73" s="5" t="s">
        <v>465</v>
      </c>
    </row>
    <row r="74" spans="1:5">
      <c r="A74" s="3" t="s">
        <v>466</v>
      </c>
      <c r="B74" s="4" t="n">
        <v>37443</v>
      </c>
      <c r="C74" s="4" t="n">
        <v>30688</v>
      </c>
    </row>
    <row r="75" spans="1:5">
      <c r="A75" s="3" t="s">
        <v>483</v>
      </c>
    </row>
    <row r="76" spans="1:5">
      <c r="A76" s="5" t="s">
        <v>465</v>
      </c>
    </row>
    <row r="77" spans="1:5">
      <c r="A77" s="3" t="s">
        <v>466</v>
      </c>
      <c r="B77" s="4" t="n">
        <v>599</v>
      </c>
      <c r="C77" s="4" t="n">
        <v>619</v>
      </c>
    </row>
    <row r="78" spans="1:5">
      <c r="A78" s="3" t="s">
        <v>484</v>
      </c>
    </row>
    <row r="79" spans="1:5">
      <c r="A79" s="5" t="s">
        <v>465</v>
      </c>
    </row>
    <row r="80" spans="1:5">
      <c r="A80" s="3" t="s">
        <v>466</v>
      </c>
      <c r="B80" s="4" t="n">
        <v>2415</v>
      </c>
      <c r="C80" s="4" t="n">
        <v>2500</v>
      </c>
    </row>
    <row r="81" spans="1:5">
      <c r="A81" s="3" t="s">
        <v>485</v>
      </c>
    </row>
    <row r="82" spans="1:5">
      <c r="A82" s="5" t="s">
        <v>465</v>
      </c>
    </row>
    <row r="83" spans="1:5">
      <c r="A83" s="3" t="s">
        <v>466</v>
      </c>
      <c r="B83" s="4" t="n">
        <v>354</v>
      </c>
      <c r="C83" s="4" t="n">
        <v>354</v>
      </c>
    </row>
    <row r="84" spans="1:5">
      <c r="A84" s="3" t="s">
        <v>451</v>
      </c>
      <c r="B84" s="4" t="n">
        <v>3887</v>
      </c>
      <c r="C84" s="4" t="n">
        <v>4828</v>
      </c>
    </row>
    <row r="85" spans="1:5">
      <c r="A85" s="3" t="s">
        <v>486</v>
      </c>
    </row>
    <row r="86" spans="1:5">
      <c r="A86" s="5" t="s">
        <v>465</v>
      </c>
    </row>
    <row r="87" spans="1:5">
      <c r="A87" s="3" t="s">
        <v>466</v>
      </c>
      <c r="B87" s="4" t="n">
        <v>0</v>
      </c>
      <c r="C87" s="4" t="n">
        <v>0</v>
      </c>
    </row>
    <row r="88" spans="1:5">
      <c r="A88" s="3" t="s">
        <v>487</v>
      </c>
    </row>
    <row r="89" spans="1:5">
      <c r="A89" s="5" t="s">
        <v>465</v>
      </c>
    </row>
    <row r="90" spans="1:5">
      <c r="A90" s="3" t="s">
        <v>466</v>
      </c>
      <c r="B90" s="4" t="n">
        <v>0</v>
      </c>
      <c r="C90" s="4" t="n">
        <v>0</v>
      </c>
    </row>
    <row r="91" spans="1:5">
      <c r="A91" s="3" t="s">
        <v>488</v>
      </c>
    </row>
    <row r="92" spans="1:5">
      <c r="A92" s="5" t="s">
        <v>465</v>
      </c>
    </row>
    <row r="93" spans="1:5">
      <c r="A93" s="3" t="s">
        <v>466</v>
      </c>
      <c r="B93" s="4" t="n">
        <v>354</v>
      </c>
      <c r="C93" s="4" t="n">
        <v>354</v>
      </c>
    </row>
    <row r="94" spans="1:5">
      <c r="A94" s="3" t="s">
        <v>489</v>
      </c>
    </row>
    <row r="95" spans="1:5">
      <c r="A95" s="5" t="s">
        <v>465</v>
      </c>
    </row>
    <row r="96" spans="1:5">
      <c r="A96" s="3" t="s">
        <v>466</v>
      </c>
      <c r="B96" s="4" t="n">
        <v>0</v>
      </c>
      <c r="C96" s="4" t="n">
        <v>0</v>
      </c>
    </row>
    <row r="97" spans="1:5">
      <c r="A97" s="3" t="s">
        <v>490</v>
      </c>
    </row>
    <row r="98" spans="1:5">
      <c r="A98" s="5" t="s">
        <v>465</v>
      </c>
    </row>
    <row r="99" spans="1:5">
      <c r="A99" s="3" t="s">
        <v>466</v>
      </c>
      <c r="B99" s="4" t="n">
        <v>0</v>
      </c>
      <c r="C99" s="4" t="n">
        <v>0</v>
      </c>
    </row>
    <row r="100" spans="1:5">
      <c r="A100" s="3" t="s">
        <v>491</v>
      </c>
    </row>
    <row r="101" spans="1:5">
      <c r="A101" s="5" t="s">
        <v>465</v>
      </c>
    </row>
    <row r="102" spans="1:5">
      <c r="A102" s="3" t="s">
        <v>466</v>
      </c>
      <c r="B102" s="4" t="n">
        <v>77613</v>
      </c>
      <c r="C102" s="4" t="n">
        <v>76662</v>
      </c>
    </row>
    <row r="103" spans="1:5">
      <c r="A103" s="3" t="s">
        <v>492</v>
      </c>
    </row>
    <row r="104" spans="1:5">
      <c r="A104" s="5" t="s">
        <v>465</v>
      </c>
    </row>
    <row r="105" spans="1:5">
      <c r="A105" s="3" t="s">
        <v>466</v>
      </c>
      <c r="B105" s="4" t="n">
        <v>0</v>
      </c>
      <c r="C105" s="4" t="n">
        <v>2585</v>
      </c>
    </row>
    <row r="106" spans="1:5">
      <c r="A106" s="3" t="s">
        <v>493</v>
      </c>
    </row>
    <row r="107" spans="1:5">
      <c r="A107" s="5" t="s">
        <v>465</v>
      </c>
    </row>
    <row r="108" spans="1:5">
      <c r="A108" s="3" t="s">
        <v>466</v>
      </c>
      <c r="B108" s="4" t="n">
        <v>0</v>
      </c>
      <c r="C108" s="4" t="n">
        <v>0</v>
      </c>
    </row>
    <row r="109" spans="1:5">
      <c r="A109" s="3" t="s">
        <v>494</v>
      </c>
    </row>
    <row r="110" spans="1:5">
      <c r="A110" s="5" t="s">
        <v>465</v>
      </c>
    </row>
    <row r="111" spans="1:5">
      <c r="A111" s="3" t="s">
        <v>466</v>
      </c>
      <c r="B111" s="4" t="n">
        <v>77613</v>
      </c>
      <c r="C111" s="4" t="n">
        <v>74077</v>
      </c>
    </row>
    <row r="112" spans="1:5">
      <c r="A112" s="3" t="s">
        <v>495</v>
      </c>
    </row>
    <row r="113" spans="1:5">
      <c r="A113" s="5" t="s">
        <v>465</v>
      </c>
    </row>
    <row r="114" spans="1:5">
      <c r="A114" s="3" t="s">
        <v>466</v>
      </c>
      <c r="B114" s="4" t="n">
        <v>0</v>
      </c>
      <c r="C114" s="4" t="n">
        <v>0</v>
      </c>
    </row>
    <row r="115" spans="1:5">
      <c r="A115" s="3" t="s">
        <v>496</v>
      </c>
    </row>
    <row r="116" spans="1:5">
      <c r="A116" s="5" t="s">
        <v>465</v>
      </c>
    </row>
    <row r="117" spans="1:5">
      <c r="A117" s="3" t="s">
        <v>466</v>
      </c>
      <c r="B117" s="4" t="n">
        <v>0</v>
      </c>
      <c r="C117" s="4" t="n">
        <v>0</v>
      </c>
    </row>
    <row r="118" spans="1:5">
      <c r="A118" s="3" t="s">
        <v>459</v>
      </c>
    </row>
    <row r="119" spans="1:5">
      <c r="A119" s="5" t="s">
        <v>465</v>
      </c>
    </row>
    <row r="120" spans="1:5">
      <c r="A120" s="3" t="s">
        <v>466</v>
      </c>
      <c r="B120" s="4" t="n">
        <v>8766409</v>
      </c>
      <c r="C120" s="4" t="n">
        <v>8779473</v>
      </c>
    </row>
    <row r="121" spans="1:5">
      <c r="A121" s="3" t="s">
        <v>451</v>
      </c>
      <c r="B121" s="4" t="n">
        <v>287443</v>
      </c>
    </row>
    <row r="122" spans="1:5">
      <c r="A122" s="3" t="s">
        <v>461</v>
      </c>
    </row>
    <row r="123" spans="1:5">
      <c r="A123" s="5" t="s">
        <v>465</v>
      </c>
    </row>
    <row r="124" spans="1:5">
      <c r="A124" s="3" t="s">
        <v>466</v>
      </c>
      <c r="B124" s="4" t="n">
        <v>4303137</v>
      </c>
      <c r="C124" s="4" t="n">
        <v>4265687</v>
      </c>
    </row>
    <row r="125" spans="1:5">
      <c r="A125" s="3" t="s">
        <v>451</v>
      </c>
      <c r="C125" s="4" t="n">
        <v>309904</v>
      </c>
    </row>
    <row r="126" spans="1:5">
      <c r="A126" s="3" t="s">
        <v>460</v>
      </c>
    </row>
    <row r="127" spans="1:5">
      <c r="A127" s="5" t="s">
        <v>465</v>
      </c>
    </row>
    <row r="128" spans="1:5">
      <c r="A128" s="3" t="s">
        <v>466</v>
      </c>
      <c r="B128" s="4" t="n">
        <v>258959</v>
      </c>
      <c r="C128" s="4" t="n">
        <v>257030</v>
      </c>
    </row>
    <row r="129" spans="1:5">
      <c r="A129" s="3" t="s">
        <v>462</v>
      </c>
    </row>
    <row r="130" spans="1:5">
      <c r="A130" s="5" t="s">
        <v>465</v>
      </c>
    </row>
    <row r="131" spans="1:5">
      <c r="A131" s="3" t="s">
        <v>466</v>
      </c>
      <c r="B131" s="4" t="n">
        <v>2469898</v>
      </c>
      <c r="C131" s="4" t="n">
        <v>2542975</v>
      </c>
    </row>
    <row r="132" spans="1:5">
      <c r="A132" s="3" t="s">
        <v>463</v>
      </c>
    </row>
    <row r="133" spans="1:5">
      <c r="A133" s="5" t="s">
        <v>465</v>
      </c>
    </row>
    <row r="134" spans="1:5">
      <c r="A134" s="3" t="s">
        <v>466</v>
      </c>
      <c r="B134" s="4" t="n">
        <v>1734415</v>
      </c>
      <c r="C134" s="4" t="n">
        <v>1713781</v>
      </c>
    </row>
    <row r="135" spans="1:5">
      <c r="A135" s="3" t="s">
        <v>439</v>
      </c>
    </row>
    <row r="136" spans="1:5">
      <c r="A136" s="5" t="s">
        <v>465</v>
      </c>
    </row>
    <row r="137" spans="1:5">
      <c r="A137" s="3" t="s">
        <v>466</v>
      </c>
      <c r="B137" s="4" t="n">
        <v>24906429</v>
      </c>
      <c r="C137" s="4" t="n">
        <v>24916700</v>
      </c>
    </row>
    <row r="138" spans="1:5">
      <c r="A138" s="3" t="s">
        <v>497</v>
      </c>
      <c r="B138" s="4" t="n">
        <v>142668</v>
      </c>
      <c r="C138" s="4" t="n">
        <v>134882</v>
      </c>
    </row>
    <row r="139" spans="1:5">
      <c r="A139" s="3" t="s">
        <v>498</v>
      </c>
      <c r="B139" s="4" t="n">
        <v>24763761</v>
      </c>
      <c r="C139" s="4" t="n">
        <v>24781818</v>
      </c>
    </row>
    <row r="140" spans="1:5">
      <c r="A140" s="3" t="s">
        <v>499</v>
      </c>
    </row>
    <row r="141" spans="1:5">
      <c r="A141" s="5" t="s">
        <v>465</v>
      </c>
    </row>
    <row r="142" spans="1:5">
      <c r="A142" s="3" t="s">
        <v>466</v>
      </c>
      <c r="B142" s="4" t="n">
        <v>16140020</v>
      </c>
      <c r="C142" s="4" t="n">
        <v>16137227</v>
      </c>
    </row>
    <row r="143" spans="1:5">
      <c r="A143" s="3" t="s">
        <v>497</v>
      </c>
      <c r="B143" s="4" t="n">
        <v>46175</v>
      </c>
      <c r="C143" s="4" t="n">
        <v>35619</v>
      </c>
    </row>
    <row r="144" spans="1:5">
      <c r="A144" s="3" t="s">
        <v>498</v>
      </c>
      <c r="B144" s="4" t="n">
        <v>16093845</v>
      </c>
      <c r="C144" s="4" t="n">
        <v>16101608</v>
      </c>
    </row>
    <row r="145" spans="1:5">
      <c r="A145" s="3" t="s">
        <v>500</v>
      </c>
    </row>
    <row r="146" spans="1:5">
      <c r="A146" s="5" t="s">
        <v>465</v>
      </c>
    </row>
    <row r="147" spans="1:5">
      <c r="A147" s="3" t="s">
        <v>466</v>
      </c>
      <c r="B147" s="4" t="n">
        <v>10747715</v>
      </c>
      <c r="C147" s="4" t="n">
        <v>10717234</v>
      </c>
    </row>
    <row r="148" spans="1:5">
      <c r="A148" s="3" t="s">
        <v>497</v>
      </c>
      <c r="B148" s="4" t="n">
        <v>27740</v>
      </c>
      <c r="C148" s="4" t="n">
        <v>19503</v>
      </c>
    </row>
    <row r="149" spans="1:5">
      <c r="A149" s="3" t="s">
        <v>498</v>
      </c>
      <c r="B149" s="4" t="n">
        <v>10719975</v>
      </c>
      <c r="C149" s="4" t="n">
        <v>10697731</v>
      </c>
    </row>
    <row r="150" spans="1:5">
      <c r="A150" s="3" t="s">
        <v>501</v>
      </c>
    </row>
    <row r="151" spans="1:5">
      <c r="A151" s="5" t="s">
        <v>465</v>
      </c>
    </row>
    <row r="152" spans="1:5">
      <c r="A152" s="3" t="s">
        <v>466</v>
      </c>
      <c r="B152" s="4" t="n">
        <v>427419</v>
      </c>
      <c r="C152" s="4" t="n">
        <v>426985</v>
      </c>
    </row>
    <row r="153" spans="1:5">
      <c r="A153" s="3" t="s">
        <v>497</v>
      </c>
      <c r="B153" s="4" t="n">
        <v>1715</v>
      </c>
      <c r="C153" s="4" t="n">
        <v>467</v>
      </c>
    </row>
    <row r="154" spans="1:5">
      <c r="A154" s="3" t="s">
        <v>498</v>
      </c>
      <c r="B154" s="4" t="n">
        <v>425704</v>
      </c>
      <c r="C154" s="4" t="n">
        <v>426518</v>
      </c>
    </row>
    <row r="155" spans="1:5">
      <c r="A155" s="3" t="s">
        <v>502</v>
      </c>
    </row>
    <row r="156" spans="1:5">
      <c r="A156" s="5" t="s">
        <v>465</v>
      </c>
    </row>
    <row r="157" spans="1:5">
      <c r="A157" s="3" t="s">
        <v>466</v>
      </c>
      <c r="B157" s="4" t="n">
        <v>3879575</v>
      </c>
      <c r="C157" s="4" t="n">
        <v>3938730</v>
      </c>
    </row>
    <row r="158" spans="1:5">
      <c r="A158" s="3" t="s">
        <v>497</v>
      </c>
      <c r="B158" s="4" t="n">
        <v>15498</v>
      </c>
      <c r="C158" s="4" t="n">
        <v>14306</v>
      </c>
    </row>
    <row r="159" spans="1:5">
      <c r="A159" s="3" t="s">
        <v>498</v>
      </c>
      <c r="B159" s="4" t="n">
        <v>3864077</v>
      </c>
      <c r="C159" s="4" t="n">
        <v>3924424</v>
      </c>
    </row>
    <row r="160" spans="1:5">
      <c r="A160" s="3" t="s">
        <v>503</v>
      </c>
    </row>
    <row r="161" spans="1:5">
      <c r="A161" s="5" t="s">
        <v>465</v>
      </c>
    </row>
    <row r="162" spans="1:5">
      <c r="A162" s="3" t="s">
        <v>466</v>
      </c>
      <c r="B162" s="4" t="n">
        <v>280848</v>
      </c>
      <c r="C162" s="4" t="n">
        <v>296424</v>
      </c>
    </row>
    <row r="163" spans="1:5">
      <c r="A163" s="3" t="s">
        <v>497</v>
      </c>
      <c r="B163" s="4" t="n">
        <v>137</v>
      </c>
      <c r="C163" s="4" t="n">
        <v>374</v>
      </c>
    </row>
    <row r="164" spans="1:5">
      <c r="A164" s="3" t="s">
        <v>498</v>
      </c>
      <c r="B164" s="4" t="n">
        <v>280711</v>
      </c>
      <c r="C164" s="4" t="n">
        <v>296050</v>
      </c>
    </row>
    <row r="165" spans="1:5">
      <c r="A165" s="3" t="s">
        <v>504</v>
      </c>
    </row>
    <row r="166" spans="1:5">
      <c r="A166" s="5" t="s">
        <v>465</v>
      </c>
    </row>
    <row r="167" spans="1:5">
      <c r="A167" s="3" t="s">
        <v>466</v>
      </c>
      <c r="B167" s="4" t="n">
        <v>804463</v>
      </c>
      <c r="C167" s="4" t="n">
        <v>757854</v>
      </c>
    </row>
    <row r="168" spans="1:5">
      <c r="A168" s="3" t="s">
        <v>497</v>
      </c>
      <c r="B168" s="4" t="n">
        <v>1085</v>
      </c>
      <c r="C168" s="4" t="n">
        <v>969</v>
      </c>
    </row>
    <row r="169" spans="1:5">
      <c r="A169" s="3" t="s">
        <v>498</v>
      </c>
      <c r="B169" s="4" t="n">
        <v>803378</v>
      </c>
      <c r="C169" s="4" t="n">
        <v>756885</v>
      </c>
    </row>
    <row r="170" spans="1:5">
      <c r="A170" s="3" t="s">
        <v>505</v>
      </c>
    </row>
    <row r="171" spans="1:5">
      <c r="A171" s="5" t="s">
        <v>465</v>
      </c>
    </row>
    <row r="172" spans="1:5">
      <c r="A172" s="3" t="s">
        <v>466</v>
      </c>
      <c r="B172" s="4" t="n">
        <v>8766409</v>
      </c>
      <c r="C172" s="4" t="n">
        <v>8779473</v>
      </c>
    </row>
    <row r="173" spans="1:5">
      <c r="A173" s="3" t="s">
        <v>497</v>
      </c>
      <c r="B173" s="4" t="n">
        <v>96493</v>
      </c>
      <c r="C173" s="4" t="n">
        <v>99263</v>
      </c>
    </row>
    <row r="174" spans="1:5">
      <c r="A174" s="3" t="s">
        <v>498</v>
      </c>
      <c r="B174" s="4" t="n">
        <v>8669916</v>
      </c>
      <c r="C174" s="4" t="n">
        <v>8680210</v>
      </c>
    </row>
    <row r="175" spans="1:5">
      <c r="A175" s="3" t="s">
        <v>506</v>
      </c>
    </row>
    <row r="176" spans="1:5">
      <c r="A176" s="5" t="s">
        <v>465</v>
      </c>
    </row>
    <row r="177" spans="1:5">
      <c r="A177" s="3" t="s">
        <v>466</v>
      </c>
      <c r="B177" s="4" t="n">
        <v>4303137</v>
      </c>
      <c r="C177" s="4" t="n">
        <v>4265687</v>
      </c>
    </row>
    <row r="178" spans="1:5">
      <c r="A178" s="3" t="s">
        <v>497</v>
      </c>
      <c r="B178" s="4" t="n">
        <v>54314</v>
      </c>
      <c r="C178" s="4" t="n">
        <v>50904</v>
      </c>
    </row>
    <row r="179" spans="1:5">
      <c r="A179" s="3" t="s">
        <v>498</v>
      </c>
      <c r="B179" s="4" t="n">
        <v>4248823</v>
      </c>
      <c r="C179" s="4" t="n">
        <v>4214783</v>
      </c>
    </row>
    <row r="180" spans="1:5">
      <c r="A180" s="3" t="s">
        <v>507</v>
      </c>
    </row>
    <row r="181" spans="1:5">
      <c r="A181" s="5" t="s">
        <v>465</v>
      </c>
    </row>
    <row r="182" spans="1:5">
      <c r="A182" s="3" t="s">
        <v>466</v>
      </c>
      <c r="B182" s="4" t="n">
        <v>258959</v>
      </c>
      <c r="C182" s="4" t="n">
        <v>257030</v>
      </c>
    </row>
    <row r="183" spans="1:5">
      <c r="A183" s="3" t="s">
        <v>497</v>
      </c>
      <c r="B183" s="4" t="n">
        <v>2158</v>
      </c>
      <c r="C183" s="4" t="n">
        <v>2193</v>
      </c>
    </row>
    <row r="184" spans="1:5">
      <c r="A184" s="3" t="s">
        <v>498</v>
      </c>
      <c r="B184" s="4" t="n">
        <v>256801</v>
      </c>
      <c r="C184" s="4" t="n">
        <v>254837</v>
      </c>
    </row>
    <row r="185" spans="1:5">
      <c r="A185" s="3" t="s">
        <v>508</v>
      </c>
    </row>
    <row r="186" spans="1:5">
      <c r="A186" s="5" t="s">
        <v>465</v>
      </c>
    </row>
    <row r="187" spans="1:5">
      <c r="A187" s="3" t="s">
        <v>466</v>
      </c>
      <c r="B187" s="4" t="n">
        <v>2469898</v>
      </c>
      <c r="C187" s="4" t="n">
        <v>2542975</v>
      </c>
    </row>
    <row r="188" spans="1:5">
      <c r="A188" s="3" t="s">
        <v>497</v>
      </c>
      <c r="B188" s="4" t="n">
        <v>25748</v>
      </c>
      <c r="C188" s="4" t="n">
        <v>28706</v>
      </c>
    </row>
    <row r="189" spans="1:5">
      <c r="A189" s="3" t="s">
        <v>498</v>
      </c>
      <c r="B189" s="4" t="n">
        <v>2444150</v>
      </c>
      <c r="C189" s="4" t="n">
        <v>2514269</v>
      </c>
    </row>
    <row r="190" spans="1:5">
      <c r="A190" s="3" t="s">
        <v>509</v>
      </c>
    </row>
    <row r="191" spans="1:5">
      <c r="A191" s="5" t="s">
        <v>465</v>
      </c>
    </row>
    <row r="192" spans="1:5">
      <c r="A192" s="3" t="s">
        <v>466</v>
      </c>
      <c r="B192" s="4" t="n">
        <v>1734415</v>
      </c>
      <c r="C192" s="4" t="n">
        <v>1713781</v>
      </c>
    </row>
    <row r="193" spans="1:5">
      <c r="A193" s="3" t="s">
        <v>497</v>
      </c>
      <c r="B193" s="4" t="n">
        <v>14273</v>
      </c>
      <c r="C193" s="4" t="n">
        <v>17460</v>
      </c>
    </row>
    <row r="194" spans="1:5">
      <c r="A194" s="3" t="s">
        <v>498</v>
      </c>
      <c r="B194" s="4" t="n">
        <v>1720142</v>
      </c>
      <c r="C194" s="4" t="n">
        <v>1696321</v>
      </c>
    </row>
    <row r="195" spans="1:5">
      <c r="A195" s="3" t="s">
        <v>443</v>
      </c>
    </row>
    <row r="196" spans="1:5">
      <c r="A196" s="5" t="s">
        <v>465</v>
      </c>
    </row>
    <row r="197" spans="1:5">
      <c r="A197" s="3" t="s">
        <v>451</v>
      </c>
      <c r="B197" s="4" t="n">
        <v>557356</v>
      </c>
    </row>
    <row r="198" spans="1:5">
      <c r="A198" s="3" t="s">
        <v>510</v>
      </c>
    </row>
    <row r="199" spans="1:5">
      <c r="A199" s="5" t="s">
        <v>465</v>
      </c>
    </row>
    <row r="200" spans="1:5">
      <c r="A200" s="3" t="s">
        <v>498</v>
      </c>
      <c r="B200" s="4" t="n">
        <v>255145</v>
      </c>
    </row>
    <row r="201" spans="1:5">
      <c r="A201" s="3" t="s">
        <v>511</v>
      </c>
    </row>
    <row r="202" spans="1:5">
      <c r="A202" s="5" t="s">
        <v>465</v>
      </c>
    </row>
    <row r="203" spans="1:5">
      <c r="A203" s="3" t="s">
        <v>498</v>
      </c>
      <c r="C203" s="4" t="n">
        <v>268280</v>
      </c>
    </row>
    <row r="204" spans="1:5">
      <c r="A204" s="3" t="s">
        <v>512</v>
      </c>
    </row>
    <row r="205" spans="1:5">
      <c r="A205" s="5" t="s">
        <v>465</v>
      </c>
    </row>
    <row r="206" spans="1:5">
      <c r="A206" s="3" t="s">
        <v>497</v>
      </c>
      <c r="B206" s="4" t="n">
        <v>80658</v>
      </c>
      <c r="C206" s="4" t="n">
        <v>76187</v>
      </c>
    </row>
    <row r="207" spans="1:5">
      <c r="A207" s="3" t="s">
        <v>513</v>
      </c>
    </row>
    <row r="208" spans="1:5">
      <c r="A208" s="5" t="s">
        <v>465</v>
      </c>
    </row>
    <row r="209" spans="1:5">
      <c r="A209" s="3" t="s">
        <v>497</v>
      </c>
      <c r="B209" s="4" t="n">
        <v>27754</v>
      </c>
      <c r="C209" s="4" t="n">
        <v>24747</v>
      </c>
    </row>
    <row r="210" spans="1:5">
      <c r="A210" s="3" t="s">
        <v>514</v>
      </c>
    </row>
    <row r="211" spans="1:5">
      <c r="A211" s="5" t="s">
        <v>465</v>
      </c>
    </row>
    <row r="212" spans="1:5">
      <c r="A212" s="3" t="s">
        <v>497</v>
      </c>
      <c r="B212" s="4" t="n">
        <v>16120</v>
      </c>
      <c r="C212" s="4" t="n">
        <v>14200</v>
      </c>
    </row>
    <row r="213" spans="1:5">
      <c r="A213" s="3" t="s">
        <v>515</v>
      </c>
    </row>
    <row r="214" spans="1:5">
      <c r="A214" s="5" t="s">
        <v>465</v>
      </c>
    </row>
    <row r="215" spans="1:5">
      <c r="A215" s="3" t="s">
        <v>497</v>
      </c>
      <c r="B215" s="4" t="n">
        <v>1198</v>
      </c>
      <c r="C215" s="4" t="n">
        <v>91</v>
      </c>
    </row>
    <row r="216" spans="1:5">
      <c r="A216" s="3" t="s">
        <v>516</v>
      </c>
    </row>
    <row r="217" spans="1:5">
      <c r="A217" s="5" t="s">
        <v>465</v>
      </c>
    </row>
    <row r="218" spans="1:5">
      <c r="A218" s="3" t="s">
        <v>497</v>
      </c>
      <c r="B218" s="4" t="n">
        <v>9706</v>
      </c>
      <c r="C218" s="4" t="n">
        <v>9655</v>
      </c>
    </row>
    <row r="219" spans="1:5">
      <c r="A219" s="3" t="s">
        <v>517</v>
      </c>
    </row>
    <row r="220" spans="1:5">
      <c r="A220" s="5" t="s">
        <v>465</v>
      </c>
    </row>
    <row r="221" spans="1:5">
      <c r="A221" s="3" t="s">
        <v>497</v>
      </c>
      <c r="B221" s="4" t="n">
        <v>113</v>
      </c>
      <c r="C221" s="4" t="n">
        <v>285</v>
      </c>
    </row>
    <row r="222" spans="1:5">
      <c r="A222" s="3" t="s">
        <v>518</v>
      </c>
    </row>
    <row r="223" spans="1:5">
      <c r="A223" s="5" t="s">
        <v>465</v>
      </c>
    </row>
    <row r="224" spans="1:5">
      <c r="A224" s="3" t="s">
        <v>497</v>
      </c>
      <c r="B224" s="4" t="n">
        <v>617</v>
      </c>
      <c r="C224" s="4" t="n">
        <v>516</v>
      </c>
    </row>
    <row r="225" spans="1:5">
      <c r="A225" s="3" t="s">
        <v>519</v>
      </c>
    </row>
    <row r="226" spans="1:5">
      <c r="A226" s="5" t="s">
        <v>465</v>
      </c>
    </row>
    <row r="227" spans="1:5">
      <c r="A227" s="3" t="s">
        <v>497</v>
      </c>
      <c r="B227" s="4" t="n">
        <v>52904</v>
      </c>
      <c r="C227" s="4" t="n">
        <v>51440</v>
      </c>
    </row>
    <row r="228" spans="1:5">
      <c r="A228" s="3" t="s">
        <v>520</v>
      </c>
    </row>
    <row r="229" spans="1:5">
      <c r="A229" s="5" t="s">
        <v>465</v>
      </c>
    </row>
    <row r="230" spans="1:5">
      <c r="A230" s="3" t="s">
        <v>497</v>
      </c>
      <c r="B230" s="4" t="n">
        <v>33623</v>
      </c>
      <c r="C230" s="4" t="n">
        <v>28239</v>
      </c>
    </row>
    <row r="231" spans="1:5">
      <c r="A231" s="3" t="s">
        <v>521</v>
      </c>
    </row>
    <row r="232" spans="1:5">
      <c r="A232" s="5" t="s">
        <v>465</v>
      </c>
    </row>
    <row r="233" spans="1:5">
      <c r="A233" s="3" t="s">
        <v>497</v>
      </c>
      <c r="B233" s="4" t="n">
        <v>581</v>
      </c>
      <c r="C233" s="4" t="n">
        <v>581</v>
      </c>
    </row>
    <row r="234" spans="1:5">
      <c r="A234" s="3" t="s">
        <v>522</v>
      </c>
    </row>
    <row r="235" spans="1:5">
      <c r="A235" s="5" t="s">
        <v>465</v>
      </c>
    </row>
    <row r="236" spans="1:5">
      <c r="A236" s="3" t="s">
        <v>497</v>
      </c>
      <c r="B236" s="4" t="n">
        <v>10734</v>
      </c>
      <c r="C236" s="4" t="n">
        <v>12585</v>
      </c>
    </row>
    <row r="237" spans="1:5">
      <c r="A237" s="3" t="s">
        <v>523</v>
      </c>
    </row>
    <row r="238" spans="1:5">
      <c r="A238" s="5" t="s">
        <v>465</v>
      </c>
    </row>
    <row r="239" spans="1:5">
      <c r="A239" s="3" t="s">
        <v>497</v>
      </c>
      <c r="B239" s="4" t="n">
        <v>7966</v>
      </c>
      <c r="C239" s="4" t="n">
        <v>10035</v>
      </c>
    </row>
    <row r="240" spans="1:5">
      <c r="A240" s="3" t="s">
        <v>524</v>
      </c>
    </row>
    <row r="241" spans="1:5">
      <c r="A241" s="5" t="s">
        <v>465</v>
      </c>
    </row>
    <row r="242" spans="1:5">
      <c r="A242" s="3" t="s">
        <v>497</v>
      </c>
      <c r="B242" s="4" t="n">
        <v>8565</v>
      </c>
    </row>
    <row r="243" spans="1:5">
      <c r="A243" s="3" t="s">
        <v>525</v>
      </c>
    </row>
    <row r="244" spans="1:5">
      <c r="A244" s="5" t="s">
        <v>465</v>
      </c>
    </row>
    <row r="245" spans="1:5">
      <c r="A245" s="3" t="s">
        <v>497</v>
      </c>
      <c r="C245" s="4" t="n">
        <v>11155</v>
      </c>
    </row>
    <row r="246" spans="1:5">
      <c r="A246" s="3" t="s">
        <v>526</v>
      </c>
    </row>
    <row r="247" spans="1:5">
      <c r="A247" s="5" t="s">
        <v>465</v>
      </c>
    </row>
    <row r="248" spans="1:5">
      <c r="A248" s="3" t="s">
        <v>497</v>
      </c>
      <c r="B248" s="4" t="n">
        <v>27040</v>
      </c>
      <c r="C248" s="4" t="n">
        <v>19682</v>
      </c>
    </row>
    <row r="249" spans="1:5">
      <c r="A249" s="3" t="s">
        <v>527</v>
      </c>
    </row>
    <row r="250" spans="1:5">
      <c r="A250" s="5" t="s">
        <v>465</v>
      </c>
    </row>
    <row r="251" spans="1:5">
      <c r="A251" s="3" t="s">
        <v>497</v>
      </c>
      <c r="B251" s="4" t="n">
        <v>12024</v>
      </c>
      <c r="C251" s="4" t="n">
        <v>3910</v>
      </c>
    </row>
    <row r="252" spans="1:5">
      <c r="A252" s="3" t="s">
        <v>528</v>
      </c>
    </row>
    <row r="253" spans="1:5">
      <c r="A253" s="5" t="s">
        <v>465</v>
      </c>
    </row>
    <row r="254" spans="1:5">
      <c r="A254" s="3" t="s">
        <v>497</v>
      </c>
      <c r="B254" s="4" t="n">
        <v>8818</v>
      </c>
      <c r="C254" s="4" t="n">
        <v>2066</v>
      </c>
    </row>
    <row r="255" spans="1:5">
      <c r="A255" s="3" t="s">
        <v>529</v>
      </c>
    </row>
    <row r="256" spans="1:5">
      <c r="A256" s="5" t="s">
        <v>465</v>
      </c>
    </row>
    <row r="257" spans="1:5">
      <c r="A257" s="3" t="s">
        <v>497</v>
      </c>
      <c r="B257" s="4" t="n">
        <v>517</v>
      </c>
      <c r="C257" s="4" t="n">
        <v>76</v>
      </c>
    </row>
    <row r="258" spans="1:5">
      <c r="A258" s="3" t="s">
        <v>530</v>
      </c>
    </row>
    <row r="259" spans="1:5">
      <c r="A259" s="5" t="s">
        <v>465</v>
      </c>
    </row>
    <row r="260" spans="1:5">
      <c r="A260" s="3" t="s">
        <v>497</v>
      </c>
      <c r="B260" s="4" t="n">
        <v>2403</v>
      </c>
      <c r="C260" s="4" t="n">
        <v>1759</v>
      </c>
    </row>
    <row r="261" spans="1:5">
      <c r="A261" s="3" t="s">
        <v>531</v>
      </c>
    </row>
    <row r="262" spans="1:5">
      <c r="A262" s="5" t="s">
        <v>465</v>
      </c>
    </row>
    <row r="263" spans="1:5">
      <c r="A263" s="3" t="s">
        <v>497</v>
      </c>
      <c r="B263" s="4" t="n">
        <v>24</v>
      </c>
      <c r="C263" s="4" t="n">
        <v>0</v>
      </c>
    </row>
    <row r="264" spans="1:5">
      <c r="A264" s="3" t="s">
        <v>532</v>
      </c>
    </row>
    <row r="265" spans="1:5">
      <c r="A265" s="5" t="s">
        <v>465</v>
      </c>
    </row>
    <row r="266" spans="1:5">
      <c r="A266" s="3" t="s">
        <v>497</v>
      </c>
      <c r="B266" s="4" t="n">
        <v>262</v>
      </c>
      <c r="C266" s="4" t="n">
        <v>9</v>
      </c>
    </row>
    <row r="267" spans="1:5">
      <c r="A267" s="3" t="s">
        <v>533</v>
      </c>
    </row>
    <row r="268" spans="1:5">
      <c r="A268" s="5" t="s">
        <v>465</v>
      </c>
    </row>
    <row r="269" spans="1:5">
      <c r="A269" s="3" t="s">
        <v>497</v>
      </c>
      <c r="B269" s="4" t="n">
        <v>15016</v>
      </c>
      <c r="C269" s="4" t="n">
        <v>15772</v>
      </c>
    </row>
    <row r="270" spans="1:5">
      <c r="A270" s="3" t="s">
        <v>534</v>
      </c>
    </row>
    <row r="271" spans="1:5">
      <c r="A271" s="5" t="s">
        <v>465</v>
      </c>
    </row>
    <row r="272" spans="1:5">
      <c r="A272" s="3" t="s">
        <v>497</v>
      </c>
      <c r="B272" s="4" t="n">
        <v>7760</v>
      </c>
      <c r="C272" s="4" t="n">
        <v>7357</v>
      </c>
    </row>
    <row r="273" spans="1:5">
      <c r="A273" s="3" t="s">
        <v>535</v>
      </c>
    </row>
    <row r="274" spans="1:5">
      <c r="A274" s="5" t="s">
        <v>465</v>
      </c>
    </row>
    <row r="275" spans="1:5">
      <c r="A275" s="3" t="s">
        <v>497</v>
      </c>
      <c r="B275" s="4" t="n">
        <v>28</v>
      </c>
      <c r="C275" s="4" t="n">
        <v>21</v>
      </c>
    </row>
    <row r="276" spans="1:5">
      <c r="A276" s="3" t="s">
        <v>536</v>
      </c>
    </row>
    <row r="277" spans="1:5">
      <c r="A277" s="5" t="s">
        <v>465</v>
      </c>
    </row>
    <row r="278" spans="1:5">
      <c r="A278" s="3" t="s">
        <v>497</v>
      </c>
      <c r="B278" s="4" t="n">
        <v>4227</v>
      </c>
      <c r="C278" s="4" t="n">
        <v>4490</v>
      </c>
    </row>
    <row r="279" spans="1:5">
      <c r="A279" s="3" t="s">
        <v>537</v>
      </c>
    </row>
    <row r="280" spans="1:5">
      <c r="A280" s="5" t="s">
        <v>465</v>
      </c>
    </row>
    <row r="281" spans="1:5">
      <c r="A281" s="3" t="s">
        <v>497</v>
      </c>
      <c r="B281" s="4" t="n">
        <v>3001</v>
      </c>
      <c r="C281" s="4" t="n">
        <v>3904</v>
      </c>
    </row>
    <row r="282" spans="1:5">
      <c r="A282" s="3" t="s">
        <v>538</v>
      </c>
    </row>
    <row r="283" spans="1:5">
      <c r="A283" s="5" t="s">
        <v>465</v>
      </c>
    </row>
    <row r="284" spans="1:5">
      <c r="A284" s="3" t="s">
        <v>497</v>
      </c>
      <c r="B284" s="4" t="n">
        <v>3449</v>
      </c>
    </row>
    <row r="285" spans="1:5">
      <c r="A285" s="3" t="s">
        <v>539</v>
      </c>
    </row>
    <row r="286" spans="1:5">
      <c r="A286" s="5" t="s">
        <v>465</v>
      </c>
    </row>
    <row r="287" spans="1:5">
      <c r="A287" s="3" t="s">
        <v>497</v>
      </c>
      <c r="C287" s="4" t="n">
        <v>7708</v>
      </c>
    </row>
    <row r="288" spans="1:5">
      <c r="A288" s="3" t="s">
        <v>540</v>
      </c>
    </row>
    <row r="289" spans="1:5">
      <c r="A289" s="5" t="s">
        <v>465</v>
      </c>
    </row>
    <row r="290" spans="1:5">
      <c r="A290" s="3" t="s">
        <v>497</v>
      </c>
      <c r="B290" s="4" t="n">
        <v>34970</v>
      </c>
      <c r="C290" s="4" t="n">
        <v>39013</v>
      </c>
    </row>
    <row r="291" spans="1:5">
      <c r="A291" s="3" t="s">
        <v>541</v>
      </c>
    </row>
    <row r="292" spans="1:5">
      <c r="A292" s="5" t="s">
        <v>465</v>
      </c>
    </row>
    <row r="293" spans="1:5">
      <c r="A293" s="3" t="s">
        <v>497</v>
      </c>
      <c r="B293" s="4" t="n">
        <v>6397</v>
      </c>
      <c r="C293" s="4" t="n">
        <v>6962</v>
      </c>
    </row>
    <row r="294" spans="1:5">
      <c r="A294" s="3" t="s">
        <v>542</v>
      </c>
    </row>
    <row r="295" spans="1:5">
      <c r="A295" s="5" t="s">
        <v>465</v>
      </c>
    </row>
    <row r="296" spans="1:5">
      <c r="A296" s="3" t="s">
        <v>497</v>
      </c>
      <c r="B296" s="4" t="n">
        <v>2802</v>
      </c>
      <c r="C296" s="4" t="n">
        <v>3237</v>
      </c>
    </row>
    <row r="297" spans="1:5">
      <c r="A297" s="3" t="s">
        <v>543</v>
      </c>
    </row>
    <row r="298" spans="1:5">
      <c r="A298" s="5" t="s">
        <v>465</v>
      </c>
    </row>
    <row r="299" spans="1:5">
      <c r="A299" s="3" t="s">
        <v>497</v>
      </c>
      <c r="B299" s="4" t="n">
        <v>0</v>
      </c>
      <c r="C299" s="4" t="n">
        <v>300</v>
      </c>
    </row>
    <row r="300" spans="1:5">
      <c r="A300" s="3" t="s">
        <v>544</v>
      </c>
    </row>
    <row r="301" spans="1:5">
      <c r="A301" s="5" t="s">
        <v>465</v>
      </c>
    </row>
    <row r="302" spans="1:5">
      <c r="A302" s="3" t="s">
        <v>497</v>
      </c>
      <c r="B302" s="4" t="n">
        <v>3389</v>
      </c>
      <c r="C302" s="4" t="n">
        <v>2892</v>
      </c>
    </row>
    <row r="303" spans="1:5">
      <c r="A303" s="3" t="s">
        <v>545</v>
      </c>
    </row>
    <row r="304" spans="1:5">
      <c r="A304" s="5" t="s">
        <v>465</v>
      </c>
    </row>
    <row r="305" spans="1:5">
      <c r="A305" s="3" t="s">
        <v>497</v>
      </c>
      <c r="B305" s="4" t="n">
        <v>0</v>
      </c>
      <c r="C305" s="4" t="n">
        <v>89</v>
      </c>
    </row>
    <row r="306" spans="1:5">
      <c r="A306" s="3" t="s">
        <v>546</v>
      </c>
    </row>
    <row r="307" spans="1:5">
      <c r="A307" s="5" t="s">
        <v>465</v>
      </c>
    </row>
    <row r="308" spans="1:5">
      <c r="A308" s="3" t="s">
        <v>497</v>
      </c>
      <c r="B308" s="4" t="n">
        <v>206</v>
      </c>
      <c r="C308" s="4" t="n">
        <v>444</v>
      </c>
    </row>
    <row r="309" spans="1:5">
      <c r="A309" s="3" t="s">
        <v>547</v>
      </c>
    </row>
    <row r="310" spans="1:5">
      <c r="A310" s="5" t="s">
        <v>465</v>
      </c>
    </row>
    <row r="311" spans="1:5">
      <c r="A311" s="3" t="s">
        <v>497</v>
      </c>
      <c r="B311" s="4" t="n">
        <v>28573</v>
      </c>
      <c r="C311" s="4" t="n">
        <v>32051</v>
      </c>
    </row>
    <row r="312" spans="1:5">
      <c r="A312" s="3" t="s">
        <v>548</v>
      </c>
    </row>
    <row r="313" spans="1:5">
      <c r="A313" s="5" t="s">
        <v>465</v>
      </c>
    </row>
    <row r="314" spans="1:5">
      <c r="A314" s="3" t="s">
        <v>497</v>
      </c>
      <c r="B314" s="4" t="n">
        <v>12931</v>
      </c>
      <c r="C314" s="4" t="n">
        <v>15308</v>
      </c>
    </row>
    <row r="315" spans="1:5">
      <c r="A315" s="3" t="s">
        <v>549</v>
      </c>
    </row>
    <row r="316" spans="1:5">
      <c r="A316" s="5" t="s">
        <v>465</v>
      </c>
    </row>
    <row r="317" spans="1:5">
      <c r="A317" s="3" t="s">
        <v>497</v>
      </c>
      <c r="B317" s="4" t="n">
        <v>1549</v>
      </c>
      <c r="C317" s="4" t="n">
        <v>1591</v>
      </c>
    </row>
    <row r="318" spans="1:5">
      <c r="A318" s="3" t="s">
        <v>550</v>
      </c>
    </row>
    <row r="319" spans="1:5">
      <c r="A319" s="5" t="s">
        <v>465</v>
      </c>
    </row>
    <row r="320" spans="1:5">
      <c r="A320" s="3" t="s">
        <v>497</v>
      </c>
      <c r="B320" s="4" t="n">
        <v>10787</v>
      </c>
      <c r="C320" s="4" t="n">
        <v>11631</v>
      </c>
    </row>
    <row r="321" spans="1:5">
      <c r="A321" s="3" t="s">
        <v>551</v>
      </c>
    </row>
    <row r="322" spans="1:5">
      <c r="A322" s="5" t="s">
        <v>465</v>
      </c>
    </row>
    <row r="323" spans="1:5">
      <c r="A323" s="3" t="s">
        <v>497</v>
      </c>
      <c r="B323" s="4" t="n">
        <v>3306</v>
      </c>
      <c r="C323" s="4" t="n">
        <v>3521</v>
      </c>
    </row>
    <row r="324" spans="1:5">
      <c r="A324" s="3" t="s">
        <v>552</v>
      </c>
    </row>
    <row r="325" spans="1:5">
      <c r="A325" s="5" t="s">
        <v>465</v>
      </c>
    </row>
    <row r="326" spans="1:5">
      <c r="A326" s="3" t="s">
        <v>497</v>
      </c>
      <c r="B326" s="6" t="n">
        <v>20284</v>
      </c>
    </row>
    <row r="327" spans="1:5">
      <c r="A327" s="3" t="s">
        <v>553</v>
      </c>
    </row>
    <row r="328" spans="1:5">
      <c r="A328" s="5" t="s">
        <v>465</v>
      </c>
    </row>
    <row r="329" spans="1:5">
      <c r="A329" s="3" t="s">
        <v>497</v>
      </c>
      <c r="C329" s="6" t="n">
        <v>227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28</v>
      </c>
      <c r="D1" s="2" t="s">
        <v>75</v>
      </c>
      <c r="E1" s="2" t="s">
        <v>449</v>
      </c>
    </row>
    <row r="2" spans="1:5">
      <c r="A2" s="5" t="s">
        <v>555</v>
      </c>
    </row>
    <row r="3" spans="1:5">
      <c r="A3" s="3" t="s">
        <v>451</v>
      </c>
      <c r="B3" s="6" t="n">
        <v>557356</v>
      </c>
      <c r="C3" s="6" t="n">
        <v>606576</v>
      </c>
      <c r="D3" s="6" t="n">
        <v>703837</v>
      </c>
      <c r="E3" s="6" t="n">
        <v>762998</v>
      </c>
    </row>
    <row r="4" spans="1:5">
      <c r="A4" s="3" t="s">
        <v>466</v>
      </c>
      <c r="B4" s="4" t="n">
        <v>24906429</v>
      </c>
      <c r="C4" s="4" t="n">
        <v>24916700</v>
      </c>
    </row>
    <row r="5" spans="1:5">
      <c r="A5" s="3" t="s">
        <v>453</v>
      </c>
    </row>
    <row r="6" spans="1:5">
      <c r="A6" s="5" t="s">
        <v>555</v>
      </c>
    </row>
    <row r="7" spans="1:5">
      <c r="A7" s="3" t="s">
        <v>451</v>
      </c>
      <c r="B7" s="4" t="n">
        <v>269913</v>
      </c>
      <c r="C7" s="4" t="n">
        <v>296672</v>
      </c>
    </row>
    <row r="8" spans="1:5">
      <c r="A8" s="3" t="s">
        <v>466</v>
      </c>
      <c r="B8" s="4" t="n">
        <v>16140020</v>
      </c>
      <c r="C8" s="4" t="n">
        <v>16137227</v>
      </c>
    </row>
    <row r="9" spans="1:5">
      <c r="A9" s="3" t="s">
        <v>454</v>
      </c>
    </row>
    <row r="10" spans="1:5">
      <c r="A10" s="5" t="s">
        <v>555</v>
      </c>
    </row>
    <row r="11" spans="1:5">
      <c r="A11" s="3" t="s">
        <v>466</v>
      </c>
      <c r="B11" s="4" t="n">
        <v>804463</v>
      </c>
      <c r="C11" s="4" t="n">
        <v>757854</v>
      </c>
    </row>
    <row r="12" spans="1:5">
      <c r="A12" s="3" t="s">
        <v>455</v>
      </c>
    </row>
    <row r="13" spans="1:5">
      <c r="A13" s="5" t="s">
        <v>555</v>
      </c>
    </row>
    <row r="14" spans="1:5">
      <c r="A14" s="3" t="s">
        <v>466</v>
      </c>
      <c r="B14" s="4" t="n">
        <v>10747715</v>
      </c>
      <c r="C14" s="4" t="n">
        <v>10717234</v>
      </c>
    </row>
    <row r="15" spans="1:5">
      <c r="A15" s="3" t="s">
        <v>456</v>
      </c>
    </row>
    <row r="16" spans="1:5">
      <c r="A16" s="5" t="s">
        <v>555</v>
      </c>
    </row>
    <row r="17" spans="1:5">
      <c r="A17" s="3" t="s">
        <v>466</v>
      </c>
      <c r="B17" s="4" t="n">
        <v>427419</v>
      </c>
      <c r="C17" s="4" t="n">
        <v>426985</v>
      </c>
    </row>
    <row r="18" spans="1:5">
      <c r="A18" s="3" t="s">
        <v>457</v>
      </c>
    </row>
    <row r="19" spans="1:5">
      <c r="A19" s="5" t="s">
        <v>555</v>
      </c>
    </row>
    <row r="20" spans="1:5">
      <c r="A20" s="3" t="s">
        <v>466</v>
      </c>
      <c r="B20" s="4" t="n">
        <v>3879575</v>
      </c>
      <c r="C20" s="4" t="n">
        <v>3938730</v>
      </c>
    </row>
    <row r="21" spans="1:5">
      <c r="A21" s="3" t="s">
        <v>458</v>
      </c>
    </row>
    <row r="22" spans="1:5">
      <c r="A22" s="5" t="s">
        <v>555</v>
      </c>
    </row>
    <row r="23" spans="1:5">
      <c r="A23" s="3" t="s">
        <v>466</v>
      </c>
      <c r="B23" s="4" t="n">
        <v>280848</v>
      </c>
      <c r="C23" s="4" t="n">
        <v>296424</v>
      </c>
    </row>
    <row r="24" spans="1:5">
      <c r="A24" s="3" t="s">
        <v>459</v>
      </c>
    </row>
    <row r="25" spans="1:5">
      <c r="A25" s="5" t="s">
        <v>555</v>
      </c>
    </row>
    <row r="26" spans="1:5">
      <c r="A26" s="3" t="s">
        <v>451</v>
      </c>
      <c r="B26" s="4" t="n">
        <v>287443</v>
      </c>
    </row>
    <row r="27" spans="1:5">
      <c r="A27" s="3" t="s">
        <v>466</v>
      </c>
      <c r="B27" s="4" t="n">
        <v>8766409</v>
      </c>
      <c r="C27" s="4" t="n">
        <v>8779473</v>
      </c>
    </row>
    <row r="28" spans="1:5">
      <c r="A28" s="3" t="s">
        <v>460</v>
      </c>
    </row>
    <row r="29" spans="1:5">
      <c r="A29" s="5" t="s">
        <v>555</v>
      </c>
    </row>
    <row r="30" spans="1:5">
      <c r="A30" s="3" t="s">
        <v>466</v>
      </c>
      <c r="B30" s="4" t="n">
        <v>258959</v>
      </c>
      <c r="C30" s="4" t="n">
        <v>257030</v>
      </c>
    </row>
    <row r="31" spans="1:5">
      <c r="A31" s="3" t="s">
        <v>461</v>
      </c>
    </row>
    <row r="32" spans="1:5">
      <c r="A32" s="5" t="s">
        <v>555</v>
      </c>
    </row>
    <row r="33" spans="1:5">
      <c r="A33" s="3" t="s">
        <v>451</v>
      </c>
      <c r="C33" s="4" t="n">
        <v>309904</v>
      </c>
    </row>
    <row r="34" spans="1:5">
      <c r="A34" s="3" t="s">
        <v>466</v>
      </c>
      <c r="B34" s="4" t="n">
        <v>4303137</v>
      </c>
      <c r="C34" s="4" t="n">
        <v>4265687</v>
      </c>
    </row>
    <row r="35" spans="1:5">
      <c r="A35" s="3" t="s">
        <v>462</v>
      </c>
    </row>
    <row r="36" spans="1:5">
      <c r="A36" s="5" t="s">
        <v>555</v>
      </c>
    </row>
    <row r="37" spans="1:5">
      <c r="A37" s="3" t="s">
        <v>466</v>
      </c>
      <c r="B37" s="4" t="n">
        <v>2469898</v>
      </c>
      <c r="C37" s="4" t="n">
        <v>2542975</v>
      </c>
    </row>
    <row r="38" spans="1:5">
      <c r="A38" s="3" t="s">
        <v>463</v>
      </c>
    </row>
    <row r="39" spans="1:5">
      <c r="A39" s="5" t="s">
        <v>555</v>
      </c>
    </row>
    <row r="40" spans="1:5">
      <c r="A40" s="3" t="s">
        <v>466</v>
      </c>
      <c r="B40" s="4" t="n">
        <v>1734415</v>
      </c>
      <c r="C40" s="4" t="n">
        <v>1713781</v>
      </c>
    </row>
    <row r="41" spans="1:5">
      <c r="A41" s="3" t="s">
        <v>443</v>
      </c>
    </row>
    <row r="42" spans="1:5">
      <c r="A42" s="5" t="s">
        <v>555</v>
      </c>
    </row>
    <row r="43" spans="1:5">
      <c r="A43" s="3" t="s">
        <v>451</v>
      </c>
      <c r="B43" s="4" t="n">
        <v>557356</v>
      </c>
    </row>
    <row r="44" spans="1:5">
      <c r="A44" s="3" t="s">
        <v>510</v>
      </c>
    </row>
    <row r="45" spans="1:5">
      <c r="A45" s="5" t="s">
        <v>555</v>
      </c>
    </row>
    <row r="46" spans="1:5">
      <c r="A46" s="3" t="s">
        <v>498</v>
      </c>
      <c r="B46" s="4" t="n">
        <v>255145</v>
      </c>
    </row>
    <row r="47" spans="1:5">
      <c r="A47" s="3" t="s">
        <v>511</v>
      </c>
    </row>
    <row r="48" spans="1:5">
      <c r="A48" s="5" t="s">
        <v>555</v>
      </c>
    </row>
    <row r="49" spans="1:5">
      <c r="A49" s="3" t="s">
        <v>498</v>
      </c>
      <c r="C49" s="4" t="n">
        <v>268280</v>
      </c>
    </row>
    <row r="50" spans="1:5">
      <c r="A50" s="3" t="s">
        <v>439</v>
      </c>
    </row>
    <row r="51" spans="1:5">
      <c r="A51" s="5" t="s">
        <v>555</v>
      </c>
    </row>
    <row r="52" spans="1:5">
      <c r="A52" s="3" t="s">
        <v>497</v>
      </c>
      <c r="B52" s="4" t="n">
        <v>142668</v>
      </c>
      <c r="C52" s="4" t="n">
        <v>134882</v>
      </c>
    </row>
    <row r="53" spans="1:5">
      <c r="A53" s="3" t="s">
        <v>498</v>
      </c>
      <c r="B53" s="4" t="n">
        <v>24763761</v>
      </c>
      <c r="C53" s="4" t="n">
        <v>24781818</v>
      </c>
    </row>
    <row r="54" spans="1:5">
      <c r="A54" s="3" t="s">
        <v>466</v>
      </c>
      <c r="B54" s="4" t="n">
        <v>24906429</v>
      </c>
      <c r="C54" s="4" t="n">
        <v>24916700</v>
      </c>
    </row>
    <row r="55" spans="1:5">
      <c r="A55" s="3" t="s">
        <v>499</v>
      </c>
    </row>
    <row r="56" spans="1:5">
      <c r="A56" s="5" t="s">
        <v>555</v>
      </c>
    </row>
    <row r="57" spans="1:5">
      <c r="A57" s="3" t="s">
        <v>497</v>
      </c>
      <c r="B57" s="4" t="n">
        <v>46175</v>
      </c>
      <c r="C57" s="4" t="n">
        <v>35619</v>
      </c>
    </row>
    <row r="58" spans="1:5">
      <c r="A58" s="3" t="s">
        <v>498</v>
      </c>
      <c r="B58" s="4" t="n">
        <v>16093845</v>
      </c>
      <c r="C58" s="4" t="n">
        <v>16101608</v>
      </c>
    </row>
    <row r="59" spans="1:5">
      <c r="A59" s="3" t="s">
        <v>466</v>
      </c>
      <c r="B59" s="4" t="n">
        <v>16140020</v>
      </c>
      <c r="C59" s="4" t="n">
        <v>16137227</v>
      </c>
    </row>
    <row r="60" spans="1:5">
      <c r="A60" s="3" t="s">
        <v>504</v>
      </c>
    </row>
    <row r="61" spans="1:5">
      <c r="A61" s="5" t="s">
        <v>555</v>
      </c>
    </row>
    <row r="62" spans="1:5">
      <c r="A62" s="3" t="s">
        <v>497</v>
      </c>
      <c r="B62" s="4" t="n">
        <v>1085</v>
      </c>
      <c r="C62" s="4" t="n">
        <v>969</v>
      </c>
    </row>
    <row r="63" spans="1:5">
      <c r="A63" s="3" t="s">
        <v>498</v>
      </c>
      <c r="B63" s="4" t="n">
        <v>803378</v>
      </c>
      <c r="C63" s="4" t="n">
        <v>756885</v>
      </c>
    </row>
    <row r="64" spans="1:5">
      <c r="A64" s="3" t="s">
        <v>466</v>
      </c>
      <c r="B64" s="4" t="n">
        <v>804463</v>
      </c>
      <c r="C64" s="4" t="n">
        <v>757854</v>
      </c>
    </row>
    <row r="65" spans="1:5">
      <c r="A65" s="3" t="s">
        <v>500</v>
      </c>
    </row>
    <row r="66" spans="1:5">
      <c r="A66" s="5" t="s">
        <v>555</v>
      </c>
    </row>
    <row r="67" spans="1:5">
      <c r="A67" s="3" t="s">
        <v>497</v>
      </c>
      <c r="B67" s="4" t="n">
        <v>27740</v>
      </c>
      <c r="C67" s="4" t="n">
        <v>19503</v>
      </c>
    </row>
    <row r="68" spans="1:5">
      <c r="A68" s="3" t="s">
        <v>498</v>
      </c>
      <c r="B68" s="4" t="n">
        <v>10719975</v>
      </c>
      <c r="C68" s="4" t="n">
        <v>10697731</v>
      </c>
    </row>
    <row r="69" spans="1:5">
      <c r="A69" s="3" t="s">
        <v>466</v>
      </c>
      <c r="B69" s="4" t="n">
        <v>10747715</v>
      </c>
      <c r="C69" s="4" t="n">
        <v>10717234</v>
      </c>
    </row>
    <row r="70" spans="1:5">
      <c r="A70" s="3" t="s">
        <v>501</v>
      </c>
    </row>
    <row r="71" spans="1:5">
      <c r="A71" s="5" t="s">
        <v>555</v>
      </c>
    </row>
    <row r="72" spans="1:5">
      <c r="A72" s="3" t="s">
        <v>497</v>
      </c>
      <c r="B72" s="4" t="n">
        <v>1715</v>
      </c>
      <c r="C72" s="4" t="n">
        <v>467</v>
      </c>
    </row>
    <row r="73" spans="1:5">
      <c r="A73" s="3" t="s">
        <v>498</v>
      </c>
      <c r="B73" s="4" t="n">
        <v>425704</v>
      </c>
      <c r="C73" s="4" t="n">
        <v>426518</v>
      </c>
    </row>
    <row r="74" spans="1:5">
      <c r="A74" s="3" t="s">
        <v>466</v>
      </c>
      <c r="B74" s="4" t="n">
        <v>427419</v>
      </c>
      <c r="C74" s="4" t="n">
        <v>426985</v>
      </c>
    </row>
    <row r="75" spans="1:5">
      <c r="A75" s="3" t="s">
        <v>502</v>
      </c>
    </row>
    <row r="76" spans="1:5">
      <c r="A76" s="5" t="s">
        <v>555</v>
      </c>
    </row>
    <row r="77" spans="1:5">
      <c r="A77" s="3" t="s">
        <v>497</v>
      </c>
      <c r="B77" s="4" t="n">
        <v>15498</v>
      </c>
      <c r="C77" s="4" t="n">
        <v>14306</v>
      </c>
    </row>
    <row r="78" spans="1:5">
      <c r="A78" s="3" t="s">
        <v>498</v>
      </c>
      <c r="B78" s="4" t="n">
        <v>3864077</v>
      </c>
      <c r="C78" s="4" t="n">
        <v>3924424</v>
      </c>
    </row>
    <row r="79" spans="1:5">
      <c r="A79" s="3" t="s">
        <v>466</v>
      </c>
      <c r="B79" s="4" t="n">
        <v>3879575</v>
      </c>
      <c r="C79" s="4" t="n">
        <v>3938730</v>
      </c>
    </row>
    <row r="80" spans="1:5">
      <c r="A80" s="3" t="s">
        <v>503</v>
      </c>
    </row>
    <row r="81" spans="1:5">
      <c r="A81" s="5" t="s">
        <v>555</v>
      </c>
    </row>
    <row r="82" spans="1:5">
      <c r="A82" s="3" t="s">
        <v>497</v>
      </c>
      <c r="B82" s="4" t="n">
        <v>137</v>
      </c>
      <c r="C82" s="4" t="n">
        <v>374</v>
      </c>
    </row>
    <row r="83" spans="1:5">
      <c r="A83" s="3" t="s">
        <v>498</v>
      </c>
      <c r="B83" s="4" t="n">
        <v>280711</v>
      </c>
      <c r="C83" s="4" t="n">
        <v>296050</v>
      </c>
    </row>
    <row r="84" spans="1:5">
      <c r="A84" s="3" t="s">
        <v>466</v>
      </c>
      <c r="B84" s="4" t="n">
        <v>280848</v>
      </c>
      <c r="C84" s="4" t="n">
        <v>296424</v>
      </c>
    </row>
    <row r="85" spans="1:5">
      <c r="A85" s="3" t="s">
        <v>505</v>
      </c>
    </row>
    <row r="86" spans="1:5">
      <c r="A86" s="5" t="s">
        <v>555</v>
      </c>
    </row>
    <row r="87" spans="1:5">
      <c r="A87" s="3" t="s">
        <v>497</v>
      </c>
      <c r="B87" s="4" t="n">
        <v>96493</v>
      </c>
      <c r="C87" s="4" t="n">
        <v>99263</v>
      </c>
    </row>
    <row r="88" spans="1:5">
      <c r="A88" s="3" t="s">
        <v>498</v>
      </c>
      <c r="B88" s="4" t="n">
        <v>8669916</v>
      </c>
      <c r="C88" s="4" t="n">
        <v>8680210</v>
      </c>
    </row>
    <row r="89" spans="1:5">
      <c r="A89" s="3" t="s">
        <v>466</v>
      </c>
      <c r="B89" s="4" t="n">
        <v>8766409</v>
      </c>
      <c r="C89" s="4" t="n">
        <v>8779473</v>
      </c>
    </row>
    <row r="90" spans="1:5">
      <c r="A90" s="3" t="s">
        <v>507</v>
      </c>
    </row>
    <row r="91" spans="1:5">
      <c r="A91" s="5" t="s">
        <v>555</v>
      </c>
    </row>
    <row r="92" spans="1:5">
      <c r="A92" s="3" t="s">
        <v>497</v>
      </c>
      <c r="B92" s="4" t="n">
        <v>2158</v>
      </c>
      <c r="C92" s="4" t="n">
        <v>2193</v>
      </c>
    </row>
    <row r="93" spans="1:5">
      <c r="A93" s="3" t="s">
        <v>498</v>
      </c>
      <c r="B93" s="4" t="n">
        <v>256801</v>
      </c>
      <c r="C93" s="4" t="n">
        <v>254837</v>
      </c>
    </row>
    <row r="94" spans="1:5">
      <c r="A94" s="3" t="s">
        <v>466</v>
      </c>
      <c r="B94" s="4" t="n">
        <v>258959</v>
      </c>
      <c r="C94" s="4" t="n">
        <v>257030</v>
      </c>
    </row>
    <row r="95" spans="1:5">
      <c r="A95" s="3" t="s">
        <v>506</v>
      </c>
    </row>
    <row r="96" spans="1:5">
      <c r="A96" s="5" t="s">
        <v>555</v>
      </c>
    </row>
    <row r="97" spans="1:5">
      <c r="A97" s="3" t="s">
        <v>497</v>
      </c>
      <c r="B97" s="4" t="n">
        <v>54314</v>
      </c>
      <c r="C97" s="4" t="n">
        <v>50904</v>
      </c>
    </row>
    <row r="98" spans="1:5">
      <c r="A98" s="3" t="s">
        <v>498</v>
      </c>
      <c r="B98" s="4" t="n">
        <v>4248823</v>
      </c>
      <c r="C98" s="4" t="n">
        <v>4214783</v>
      </c>
    </row>
    <row r="99" spans="1:5">
      <c r="A99" s="3" t="s">
        <v>466</v>
      </c>
      <c r="B99" s="4" t="n">
        <v>4303137</v>
      </c>
      <c r="C99" s="4" t="n">
        <v>4265687</v>
      </c>
    </row>
    <row r="100" spans="1:5">
      <c r="A100" s="3" t="s">
        <v>508</v>
      </c>
    </row>
    <row r="101" spans="1:5">
      <c r="A101" s="5" t="s">
        <v>555</v>
      </c>
    </row>
    <row r="102" spans="1:5">
      <c r="A102" s="3" t="s">
        <v>497</v>
      </c>
      <c r="B102" s="4" t="n">
        <v>25748</v>
      </c>
      <c r="C102" s="4" t="n">
        <v>28706</v>
      </c>
    </row>
    <row r="103" spans="1:5">
      <c r="A103" s="3" t="s">
        <v>498</v>
      </c>
      <c r="B103" s="4" t="n">
        <v>2444150</v>
      </c>
      <c r="C103" s="4" t="n">
        <v>2514269</v>
      </c>
    </row>
    <row r="104" spans="1:5">
      <c r="A104" s="3" t="s">
        <v>466</v>
      </c>
      <c r="B104" s="4" t="n">
        <v>2469898</v>
      </c>
      <c r="C104" s="4" t="n">
        <v>2542975</v>
      </c>
    </row>
    <row r="105" spans="1:5">
      <c r="A105" s="3" t="s">
        <v>509</v>
      </c>
    </row>
    <row r="106" spans="1:5">
      <c r="A106" s="5" t="s">
        <v>555</v>
      </c>
    </row>
    <row r="107" spans="1:5">
      <c r="A107" s="3" t="s">
        <v>497</v>
      </c>
      <c r="B107" s="4" t="n">
        <v>14273</v>
      </c>
      <c r="C107" s="4" t="n">
        <v>17460</v>
      </c>
    </row>
    <row r="108" spans="1:5">
      <c r="A108" s="3" t="s">
        <v>498</v>
      </c>
      <c r="B108" s="4" t="n">
        <v>1720142</v>
      </c>
      <c r="C108" s="4" t="n">
        <v>1696321</v>
      </c>
    </row>
    <row r="109" spans="1:5">
      <c r="A109" s="3" t="s">
        <v>466</v>
      </c>
      <c r="B109" s="4" t="n">
        <v>1734415</v>
      </c>
      <c r="C109" s="4" t="n">
        <v>1713781</v>
      </c>
    </row>
    <row r="110" spans="1:5">
      <c r="A110" s="3" t="s">
        <v>524</v>
      </c>
    </row>
    <row r="111" spans="1:5">
      <c r="A111" s="5" t="s">
        <v>555</v>
      </c>
    </row>
    <row r="112" spans="1:5">
      <c r="A112" s="3" t="s">
        <v>497</v>
      </c>
      <c r="B112" s="4" t="n">
        <v>8565</v>
      </c>
    </row>
    <row r="113" spans="1:5">
      <c r="A113" s="3" t="s">
        <v>525</v>
      </c>
    </row>
    <row r="114" spans="1:5">
      <c r="A114" s="5" t="s">
        <v>555</v>
      </c>
    </row>
    <row r="115" spans="1:5">
      <c r="A115" s="3" t="s">
        <v>497</v>
      </c>
      <c r="C115" s="4" t="n">
        <v>11155</v>
      </c>
    </row>
    <row r="116" spans="1:5">
      <c r="A116" s="3" t="s">
        <v>512</v>
      </c>
    </row>
    <row r="117" spans="1:5">
      <c r="A117" s="5" t="s">
        <v>555</v>
      </c>
    </row>
    <row r="118" spans="1:5">
      <c r="A118" s="3" t="s">
        <v>497</v>
      </c>
      <c r="B118" s="4" t="n">
        <v>80658</v>
      </c>
      <c r="C118" s="4" t="n">
        <v>76187</v>
      </c>
    </row>
    <row r="119" spans="1:5">
      <c r="A119" s="3" t="s">
        <v>513</v>
      </c>
    </row>
    <row r="120" spans="1:5">
      <c r="A120" s="5" t="s">
        <v>555</v>
      </c>
    </row>
    <row r="121" spans="1:5">
      <c r="A121" s="3" t="s">
        <v>497</v>
      </c>
      <c r="B121" s="4" t="n">
        <v>27754</v>
      </c>
      <c r="C121" s="4" t="n">
        <v>24747</v>
      </c>
    </row>
    <row r="122" spans="1:5">
      <c r="A122" s="3" t="s">
        <v>518</v>
      </c>
    </row>
    <row r="123" spans="1:5">
      <c r="A123" s="5" t="s">
        <v>555</v>
      </c>
    </row>
    <row r="124" spans="1:5">
      <c r="A124" s="3" t="s">
        <v>497</v>
      </c>
      <c r="B124" s="4" t="n">
        <v>617</v>
      </c>
      <c r="C124" s="4" t="n">
        <v>516</v>
      </c>
    </row>
    <row r="125" spans="1:5">
      <c r="A125" s="3" t="s">
        <v>514</v>
      </c>
    </row>
    <row r="126" spans="1:5">
      <c r="A126" s="5" t="s">
        <v>555</v>
      </c>
    </row>
    <row r="127" spans="1:5">
      <c r="A127" s="3" t="s">
        <v>497</v>
      </c>
      <c r="B127" s="4" t="n">
        <v>16120</v>
      </c>
      <c r="C127" s="4" t="n">
        <v>14200</v>
      </c>
    </row>
    <row r="128" spans="1:5">
      <c r="A128" s="3" t="s">
        <v>515</v>
      </c>
    </row>
    <row r="129" spans="1:5">
      <c r="A129" s="5" t="s">
        <v>555</v>
      </c>
    </row>
    <row r="130" spans="1:5">
      <c r="A130" s="3" t="s">
        <v>497</v>
      </c>
      <c r="B130" s="4" t="n">
        <v>1198</v>
      </c>
      <c r="C130" s="4" t="n">
        <v>91</v>
      </c>
    </row>
    <row r="131" spans="1:5">
      <c r="A131" s="3" t="s">
        <v>516</v>
      </c>
    </row>
    <row r="132" spans="1:5">
      <c r="A132" s="5" t="s">
        <v>555</v>
      </c>
    </row>
    <row r="133" spans="1:5">
      <c r="A133" s="3" t="s">
        <v>497</v>
      </c>
      <c r="B133" s="4" t="n">
        <v>9706</v>
      </c>
      <c r="C133" s="4" t="n">
        <v>9655</v>
      </c>
    </row>
    <row r="134" spans="1:5">
      <c r="A134" s="3" t="s">
        <v>517</v>
      </c>
    </row>
    <row r="135" spans="1:5">
      <c r="A135" s="5" t="s">
        <v>555</v>
      </c>
    </row>
    <row r="136" spans="1:5">
      <c r="A136" s="3" t="s">
        <v>497</v>
      </c>
      <c r="B136" s="4" t="n">
        <v>113</v>
      </c>
      <c r="C136" s="4" t="n">
        <v>285</v>
      </c>
    </row>
    <row r="137" spans="1:5">
      <c r="A137" s="3" t="s">
        <v>519</v>
      </c>
    </row>
    <row r="138" spans="1:5">
      <c r="A138" s="5" t="s">
        <v>555</v>
      </c>
    </row>
    <row r="139" spans="1:5">
      <c r="A139" s="3" t="s">
        <v>497</v>
      </c>
      <c r="B139" s="4" t="n">
        <v>52904</v>
      </c>
      <c r="C139" s="4" t="n">
        <v>51440</v>
      </c>
    </row>
    <row r="140" spans="1:5">
      <c r="A140" s="3" t="s">
        <v>521</v>
      </c>
    </row>
    <row r="141" spans="1:5">
      <c r="A141" s="5" t="s">
        <v>555</v>
      </c>
    </row>
    <row r="142" spans="1:5">
      <c r="A142" s="3" t="s">
        <v>497</v>
      </c>
      <c r="B142" s="4" t="n">
        <v>581</v>
      </c>
      <c r="C142" s="4" t="n">
        <v>581</v>
      </c>
    </row>
    <row r="143" spans="1:5">
      <c r="A143" s="3" t="s">
        <v>520</v>
      </c>
    </row>
    <row r="144" spans="1:5">
      <c r="A144" s="5" t="s">
        <v>555</v>
      </c>
    </row>
    <row r="145" spans="1:5">
      <c r="A145" s="3" t="s">
        <v>497</v>
      </c>
      <c r="B145" s="4" t="n">
        <v>33623</v>
      </c>
      <c r="C145" s="4" t="n">
        <v>28239</v>
      </c>
    </row>
    <row r="146" spans="1:5">
      <c r="A146" s="3" t="s">
        <v>522</v>
      </c>
    </row>
    <row r="147" spans="1:5">
      <c r="A147" s="5" t="s">
        <v>555</v>
      </c>
    </row>
    <row r="148" spans="1:5">
      <c r="A148" s="3" t="s">
        <v>497</v>
      </c>
      <c r="B148" s="4" t="n">
        <v>10734</v>
      </c>
      <c r="C148" s="4" t="n">
        <v>12585</v>
      </c>
    </row>
    <row r="149" spans="1:5">
      <c r="A149" s="3" t="s">
        <v>523</v>
      </c>
    </row>
    <row r="150" spans="1:5">
      <c r="A150" s="5" t="s">
        <v>555</v>
      </c>
    </row>
    <row r="151" spans="1:5">
      <c r="A151" s="3" t="s">
        <v>497</v>
      </c>
      <c r="B151" s="4" t="n">
        <v>7966</v>
      </c>
      <c r="C151" s="4" t="n">
        <v>10035</v>
      </c>
    </row>
    <row r="152" spans="1:5">
      <c r="A152" s="3" t="s">
        <v>538</v>
      </c>
    </row>
    <row r="153" spans="1:5">
      <c r="A153" s="5" t="s">
        <v>555</v>
      </c>
    </row>
    <row r="154" spans="1:5">
      <c r="A154" s="3" t="s">
        <v>497</v>
      </c>
      <c r="B154" s="4" t="n">
        <v>3449</v>
      </c>
    </row>
    <row r="155" spans="1:5">
      <c r="A155" s="3" t="s">
        <v>539</v>
      </c>
    </row>
    <row r="156" spans="1:5">
      <c r="A156" s="5" t="s">
        <v>555</v>
      </c>
    </row>
    <row r="157" spans="1:5">
      <c r="A157" s="3" t="s">
        <v>497</v>
      </c>
      <c r="C157" s="4" t="n">
        <v>7708</v>
      </c>
    </row>
    <row r="158" spans="1:5">
      <c r="A158" s="3" t="s">
        <v>526</v>
      </c>
    </row>
    <row r="159" spans="1:5">
      <c r="A159" s="5" t="s">
        <v>555</v>
      </c>
    </row>
    <row r="160" spans="1:5">
      <c r="A160" s="3" t="s">
        <v>497</v>
      </c>
      <c r="B160" s="4" t="n">
        <v>27040</v>
      </c>
      <c r="C160" s="4" t="n">
        <v>19682</v>
      </c>
    </row>
    <row r="161" spans="1:5">
      <c r="A161" s="3" t="s">
        <v>527</v>
      </c>
    </row>
    <row r="162" spans="1:5">
      <c r="A162" s="5" t="s">
        <v>555</v>
      </c>
    </row>
    <row r="163" spans="1:5">
      <c r="A163" s="3" t="s">
        <v>497</v>
      </c>
      <c r="B163" s="4" t="n">
        <v>12024</v>
      </c>
      <c r="C163" s="4" t="n">
        <v>3910</v>
      </c>
    </row>
    <row r="164" spans="1:5">
      <c r="A164" s="3" t="s">
        <v>532</v>
      </c>
    </row>
    <row r="165" spans="1:5">
      <c r="A165" s="5" t="s">
        <v>555</v>
      </c>
    </row>
    <row r="166" spans="1:5">
      <c r="A166" s="3" t="s">
        <v>497</v>
      </c>
      <c r="B166" s="4" t="n">
        <v>262</v>
      </c>
      <c r="C166" s="4" t="n">
        <v>9</v>
      </c>
    </row>
    <row r="167" spans="1:5">
      <c r="A167" s="3" t="s">
        <v>528</v>
      </c>
    </row>
    <row r="168" spans="1:5">
      <c r="A168" s="5" t="s">
        <v>555</v>
      </c>
    </row>
    <row r="169" spans="1:5">
      <c r="A169" s="3" t="s">
        <v>497</v>
      </c>
      <c r="B169" s="4" t="n">
        <v>8818</v>
      </c>
      <c r="C169" s="4" t="n">
        <v>2066</v>
      </c>
    </row>
    <row r="170" spans="1:5">
      <c r="A170" s="3" t="s">
        <v>529</v>
      </c>
    </row>
    <row r="171" spans="1:5">
      <c r="A171" s="5" t="s">
        <v>555</v>
      </c>
    </row>
    <row r="172" spans="1:5">
      <c r="A172" s="3" t="s">
        <v>497</v>
      </c>
      <c r="B172" s="4" t="n">
        <v>517</v>
      </c>
      <c r="C172" s="4" t="n">
        <v>76</v>
      </c>
    </row>
    <row r="173" spans="1:5">
      <c r="A173" s="3" t="s">
        <v>530</v>
      </c>
    </row>
    <row r="174" spans="1:5">
      <c r="A174" s="5" t="s">
        <v>555</v>
      </c>
    </row>
    <row r="175" spans="1:5">
      <c r="A175" s="3" t="s">
        <v>497</v>
      </c>
      <c r="B175" s="4" t="n">
        <v>2403</v>
      </c>
      <c r="C175" s="4" t="n">
        <v>1759</v>
      </c>
    </row>
    <row r="176" spans="1:5">
      <c r="A176" s="3" t="s">
        <v>531</v>
      </c>
    </row>
    <row r="177" spans="1:5">
      <c r="A177" s="5" t="s">
        <v>555</v>
      </c>
    </row>
    <row r="178" spans="1:5">
      <c r="A178" s="3" t="s">
        <v>497</v>
      </c>
      <c r="B178" s="4" t="n">
        <v>24</v>
      </c>
      <c r="C178" s="4" t="n">
        <v>0</v>
      </c>
    </row>
    <row r="179" spans="1:5">
      <c r="A179" s="3" t="s">
        <v>533</v>
      </c>
    </row>
    <row r="180" spans="1:5">
      <c r="A180" s="5" t="s">
        <v>555</v>
      </c>
    </row>
    <row r="181" spans="1:5">
      <c r="A181" s="3" t="s">
        <v>497</v>
      </c>
      <c r="B181" s="4" t="n">
        <v>15016</v>
      </c>
      <c r="C181" s="4" t="n">
        <v>15772</v>
      </c>
    </row>
    <row r="182" spans="1:5">
      <c r="A182" s="3" t="s">
        <v>535</v>
      </c>
    </row>
    <row r="183" spans="1:5">
      <c r="A183" s="5" t="s">
        <v>555</v>
      </c>
    </row>
    <row r="184" spans="1:5">
      <c r="A184" s="3" t="s">
        <v>497</v>
      </c>
      <c r="B184" s="4" t="n">
        <v>28</v>
      </c>
      <c r="C184" s="4" t="n">
        <v>21</v>
      </c>
    </row>
    <row r="185" spans="1:5">
      <c r="A185" s="3" t="s">
        <v>534</v>
      </c>
    </row>
    <row r="186" spans="1:5">
      <c r="A186" s="5" t="s">
        <v>555</v>
      </c>
    </row>
    <row r="187" spans="1:5">
      <c r="A187" s="3" t="s">
        <v>497</v>
      </c>
      <c r="B187" s="4" t="n">
        <v>7760</v>
      </c>
      <c r="C187" s="4" t="n">
        <v>7357</v>
      </c>
    </row>
    <row r="188" spans="1:5">
      <c r="A188" s="3" t="s">
        <v>536</v>
      </c>
    </row>
    <row r="189" spans="1:5">
      <c r="A189" s="5" t="s">
        <v>555</v>
      </c>
    </row>
    <row r="190" spans="1:5">
      <c r="A190" s="3" t="s">
        <v>497</v>
      </c>
      <c r="B190" s="4" t="n">
        <v>4227</v>
      </c>
      <c r="C190" s="4" t="n">
        <v>4490</v>
      </c>
    </row>
    <row r="191" spans="1:5">
      <c r="A191" s="3" t="s">
        <v>537</v>
      </c>
    </row>
    <row r="192" spans="1:5">
      <c r="A192" s="5" t="s">
        <v>555</v>
      </c>
    </row>
    <row r="193" spans="1:5">
      <c r="A193" s="3" t="s">
        <v>497</v>
      </c>
      <c r="B193" s="4" t="n">
        <v>3001</v>
      </c>
      <c r="C193" s="4" t="n">
        <v>3904</v>
      </c>
    </row>
    <row r="194" spans="1:5">
      <c r="A194" s="3" t="s">
        <v>552</v>
      </c>
    </row>
    <row r="195" spans="1:5">
      <c r="A195" s="5" t="s">
        <v>555</v>
      </c>
    </row>
    <row r="196" spans="1:5">
      <c r="A196" s="3" t="s">
        <v>497</v>
      </c>
      <c r="B196" s="4" t="n">
        <v>20284</v>
      </c>
    </row>
    <row r="197" spans="1:5">
      <c r="A197" s="3" t="s">
        <v>553</v>
      </c>
    </row>
    <row r="198" spans="1:5">
      <c r="A198" s="5" t="s">
        <v>555</v>
      </c>
    </row>
    <row r="199" spans="1:5">
      <c r="A199" s="3" t="s">
        <v>497</v>
      </c>
      <c r="C199" s="4" t="n">
        <v>22761</v>
      </c>
    </row>
    <row r="200" spans="1:5">
      <c r="A200" s="3" t="s">
        <v>540</v>
      </c>
    </row>
    <row r="201" spans="1:5">
      <c r="A201" s="5" t="s">
        <v>555</v>
      </c>
    </row>
    <row r="202" spans="1:5">
      <c r="A202" s="3" t="s">
        <v>497</v>
      </c>
      <c r="B202" s="4" t="n">
        <v>34970</v>
      </c>
      <c r="C202" s="4" t="n">
        <v>39013</v>
      </c>
    </row>
    <row r="203" spans="1:5">
      <c r="A203" s="3" t="s">
        <v>541</v>
      </c>
    </row>
    <row r="204" spans="1:5">
      <c r="A204" s="5" t="s">
        <v>555</v>
      </c>
    </row>
    <row r="205" spans="1:5">
      <c r="A205" s="3" t="s">
        <v>497</v>
      </c>
      <c r="B205" s="4" t="n">
        <v>6397</v>
      </c>
      <c r="C205" s="4" t="n">
        <v>6962</v>
      </c>
    </row>
    <row r="206" spans="1:5">
      <c r="A206" s="3" t="s">
        <v>546</v>
      </c>
    </row>
    <row r="207" spans="1:5">
      <c r="A207" s="5" t="s">
        <v>555</v>
      </c>
    </row>
    <row r="208" spans="1:5">
      <c r="A208" s="3" t="s">
        <v>497</v>
      </c>
      <c r="B208" s="4" t="n">
        <v>206</v>
      </c>
      <c r="C208" s="4" t="n">
        <v>444</v>
      </c>
    </row>
    <row r="209" spans="1:5">
      <c r="A209" s="3" t="s">
        <v>542</v>
      </c>
    </row>
    <row r="210" spans="1:5">
      <c r="A210" s="5" t="s">
        <v>555</v>
      </c>
    </row>
    <row r="211" spans="1:5">
      <c r="A211" s="3" t="s">
        <v>497</v>
      </c>
      <c r="B211" s="4" t="n">
        <v>2802</v>
      </c>
      <c r="C211" s="4" t="n">
        <v>3237</v>
      </c>
    </row>
    <row r="212" spans="1:5">
      <c r="A212" s="3" t="s">
        <v>543</v>
      </c>
    </row>
    <row r="213" spans="1:5">
      <c r="A213" s="5" t="s">
        <v>555</v>
      </c>
    </row>
    <row r="214" spans="1:5">
      <c r="A214" s="3" t="s">
        <v>497</v>
      </c>
      <c r="B214" s="4" t="n">
        <v>0</v>
      </c>
      <c r="C214" s="4" t="n">
        <v>300</v>
      </c>
    </row>
    <row r="215" spans="1:5">
      <c r="A215" s="3" t="s">
        <v>544</v>
      </c>
    </row>
    <row r="216" spans="1:5">
      <c r="A216" s="5" t="s">
        <v>555</v>
      </c>
    </row>
    <row r="217" spans="1:5">
      <c r="A217" s="3" t="s">
        <v>497</v>
      </c>
      <c r="B217" s="4" t="n">
        <v>3389</v>
      </c>
      <c r="C217" s="4" t="n">
        <v>2892</v>
      </c>
    </row>
    <row r="218" spans="1:5">
      <c r="A218" s="3" t="s">
        <v>545</v>
      </c>
    </row>
    <row r="219" spans="1:5">
      <c r="A219" s="5" t="s">
        <v>555</v>
      </c>
    </row>
    <row r="220" spans="1:5">
      <c r="A220" s="3" t="s">
        <v>497</v>
      </c>
      <c r="B220" s="4" t="n">
        <v>0</v>
      </c>
      <c r="C220" s="4" t="n">
        <v>89</v>
      </c>
    </row>
    <row r="221" spans="1:5">
      <c r="A221" s="3" t="s">
        <v>547</v>
      </c>
    </row>
    <row r="222" spans="1:5">
      <c r="A222" s="5" t="s">
        <v>555</v>
      </c>
    </row>
    <row r="223" spans="1:5">
      <c r="A223" s="3" t="s">
        <v>497</v>
      </c>
      <c r="B223" s="4" t="n">
        <v>28573</v>
      </c>
      <c r="C223" s="4" t="n">
        <v>32051</v>
      </c>
    </row>
    <row r="224" spans="1:5">
      <c r="A224" s="3" t="s">
        <v>549</v>
      </c>
    </row>
    <row r="225" spans="1:5">
      <c r="A225" s="5" t="s">
        <v>555</v>
      </c>
    </row>
    <row r="226" spans="1:5">
      <c r="A226" s="3" t="s">
        <v>497</v>
      </c>
      <c r="B226" s="4" t="n">
        <v>1549</v>
      </c>
      <c r="C226" s="4" t="n">
        <v>1591</v>
      </c>
    </row>
    <row r="227" spans="1:5">
      <c r="A227" s="3" t="s">
        <v>548</v>
      </c>
    </row>
    <row r="228" spans="1:5">
      <c r="A228" s="5" t="s">
        <v>555</v>
      </c>
    </row>
    <row r="229" spans="1:5">
      <c r="A229" s="3" t="s">
        <v>497</v>
      </c>
      <c r="B229" s="4" t="n">
        <v>12931</v>
      </c>
      <c r="C229" s="4" t="n">
        <v>15308</v>
      </c>
    </row>
    <row r="230" spans="1:5">
      <c r="A230" s="3" t="s">
        <v>550</v>
      </c>
    </row>
    <row r="231" spans="1:5">
      <c r="A231" s="5" t="s">
        <v>555</v>
      </c>
    </row>
    <row r="232" spans="1:5">
      <c r="A232" s="3" t="s">
        <v>497</v>
      </c>
      <c r="B232" s="4" t="n">
        <v>10787</v>
      </c>
      <c r="C232" s="4" t="n">
        <v>11631</v>
      </c>
    </row>
    <row r="233" spans="1:5">
      <c r="A233" s="3" t="s">
        <v>551</v>
      </c>
    </row>
    <row r="234" spans="1:5">
      <c r="A234" s="5" t="s">
        <v>555</v>
      </c>
    </row>
    <row r="235" spans="1:5">
      <c r="A235" s="3" t="s">
        <v>497</v>
      </c>
      <c r="B235" s="6" t="n">
        <v>3306</v>
      </c>
      <c r="C235" s="6" t="n">
        <v>3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8</v>
      </c>
    </row>
    <row r="2" spans="1:3">
      <c r="A2" s="5" t="s">
        <v>465</v>
      </c>
    </row>
    <row r="3" spans="1:3">
      <c r="A3" s="3" t="s">
        <v>440</v>
      </c>
      <c r="B3" s="6" t="n">
        <v>88958</v>
      </c>
      <c r="C3" s="6" t="n">
        <v>84546</v>
      </c>
    </row>
    <row r="4" spans="1:3">
      <c r="A4" s="3" t="s">
        <v>557</v>
      </c>
      <c r="B4" s="4" t="n">
        <v>3493</v>
      </c>
      <c r="C4" s="4" t="n">
        <v>2888</v>
      </c>
    </row>
    <row r="5" spans="1:3">
      <c r="A5" s="3" t="s">
        <v>454</v>
      </c>
    </row>
    <row r="6" spans="1:3">
      <c r="A6" s="5" t="s">
        <v>465</v>
      </c>
    </row>
    <row r="7" spans="1:3">
      <c r="A7" s="3" t="s">
        <v>440</v>
      </c>
      <c r="B7" s="4" t="n">
        <v>407</v>
      </c>
      <c r="C7" s="4" t="n">
        <v>666</v>
      </c>
    </row>
    <row r="8" spans="1:3">
      <c r="A8" s="3" t="s">
        <v>557</v>
      </c>
      <c r="B8" s="4" t="n">
        <v>0</v>
      </c>
      <c r="C8" s="4" t="n">
        <v>0</v>
      </c>
    </row>
    <row r="9" spans="1:3">
      <c r="A9" s="3" t="s">
        <v>455</v>
      </c>
    </row>
    <row r="10" spans="1:3">
      <c r="A10" s="5" t="s">
        <v>465</v>
      </c>
    </row>
    <row r="11" spans="1:3">
      <c r="A11" s="3" t="s">
        <v>440</v>
      </c>
      <c r="B11" s="4" t="n">
        <v>15744</v>
      </c>
      <c r="C11" s="4" t="n">
        <v>12594</v>
      </c>
    </row>
    <row r="12" spans="1:3">
      <c r="A12" s="3" t="s">
        <v>557</v>
      </c>
      <c r="B12" s="4" t="n">
        <v>0</v>
      </c>
      <c r="C12" s="4" t="n">
        <v>0</v>
      </c>
    </row>
    <row r="13" spans="1:3">
      <c r="A13" s="3" t="s">
        <v>456</v>
      </c>
    </row>
    <row r="14" spans="1:3">
      <c r="A14" s="5" t="s">
        <v>465</v>
      </c>
    </row>
    <row r="15" spans="1:3">
      <c r="A15" s="3" t="s">
        <v>440</v>
      </c>
      <c r="B15" s="4" t="n">
        <v>19</v>
      </c>
      <c r="C15" s="4" t="n">
        <v>366</v>
      </c>
    </row>
    <row r="16" spans="1:3">
      <c r="A16" s="3" t="s">
        <v>557</v>
      </c>
      <c r="B16" s="4" t="n">
        <v>0</v>
      </c>
      <c r="C16" s="4" t="n">
        <v>0</v>
      </c>
    </row>
    <row r="17" spans="1:3">
      <c r="A17" s="3" t="s">
        <v>457</v>
      </c>
    </row>
    <row r="18" spans="1:3">
      <c r="A18" s="5" t="s">
        <v>465</v>
      </c>
    </row>
    <row r="19" spans="1:3">
      <c r="A19" s="3" t="s">
        <v>440</v>
      </c>
      <c r="B19" s="4" t="n">
        <v>5482</v>
      </c>
      <c r="C19" s="4" t="n">
        <v>4624</v>
      </c>
    </row>
    <row r="20" spans="1:3">
      <c r="A20" s="3" t="s">
        <v>557</v>
      </c>
      <c r="B20" s="4" t="n">
        <v>667</v>
      </c>
      <c r="C20" s="4" t="n">
        <v>808</v>
      </c>
    </row>
    <row r="21" spans="1:3">
      <c r="A21" s="3" t="s">
        <v>460</v>
      </c>
    </row>
    <row r="22" spans="1:3">
      <c r="A22" s="5" t="s">
        <v>465</v>
      </c>
    </row>
    <row r="23" spans="1:3">
      <c r="A23" s="3" t="s">
        <v>440</v>
      </c>
      <c r="B23" s="4" t="n">
        <v>1699</v>
      </c>
      <c r="C23" s="4" t="n">
        <v>1823</v>
      </c>
    </row>
    <row r="24" spans="1:3">
      <c r="A24" s="3" t="s">
        <v>557</v>
      </c>
      <c r="B24" s="4" t="n">
        <v>0</v>
      </c>
      <c r="C24" s="4" t="n">
        <v>0</v>
      </c>
    </row>
    <row r="25" spans="1:3">
      <c r="A25" s="3" t="s">
        <v>461</v>
      </c>
    </row>
    <row r="26" spans="1:3">
      <c r="A26" s="5" t="s">
        <v>465</v>
      </c>
    </row>
    <row r="27" spans="1:3">
      <c r="A27" s="3" t="s">
        <v>440</v>
      </c>
      <c r="B27" s="4" t="n">
        <v>36573</v>
      </c>
      <c r="C27" s="4" t="n">
        <v>35662</v>
      </c>
    </row>
    <row r="28" spans="1:3">
      <c r="A28" s="3" t="s">
        <v>557</v>
      </c>
      <c r="B28" s="4" t="n">
        <v>614</v>
      </c>
      <c r="C28" s="4" t="n">
        <v>0</v>
      </c>
    </row>
    <row r="29" spans="1:3">
      <c r="A29" s="3" t="s">
        <v>558</v>
      </c>
    </row>
    <row r="30" spans="1:3">
      <c r="A30" s="5" t="s">
        <v>465</v>
      </c>
    </row>
    <row r="31" spans="1:3">
      <c r="A31" s="3" t="s">
        <v>440</v>
      </c>
      <c r="B31" s="4" t="n">
        <v>257</v>
      </c>
      <c r="C31" s="4" t="n">
        <v>279</v>
      </c>
    </row>
    <row r="32" spans="1:3">
      <c r="A32" s="3" t="s">
        <v>557</v>
      </c>
      <c r="B32" s="4" t="n">
        <v>0</v>
      </c>
      <c r="C32" s="4" t="n">
        <v>0</v>
      </c>
    </row>
    <row r="33" spans="1:3">
      <c r="A33" s="3" t="s">
        <v>462</v>
      </c>
    </row>
    <row r="34" spans="1:3">
      <c r="A34" s="5" t="s">
        <v>465</v>
      </c>
    </row>
    <row r="35" spans="1:3">
      <c r="A35" s="3" t="s">
        <v>440</v>
      </c>
      <c r="B35" s="4" t="n">
        <v>25723</v>
      </c>
      <c r="C35" s="4" t="n">
        <v>25563</v>
      </c>
    </row>
    <row r="36" spans="1:3">
      <c r="A36" s="3" t="s">
        <v>557</v>
      </c>
      <c r="B36" s="4" t="n">
        <v>0</v>
      </c>
      <c r="C36" s="4" t="n">
        <v>0</v>
      </c>
    </row>
    <row r="37" spans="1:3">
      <c r="A37" s="3" t="s">
        <v>463</v>
      </c>
    </row>
    <row r="38" spans="1:3">
      <c r="A38" s="5" t="s">
        <v>465</v>
      </c>
    </row>
    <row r="39" spans="1:3">
      <c r="A39" s="3" t="s">
        <v>440</v>
      </c>
      <c r="B39" s="4" t="n">
        <v>3054</v>
      </c>
      <c r="C39" s="4" t="n">
        <v>2969</v>
      </c>
    </row>
    <row r="40" spans="1:3">
      <c r="A40" s="3" t="s">
        <v>557</v>
      </c>
      <c r="B40" s="6" t="n">
        <v>2212</v>
      </c>
      <c r="C40" s="6" t="n">
        <v>20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9</v>
      </c>
      <c r="B1" s="2" t="s">
        <v>1</v>
      </c>
    </row>
    <row r="2" spans="1:6">
      <c r="B2" s="2" t="s">
        <v>2</v>
      </c>
      <c r="C2" s="2" t="s">
        <v>75</v>
      </c>
      <c r="D2" s="2" t="s">
        <v>28</v>
      </c>
      <c r="E2" s="2" t="s">
        <v>560</v>
      </c>
      <c r="F2" s="2" t="s">
        <v>561</v>
      </c>
    </row>
    <row r="3" spans="1:6">
      <c r="A3" s="5" t="s">
        <v>465</v>
      </c>
    </row>
    <row r="4" spans="1:6">
      <c r="A4" s="3" t="s">
        <v>562</v>
      </c>
      <c r="B4" s="6" t="n">
        <v>810683</v>
      </c>
      <c r="C4" s="6" t="n">
        <v>1108379</v>
      </c>
    </row>
    <row r="5" spans="1:6">
      <c r="A5" s="5" t="s">
        <v>563</v>
      </c>
    </row>
    <row r="6" spans="1:6">
      <c r="A6" s="3" t="s">
        <v>564</v>
      </c>
      <c r="B6" s="4" t="n">
        <v>606576</v>
      </c>
      <c r="C6" s="4" t="n">
        <v>762998</v>
      </c>
    </row>
    <row r="7" spans="1:6">
      <c r="A7" s="3" t="s">
        <v>565</v>
      </c>
      <c r="E7" s="6" t="n">
        <v>0</v>
      </c>
      <c r="F7" s="6" t="n">
        <v>0</v>
      </c>
    </row>
    <row r="8" spans="1:6">
      <c r="A8" s="3" t="s">
        <v>566</v>
      </c>
      <c r="B8" s="4" t="n">
        <v>17755</v>
      </c>
      <c r="C8" s="4" t="n">
        <v>17973</v>
      </c>
    </row>
    <row r="9" spans="1:6">
      <c r="A9" s="3" t="s">
        <v>567</v>
      </c>
      <c r="B9" s="4" t="n">
        <v>-66975</v>
      </c>
      <c r="C9" s="4" t="n">
        <v>-77134</v>
      </c>
    </row>
    <row r="10" spans="1:6">
      <c r="A10" s="3" t="s">
        <v>568</v>
      </c>
      <c r="B10" s="4" t="n">
        <v>557356</v>
      </c>
      <c r="C10" s="4" t="n">
        <v>703837</v>
      </c>
    </row>
    <row r="11" spans="1:6">
      <c r="A11" s="3" t="s">
        <v>569</v>
      </c>
    </row>
    <row r="12" spans="1:6">
      <c r="A12" s="5" t="s">
        <v>465</v>
      </c>
    </row>
    <row r="13" spans="1:6">
      <c r="A13" s="3" t="s">
        <v>570</v>
      </c>
      <c r="B13" s="4" t="n">
        <v>3333</v>
      </c>
      <c r="D13" s="6" t="n">
        <v>3348</v>
      </c>
    </row>
    <row r="14" spans="1:6">
      <c r="A14" s="3" t="s">
        <v>453</v>
      </c>
    </row>
    <row r="15" spans="1:6">
      <c r="A15" s="5" t="s">
        <v>563</v>
      </c>
    </row>
    <row r="16" spans="1:6">
      <c r="A16" s="3" t="s">
        <v>564</v>
      </c>
      <c r="B16" s="4" t="n">
        <v>296672</v>
      </c>
    </row>
    <row r="17" spans="1:6">
      <c r="A17" s="3" t="s">
        <v>568</v>
      </c>
      <c r="B17" s="4" t="n">
        <v>269913</v>
      </c>
    </row>
    <row r="18" spans="1:6">
      <c r="A18" s="3" t="s">
        <v>459</v>
      </c>
    </row>
    <row r="19" spans="1:6">
      <c r="A19" s="5" t="s">
        <v>563</v>
      </c>
    </row>
    <row r="20" spans="1:6">
      <c r="A20" s="3" t="s">
        <v>568</v>
      </c>
      <c r="B20" s="4" t="n">
        <v>287443</v>
      </c>
    </row>
    <row r="21" spans="1:6">
      <c r="A21" s="3" t="s">
        <v>571</v>
      </c>
    </row>
    <row r="22" spans="1:6">
      <c r="A22" s="5" t="s">
        <v>563</v>
      </c>
    </row>
    <row r="23" spans="1:6">
      <c r="A23" s="3" t="s">
        <v>564</v>
      </c>
      <c r="B23" s="4" t="n">
        <v>309904</v>
      </c>
    </row>
    <row r="24" spans="1:6">
      <c r="A24" s="3" t="s">
        <v>443</v>
      </c>
    </row>
    <row r="25" spans="1:6">
      <c r="A25" s="5" t="s">
        <v>563</v>
      </c>
    </row>
    <row r="26" spans="1:6">
      <c r="A26" s="3" t="s">
        <v>442</v>
      </c>
      <c r="B26" s="4" t="n">
        <v>17800</v>
      </c>
      <c r="C26" s="6" t="n">
        <v>18000</v>
      </c>
    </row>
    <row r="27" spans="1:6">
      <c r="A27" s="3" t="s">
        <v>568</v>
      </c>
      <c r="B27" s="4" t="n">
        <v>557356</v>
      </c>
    </row>
    <row r="28" spans="1:6">
      <c r="A28" s="3" t="s">
        <v>440</v>
      </c>
      <c r="B28" s="6" t="n">
        <v>1700</v>
      </c>
      <c r="D28" s="6" t="n">
        <v>1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v>
      </c>
      <c r="C2" s="2" t="s">
        <v>75</v>
      </c>
      <c r="D2" s="2" t="s">
        <v>28</v>
      </c>
      <c r="E2" s="2" t="s">
        <v>449</v>
      </c>
    </row>
    <row r="3" spans="1:5">
      <c r="A3" s="5" t="s">
        <v>215</v>
      </c>
    </row>
    <row r="4" spans="1:5">
      <c r="A4" s="3" t="s">
        <v>573</v>
      </c>
      <c r="B4" s="6" t="n">
        <v>286192</v>
      </c>
      <c r="C4" s="6" t="n">
        <v>309345</v>
      </c>
      <c r="D4" s="6" t="n">
        <v>312894</v>
      </c>
      <c r="E4" s="6" t="n">
        <v>316679</v>
      </c>
    </row>
    <row r="5" spans="1:5">
      <c r="A5" s="3" t="s">
        <v>574</v>
      </c>
      <c r="B5" s="4" t="n">
        <v>0</v>
      </c>
      <c r="C5" s="4" t="n">
        <v>0</v>
      </c>
    </row>
    <row r="6" spans="1:5">
      <c r="A6" s="3" t="s">
        <v>566</v>
      </c>
      <c r="B6" s="4" t="n">
        <v>-17755</v>
      </c>
      <c r="C6" s="4" t="n">
        <v>-17973</v>
      </c>
    </row>
    <row r="7" spans="1:5">
      <c r="A7" s="3" t="s">
        <v>575</v>
      </c>
      <c r="B7" s="4" t="n">
        <v>600</v>
      </c>
      <c r="C7" s="4" t="n">
        <v>-929</v>
      </c>
    </row>
    <row r="8" spans="1:5">
      <c r="A8" s="3" t="s">
        <v>576</v>
      </c>
      <c r="B8" s="6" t="n">
        <v>-9547</v>
      </c>
      <c r="C8" s="6" t="n">
        <v>115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560</v>
      </c>
      <c r="C1" s="2" t="s">
        <v>561</v>
      </c>
    </row>
    <row r="2" spans="1:3">
      <c r="A2" s="5" t="s">
        <v>465</v>
      </c>
    </row>
    <row r="3" spans="1:3">
      <c r="A3" s="3" t="s">
        <v>578</v>
      </c>
      <c r="B3" s="6" t="n">
        <v>0</v>
      </c>
      <c r="C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79</v>
      </c>
      <c r="B1" s="2" t="s">
        <v>1</v>
      </c>
    </row>
    <row r="2" spans="1:7">
      <c r="B2" s="2" t="s">
        <v>2</v>
      </c>
      <c r="C2" s="2" t="s">
        <v>75</v>
      </c>
      <c r="D2" s="2" t="s">
        <v>2</v>
      </c>
      <c r="E2" s="2" t="s">
        <v>28</v>
      </c>
      <c r="F2" s="2" t="s">
        <v>75</v>
      </c>
      <c r="G2" s="2" t="s">
        <v>449</v>
      </c>
    </row>
    <row r="3" spans="1:7">
      <c r="A3" s="5" t="s">
        <v>580</v>
      </c>
    </row>
    <row r="4" spans="1:7">
      <c r="A4" s="3" t="s">
        <v>38</v>
      </c>
      <c r="D4" s="6" t="n">
        <v>25235010</v>
      </c>
      <c r="E4" s="6" t="n">
        <v>25299564</v>
      </c>
    </row>
    <row r="5" spans="1:7">
      <c r="A5" s="5" t="s">
        <v>581</v>
      </c>
    </row>
    <row r="6" spans="1:7">
      <c r="A6" s="3" t="s">
        <v>582</v>
      </c>
      <c r="D6" s="4" t="n">
        <v>557356</v>
      </c>
      <c r="E6" s="4" t="n">
        <v>606576</v>
      </c>
      <c r="F6" s="6" t="n">
        <v>703837</v>
      </c>
      <c r="G6" s="6" t="n">
        <v>762998</v>
      </c>
    </row>
    <row r="7" spans="1:7">
      <c r="A7" s="3" t="s">
        <v>453</v>
      </c>
    </row>
    <row r="8" spans="1:7">
      <c r="A8" s="5" t="s">
        <v>581</v>
      </c>
    </row>
    <row r="9" spans="1:7">
      <c r="A9" s="3" t="s">
        <v>582</v>
      </c>
      <c r="D9" s="4" t="n">
        <v>269913</v>
      </c>
      <c r="E9" s="4" t="n">
        <v>296672</v>
      </c>
    </row>
    <row r="10" spans="1:7">
      <c r="A10" s="3" t="s">
        <v>459</v>
      </c>
    </row>
    <row r="11" spans="1:7">
      <c r="A11" s="5" t="s">
        <v>581</v>
      </c>
    </row>
    <row r="12" spans="1:7">
      <c r="A12" s="3" t="s">
        <v>582</v>
      </c>
      <c r="D12" s="4" t="n">
        <v>287443</v>
      </c>
    </row>
    <row r="13" spans="1:7">
      <c r="A13" s="3" t="s">
        <v>461</v>
      </c>
    </row>
    <row r="14" spans="1:7">
      <c r="A14" s="5" t="s">
        <v>581</v>
      </c>
    </row>
    <row r="15" spans="1:7">
      <c r="A15" s="3" t="s">
        <v>582</v>
      </c>
      <c r="E15" s="4" t="n">
        <v>309904</v>
      </c>
    </row>
    <row r="16" spans="1:7">
      <c r="A16" s="3" t="s">
        <v>439</v>
      </c>
    </row>
    <row r="17" spans="1:7">
      <c r="A17" s="5" t="s">
        <v>583</v>
      </c>
    </row>
    <row r="18" spans="1:7">
      <c r="A18" s="3" t="s">
        <v>564</v>
      </c>
      <c r="B18" s="6" t="n">
        <v>214568</v>
      </c>
      <c r="C18" s="6" t="n">
        <v>211867</v>
      </c>
    </row>
    <row r="19" spans="1:7">
      <c r="A19" s="3" t="s">
        <v>584</v>
      </c>
      <c r="B19" s="4" t="n">
        <v>11914</v>
      </c>
      <c r="C19" s="4" t="n">
        <v>5251</v>
      </c>
    </row>
    <row r="20" spans="1:7">
      <c r="A20" s="3" t="s">
        <v>585</v>
      </c>
      <c r="B20" s="4" t="n">
        <v>-10154</v>
      </c>
      <c r="C20" s="4" t="n">
        <v>-9613</v>
      </c>
    </row>
    <row r="21" spans="1:7">
      <c r="A21" s="3" t="s">
        <v>586</v>
      </c>
      <c r="B21" s="4" t="n">
        <v>3467</v>
      </c>
      <c r="C21" s="4" t="n">
        <v>3315</v>
      </c>
    </row>
    <row r="22" spans="1:7">
      <c r="A22" s="3" t="s">
        <v>568</v>
      </c>
      <c r="B22" s="4" t="n">
        <v>219795</v>
      </c>
      <c r="C22" s="4" t="n">
        <v>210820</v>
      </c>
    </row>
    <row r="23" spans="1:7">
      <c r="A23" s="5" t="s">
        <v>580</v>
      </c>
    </row>
    <row r="24" spans="1:7">
      <c r="A24" s="3" t="s">
        <v>587</v>
      </c>
      <c r="D24" s="4" t="n">
        <v>150001</v>
      </c>
      <c r="E24" s="4" t="n">
        <v>146430</v>
      </c>
    </row>
    <row r="25" spans="1:7">
      <c r="A25" s="3" t="s">
        <v>588</v>
      </c>
      <c r="D25" s="4" t="n">
        <v>24756428</v>
      </c>
      <c r="E25" s="4" t="n">
        <v>24770270</v>
      </c>
    </row>
    <row r="26" spans="1:7">
      <c r="A26" s="3" t="s">
        <v>38</v>
      </c>
      <c r="D26" s="4" t="n">
        <v>24906429</v>
      </c>
      <c r="E26" s="4" t="n">
        <v>24916700</v>
      </c>
    </row>
    <row r="27" spans="1:7">
      <c r="A27" s="3" t="s">
        <v>589</v>
      </c>
      <c r="D27" s="4" t="n">
        <v>11965</v>
      </c>
      <c r="E27" s="4" t="n">
        <v>9827</v>
      </c>
    </row>
    <row r="28" spans="1:7">
      <c r="A28" s="3" t="s">
        <v>590</v>
      </c>
      <c r="D28" s="4" t="n">
        <v>207830</v>
      </c>
      <c r="E28" s="4" t="n">
        <v>204741</v>
      </c>
    </row>
    <row r="29" spans="1:7">
      <c r="A29" s="3" t="s">
        <v>591</v>
      </c>
      <c r="B29" s="4" t="n">
        <v>214568</v>
      </c>
      <c r="C29" s="4" t="n">
        <v>211867</v>
      </c>
      <c r="D29" s="4" t="n">
        <v>219795</v>
      </c>
      <c r="E29" s="4" t="n">
        <v>214568</v>
      </c>
      <c r="F29" s="4" t="n">
        <v>210820</v>
      </c>
      <c r="G29" s="4" t="n">
        <v>211867</v>
      </c>
    </row>
    <row r="30" spans="1:7">
      <c r="A30" s="3" t="s">
        <v>504</v>
      </c>
    </row>
    <row r="31" spans="1:7">
      <c r="A31" s="5" t="s">
        <v>583</v>
      </c>
    </row>
    <row r="32" spans="1:7">
      <c r="A32" s="3" t="s">
        <v>564</v>
      </c>
      <c r="B32" s="4" t="n">
        <v>35270</v>
      </c>
      <c r="C32" s="4" t="n">
        <v>24470</v>
      </c>
    </row>
    <row r="33" spans="1:7">
      <c r="A33" s="3" t="s">
        <v>584</v>
      </c>
      <c r="B33" s="4" t="n">
        <v>2119</v>
      </c>
      <c r="C33" s="4" t="n">
        <v>2225</v>
      </c>
    </row>
    <row r="34" spans="1:7">
      <c r="A34" s="3" t="s">
        <v>585</v>
      </c>
      <c r="B34" s="4" t="n">
        <v>-44</v>
      </c>
      <c r="C34" s="4" t="n">
        <v>0</v>
      </c>
    </row>
    <row r="35" spans="1:7">
      <c r="A35" s="3" t="s">
        <v>586</v>
      </c>
      <c r="B35" s="4" t="n">
        <v>131</v>
      </c>
      <c r="C35" s="4" t="n">
        <v>23</v>
      </c>
    </row>
    <row r="36" spans="1:7">
      <c r="A36" s="3" t="s">
        <v>568</v>
      </c>
      <c r="B36" s="4" t="n">
        <v>37476</v>
      </c>
      <c r="C36" s="4" t="n">
        <v>26718</v>
      </c>
    </row>
    <row r="37" spans="1:7">
      <c r="A37" s="5" t="s">
        <v>580</v>
      </c>
    </row>
    <row r="38" spans="1:7">
      <c r="A38" s="3" t="s">
        <v>587</v>
      </c>
      <c r="D38" s="4" t="n">
        <v>2123</v>
      </c>
      <c r="E38" s="4" t="n">
        <v>2175</v>
      </c>
    </row>
    <row r="39" spans="1:7">
      <c r="A39" s="3" t="s">
        <v>588</v>
      </c>
      <c r="D39" s="4" t="n">
        <v>802340</v>
      </c>
      <c r="E39" s="4" t="n">
        <v>755679</v>
      </c>
    </row>
    <row r="40" spans="1:7">
      <c r="A40" s="3" t="s">
        <v>38</v>
      </c>
      <c r="D40" s="4" t="n">
        <v>804463</v>
      </c>
      <c r="E40" s="4" t="n">
        <v>757854</v>
      </c>
    </row>
    <row r="41" spans="1:7">
      <c r="A41" s="3" t="s">
        <v>589</v>
      </c>
      <c r="D41" s="4" t="n">
        <v>533</v>
      </c>
      <c r="E41" s="4" t="n">
        <v>490</v>
      </c>
    </row>
    <row r="42" spans="1:7">
      <c r="A42" s="3" t="s">
        <v>590</v>
      </c>
      <c r="D42" s="4" t="n">
        <v>36943</v>
      </c>
      <c r="E42" s="4" t="n">
        <v>34780</v>
      </c>
    </row>
    <row r="43" spans="1:7">
      <c r="A43" s="3" t="s">
        <v>591</v>
      </c>
      <c r="B43" s="4" t="n">
        <v>35270</v>
      </c>
      <c r="C43" s="4" t="n">
        <v>24470</v>
      </c>
      <c r="D43" s="4" t="n">
        <v>37476</v>
      </c>
      <c r="E43" s="4" t="n">
        <v>35270</v>
      </c>
      <c r="F43" s="4" t="n">
        <v>26718</v>
      </c>
      <c r="G43" s="4" t="n">
        <v>24470</v>
      </c>
    </row>
    <row r="44" spans="1:7">
      <c r="A44" s="3" t="s">
        <v>500</v>
      </c>
    </row>
    <row r="45" spans="1:7">
      <c r="A45" s="5" t="s">
        <v>583</v>
      </c>
    </row>
    <row r="46" spans="1:7">
      <c r="A46" s="3" t="s">
        <v>564</v>
      </c>
      <c r="B46" s="4" t="n">
        <v>43451</v>
      </c>
      <c r="C46" s="4" t="n">
        <v>45005</v>
      </c>
    </row>
    <row r="47" spans="1:7">
      <c r="A47" s="3" t="s">
        <v>584</v>
      </c>
      <c r="B47" s="4" t="n">
        <v>2371</v>
      </c>
      <c r="C47" s="4" t="n">
        <v>-1365</v>
      </c>
    </row>
    <row r="48" spans="1:7">
      <c r="A48" s="3" t="s">
        <v>585</v>
      </c>
      <c r="B48" s="4" t="n">
        <v>-761</v>
      </c>
      <c r="C48" s="4" t="n">
        <v>-46</v>
      </c>
    </row>
    <row r="49" spans="1:7">
      <c r="A49" s="3" t="s">
        <v>586</v>
      </c>
      <c r="B49" s="4" t="n">
        <v>220</v>
      </c>
      <c r="C49" s="4" t="n">
        <v>239</v>
      </c>
    </row>
    <row r="50" spans="1:7">
      <c r="A50" s="3" t="s">
        <v>568</v>
      </c>
      <c r="B50" s="4" t="n">
        <v>45281</v>
      </c>
      <c r="C50" s="4" t="n">
        <v>43833</v>
      </c>
    </row>
    <row r="51" spans="1:7">
      <c r="A51" s="5" t="s">
        <v>580</v>
      </c>
    </row>
    <row r="52" spans="1:7">
      <c r="A52" s="3" t="s">
        <v>587</v>
      </c>
      <c r="D52" s="4" t="n">
        <v>56157</v>
      </c>
      <c r="E52" s="4" t="n">
        <v>55447</v>
      </c>
    </row>
    <row r="53" spans="1:7">
      <c r="A53" s="3" t="s">
        <v>588</v>
      </c>
      <c r="D53" s="4" t="n">
        <v>10691558</v>
      </c>
      <c r="E53" s="4" t="n">
        <v>10661787</v>
      </c>
    </row>
    <row r="54" spans="1:7">
      <c r="A54" s="3" t="s">
        <v>38</v>
      </c>
      <c r="D54" s="4" t="n">
        <v>10747715</v>
      </c>
      <c r="E54" s="4" t="n">
        <v>10717234</v>
      </c>
    </row>
    <row r="55" spans="1:7">
      <c r="A55" s="3" t="s">
        <v>589</v>
      </c>
      <c r="D55" s="4" t="n">
        <v>2949</v>
      </c>
      <c r="E55" s="4" t="n">
        <v>2671</v>
      </c>
    </row>
    <row r="56" spans="1:7">
      <c r="A56" s="3" t="s">
        <v>590</v>
      </c>
      <c r="D56" s="4" t="n">
        <v>42332</v>
      </c>
      <c r="E56" s="4" t="n">
        <v>40780</v>
      </c>
    </row>
    <row r="57" spans="1:7">
      <c r="A57" s="3" t="s">
        <v>591</v>
      </c>
      <c r="B57" s="4" t="n">
        <v>43451</v>
      </c>
      <c r="C57" s="4" t="n">
        <v>45005</v>
      </c>
      <c r="D57" s="4" t="n">
        <v>45281</v>
      </c>
      <c r="E57" s="4" t="n">
        <v>43451</v>
      </c>
      <c r="F57" s="4" t="n">
        <v>43833</v>
      </c>
      <c r="G57" s="4" t="n">
        <v>45005</v>
      </c>
    </row>
    <row r="58" spans="1:7">
      <c r="A58" s="3" t="s">
        <v>501</v>
      </c>
    </row>
    <row r="59" spans="1:7">
      <c r="A59" s="5" t="s">
        <v>583</v>
      </c>
    </row>
    <row r="60" spans="1:7">
      <c r="A60" s="3" t="s">
        <v>564</v>
      </c>
      <c r="B60" s="4" t="n">
        <v>2481</v>
      </c>
      <c r="C60" s="4" t="n">
        <v>4571</v>
      </c>
    </row>
    <row r="61" spans="1:7">
      <c r="A61" s="3" t="s">
        <v>584</v>
      </c>
      <c r="B61" s="4" t="n">
        <v>-83</v>
      </c>
      <c r="C61" s="4" t="n">
        <v>-1293</v>
      </c>
    </row>
    <row r="62" spans="1:7">
      <c r="A62" s="3" t="s">
        <v>585</v>
      </c>
      <c r="B62" s="4" t="n">
        <v>0</v>
      </c>
      <c r="C62" s="4" t="n">
        <v>0</v>
      </c>
    </row>
    <row r="63" spans="1:7">
      <c r="A63" s="3" t="s">
        <v>586</v>
      </c>
      <c r="B63" s="4" t="n">
        <v>1</v>
      </c>
      <c r="C63" s="4" t="n">
        <v>145</v>
      </c>
    </row>
    <row r="64" spans="1:7">
      <c r="A64" s="3" t="s">
        <v>568</v>
      </c>
      <c r="B64" s="4" t="n">
        <v>2399</v>
      </c>
      <c r="C64" s="4" t="n">
        <v>3423</v>
      </c>
    </row>
    <row r="65" spans="1:7">
      <c r="A65" s="5" t="s">
        <v>580</v>
      </c>
    </row>
    <row r="66" spans="1:7">
      <c r="A66" s="3" t="s">
        <v>587</v>
      </c>
      <c r="D66" s="4" t="n">
        <v>541</v>
      </c>
      <c r="E66" s="4" t="n">
        <v>860</v>
      </c>
    </row>
    <row r="67" spans="1:7">
      <c r="A67" s="3" t="s">
        <v>588</v>
      </c>
      <c r="D67" s="4" t="n">
        <v>426878</v>
      </c>
      <c r="E67" s="4" t="n">
        <v>426125</v>
      </c>
    </row>
    <row r="68" spans="1:7">
      <c r="A68" s="3" t="s">
        <v>38</v>
      </c>
      <c r="D68" s="4" t="n">
        <v>427419</v>
      </c>
      <c r="E68" s="4" t="n">
        <v>426985</v>
      </c>
    </row>
    <row r="69" spans="1:7">
      <c r="A69" s="3" t="s">
        <v>589</v>
      </c>
      <c r="D69" s="4" t="n">
        <v>16</v>
      </c>
      <c r="E69" s="4" t="n">
        <v>42</v>
      </c>
    </row>
    <row r="70" spans="1:7">
      <c r="A70" s="3" t="s">
        <v>590</v>
      </c>
      <c r="D70" s="4" t="n">
        <v>2383</v>
      </c>
      <c r="E70" s="4" t="n">
        <v>2439</v>
      </c>
    </row>
    <row r="71" spans="1:7">
      <c r="A71" s="3" t="s">
        <v>591</v>
      </c>
      <c r="B71" s="4" t="n">
        <v>2481</v>
      </c>
      <c r="C71" s="4" t="n">
        <v>4571</v>
      </c>
      <c r="D71" s="4" t="n">
        <v>2399</v>
      </c>
      <c r="E71" s="4" t="n">
        <v>2481</v>
      </c>
      <c r="F71" s="4" t="n">
        <v>3423</v>
      </c>
      <c r="G71" s="4" t="n">
        <v>4571</v>
      </c>
    </row>
    <row r="72" spans="1:7">
      <c r="A72" s="3" t="s">
        <v>502</v>
      </c>
    </row>
    <row r="73" spans="1:7">
      <c r="A73" s="5" t="s">
        <v>583</v>
      </c>
    </row>
    <row r="74" spans="1:7">
      <c r="A74" s="3" t="s">
        <v>564</v>
      </c>
      <c r="B74" s="4" t="n">
        <v>55620</v>
      </c>
      <c r="C74" s="4" t="n">
        <v>59824</v>
      </c>
    </row>
    <row r="75" spans="1:7">
      <c r="A75" s="3" t="s">
        <v>584</v>
      </c>
      <c r="B75" s="4" t="n">
        <v>2725</v>
      </c>
      <c r="C75" s="4" t="n">
        <v>562</v>
      </c>
    </row>
    <row r="76" spans="1:7">
      <c r="A76" s="3" t="s">
        <v>585</v>
      </c>
      <c r="B76" s="4" t="n">
        <v>-1858</v>
      </c>
      <c r="C76" s="4" t="n">
        <v>-2329</v>
      </c>
    </row>
    <row r="77" spans="1:7">
      <c r="A77" s="3" t="s">
        <v>586</v>
      </c>
      <c r="B77" s="4" t="n">
        <v>538</v>
      </c>
      <c r="C77" s="4" t="n">
        <v>1260</v>
      </c>
    </row>
    <row r="78" spans="1:7">
      <c r="A78" s="3" t="s">
        <v>568</v>
      </c>
      <c r="B78" s="4" t="n">
        <v>57025</v>
      </c>
      <c r="C78" s="4" t="n">
        <v>59317</v>
      </c>
    </row>
    <row r="79" spans="1:7">
      <c r="A79" s="5" t="s">
        <v>580</v>
      </c>
    </row>
    <row r="80" spans="1:7">
      <c r="A80" s="3" t="s">
        <v>587</v>
      </c>
      <c r="D80" s="4" t="n">
        <v>9987</v>
      </c>
      <c r="E80" s="4" t="n">
        <v>9868</v>
      </c>
    </row>
    <row r="81" spans="1:7">
      <c r="A81" s="3" t="s">
        <v>588</v>
      </c>
      <c r="D81" s="4" t="n">
        <v>3869588</v>
      </c>
      <c r="E81" s="4" t="n">
        <v>3928862</v>
      </c>
    </row>
    <row r="82" spans="1:7">
      <c r="A82" s="3" t="s">
        <v>38</v>
      </c>
      <c r="D82" s="4" t="n">
        <v>3879575</v>
      </c>
      <c r="E82" s="4" t="n">
        <v>3938730</v>
      </c>
    </row>
    <row r="83" spans="1:7">
      <c r="A83" s="3" t="s">
        <v>589</v>
      </c>
      <c r="D83" s="4" t="n">
        <v>1420</v>
      </c>
      <c r="E83" s="4" t="n">
        <v>1137</v>
      </c>
    </row>
    <row r="84" spans="1:7">
      <c r="A84" s="3" t="s">
        <v>590</v>
      </c>
      <c r="D84" s="4" t="n">
        <v>55605</v>
      </c>
      <c r="E84" s="4" t="n">
        <v>54483</v>
      </c>
    </row>
    <row r="85" spans="1:7">
      <c r="A85" s="3" t="s">
        <v>591</v>
      </c>
      <c r="B85" s="4" t="n">
        <v>55620</v>
      </c>
      <c r="C85" s="4" t="n">
        <v>59824</v>
      </c>
      <c r="D85" s="4" t="n">
        <v>57025</v>
      </c>
      <c r="E85" s="4" t="n">
        <v>55620</v>
      </c>
      <c r="F85" s="4" t="n">
        <v>59317</v>
      </c>
      <c r="G85" s="4" t="n">
        <v>59824</v>
      </c>
    </row>
    <row r="86" spans="1:7">
      <c r="A86" s="3" t="s">
        <v>503</v>
      </c>
    </row>
    <row r="87" spans="1:7">
      <c r="A87" s="5" t="s">
        <v>583</v>
      </c>
    </row>
    <row r="88" spans="1:7">
      <c r="A88" s="3" t="s">
        <v>564</v>
      </c>
      <c r="B88" s="4" t="n">
        <v>2221</v>
      </c>
      <c r="C88" s="4" t="n">
        <v>4689</v>
      </c>
    </row>
    <row r="89" spans="1:7">
      <c r="A89" s="3" t="s">
        <v>584</v>
      </c>
      <c r="B89" s="4" t="n">
        <v>-498</v>
      </c>
      <c r="C89" s="4" t="n">
        <v>114</v>
      </c>
    </row>
    <row r="90" spans="1:7">
      <c r="A90" s="3" t="s">
        <v>585</v>
      </c>
      <c r="B90" s="4" t="n">
        <v>0</v>
      </c>
      <c r="C90" s="4" t="n">
        <v>-3</v>
      </c>
    </row>
    <row r="91" spans="1:7">
      <c r="A91" s="3" t="s">
        <v>586</v>
      </c>
      <c r="B91" s="4" t="n">
        <v>444</v>
      </c>
      <c r="C91" s="4" t="n">
        <v>42</v>
      </c>
    </row>
    <row r="92" spans="1:7">
      <c r="A92" s="3" t="s">
        <v>568</v>
      </c>
      <c r="B92" s="4" t="n">
        <v>2167</v>
      </c>
      <c r="C92" s="4" t="n">
        <v>4842</v>
      </c>
    </row>
    <row r="93" spans="1:7">
      <c r="A93" s="5" t="s">
        <v>580</v>
      </c>
    </row>
    <row r="94" spans="1:7">
      <c r="A94" s="3" t="s">
        <v>587</v>
      </c>
      <c r="D94" s="4" t="n">
        <v>337</v>
      </c>
      <c r="E94" s="4" t="n">
        <v>291</v>
      </c>
    </row>
    <row r="95" spans="1:7">
      <c r="A95" s="3" t="s">
        <v>588</v>
      </c>
      <c r="D95" s="4" t="n">
        <v>280511</v>
      </c>
      <c r="E95" s="4" t="n">
        <v>296133</v>
      </c>
    </row>
    <row r="96" spans="1:7">
      <c r="A96" s="3" t="s">
        <v>38</v>
      </c>
      <c r="D96" s="4" t="n">
        <v>280848</v>
      </c>
      <c r="E96" s="4" t="n">
        <v>296424</v>
      </c>
    </row>
    <row r="97" spans="1:7">
      <c r="A97" s="3" t="s">
        <v>589</v>
      </c>
      <c r="D97" s="4" t="n">
        <v>151</v>
      </c>
      <c r="E97" s="4" t="n">
        <v>105</v>
      </c>
    </row>
    <row r="98" spans="1:7">
      <c r="A98" s="3" t="s">
        <v>590</v>
      </c>
      <c r="D98" s="4" t="n">
        <v>2016</v>
      </c>
      <c r="E98" s="4" t="n">
        <v>2116</v>
      </c>
    </row>
    <row r="99" spans="1:7">
      <c r="A99" s="3" t="s">
        <v>591</v>
      </c>
      <c r="B99" s="4" t="n">
        <v>2221</v>
      </c>
      <c r="C99" s="4" t="n">
        <v>4689</v>
      </c>
      <c r="D99" s="4" t="n">
        <v>2167</v>
      </c>
      <c r="E99" s="4" t="n">
        <v>2221</v>
      </c>
      <c r="F99" s="4" t="n">
        <v>4842</v>
      </c>
      <c r="G99" s="4" t="n">
        <v>4689</v>
      </c>
    </row>
    <row r="100" spans="1:7">
      <c r="A100" s="3" t="s">
        <v>507</v>
      </c>
    </row>
    <row r="101" spans="1:7">
      <c r="A101" s="5" t="s">
        <v>583</v>
      </c>
    </row>
    <row r="102" spans="1:7">
      <c r="A102" s="3" t="s">
        <v>564</v>
      </c>
      <c r="B102" s="4" t="n">
        <v>2350</v>
      </c>
      <c r="C102" s="4" t="n">
        <v>3962</v>
      </c>
    </row>
    <row r="103" spans="1:7">
      <c r="A103" s="3" t="s">
        <v>584</v>
      </c>
      <c r="B103" s="4" t="n">
        <v>123</v>
      </c>
      <c r="C103" s="4" t="n">
        <v>107</v>
      </c>
    </row>
    <row r="104" spans="1:7">
      <c r="A104" s="3" t="s">
        <v>585</v>
      </c>
      <c r="B104" s="4" t="n">
        <v>0</v>
      </c>
      <c r="C104" s="4" t="n">
        <v>-182</v>
      </c>
    </row>
    <row r="105" spans="1:7">
      <c r="A105" s="3" t="s">
        <v>586</v>
      </c>
      <c r="B105" s="4" t="n">
        <v>0</v>
      </c>
      <c r="C105" s="4" t="n">
        <v>26</v>
      </c>
    </row>
    <row r="106" spans="1:7">
      <c r="A106" s="3" t="s">
        <v>568</v>
      </c>
      <c r="B106" s="4" t="n">
        <v>2473</v>
      </c>
      <c r="C106" s="4" t="n">
        <v>3913</v>
      </c>
    </row>
    <row r="107" spans="1:7">
      <c r="A107" s="5" t="s">
        <v>580</v>
      </c>
    </row>
    <row r="108" spans="1:7">
      <c r="A108" s="3" t="s">
        <v>587</v>
      </c>
      <c r="D108" s="4" t="n">
        <v>3742</v>
      </c>
      <c r="E108" s="4" t="n">
        <v>3749</v>
      </c>
    </row>
    <row r="109" spans="1:7">
      <c r="A109" s="3" t="s">
        <v>588</v>
      </c>
      <c r="D109" s="4" t="n">
        <v>255217</v>
      </c>
      <c r="E109" s="4" t="n">
        <v>253281</v>
      </c>
    </row>
    <row r="110" spans="1:7">
      <c r="A110" s="3" t="s">
        <v>38</v>
      </c>
      <c r="D110" s="4" t="n">
        <v>258959</v>
      </c>
      <c r="E110" s="4" t="n">
        <v>257030</v>
      </c>
    </row>
    <row r="111" spans="1:7">
      <c r="A111" s="3" t="s">
        <v>589</v>
      </c>
      <c r="D111" s="4" t="n">
        <v>99</v>
      </c>
      <c r="E111" s="4" t="n">
        <v>81</v>
      </c>
    </row>
    <row r="112" spans="1:7">
      <c r="A112" s="3" t="s">
        <v>590</v>
      </c>
      <c r="D112" s="4" t="n">
        <v>2374</v>
      </c>
      <c r="E112" s="4" t="n">
        <v>2269</v>
      </c>
    </row>
    <row r="113" spans="1:7">
      <c r="A113" s="3" t="s">
        <v>591</v>
      </c>
      <c r="B113" s="4" t="n">
        <v>2350</v>
      </c>
      <c r="C113" s="4" t="n">
        <v>3962</v>
      </c>
      <c r="D113" s="4" t="n">
        <v>2473</v>
      </c>
      <c r="E113" s="4" t="n">
        <v>2350</v>
      </c>
      <c r="F113" s="4" t="n">
        <v>3913</v>
      </c>
      <c r="G113" s="4" t="n">
        <v>3962</v>
      </c>
    </row>
    <row r="114" spans="1:7">
      <c r="A114" s="3" t="s">
        <v>506</v>
      </c>
    </row>
    <row r="115" spans="1:7">
      <c r="A115" s="5" t="s">
        <v>583</v>
      </c>
    </row>
    <row r="116" spans="1:7">
      <c r="A116" s="3" t="s">
        <v>564</v>
      </c>
      <c r="B116" s="4" t="n">
        <v>15472</v>
      </c>
      <c r="C116" s="4" t="n">
        <v>15706</v>
      </c>
    </row>
    <row r="117" spans="1:7">
      <c r="A117" s="3" t="s">
        <v>584</v>
      </c>
      <c r="B117" s="4" t="n">
        <v>1508</v>
      </c>
      <c r="C117" s="4" t="n">
        <v>1512</v>
      </c>
    </row>
    <row r="118" spans="1:7">
      <c r="A118" s="3" t="s">
        <v>585</v>
      </c>
      <c r="B118" s="4" t="n">
        <v>-166</v>
      </c>
      <c r="C118" s="4" t="n">
        <v>-806</v>
      </c>
    </row>
    <row r="119" spans="1:7">
      <c r="A119" s="3" t="s">
        <v>586</v>
      </c>
      <c r="B119" s="4" t="n">
        <v>173</v>
      </c>
      <c r="C119" s="4" t="n">
        <v>77</v>
      </c>
    </row>
    <row r="120" spans="1:7">
      <c r="A120" s="3" t="s">
        <v>568</v>
      </c>
      <c r="B120" s="4" t="n">
        <v>16987</v>
      </c>
      <c r="C120" s="4" t="n">
        <v>16489</v>
      </c>
    </row>
    <row r="121" spans="1:7">
      <c r="A121" s="5" t="s">
        <v>580</v>
      </c>
    </row>
    <row r="122" spans="1:7">
      <c r="A122" s="3" t="s">
        <v>587</v>
      </c>
      <c r="D122" s="4" t="n">
        <v>44944</v>
      </c>
      <c r="E122" s="4" t="n">
        <v>42168</v>
      </c>
    </row>
    <row r="123" spans="1:7">
      <c r="A123" s="3" t="s">
        <v>588</v>
      </c>
      <c r="D123" s="4" t="n">
        <v>4258193</v>
      </c>
      <c r="E123" s="4" t="n">
        <v>4223519</v>
      </c>
    </row>
    <row r="124" spans="1:7">
      <c r="A124" s="3" t="s">
        <v>38</v>
      </c>
      <c r="D124" s="4" t="n">
        <v>4303137</v>
      </c>
      <c r="E124" s="4" t="n">
        <v>4265687</v>
      </c>
    </row>
    <row r="125" spans="1:7">
      <c r="A125" s="3" t="s">
        <v>589</v>
      </c>
      <c r="D125" s="4" t="n">
        <v>3149</v>
      </c>
      <c r="E125" s="4" t="n">
        <v>1901</v>
      </c>
    </row>
    <row r="126" spans="1:7">
      <c r="A126" s="3" t="s">
        <v>590</v>
      </c>
      <c r="D126" s="4" t="n">
        <v>13838</v>
      </c>
      <c r="E126" s="4" t="n">
        <v>13571</v>
      </c>
    </row>
    <row r="127" spans="1:7">
      <c r="A127" s="3" t="s">
        <v>591</v>
      </c>
      <c r="B127" s="4" t="n">
        <v>15472</v>
      </c>
      <c r="C127" s="4" t="n">
        <v>15706</v>
      </c>
      <c r="D127" s="4" t="n">
        <v>16987</v>
      </c>
      <c r="E127" s="4" t="n">
        <v>15472</v>
      </c>
      <c r="F127" s="4" t="n">
        <v>16489</v>
      </c>
      <c r="G127" s="4" t="n">
        <v>15706</v>
      </c>
    </row>
    <row r="128" spans="1:7">
      <c r="A128" s="3" t="s">
        <v>508</v>
      </c>
    </row>
    <row r="129" spans="1:7">
      <c r="A129" s="5" t="s">
        <v>583</v>
      </c>
    </row>
    <row r="130" spans="1:7">
      <c r="A130" s="3" t="s">
        <v>564</v>
      </c>
      <c r="B130" s="4" t="n">
        <v>21862</v>
      </c>
      <c r="C130" s="4" t="n">
        <v>22436</v>
      </c>
    </row>
    <row r="131" spans="1:7">
      <c r="A131" s="3" t="s">
        <v>584</v>
      </c>
      <c r="B131" s="4" t="n">
        <v>209</v>
      </c>
      <c r="C131" s="4" t="n">
        <v>466</v>
      </c>
    </row>
    <row r="132" spans="1:7">
      <c r="A132" s="3" t="s">
        <v>585</v>
      </c>
      <c r="B132" s="4" t="n">
        <v>-963</v>
      </c>
      <c r="C132" s="4" t="n">
        <v>-992</v>
      </c>
    </row>
    <row r="133" spans="1:7">
      <c r="A133" s="3" t="s">
        <v>586</v>
      </c>
      <c r="B133" s="4" t="n">
        <v>387</v>
      </c>
      <c r="C133" s="4" t="n">
        <v>194</v>
      </c>
    </row>
    <row r="134" spans="1:7">
      <c r="A134" s="3" t="s">
        <v>568</v>
      </c>
      <c r="B134" s="4" t="n">
        <v>21495</v>
      </c>
      <c r="C134" s="4" t="n">
        <v>22104</v>
      </c>
    </row>
    <row r="135" spans="1:7">
      <c r="A135" s="5" t="s">
        <v>580</v>
      </c>
    </row>
    <row r="136" spans="1:7">
      <c r="A136" s="3" t="s">
        <v>587</v>
      </c>
      <c r="D136" s="4" t="n">
        <v>29216</v>
      </c>
      <c r="E136" s="4" t="n">
        <v>28852</v>
      </c>
    </row>
    <row r="137" spans="1:7">
      <c r="A137" s="3" t="s">
        <v>588</v>
      </c>
      <c r="D137" s="4" t="n">
        <v>2440682</v>
      </c>
      <c r="E137" s="4" t="n">
        <v>2514123</v>
      </c>
    </row>
    <row r="138" spans="1:7">
      <c r="A138" s="3" t="s">
        <v>38</v>
      </c>
      <c r="D138" s="4" t="n">
        <v>2469898</v>
      </c>
      <c r="E138" s="4" t="n">
        <v>2542975</v>
      </c>
    </row>
    <row r="139" spans="1:7">
      <c r="A139" s="3" t="s">
        <v>589</v>
      </c>
      <c r="D139" s="4" t="n">
        <v>2742</v>
      </c>
      <c r="E139" s="4" t="n">
        <v>2515</v>
      </c>
    </row>
    <row r="140" spans="1:7">
      <c r="A140" s="3" t="s">
        <v>590</v>
      </c>
      <c r="D140" s="4" t="n">
        <v>18753</v>
      </c>
      <c r="E140" s="4" t="n">
        <v>19347</v>
      </c>
    </row>
    <row r="141" spans="1:7">
      <c r="A141" s="3" t="s">
        <v>591</v>
      </c>
      <c r="B141" s="4" t="n">
        <v>21862</v>
      </c>
      <c r="C141" s="4" t="n">
        <v>22436</v>
      </c>
      <c r="D141" s="4" t="n">
        <v>21495</v>
      </c>
      <c r="E141" s="4" t="n">
        <v>21862</v>
      </c>
      <c r="F141" s="4" t="n">
        <v>22104</v>
      </c>
      <c r="G141" s="4" t="n">
        <v>22436</v>
      </c>
    </row>
    <row r="142" spans="1:7">
      <c r="A142" s="3" t="s">
        <v>509</v>
      </c>
    </row>
    <row r="143" spans="1:7">
      <c r="A143" s="5" t="s">
        <v>583</v>
      </c>
    </row>
    <row r="144" spans="1:7">
      <c r="A144" s="3" t="s">
        <v>564</v>
      </c>
      <c r="B144" s="4" t="n">
        <v>35841</v>
      </c>
      <c r="C144" s="4" t="n">
        <v>31204</v>
      </c>
    </row>
    <row r="145" spans="1:7">
      <c r="A145" s="3" t="s">
        <v>584</v>
      </c>
      <c r="B145" s="4" t="n">
        <v>3440</v>
      </c>
      <c r="C145" s="4" t="n">
        <v>2923</v>
      </c>
    </row>
    <row r="146" spans="1:7">
      <c r="A146" s="3" t="s">
        <v>585</v>
      </c>
      <c r="B146" s="4" t="n">
        <v>-6362</v>
      </c>
      <c r="C146" s="4" t="n">
        <v>-5255</v>
      </c>
    </row>
    <row r="147" spans="1:7">
      <c r="A147" s="3" t="s">
        <v>586</v>
      </c>
      <c r="B147" s="4" t="n">
        <v>1573</v>
      </c>
      <c r="C147" s="4" t="n">
        <v>1309</v>
      </c>
    </row>
    <row r="148" spans="1:7">
      <c r="A148" s="3" t="s">
        <v>568</v>
      </c>
      <c r="B148" s="4" t="n">
        <v>34492</v>
      </c>
      <c r="C148" s="4" t="n">
        <v>30181</v>
      </c>
    </row>
    <row r="149" spans="1:7">
      <c r="A149" s="5" t="s">
        <v>580</v>
      </c>
    </row>
    <row r="150" spans="1:7">
      <c r="A150" s="3" t="s">
        <v>587</v>
      </c>
      <c r="D150" s="4" t="n">
        <v>2954</v>
      </c>
      <c r="E150" s="4" t="n">
        <v>3020</v>
      </c>
    </row>
    <row r="151" spans="1:7">
      <c r="A151" s="3" t="s">
        <v>588</v>
      </c>
      <c r="D151" s="4" t="n">
        <v>1731461</v>
      </c>
      <c r="E151" s="4" t="n">
        <v>1710761</v>
      </c>
    </row>
    <row r="152" spans="1:7">
      <c r="A152" s="3" t="s">
        <v>38</v>
      </c>
      <c r="D152" s="4" t="n">
        <v>1734415</v>
      </c>
      <c r="E152" s="4" t="n">
        <v>1713781</v>
      </c>
    </row>
    <row r="153" spans="1:7">
      <c r="A153" s="3" t="s">
        <v>589</v>
      </c>
      <c r="D153" s="4" t="n">
        <v>906</v>
      </c>
      <c r="E153" s="4" t="n">
        <v>885</v>
      </c>
    </row>
    <row r="154" spans="1:7">
      <c r="A154" s="3" t="s">
        <v>590</v>
      </c>
      <c r="D154" s="4" t="n">
        <v>33586</v>
      </c>
      <c r="E154" s="4" t="n">
        <v>34956</v>
      </c>
    </row>
    <row r="155" spans="1:7">
      <c r="A155" s="3" t="s">
        <v>591</v>
      </c>
      <c r="B155" s="4" t="n">
        <v>35841</v>
      </c>
      <c r="C155" s="4" t="n">
        <v>31204</v>
      </c>
      <c r="D155" s="4" t="n">
        <v>34492</v>
      </c>
      <c r="E155" s="4" t="n">
        <v>35841</v>
      </c>
      <c r="F155" s="4" t="n">
        <v>30181</v>
      </c>
      <c r="G155" s="4" t="n">
        <v>31204</v>
      </c>
    </row>
    <row r="156" spans="1:7">
      <c r="A156" s="3" t="s">
        <v>443</v>
      </c>
    </row>
    <row r="157" spans="1:7">
      <c r="A157" s="5" t="s">
        <v>583</v>
      </c>
    </row>
    <row r="158" spans="1:7">
      <c r="A158" s="3" t="s">
        <v>564</v>
      </c>
      <c r="B158" s="4" t="n">
        <v>9144</v>
      </c>
      <c r="C158" s="4" t="n">
        <v>10026</v>
      </c>
    </row>
    <row r="159" spans="1:7">
      <c r="A159" s="3" t="s">
        <v>584</v>
      </c>
      <c r="B159" s="4" t="n">
        <v>-164</v>
      </c>
      <c r="C159" s="4" t="n">
        <v>2354</v>
      </c>
    </row>
    <row r="160" spans="1:7">
      <c r="A160" s="3" t="s">
        <v>585</v>
      </c>
      <c r="B160" s="4" t="n">
        <v>0</v>
      </c>
      <c r="C160" s="4" t="n">
        <v>-84</v>
      </c>
    </row>
    <row r="161" spans="1:7">
      <c r="A161" s="3" t="s">
        <v>586</v>
      </c>
      <c r="B161" s="4" t="n">
        <v>0</v>
      </c>
      <c r="C161" s="4" t="n">
        <v>0</v>
      </c>
    </row>
    <row r="162" spans="1:7">
      <c r="A162" s="3" t="s">
        <v>568</v>
      </c>
      <c r="B162" s="4" t="n">
        <v>8980</v>
      </c>
      <c r="C162" s="4" t="n">
        <v>12296</v>
      </c>
    </row>
    <row r="163" spans="1:7">
      <c r="A163" s="5" t="s">
        <v>580</v>
      </c>
    </row>
    <row r="164" spans="1:7">
      <c r="A164" s="3" t="s">
        <v>591</v>
      </c>
      <c r="B164" s="6" t="n">
        <v>9144</v>
      </c>
      <c r="C164" s="6" t="n">
        <v>10026</v>
      </c>
      <c r="D164" s="4" t="n">
        <v>8980</v>
      </c>
      <c r="E164" s="6" t="n">
        <v>9144</v>
      </c>
      <c r="F164" s="6" t="n">
        <v>12296</v>
      </c>
      <c r="G164" s="6" t="n">
        <v>10026</v>
      </c>
    </row>
    <row r="165" spans="1:7">
      <c r="A165" s="5" t="s">
        <v>581</v>
      </c>
    </row>
    <row r="166" spans="1:7">
      <c r="A166" s="3" t="s">
        <v>582</v>
      </c>
      <c r="D166" s="6" t="n">
        <v>557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5" t="s">
        <v>118</v>
      </c>
    </row>
    <row r="4" spans="1:3">
      <c r="A4" s="3" t="s">
        <v>105</v>
      </c>
      <c r="B4" s="6" t="n">
        <v>111359</v>
      </c>
      <c r="C4" s="6" t="n">
        <v>100231</v>
      </c>
    </row>
    <row r="5" spans="1:3">
      <c r="A5" s="5" t="s">
        <v>119</v>
      </c>
    </row>
    <row r="6" spans="1:3">
      <c r="A6" s="3" t="s">
        <v>120</v>
      </c>
      <c r="B6" s="4" t="n">
        <v>28071</v>
      </c>
      <c r="C6" s="4" t="n">
        <v>-78635</v>
      </c>
    </row>
    <row r="7" spans="1:3">
      <c r="A7" s="3" t="s">
        <v>121</v>
      </c>
      <c r="B7" s="4" t="n">
        <v>-6456</v>
      </c>
      <c r="C7" s="4" t="n">
        <v>18088</v>
      </c>
    </row>
    <row r="8" spans="1:3">
      <c r="A8" s="3" t="s">
        <v>122</v>
      </c>
      <c r="B8" s="4" t="n">
        <v>21615</v>
      </c>
      <c r="C8" s="4" t="n">
        <v>-60547</v>
      </c>
    </row>
    <row r="9" spans="1:3">
      <c r="A9" s="5" t="s">
        <v>123</v>
      </c>
    </row>
    <row r="10" spans="1:3">
      <c r="A10" s="3" t="s">
        <v>124</v>
      </c>
      <c r="B10" s="4" t="n">
        <v>5962</v>
      </c>
      <c r="C10" s="4" t="n">
        <v>0</v>
      </c>
    </row>
    <row r="11" spans="1:3">
      <c r="A11" s="3" t="s">
        <v>121</v>
      </c>
      <c r="B11" s="4" t="n">
        <v>-1371</v>
      </c>
      <c r="C11" s="4" t="n">
        <v>0</v>
      </c>
    </row>
    <row r="12" spans="1:3">
      <c r="A12" s="3" t="s">
        <v>125</v>
      </c>
      <c r="B12" s="4" t="n">
        <v>4591</v>
      </c>
      <c r="C12" s="4" t="n">
        <v>0</v>
      </c>
    </row>
    <row r="13" spans="1:3">
      <c r="A13" s="5" t="s">
        <v>126</v>
      </c>
    </row>
    <row r="14" spans="1:3">
      <c r="A14" s="3" t="s">
        <v>127</v>
      </c>
      <c r="B14" s="4" t="n">
        <v>2755</v>
      </c>
      <c r="C14" s="4" t="n">
        <v>3337</v>
      </c>
    </row>
    <row r="15" spans="1:3">
      <c r="A15" s="3" t="s">
        <v>121</v>
      </c>
      <c r="B15" s="4" t="n">
        <v>-634</v>
      </c>
      <c r="C15" s="4" t="n">
        <v>-768</v>
      </c>
    </row>
    <row r="16" spans="1:3">
      <c r="A16" s="3" t="s">
        <v>128</v>
      </c>
      <c r="B16" s="4" t="n">
        <v>2121</v>
      </c>
      <c r="C16" s="4" t="n">
        <v>2569</v>
      </c>
    </row>
    <row r="17" spans="1:3">
      <c r="A17" s="3" t="s">
        <v>129</v>
      </c>
      <c r="B17" s="4" t="n">
        <v>28327</v>
      </c>
      <c r="C17" s="4" t="n">
        <v>-57978</v>
      </c>
    </row>
    <row r="18" spans="1:3">
      <c r="A18" s="3" t="s">
        <v>130</v>
      </c>
      <c r="B18" s="6" t="n">
        <v>139686</v>
      </c>
      <c r="C18" s="6" t="n">
        <v>422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5</v>
      </c>
      <c r="D2" s="2" t="s">
        <v>28</v>
      </c>
    </row>
    <row r="3" spans="1:4">
      <c r="A3" s="5" t="s">
        <v>593</v>
      </c>
    </row>
    <row r="4" spans="1:4">
      <c r="A4" s="3" t="s">
        <v>594</v>
      </c>
      <c r="B4" s="6" t="n">
        <v>153517</v>
      </c>
      <c r="D4" s="6" t="n">
        <v>156130</v>
      </c>
    </row>
    <row r="5" spans="1:4">
      <c r="A5" s="3" t="s">
        <v>595</v>
      </c>
      <c r="B5" s="4" t="n">
        <v>810683</v>
      </c>
      <c r="C5" s="6" t="n">
        <v>1108379</v>
      </c>
    </row>
    <row r="6" spans="1:4">
      <c r="A6" s="3" t="s">
        <v>596</v>
      </c>
      <c r="B6" s="4" t="n">
        <v>25235010</v>
      </c>
      <c r="D6" s="4" t="n">
        <v>25299564</v>
      </c>
    </row>
    <row r="7" spans="1:4">
      <c r="A7" s="3" t="s">
        <v>597</v>
      </c>
      <c r="B7" s="4" t="n">
        <v>44800</v>
      </c>
      <c r="D7" s="4" t="n">
        <v>47100</v>
      </c>
    </row>
    <row r="8" spans="1:4">
      <c r="A8" s="3" t="s">
        <v>453</v>
      </c>
    </row>
    <row r="9" spans="1:4">
      <c r="A9" s="5" t="s">
        <v>593</v>
      </c>
    </row>
    <row r="10" spans="1:4">
      <c r="A10" s="3" t="s">
        <v>594</v>
      </c>
      <c r="B10" s="4" t="n">
        <v>71021</v>
      </c>
      <c r="D10" s="4" t="n">
        <v>74560</v>
      </c>
    </row>
    <row r="11" spans="1:4">
      <c r="A11" s="3" t="s">
        <v>454</v>
      </c>
    </row>
    <row r="12" spans="1:4">
      <c r="A12" s="5" t="s">
        <v>593</v>
      </c>
    </row>
    <row r="13" spans="1:4">
      <c r="A13" s="3" t="s">
        <v>594</v>
      </c>
      <c r="B13" s="4" t="n">
        <v>2243</v>
      </c>
      <c r="D13" s="4" t="n">
        <v>2298</v>
      </c>
    </row>
    <row r="14" spans="1:4">
      <c r="A14" s="3" t="s">
        <v>455</v>
      </c>
    </row>
    <row r="15" spans="1:4">
      <c r="A15" s="5" t="s">
        <v>593</v>
      </c>
    </row>
    <row r="16" spans="1:4">
      <c r="A16" s="3" t="s">
        <v>594</v>
      </c>
      <c r="B16" s="4" t="n">
        <v>57855</v>
      </c>
      <c r="D16" s="4" t="n">
        <v>61065</v>
      </c>
    </row>
    <row r="17" spans="1:4">
      <c r="A17" s="3" t="s">
        <v>456</v>
      </c>
    </row>
    <row r="18" spans="1:4">
      <c r="A18" s="5" t="s">
        <v>593</v>
      </c>
    </row>
    <row r="19" spans="1:4">
      <c r="A19" s="3" t="s">
        <v>594</v>
      </c>
      <c r="B19" s="4" t="n">
        <v>541</v>
      </c>
      <c r="D19" s="4" t="n">
        <v>860</v>
      </c>
    </row>
    <row r="20" spans="1:4">
      <c r="A20" s="3" t="s">
        <v>457</v>
      </c>
    </row>
    <row r="21" spans="1:4">
      <c r="A21" s="5" t="s">
        <v>593</v>
      </c>
    </row>
    <row r="22" spans="1:4">
      <c r="A22" s="3" t="s">
        <v>594</v>
      </c>
      <c r="B22" s="4" t="n">
        <v>10045</v>
      </c>
      <c r="D22" s="4" t="n">
        <v>10046</v>
      </c>
    </row>
    <row r="23" spans="1:4">
      <c r="A23" s="3" t="s">
        <v>458</v>
      </c>
    </row>
    <row r="24" spans="1:4">
      <c r="A24" s="5" t="s">
        <v>593</v>
      </c>
    </row>
    <row r="25" spans="1:4">
      <c r="A25" s="3" t="s">
        <v>594</v>
      </c>
      <c r="B25" s="4" t="n">
        <v>337</v>
      </c>
      <c r="D25" s="4" t="n">
        <v>291</v>
      </c>
    </row>
    <row r="26" spans="1:4">
      <c r="A26" s="3" t="s">
        <v>459</v>
      </c>
    </row>
    <row r="27" spans="1:4">
      <c r="A27" s="5" t="s">
        <v>593</v>
      </c>
    </row>
    <row r="28" spans="1:4">
      <c r="A28" s="3" t="s">
        <v>594</v>
      </c>
      <c r="B28" s="4" t="n">
        <v>82496</v>
      </c>
      <c r="D28" s="4" t="n">
        <v>81570</v>
      </c>
    </row>
    <row r="29" spans="1:4">
      <c r="A29" s="3" t="s">
        <v>460</v>
      </c>
    </row>
    <row r="30" spans="1:4">
      <c r="A30" s="5" t="s">
        <v>593</v>
      </c>
    </row>
    <row r="31" spans="1:4">
      <c r="A31" s="3" t="s">
        <v>594</v>
      </c>
      <c r="B31" s="4" t="n">
        <v>2330</v>
      </c>
      <c r="D31" s="4" t="n">
        <v>2337</v>
      </c>
    </row>
    <row r="32" spans="1:4">
      <c r="A32" s="3" t="s">
        <v>598</v>
      </c>
    </row>
    <row r="33" spans="1:4">
      <c r="A33" s="5" t="s">
        <v>593</v>
      </c>
    </row>
    <row r="34" spans="1:4">
      <c r="A34" s="3" t="s">
        <v>594</v>
      </c>
      <c r="B34" s="4" t="n">
        <v>2953</v>
      </c>
      <c r="D34" s="4" t="n">
        <v>3021</v>
      </c>
    </row>
    <row r="35" spans="1:4">
      <c r="A35" s="3" t="s">
        <v>461</v>
      </c>
    </row>
    <row r="36" spans="1:4">
      <c r="A36" s="5" t="s">
        <v>593</v>
      </c>
    </row>
    <row r="37" spans="1:4">
      <c r="A37" s="3" t="s">
        <v>594</v>
      </c>
      <c r="B37" s="4" t="n">
        <v>47693</v>
      </c>
      <c r="D37" s="4" t="n">
        <v>47524</v>
      </c>
    </row>
    <row r="38" spans="1:4">
      <c r="A38" s="3" t="s">
        <v>462</v>
      </c>
    </row>
    <row r="39" spans="1:4">
      <c r="A39" s="5" t="s">
        <v>593</v>
      </c>
    </row>
    <row r="40" spans="1:4">
      <c r="A40" s="3" t="s">
        <v>594</v>
      </c>
      <c r="B40" s="4" t="n">
        <v>29520</v>
      </c>
      <c r="D40" s="4" t="n">
        <v>28688</v>
      </c>
    </row>
    <row r="41" spans="1:4">
      <c r="A41" s="3" t="s">
        <v>443</v>
      </c>
    </row>
    <row r="42" spans="1:4">
      <c r="A42" s="5" t="s">
        <v>593</v>
      </c>
    </row>
    <row r="43" spans="1:4">
      <c r="A43" s="3" t="s">
        <v>594</v>
      </c>
      <c r="B43" s="4" t="n">
        <v>17921</v>
      </c>
      <c r="D43" s="4" t="n">
        <v>18220</v>
      </c>
    </row>
    <row r="44" spans="1:4">
      <c r="A44" s="3" t="s">
        <v>599</v>
      </c>
      <c r="B44" s="4" t="n">
        <v>160400</v>
      </c>
      <c r="D44" s="4" t="n">
        <v>186600</v>
      </c>
    </row>
    <row r="45" spans="1:4">
      <c r="A45" s="3" t="s">
        <v>584</v>
      </c>
      <c r="B45" s="4" t="n">
        <v>-164</v>
      </c>
      <c r="C45" s="4" t="n">
        <v>2354</v>
      </c>
    </row>
    <row r="46" spans="1:4">
      <c r="A46" s="3" t="s">
        <v>600</v>
      </c>
      <c r="B46" s="4" t="n">
        <v>0</v>
      </c>
      <c r="C46" s="4" t="n">
        <v>-84</v>
      </c>
    </row>
    <row r="47" spans="1:4">
      <c r="A47" s="3" t="s">
        <v>586</v>
      </c>
      <c r="B47" s="4" t="n">
        <v>0</v>
      </c>
      <c r="C47" s="4" t="n">
        <v>0</v>
      </c>
    </row>
    <row r="48" spans="1:4">
      <c r="A48" s="3" t="s">
        <v>439</v>
      </c>
    </row>
    <row r="49" spans="1:4">
      <c r="A49" s="5" t="s">
        <v>593</v>
      </c>
    </row>
    <row r="50" spans="1:4">
      <c r="A50" s="3" t="s">
        <v>595</v>
      </c>
      <c r="B50" s="4" t="n">
        <v>167080</v>
      </c>
      <c r="D50" s="4" t="n">
        <v>163902</v>
      </c>
    </row>
    <row r="51" spans="1:4">
      <c r="A51" s="3" t="s">
        <v>589</v>
      </c>
      <c r="B51" s="4" t="n">
        <v>11965</v>
      </c>
      <c r="D51" s="4" t="n">
        <v>9827</v>
      </c>
    </row>
    <row r="52" spans="1:4">
      <c r="A52" s="3" t="s">
        <v>601</v>
      </c>
      <c r="B52" s="4" t="n">
        <v>122376</v>
      </c>
      <c r="D52" s="4" t="n">
        <v>115073</v>
      </c>
    </row>
    <row r="53" spans="1:4">
      <c r="A53" s="3" t="s">
        <v>602</v>
      </c>
      <c r="B53" s="4" t="n">
        <v>27625</v>
      </c>
      <c r="D53" s="4" t="n">
        <v>31357</v>
      </c>
    </row>
    <row r="54" spans="1:4">
      <c r="A54" s="3" t="s">
        <v>603</v>
      </c>
      <c r="B54" s="4" t="n">
        <v>150001</v>
      </c>
      <c r="D54" s="4" t="n">
        <v>146430</v>
      </c>
    </row>
    <row r="55" spans="1:4">
      <c r="A55" s="3" t="s">
        <v>604</v>
      </c>
      <c r="B55" s="4" t="n">
        <v>147891</v>
      </c>
      <c r="C55" s="4" t="n">
        <v>155025</v>
      </c>
    </row>
    <row r="56" spans="1:4">
      <c r="A56" s="3" t="s">
        <v>605</v>
      </c>
      <c r="B56" s="4" t="n">
        <v>1339</v>
      </c>
      <c r="C56" s="4" t="n">
        <v>1372</v>
      </c>
    </row>
    <row r="57" spans="1:4">
      <c r="A57" s="3" t="s">
        <v>584</v>
      </c>
      <c r="B57" s="4" t="n">
        <v>11914</v>
      </c>
      <c r="C57" s="4" t="n">
        <v>5251</v>
      </c>
    </row>
    <row r="58" spans="1:4">
      <c r="A58" s="3" t="s">
        <v>600</v>
      </c>
      <c r="B58" s="4" t="n">
        <v>-10154</v>
      </c>
      <c r="C58" s="4" t="n">
        <v>-9613</v>
      </c>
    </row>
    <row r="59" spans="1:4">
      <c r="A59" s="3" t="s">
        <v>586</v>
      </c>
      <c r="B59" s="4" t="n">
        <v>3467</v>
      </c>
      <c r="C59" s="4" t="n">
        <v>3315</v>
      </c>
    </row>
    <row r="60" spans="1:4">
      <c r="A60" s="3" t="s">
        <v>606</v>
      </c>
      <c r="B60" s="4" t="n">
        <v>207830</v>
      </c>
      <c r="D60" s="4" t="n">
        <v>204741</v>
      </c>
    </row>
    <row r="61" spans="1:4">
      <c r="A61" s="3" t="s">
        <v>607</v>
      </c>
      <c r="B61" s="4" t="n">
        <v>24756428</v>
      </c>
      <c r="D61" s="4" t="n">
        <v>24770270</v>
      </c>
    </row>
    <row r="62" spans="1:4">
      <c r="A62" s="3" t="s">
        <v>596</v>
      </c>
      <c r="B62" s="4" t="n">
        <v>24906429</v>
      </c>
      <c r="D62" s="4" t="n">
        <v>24916700</v>
      </c>
    </row>
    <row r="63" spans="1:4">
      <c r="A63" s="3" t="s">
        <v>504</v>
      </c>
    </row>
    <row r="64" spans="1:4">
      <c r="A64" s="5" t="s">
        <v>593</v>
      </c>
    </row>
    <row r="65" spans="1:4">
      <c r="A65" s="3" t="s">
        <v>595</v>
      </c>
      <c r="B65" s="4" t="n">
        <v>2538</v>
      </c>
      <c r="D65" s="4" t="n">
        <v>2606</v>
      </c>
    </row>
    <row r="66" spans="1:4">
      <c r="A66" s="3" t="s">
        <v>589</v>
      </c>
      <c r="B66" s="4" t="n">
        <v>533</v>
      </c>
      <c r="D66" s="4" t="n">
        <v>490</v>
      </c>
    </row>
    <row r="67" spans="1:4">
      <c r="A67" s="3" t="s">
        <v>601</v>
      </c>
      <c r="B67" s="4" t="n">
        <v>1932</v>
      </c>
      <c r="D67" s="4" t="n">
        <v>1897</v>
      </c>
    </row>
    <row r="68" spans="1:4">
      <c r="A68" s="3" t="s">
        <v>602</v>
      </c>
      <c r="B68" s="4" t="n">
        <v>191</v>
      </c>
      <c r="D68" s="4" t="n">
        <v>278</v>
      </c>
    </row>
    <row r="69" spans="1:4">
      <c r="A69" s="3" t="s">
        <v>603</v>
      </c>
      <c r="B69" s="4" t="n">
        <v>2123</v>
      </c>
      <c r="D69" s="4" t="n">
        <v>2175</v>
      </c>
    </row>
    <row r="70" spans="1:4">
      <c r="A70" s="3" t="s">
        <v>604</v>
      </c>
      <c r="B70" s="4" t="n">
        <v>2147</v>
      </c>
      <c r="C70" s="4" t="n">
        <v>1155</v>
      </c>
    </row>
    <row r="71" spans="1:4">
      <c r="A71" s="3" t="s">
        <v>605</v>
      </c>
      <c r="B71" s="4" t="n">
        <v>28</v>
      </c>
      <c r="C71" s="4" t="n">
        <v>11</v>
      </c>
    </row>
    <row r="72" spans="1:4">
      <c r="A72" s="3" t="s">
        <v>584</v>
      </c>
      <c r="B72" s="4" t="n">
        <v>2119</v>
      </c>
      <c r="C72" s="4" t="n">
        <v>2225</v>
      </c>
    </row>
    <row r="73" spans="1:4">
      <c r="A73" s="3" t="s">
        <v>600</v>
      </c>
      <c r="B73" s="4" t="n">
        <v>-44</v>
      </c>
      <c r="C73" s="4" t="n">
        <v>0</v>
      </c>
    </row>
    <row r="74" spans="1:4">
      <c r="A74" s="3" t="s">
        <v>586</v>
      </c>
      <c r="B74" s="4" t="n">
        <v>131</v>
      </c>
      <c r="C74" s="4" t="n">
        <v>23</v>
      </c>
    </row>
    <row r="75" spans="1:4">
      <c r="A75" s="3" t="s">
        <v>606</v>
      </c>
      <c r="B75" s="4" t="n">
        <v>36943</v>
      </c>
      <c r="D75" s="4" t="n">
        <v>34780</v>
      </c>
    </row>
    <row r="76" spans="1:4">
      <c r="A76" s="3" t="s">
        <v>607</v>
      </c>
      <c r="B76" s="4" t="n">
        <v>802340</v>
      </c>
      <c r="D76" s="4" t="n">
        <v>755679</v>
      </c>
    </row>
    <row r="77" spans="1:4">
      <c r="A77" s="3" t="s">
        <v>596</v>
      </c>
      <c r="B77" s="4" t="n">
        <v>804463</v>
      </c>
      <c r="D77" s="4" t="n">
        <v>757854</v>
      </c>
    </row>
    <row r="78" spans="1:4">
      <c r="A78" s="3" t="s">
        <v>500</v>
      </c>
    </row>
    <row r="79" spans="1:4">
      <c r="A79" s="5" t="s">
        <v>593</v>
      </c>
    </row>
    <row r="80" spans="1:4">
      <c r="A80" s="3" t="s">
        <v>595</v>
      </c>
      <c r="B80" s="4" t="n">
        <v>61845</v>
      </c>
      <c r="D80" s="4" t="n">
        <v>61317</v>
      </c>
    </row>
    <row r="81" spans="1:4">
      <c r="A81" s="3" t="s">
        <v>589</v>
      </c>
      <c r="B81" s="4" t="n">
        <v>2949</v>
      </c>
      <c r="D81" s="4" t="n">
        <v>2671</v>
      </c>
    </row>
    <row r="82" spans="1:4">
      <c r="A82" s="3" t="s">
        <v>601</v>
      </c>
      <c r="B82" s="4" t="n">
        <v>37575</v>
      </c>
      <c r="D82" s="4" t="n">
        <v>34177</v>
      </c>
    </row>
    <row r="83" spans="1:4">
      <c r="A83" s="3" t="s">
        <v>602</v>
      </c>
      <c r="B83" s="4" t="n">
        <v>18582</v>
      </c>
      <c r="D83" s="4" t="n">
        <v>21270</v>
      </c>
    </row>
    <row r="84" spans="1:4">
      <c r="A84" s="3" t="s">
        <v>603</v>
      </c>
      <c r="B84" s="4" t="n">
        <v>56157</v>
      </c>
      <c r="D84" s="4" t="n">
        <v>55447</v>
      </c>
    </row>
    <row r="85" spans="1:4">
      <c r="A85" s="3" t="s">
        <v>604</v>
      </c>
      <c r="B85" s="4" t="n">
        <v>56629</v>
      </c>
      <c r="C85" s="4" t="n">
        <v>72267</v>
      </c>
    </row>
    <row r="86" spans="1:4">
      <c r="A86" s="3" t="s">
        <v>605</v>
      </c>
      <c r="B86" s="4" t="n">
        <v>564</v>
      </c>
      <c r="C86" s="4" t="n">
        <v>711</v>
      </c>
    </row>
    <row r="87" spans="1:4">
      <c r="A87" s="3" t="s">
        <v>584</v>
      </c>
      <c r="B87" s="4" t="n">
        <v>2371</v>
      </c>
      <c r="C87" s="4" t="n">
        <v>-1365</v>
      </c>
    </row>
    <row r="88" spans="1:4">
      <c r="A88" s="3" t="s">
        <v>600</v>
      </c>
      <c r="B88" s="4" t="n">
        <v>-761</v>
      </c>
      <c r="C88" s="4" t="n">
        <v>-46</v>
      </c>
    </row>
    <row r="89" spans="1:4">
      <c r="A89" s="3" t="s">
        <v>586</v>
      </c>
      <c r="B89" s="4" t="n">
        <v>220</v>
      </c>
      <c r="C89" s="4" t="n">
        <v>239</v>
      </c>
    </row>
    <row r="90" spans="1:4">
      <c r="A90" s="3" t="s">
        <v>606</v>
      </c>
      <c r="B90" s="4" t="n">
        <v>42332</v>
      </c>
      <c r="D90" s="4" t="n">
        <v>40780</v>
      </c>
    </row>
    <row r="91" spans="1:4">
      <c r="A91" s="3" t="s">
        <v>607</v>
      </c>
      <c r="B91" s="4" t="n">
        <v>10691558</v>
      </c>
      <c r="D91" s="4" t="n">
        <v>10661787</v>
      </c>
    </row>
    <row r="92" spans="1:4">
      <c r="A92" s="3" t="s">
        <v>596</v>
      </c>
      <c r="B92" s="4" t="n">
        <v>10747715</v>
      </c>
      <c r="D92" s="4" t="n">
        <v>10717234</v>
      </c>
    </row>
    <row r="93" spans="1:4">
      <c r="A93" s="3" t="s">
        <v>501</v>
      </c>
    </row>
    <row r="94" spans="1:4">
      <c r="A94" s="5" t="s">
        <v>593</v>
      </c>
    </row>
    <row r="95" spans="1:4">
      <c r="A95" s="3" t="s">
        <v>595</v>
      </c>
      <c r="B95" s="4" t="n">
        <v>629</v>
      </c>
      <c r="D95" s="4" t="n">
        <v>946</v>
      </c>
    </row>
    <row r="96" spans="1:4">
      <c r="A96" s="3" t="s">
        <v>589</v>
      </c>
      <c r="B96" s="4" t="n">
        <v>16</v>
      </c>
      <c r="D96" s="4" t="n">
        <v>42</v>
      </c>
    </row>
    <row r="97" spans="1:4">
      <c r="A97" s="3" t="s">
        <v>601</v>
      </c>
      <c r="B97" s="4" t="n">
        <v>222</v>
      </c>
      <c r="D97" s="4" t="n">
        <v>243</v>
      </c>
    </row>
    <row r="98" spans="1:4">
      <c r="A98" s="3" t="s">
        <v>602</v>
      </c>
      <c r="B98" s="4" t="n">
        <v>319</v>
      </c>
      <c r="D98" s="4" t="n">
        <v>617</v>
      </c>
    </row>
    <row r="99" spans="1:4">
      <c r="A99" s="3" t="s">
        <v>603</v>
      </c>
      <c r="B99" s="4" t="n">
        <v>541</v>
      </c>
      <c r="D99" s="4" t="n">
        <v>860</v>
      </c>
    </row>
    <row r="100" spans="1:4">
      <c r="A100" s="3" t="s">
        <v>604</v>
      </c>
      <c r="B100" s="4" t="n">
        <v>685</v>
      </c>
      <c r="C100" s="4" t="n">
        <v>1713</v>
      </c>
    </row>
    <row r="101" spans="1:4">
      <c r="A101" s="3" t="s">
        <v>605</v>
      </c>
      <c r="B101" s="4" t="n">
        <v>8</v>
      </c>
      <c r="C101" s="4" t="n">
        <v>11</v>
      </c>
    </row>
    <row r="102" spans="1:4">
      <c r="A102" s="3" t="s">
        <v>584</v>
      </c>
      <c r="B102" s="4" t="n">
        <v>-83</v>
      </c>
      <c r="C102" s="4" t="n">
        <v>-1293</v>
      </c>
    </row>
    <row r="103" spans="1:4">
      <c r="A103" s="3" t="s">
        <v>600</v>
      </c>
      <c r="B103" s="4" t="n">
        <v>0</v>
      </c>
      <c r="C103" s="4" t="n">
        <v>0</v>
      </c>
    </row>
    <row r="104" spans="1:4">
      <c r="A104" s="3" t="s">
        <v>586</v>
      </c>
      <c r="B104" s="4" t="n">
        <v>1</v>
      </c>
      <c r="C104" s="4" t="n">
        <v>145</v>
      </c>
    </row>
    <row r="105" spans="1:4">
      <c r="A105" s="3" t="s">
        <v>606</v>
      </c>
      <c r="B105" s="4" t="n">
        <v>2383</v>
      </c>
      <c r="D105" s="4" t="n">
        <v>2439</v>
      </c>
    </row>
    <row r="106" spans="1:4">
      <c r="A106" s="3" t="s">
        <v>607</v>
      </c>
      <c r="B106" s="4" t="n">
        <v>426878</v>
      </c>
      <c r="D106" s="4" t="n">
        <v>426125</v>
      </c>
    </row>
    <row r="107" spans="1:4">
      <c r="A107" s="3" t="s">
        <v>596</v>
      </c>
      <c r="B107" s="4" t="n">
        <v>427419</v>
      </c>
      <c r="D107" s="4" t="n">
        <v>426985</v>
      </c>
    </row>
    <row r="108" spans="1:4">
      <c r="A108" s="3" t="s">
        <v>502</v>
      </c>
    </row>
    <row r="109" spans="1:4">
      <c r="A109" s="5" t="s">
        <v>593</v>
      </c>
    </row>
    <row r="110" spans="1:4">
      <c r="A110" s="3" t="s">
        <v>595</v>
      </c>
      <c r="B110" s="4" t="n">
        <v>14002</v>
      </c>
      <c r="D110" s="4" t="n">
        <v>14695</v>
      </c>
    </row>
    <row r="111" spans="1:4">
      <c r="A111" s="3" t="s">
        <v>589</v>
      </c>
      <c r="B111" s="4" t="n">
        <v>1420</v>
      </c>
      <c r="D111" s="4" t="n">
        <v>1137</v>
      </c>
    </row>
    <row r="112" spans="1:4">
      <c r="A112" s="3" t="s">
        <v>601</v>
      </c>
      <c r="B112" s="4" t="n">
        <v>7613</v>
      </c>
      <c r="D112" s="4" t="n">
        <v>7153</v>
      </c>
    </row>
    <row r="113" spans="1:4">
      <c r="A113" s="3" t="s">
        <v>602</v>
      </c>
      <c r="B113" s="4" t="n">
        <v>2374</v>
      </c>
      <c r="D113" s="4" t="n">
        <v>2715</v>
      </c>
    </row>
    <row r="114" spans="1:4">
      <c r="A114" s="3" t="s">
        <v>603</v>
      </c>
      <c r="B114" s="4" t="n">
        <v>9987</v>
      </c>
      <c r="D114" s="4" t="n">
        <v>9868</v>
      </c>
    </row>
    <row r="115" spans="1:4">
      <c r="A115" s="3" t="s">
        <v>604</v>
      </c>
      <c r="B115" s="4" t="n">
        <v>10000</v>
      </c>
      <c r="C115" s="4" t="n">
        <v>9762</v>
      </c>
    </row>
    <row r="116" spans="1:4">
      <c r="A116" s="3" t="s">
        <v>605</v>
      </c>
      <c r="B116" s="4" t="n">
        <v>100</v>
      </c>
      <c r="C116" s="4" t="n">
        <v>87</v>
      </c>
    </row>
    <row r="117" spans="1:4">
      <c r="A117" s="3" t="s">
        <v>584</v>
      </c>
      <c r="B117" s="4" t="n">
        <v>2725</v>
      </c>
      <c r="C117" s="4" t="n">
        <v>562</v>
      </c>
    </row>
    <row r="118" spans="1:4">
      <c r="A118" s="3" t="s">
        <v>600</v>
      </c>
      <c r="B118" s="4" t="n">
        <v>-1858</v>
      </c>
      <c r="C118" s="4" t="n">
        <v>-2329</v>
      </c>
    </row>
    <row r="119" spans="1:4">
      <c r="A119" s="3" t="s">
        <v>586</v>
      </c>
      <c r="B119" s="4" t="n">
        <v>538</v>
      </c>
      <c r="C119" s="4" t="n">
        <v>1260</v>
      </c>
    </row>
    <row r="120" spans="1:4">
      <c r="A120" s="3" t="s">
        <v>606</v>
      </c>
      <c r="B120" s="4" t="n">
        <v>55605</v>
      </c>
      <c r="D120" s="4" t="n">
        <v>54483</v>
      </c>
    </row>
    <row r="121" spans="1:4">
      <c r="A121" s="3" t="s">
        <v>607</v>
      </c>
      <c r="B121" s="4" t="n">
        <v>3869588</v>
      </c>
      <c r="D121" s="4" t="n">
        <v>3928862</v>
      </c>
    </row>
    <row r="122" spans="1:4">
      <c r="A122" s="3" t="s">
        <v>596</v>
      </c>
      <c r="B122" s="4" t="n">
        <v>3879575</v>
      </c>
      <c r="D122" s="4" t="n">
        <v>3938730</v>
      </c>
    </row>
    <row r="123" spans="1:4">
      <c r="A123" s="3" t="s">
        <v>503</v>
      </c>
    </row>
    <row r="124" spans="1:4">
      <c r="A124" s="5" t="s">
        <v>593</v>
      </c>
    </row>
    <row r="125" spans="1:4">
      <c r="A125" s="3" t="s">
        <v>595</v>
      </c>
      <c r="B125" s="4" t="n">
        <v>353</v>
      </c>
      <c r="D125" s="4" t="n">
        <v>301</v>
      </c>
    </row>
    <row r="126" spans="1:4">
      <c r="A126" s="3" t="s">
        <v>589</v>
      </c>
      <c r="B126" s="4" t="n">
        <v>151</v>
      </c>
      <c r="D126" s="4" t="n">
        <v>105</v>
      </c>
    </row>
    <row r="127" spans="1:4">
      <c r="A127" s="3" t="s">
        <v>601</v>
      </c>
      <c r="B127" s="4" t="n">
        <v>262</v>
      </c>
      <c r="D127" s="4" t="n">
        <v>216</v>
      </c>
    </row>
    <row r="128" spans="1:4">
      <c r="A128" s="3" t="s">
        <v>602</v>
      </c>
      <c r="B128" s="4" t="n">
        <v>75</v>
      </c>
      <c r="D128" s="4" t="n">
        <v>75</v>
      </c>
    </row>
    <row r="129" spans="1:4">
      <c r="A129" s="3" t="s">
        <v>603</v>
      </c>
      <c r="B129" s="4" t="n">
        <v>337</v>
      </c>
      <c r="D129" s="4" t="n">
        <v>291</v>
      </c>
    </row>
    <row r="130" spans="1:4">
      <c r="A130" s="3" t="s">
        <v>604</v>
      </c>
      <c r="B130" s="4" t="n">
        <v>315</v>
      </c>
      <c r="C130" s="4" t="n">
        <v>0</v>
      </c>
    </row>
    <row r="131" spans="1:4">
      <c r="A131" s="3" t="s">
        <v>605</v>
      </c>
      <c r="B131" s="4" t="n">
        <v>2</v>
      </c>
      <c r="C131" s="4" t="n">
        <v>0</v>
      </c>
    </row>
    <row r="132" spans="1:4">
      <c r="A132" s="3" t="s">
        <v>584</v>
      </c>
      <c r="B132" s="4" t="n">
        <v>-498</v>
      </c>
      <c r="C132" s="4" t="n">
        <v>114</v>
      </c>
    </row>
    <row r="133" spans="1:4">
      <c r="A133" s="3" t="s">
        <v>600</v>
      </c>
      <c r="B133" s="4" t="n">
        <v>0</v>
      </c>
      <c r="C133" s="4" t="n">
        <v>-3</v>
      </c>
    </row>
    <row r="134" spans="1:4">
      <c r="A134" s="3" t="s">
        <v>586</v>
      </c>
      <c r="B134" s="4" t="n">
        <v>444</v>
      </c>
      <c r="C134" s="4" t="n">
        <v>42</v>
      </c>
    </row>
    <row r="135" spans="1:4">
      <c r="A135" s="3" t="s">
        <v>606</v>
      </c>
      <c r="B135" s="4" t="n">
        <v>2016</v>
      </c>
      <c r="D135" s="4" t="n">
        <v>2116</v>
      </c>
    </row>
    <row r="136" spans="1:4">
      <c r="A136" s="3" t="s">
        <v>607</v>
      </c>
      <c r="B136" s="4" t="n">
        <v>280511</v>
      </c>
      <c r="D136" s="4" t="n">
        <v>296133</v>
      </c>
    </row>
    <row r="137" spans="1:4">
      <c r="A137" s="3" t="s">
        <v>596</v>
      </c>
      <c r="B137" s="4" t="n">
        <v>280848</v>
      </c>
      <c r="D137" s="4" t="n">
        <v>296424</v>
      </c>
    </row>
    <row r="138" spans="1:4">
      <c r="A138" s="3" t="s">
        <v>507</v>
      </c>
    </row>
    <row r="139" spans="1:4">
      <c r="A139" s="5" t="s">
        <v>593</v>
      </c>
    </row>
    <row r="140" spans="1:4">
      <c r="A140" s="3" t="s">
        <v>595</v>
      </c>
      <c r="B140" s="4" t="n">
        <v>4045</v>
      </c>
      <c r="D140" s="4" t="n">
        <v>4035</v>
      </c>
    </row>
    <row r="141" spans="1:4">
      <c r="A141" s="3" t="s">
        <v>589</v>
      </c>
      <c r="B141" s="4" t="n">
        <v>99</v>
      </c>
      <c r="D141" s="4" t="n">
        <v>81</v>
      </c>
    </row>
    <row r="142" spans="1:4">
      <c r="A142" s="3" t="s">
        <v>601</v>
      </c>
      <c r="B142" s="4" t="n">
        <v>2330</v>
      </c>
      <c r="D142" s="4" t="n">
        <v>2337</v>
      </c>
    </row>
    <row r="143" spans="1:4">
      <c r="A143" s="3" t="s">
        <v>602</v>
      </c>
      <c r="B143" s="4" t="n">
        <v>1412</v>
      </c>
      <c r="D143" s="4" t="n">
        <v>1412</v>
      </c>
    </row>
    <row r="144" spans="1:4">
      <c r="A144" s="3" t="s">
        <v>603</v>
      </c>
      <c r="B144" s="4" t="n">
        <v>3742</v>
      </c>
      <c r="D144" s="4" t="n">
        <v>3749</v>
      </c>
    </row>
    <row r="145" spans="1:4">
      <c r="A145" s="3" t="s">
        <v>604</v>
      </c>
      <c r="B145" s="4" t="n">
        <v>3747</v>
      </c>
      <c r="C145" s="4" t="n">
        <v>4104</v>
      </c>
    </row>
    <row r="146" spans="1:4">
      <c r="A146" s="3" t="s">
        <v>605</v>
      </c>
      <c r="B146" s="4" t="n">
        <v>36</v>
      </c>
      <c r="C146" s="4" t="n">
        <v>48</v>
      </c>
    </row>
    <row r="147" spans="1:4">
      <c r="A147" s="3" t="s">
        <v>584</v>
      </c>
      <c r="B147" s="4" t="n">
        <v>123</v>
      </c>
      <c r="C147" s="4" t="n">
        <v>107</v>
      </c>
    </row>
    <row r="148" spans="1:4">
      <c r="A148" s="3" t="s">
        <v>600</v>
      </c>
      <c r="B148" s="4" t="n">
        <v>0</v>
      </c>
      <c r="C148" s="4" t="n">
        <v>-182</v>
      </c>
    </row>
    <row r="149" spans="1:4">
      <c r="A149" s="3" t="s">
        <v>586</v>
      </c>
      <c r="B149" s="4" t="n">
        <v>0</v>
      </c>
      <c r="C149" s="4" t="n">
        <v>26</v>
      </c>
    </row>
    <row r="150" spans="1:4">
      <c r="A150" s="3" t="s">
        <v>606</v>
      </c>
      <c r="B150" s="4" t="n">
        <v>2374</v>
      </c>
      <c r="D150" s="4" t="n">
        <v>2269</v>
      </c>
    </row>
    <row r="151" spans="1:4">
      <c r="A151" s="3" t="s">
        <v>607</v>
      </c>
      <c r="B151" s="4" t="n">
        <v>255217</v>
      </c>
      <c r="D151" s="4" t="n">
        <v>253281</v>
      </c>
    </row>
    <row r="152" spans="1:4">
      <c r="A152" s="3" t="s">
        <v>596</v>
      </c>
      <c r="B152" s="4" t="n">
        <v>258959</v>
      </c>
      <c r="D152" s="4" t="n">
        <v>257030</v>
      </c>
    </row>
    <row r="153" spans="1:4">
      <c r="A153" s="3" t="s">
        <v>506</v>
      </c>
    </row>
    <row r="154" spans="1:4">
      <c r="A154" s="5" t="s">
        <v>593</v>
      </c>
    </row>
    <row r="155" spans="1:4">
      <c r="A155" s="3" t="s">
        <v>595</v>
      </c>
      <c r="B155" s="4" t="n">
        <v>48216</v>
      </c>
      <c r="D155" s="4" t="n">
        <v>45226</v>
      </c>
    </row>
    <row r="156" spans="1:4">
      <c r="A156" s="3" t="s">
        <v>589</v>
      </c>
      <c r="B156" s="4" t="n">
        <v>3149</v>
      </c>
      <c r="D156" s="4" t="n">
        <v>1901</v>
      </c>
    </row>
    <row r="157" spans="1:4">
      <c r="A157" s="3" t="s">
        <v>601</v>
      </c>
      <c r="B157" s="4" t="n">
        <v>43553</v>
      </c>
      <c r="D157" s="4" t="n">
        <v>40359</v>
      </c>
    </row>
    <row r="158" spans="1:4">
      <c r="A158" s="3" t="s">
        <v>602</v>
      </c>
      <c r="B158" s="4" t="n">
        <v>1391</v>
      </c>
      <c r="D158" s="4" t="n">
        <v>1809</v>
      </c>
    </row>
    <row r="159" spans="1:4">
      <c r="A159" s="3" t="s">
        <v>603</v>
      </c>
      <c r="B159" s="4" t="n">
        <v>44944</v>
      </c>
      <c r="D159" s="4" t="n">
        <v>42168</v>
      </c>
    </row>
    <row r="160" spans="1:4">
      <c r="A160" s="3" t="s">
        <v>604</v>
      </c>
      <c r="B160" s="4" t="n">
        <v>42626</v>
      </c>
      <c r="C160" s="4" t="n">
        <v>38724</v>
      </c>
    </row>
    <row r="161" spans="1:4">
      <c r="A161" s="3" t="s">
        <v>605</v>
      </c>
      <c r="B161" s="4" t="n">
        <v>325</v>
      </c>
      <c r="C161" s="4" t="n">
        <v>275</v>
      </c>
    </row>
    <row r="162" spans="1:4">
      <c r="A162" s="3" t="s">
        <v>584</v>
      </c>
      <c r="B162" s="4" t="n">
        <v>1508</v>
      </c>
      <c r="C162" s="4" t="n">
        <v>1512</v>
      </c>
    </row>
    <row r="163" spans="1:4">
      <c r="A163" s="3" t="s">
        <v>600</v>
      </c>
      <c r="B163" s="4" t="n">
        <v>-166</v>
      </c>
      <c r="C163" s="4" t="n">
        <v>-806</v>
      </c>
    </row>
    <row r="164" spans="1:4">
      <c r="A164" s="3" t="s">
        <v>586</v>
      </c>
      <c r="B164" s="4" t="n">
        <v>173</v>
      </c>
      <c r="C164" s="4" t="n">
        <v>77</v>
      </c>
    </row>
    <row r="165" spans="1:4">
      <c r="A165" s="3" t="s">
        <v>606</v>
      </c>
      <c r="B165" s="4" t="n">
        <v>13838</v>
      </c>
      <c r="D165" s="4" t="n">
        <v>13571</v>
      </c>
    </row>
    <row r="166" spans="1:4">
      <c r="A166" s="3" t="s">
        <v>607</v>
      </c>
      <c r="B166" s="4" t="n">
        <v>4258193</v>
      </c>
      <c r="D166" s="4" t="n">
        <v>4223519</v>
      </c>
    </row>
    <row r="167" spans="1:4">
      <c r="A167" s="3" t="s">
        <v>596</v>
      </c>
      <c r="B167" s="4" t="n">
        <v>4303137</v>
      </c>
      <c r="D167" s="4" t="n">
        <v>4265687</v>
      </c>
    </row>
    <row r="168" spans="1:4">
      <c r="A168" s="3" t="s">
        <v>508</v>
      </c>
    </row>
    <row r="169" spans="1:4">
      <c r="A169" s="5" t="s">
        <v>593</v>
      </c>
    </row>
    <row r="170" spans="1:4">
      <c r="A170" s="3" t="s">
        <v>595</v>
      </c>
      <c r="B170" s="4" t="n">
        <v>32074</v>
      </c>
      <c r="D170" s="4" t="n">
        <v>31371</v>
      </c>
    </row>
    <row r="171" spans="1:4">
      <c r="A171" s="3" t="s">
        <v>589</v>
      </c>
      <c r="B171" s="4" t="n">
        <v>2742</v>
      </c>
      <c r="D171" s="4" t="n">
        <v>2515</v>
      </c>
    </row>
    <row r="172" spans="1:4">
      <c r="A172" s="3" t="s">
        <v>601</v>
      </c>
      <c r="B172" s="4" t="n">
        <v>26017</v>
      </c>
      <c r="D172" s="4" t="n">
        <v>25751</v>
      </c>
    </row>
    <row r="173" spans="1:4">
      <c r="A173" s="3" t="s">
        <v>602</v>
      </c>
      <c r="B173" s="4" t="n">
        <v>3199</v>
      </c>
      <c r="D173" s="4" t="n">
        <v>3101</v>
      </c>
    </row>
    <row r="174" spans="1:4">
      <c r="A174" s="3" t="s">
        <v>603</v>
      </c>
      <c r="B174" s="4" t="n">
        <v>29216</v>
      </c>
      <c r="D174" s="4" t="n">
        <v>28852</v>
      </c>
    </row>
    <row r="175" spans="1:4">
      <c r="A175" s="3" t="s">
        <v>604</v>
      </c>
      <c r="B175" s="4" t="n">
        <v>28742</v>
      </c>
      <c r="C175" s="4" t="n">
        <v>24792</v>
      </c>
    </row>
    <row r="176" spans="1:4">
      <c r="A176" s="3" t="s">
        <v>605</v>
      </c>
      <c r="B176" s="4" t="n">
        <v>247</v>
      </c>
      <c r="C176" s="4" t="n">
        <v>201</v>
      </c>
    </row>
    <row r="177" spans="1:4">
      <c r="A177" s="3" t="s">
        <v>584</v>
      </c>
      <c r="B177" s="4" t="n">
        <v>209</v>
      </c>
      <c r="C177" s="4" t="n">
        <v>466</v>
      </c>
    </row>
    <row r="178" spans="1:4">
      <c r="A178" s="3" t="s">
        <v>600</v>
      </c>
      <c r="B178" s="4" t="n">
        <v>-963</v>
      </c>
      <c r="C178" s="4" t="n">
        <v>-992</v>
      </c>
    </row>
    <row r="179" spans="1:4">
      <c r="A179" s="3" t="s">
        <v>586</v>
      </c>
      <c r="B179" s="4" t="n">
        <v>387</v>
      </c>
      <c r="C179" s="4" t="n">
        <v>194</v>
      </c>
    </row>
    <row r="180" spans="1:4">
      <c r="A180" s="3" t="s">
        <v>606</v>
      </c>
      <c r="B180" s="4" t="n">
        <v>18753</v>
      </c>
      <c r="D180" s="4" t="n">
        <v>19347</v>
      </c>
    </row>
    <row r="181" spans="1:4">
      <c r="A181" s="3" t="s">
        <v>607</v>
      </c>
      <c r="B181" s="4" t="n">
        <v>2440682</v>
      </c>
      <c r="D181" s="4" t="n">
        <v>2514123</v>
      </c>
    </row>
    <row r="182" spans="1:4">
      <c r="A182" s="3" t="s">
        <v>596</v>
      </c>
      <c r="B182" s="4" t="n">
        <v>2469898</v>
      </c>
      <c r="D182" s="4" t="n">
        <v>2542975</v>
      </c>
    </row>
    <row r="183" spans="1:4">
      <c r="A183" s="3" t="s">
        <v>509</v>
      </c>
    </row>
    <row r="184" spans="1:4">
      <c r="A184" s="5" t="s">
        <v>593</v>
      </c>
    </row>
    <row r="185" spans="1:4">
      <c r="A185" s="3" t="s">
        <v>595</v>
      </c>
      <c r="B185" s="4" t="n">
        <v>3378</v>
      </c>
      <c r="D185" s="4" t="n">
        <v>3405</v>
      </c>
    </row>
    <row r="186" spans="1:4">
      <c r="A186" s="3" t="s">
        <v>589</v>
      </c>
      <c r="B186" s="4" t="n">
        <v>906</v>
      </c>
      <c r="D186" s="4" t="n">
        <v>885</v>
      </c>
    </row>
    <row r="187" spans="1:4">
      <c r="A187" s="3" t="s">
        <v>601</v>
      </c>
      <c r="B187" s="4" t="n">
        <v>2872</v>
      </c>
      <c r="D187" s="4" t="n">
        <v>2940</v>
      </c>
    </row>
    <row r="188" spans="1:4">
      <c r="A188" s="3" t="s">
        <v>602</v>
      </c>
      <c r="B188" s="4" t="n">
        <v>82</v>
      </c>
      <c r="D188" s="4" t="n">
        <v>80</v>
      </c>
    </row>
    <row r="189" spans="1:4">
      <c r="A189" s="3" t="s">
        <v>603</v>
      </c>
      <c r="B189" s="4" t="n">
        <v>2954</v>
      </c>
      <c r="D189" s="4" t="n">
        <v>3020</v>
      </c>
    </row>
    <row r="190" spans="1:4">
      <c r="A190" s="3" t="s">
        <v>604</v>
      </c>
      <c r="B190" s="4" t="n">
        <v>3000</v>
      </c>
      <c r="C190" s="4" t="n">
        <v>2508</v>
      </c>
    </row>
    <row r="191" spans="1:4">
      <c r="A191" s="3" t="s">
        <v>605</v>
      </c>
      <c r="B191" s="4" t="n">
        <v>29</v>
      </c>
      <c r="C191" s="4" t="n">
        <v>28</v>
      </c>
    </row>
    <row r="192" spans="1:4">
      <c r="A192" s="3" t="s">
        <v>584</v>
      </c>
      <c r="B192" s="4" t="n">
        <v>3440</v>
      </c>
      <c r="C192" s="4" t="n">
        <v>2923</v>
      </c>
    </row>
    <row r="193" spans="1:4">
      <c r="A193" s="3" t="s">
        <v>600</v>
      </c>
      <c r="B193" s="4" t="n">
        <v>-6362</v>
      </c>
      <c r="C193" s="4" t="n">
        <v>-5255</v>
      </c>
    </row>
    <row r="194" spans="1:4">
      <c r="A194" s="3" t="s">
        <v>586</v>
      </c>
      <c r="B194" s="4" t="n">
        <v>1573</v>
      </c>
      <c r="C194" s="6" t="n">
        <v>1309</v>
      </c>
    </row>
    <row r="195" spans="1:4">
      <c r="A195" s="3" t="s">
        <v>606</v>
      </c>
      <c r="B195" s="4" t="n">
        <v>33586</v>
      </c>
      <c r="D195" s="4" t="n">
        <v>34956</v>
      </c>
    </row>
    <row r="196" spans="1:4">
      <c r="A196" s="3" t="s">
        <v>607</v>
      </c>
      <c r="B196" s="4" t="n">
        <v>1731461</v>
      </c>
      <c r="D196" s="4" t="n">
        <v>1710761</v>
      </c>
    </row>
    <row r="197" spans="1:4">
      <c r="A197" s="3" t="s">
        <v>596</v>
      </c>
      <c r="B197" s="6" t="n">
        <v>1734415</v>
      </c>
      <c r="D197" s="6" t="n">
        <v>17137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08</v>
      </c>
      <c r="B1" s="2" t="s">
        <v>1</v>
      </c>
    </row>
    <row r="2" spans="1:4">
      <c r="B2" s="2" t="s">
        <v>609</v>
      </c>
      <c r="C2" s="2" t="s">
        <v>610</v>
      </c>
      <c r="D2" s="2" t="s">
        <v>418</v>
      </c>
    </row>
    <row r="3" spans="1:4">
      <c r="A3" s="5" t="s">
        <v>611</v>
      </c>
    </row>
    <row r="4" spans="1:4">
      <c r="A4" s="3" t="s">
        <v>612</v>
      </c>
      <c r="B4" s="4" t="n">
        <v>91</v>
      </c>
      <c r="C4" s="4" t="n">
        <v>121</v>
      </c>
    </row>
    <row r="5" spans="1:4">
      <c r="A5" s="3" t="s">
        <v>594</v>
      </c>
      <c r="B5" s="6" t="n">
        <v>153517</v>
      </c>
      <c r="D5" s="6" t="n">
        <v>156130</v>
      </c>
    </row>
    <row r="6" spans="1:4">
      <c r="A6" s="3" t="s">
        <v>613</v>
      </c>
      <c r="B6" s="6" t="n">
        <v>5241</v>
      </c>
      <c r="C6" s="6" t="n">
        <v>11049</v>
      </c>
    </row>
    <row r="7" spans="1:4">
      <c r="A7" s="3" t="s">
        <v>614</v>
      </c>
      <c r="B7" s="4" t="n">
        <v>61</v>
      </c>
      <c r="C7" s="4" t="n">
        <v>74</v>
      </c>
    </row>
    <row r="8" spans="1:4">
      <c r="A8" s="3" t="s">
        <v>615</v>
      </c>
      <c r="B8" s="6" t="n">
        <v>3808</v>
      </c>
      <c r="C8" s="6" t="n">
        <v>5291</v>
      </c>
    </row>
    <row r="9" spans="1:4">
      <c r="A9" s="3" t="s">
        <v>443</v>
      </c>
    </row>
    <row r="10" spans="1:4">
      <c r="A10" s="5" t="s">
        <v>611</v>
      </c>
    </row>
    <row r="11" spans="1:4">
      <c r="A11" s="3" t="s">
        <v>594</v>
      </c>
      <c r="B11" s="4" t="n">
        <v>17921</v>
      </c>
      <c r="D11" s="4" t="n">
        <v>18220</v>
      </c>
    </row>
    <row r="12" spans="1:4">
      <c r="A12" s="3" t="s">
        <v>453</v>
      </c>
    </row>
    <row r="13" spans="1:4">
      <c r="A13" s="5" t="s">
        <v>611</v>
      </c>
    </row>
    <row r="14" spans="1:4">
      <c r="A14" s="3" t="s">
        <v>594</v>
      </c>
      <c r="B14" s="4" t="n">
        <v>71021</v>
      </c>
      <c r="D14" s="4" t="n">
        <v>74560</v>
      </c>
    </row>
    <row r="15" spans="1:4">
      <c r="A15" s="3" t="s">
        <v>454</v>
      </c>
    </row>
    <row r="16" spans="1:4">
      <c r="A16" s="5" t="s">
        <v>611</v>
      </c>
    </row>
    <row r="17" spans="1:4">
      <c r="A17" s="3" t="s">
        <v>594</v>
      </c>
      <c r="B17" s="4" t="n">
        <v>2243</v>
      </c>
      <c r="D17" s="4" t="n">
        <v>2298</v>
      </c>
    </row>
    <row r="18" spans="1:4">
      <c r="A18" s="3" t="s">
        <v>455</v>
      </c>
    </row>
    <row r="19" spans="1:4">
      <c r="A19" s="5" t="s">
        <v>611</v>
      </c>
    </row>
    <row r="20" spans="1:4">
      <c r="A20" s="3" t="s">
        <v>594</v>
      </c>
      <c r="B20" s="4" t="n">
        <v>57855</v>
      </c>
      <c r="D20" s="4" t="n">
        <v>61065</v>
      </c>
    </row>
    <row r="21" spans="1:4">
      <c r="A21" s="3" t="s">
        <v>456</v>
      </c>
    </row>
    <row r="22" spans="1:4">
      <c r="A22" s="5" t="s">
        <v>611</v>
      </c>
    </row>
    <row r="23" spans="1:4">
      <c r="A23" s="3" t="s">
        <v>594</v>
      </c>
      <c r="B23" s="4" t="n">
        <v>541</v>
      </c>
      <c r="D23" s="4" t="n">
        <v>860</v>
      </c>
    </row>
    <row r="24" spans="1:4">
      <c r="A24" s="3" t="s">
        <v>457</v>
      </c>
    </row>
    <row r="25" spans="1:4">
      <c r="A25" s="5" t="s">
        <v>611</v>
      </c>
    </row>
    <row r="26" spans="1:4">
      <c r="A26" s="3" t="s">
        <v>594</v>
      </c>
      <c r="B26" s="4" t="n">
        <v>10045</v>
      </c>
      <c r="D26" s="4" t="n">
        <v>10046</v>
      </c>
    </row>
    <row r="27" spans="1:4">
      <c r="A27" s="3" t="s">
        <v>458</v>
      </c>
    </row>
    <row r="28" spans="1:4">
      <c r="A28" s="5" t="s">
        <v>611</v>
      </c>
    </row>
    <row r="29" spans="1:4">
      <c r="A29" s="3" t="s">
        <v>594</v>
      </c>
      <c r="B29" s="4" t="n">
        <v>337</v>
      </c>
      <c r="D29" s="4" t="n">
        <v>291</v>
      </c>
    </row>
    <row r="30" spans="1:4">
      <c r="A30" s="3" t="s">
        <v>459</v>
      </c>
    </row>
    <row r="31" spans="1:4">
      <c r="A31" s="5" t="s">
        <v>611</v>
      </c>
    </row>
    <row r="32" spans="1:4">
      <c r="A32" s="3" t="s">
        <v>594</v>
      </c>
      <c r="B32" s="4" t="n">
        <v>82496</v>
      </c>
      <c r="D32" s="4" t="n">
        <v>81570</v>
      </c>
    </row>
    <row r="33" spans="1:4">
      <c r="A33" s="3" t="s">
        <v>460</v>
      </c>
    </row>
    <row r="34" spans="1:4">
      <c r="A34" s="5" t="s">
        <v>611</v>
      </c>
    </row>
    <row r="35" spans="1:4">
      <c r="A35" s="3" t="s">
        <v>594</v>
      </c>
      <c r="B35" s="4" t="n">
        <v>2330</v>
      </c>
      <c r="D35" s="4" t="n">
        <v>2337</v>
      </c>
    </row>
    <row r="36" spans="1:4">
      <c r="A36" s="3" t="s">
        <v>461</v>
      </c>
    </row>
    <row r="37" spans="1:4">
      <c r="A37" s="5" t="s">
        <v>611</v>
      </c>
    </row>
    <row r="38" spans="1:4">
      <c r="A38" s="3" t="s">
        <v>594</v>
      </c>
      <c r="B38" s="4" t="n">
        <v>47693</v>
      </c>
      <c r="D38" s="4" t="n">
        <v>47524</v>
      </c>
    </row>
    <row r="39" spans="1:4">
      <c r="A39" s="3" t="s">
        <v>462</v>
      </c>
    </row>
    <row r="40" spans="1:4">
      <c r="A40" s="5" t="s">
        <v>611</v>
      </c>
    </row>
    <row r="41" spans="1:4">
      <c r="A41" s="3" t="s">
        <v>594</v>
      </c>
      <c r="B41" s="4" t="n">
        <v>29520</v>
      </c>
      <c r="D41" s="4" t="n">
        <v>28688</v>
      </c>
    </row>
    <row r="42" spans="1:4">
      <c r="A42" s="3" t="s">
        <v>598</v>
      </c>
    </row>
    <row r="43" spans="1:4">
      <c r="A43" s="5" t="s">
        <v>611</v>
      </c>
    </row>
    <row r="44" spans="1:4">
      <c r="A44" s="3" t="s">
        <v>594</v>
      </c>
      <c r="B44" s="4" t="n">
        <v>2953</v>
      </c>
      <c r="D44" s="4" t="n">
        <v>3021</v>
      </c>
    </row>
    <row r="45" spans="1:4">
      <c r="A45" s="3" t="s">
        <v>616</v>
      </c>
    </row>
    <row r="46" spans="1:4">
      <c r="A46" s="5" t="s">
        <v>611</v>
      </c>
    </row>
    <row r="47" spans="1:4">
      <c r="A47" s="3" t="s">
        <v>594</v>
      </c>
      <c r="B47" s="4" t="n">
        <v>123711</v>
      </c>
      <c r="D47" s="4" t="n">
        <v>127093</v>
      </c>
    </row>
    <row r="48" spans="1:4">
      <c r="A48" s="3" t="s">
        <v>617</v>
      </c>
    </row>
    <row r="49" spans="1:4">
      <c r="A49" s="5" t="s">
        <v>611</v>
      </c>
    </row>
    <row r="50" spans="1:4">
      <c r="A50" s="3" t="s">
        <v>594</v>
      </c>
      <c r="B50" s="4" t="n">
        <v>62024</v>
      </c>
      <c r="D50" s="4" t="n">
        <v>64171</v>
      </c>
    </row>
    <row r="51" spans="1:4">
      <c r="A51" s="3" t="s">
        <v>618</v>
      </c>
    </row>
    <row r="52" spans="1:4">
      <c r="A52" s="5" t="s">
        <v>611</v>
      </c>
    </row>
    <row r="53" spans="1:4">
      <c r="A53" s="3" t="s">
        <v>594</v>
      </c>
      <c r="B53" s="4" t="n">
        <v>1914</v>
      </c>
      <c r="D53" s="4" t="n">
        <v>1946</v>
      </c>
    </row>
    <row r="54" spans="1:4">
      <c r="A54" s="3" t="s">
        <v>619</v>
      </c>
    </row>
    <row r="55" spans="1:4">
      <c r="A55" s="5" t="s">
        <v>611</v>
      </c>
    </row>
    <row r="56" spans="1:4">
      <c r="A56" s="3" t="s">
        <v>594</v>
      </c>
      <c r="B56" s="4" t="n">
        <v>51202</v>
      </c>
      <c r="D56" s="4" t="n">
        <v>53270</v>
      </c>
    </row>
    <row r="57" spans="1:4">
      <c r="A57" s="3" t="s">
        <v>620</v>
      </c>
    </row>
    <row r="58" spans="1:4">
      <c r="A58" s="5" t="s">
        <v>611</v>
      </c>
    </row>
    <row r="59" spans="1:4">
      <c r="A59" s="3" t="s">
        <v>594</v>
      </c>
      <c r="B59" s="4" t="n">
        <v>536</v>
      </c>
      <c r="D59" s="4" t="n">
        <v>851</v>
      </c>
    </row>
    <row r="60" spans="1:4">
      <c r="A60" s="3" t="s">
        <v>621</v>
      </c>
    </row>
    <row r="61" spans="1:4">
      <c r="A61" s="5" t="s">
        <v>611</v>
      </c>
    </row>
    <row r="62" spans="1:4">
      <c r="A62" s="3" t="s">
        <v>594</v>
      </c>
      <c r="B62" s="4" t="n">
        <v>8253</v>
      </c>
      <c r="D62" s="4" t="n">
        <v>7986</v>
      </c>
    </row>
    <row r="63" spans="1:4">
      <c r="A63" s="3" t="s">
        <v>622</v>
      </c>
    </row>
    <row r="64" spans="1:4">
      <c r="A64" s="5" t="s">
        <v>611</v>
      </c>
    </row>
    <row r="65" spans="1:4">
      <c r="A65" s="3" t="s">
        <v>594</v>
      </c>
      <c r="B65" s="4" t="n">
        <v>119</v>
      </c>
      <c r="D65" s="4" t="n">
        <v>118</v>
      </c>
    </row>
    <row r="66" spans="1:4">
      <c r="A66" s="3" t="s">
        <v>623</v>
      </c>
    </row>
    <row r="67" spans="1:4">
      <c r="A67" s="5" t="s">
        <v>611</v>
      </c>
    </row>
    <row r="68" spans="1:4">
      <c r="A68" s="3" t="s">
        <v>594</v>
      </c>
      <c r="B68" s="4" t="n">
        <v>61687</v>
      </c>
      <c r="D68" s="4" t="n">
        <v>62922</v>
      </c>
    </row>
    <row r="69" spans="1:4">
      <c r="A69" s="3" t="s">
        <v>624</v>
      </c>
    </row>
    <row r="70" spans="1:4">
      <c r="A70" s="5" t="s">
        <v>611</v>
      </c>
    </row>
    <row r="71" spans="1:4">
      <c r="A71" s="3" t="s">
        <v>594</v>
      </c>
      <c r="B71" s="4" t="n">
        <v>2150</v>
      </c>
      <c r="D71" s="4" t="n">
        <v>2227</v>
      </c>
    </row>
    <row r="72" spans="1:4">
      <c r="A72" s="3" t="s">
        <v>625</v>
      </c>
    </row>
    <row r="73" spans="1:4">
      <c r="A73" s="5" t="s">
        <v>611</v>
      </c>
    </row>
    <row r="74" spans="1:4">
      <c r="A74" s="3" t="s">
        <v>594</v>
      </c>
      <c r="B74" s="4" t="n">
        <v>37111</v>
      </c>
      <c r="D74" s="4" t="n">
        <v>37903</v>
      </c>
    </row>
    <row r="75" spans="1:4">
      <c r="A75" s="3" t="s">
        <v>626</v>
      </c>
    </row>
    <row r="76" spans="1:4">
      <c r="A76" s="5" t="s">
        <v>611</v>
      </c>
    </row>
    <row r="77" spans="1:4">
      <c r="A77" s="3" t="s">
        <v>594</v>
      </c>
      <c r="B77" s="4" t="n">
        <v>20320</v>
      </c>
      <c r="D77" s="4" t="n">
        <v>20492</v>
      </c>
    </row>
    <row r="78" spans="1:4">
      <c r="A78" s="3" t="s">
        <v>627</v>
      </c>
    </row>
    <row r="79" spans="1:4">
      <c r="A79" s="5" t="s">
        <v>611</v>
      </c>
    </row>
    <row r="80" spans="1:4">
      <c r="A80" s="3" t="s">
        <v>594</v>
      </c>
      <c r="B80" s="4" t="n">
        <v>2106</v>
      </c>
      <c r="D80" s="4" t="n">
        <v>2300</v>
      </c>
    </row>
    <row r="81" spans="1:4">
      <c r="A81" s="3" t="s">
        <v>440</v>
      </c>
    </row>
    <row r="82" spans="1:4">
      <c r="A82" s="5" t="s">
        <v>611</v>
      </c>
    </row>
    <row r="83" spans="1:4">
      <c r="A83" s="3" t="s">
        <v>594</v>
      </c>
      <c r="B83" s="4" t="n">
        <v>29806</v>
      </c>
      <c r="D83" s="4" t="n">
        <v>29037</v>
      </c>
    </row>
    <row r="84" spans="1:4">
      <c r="A84" s="3" t="s">
        <v>628</v>
      </c>
    </row>
    <row r="85" spans="1:4">
      <c r="A85" s="5" t="s">
        <v>611</v>
      </c>
    </row>
    <row r="86" spans="1:4">
      <c r="A86" s="3" t="s">
        <v>594</v>
      </c>
      <c r="B86" s="4" t="n">
        <v>8997</v>
      </c>
      <c r="D86" s="4" t="n">
        <v>10389</v>
      </c>
    </row>
    <row r="87" spans="1:4">
      <c r="A87" s="3" t="s">
        <v>629</v>
      </c>
    </row>
    <row r="88" spans="1:4">
      <c r="A88" s="5" t="s">
        <v>611</v>
      </c>
    </row>
    <row r="89" spans="1:4">
      <c r="A89" s="3" t="s">
        <v>594</v>
      </c>
      <c r="B89" s="4" t="n">
        <v>329</v>
      </c>
      <c r="D89" s="4" t="n">
        <v>352</v>
      </c>
    </row>
    <row r="90" spans="1:4">
      <c r="A90" s="3" t="s">
        <v>630</v>
      </c>
    </row>
    <row r="91" spans="1:4">
      <c r="A91" s="5" t="s">
        <v>611</v>
      </c>
    </row>
    <row r="92" spans="1:4">
      <c r="A92" s="3" t="s">
        <v>594</v>
      </c>
      <c r="B92" s="4" t="n">
        <v>6653</v>
      </c>
      <c r="D92" s="4" t="n">
        <v>7795</v>
      </c>
    </row>
    <row r="93" spans="1:4">
      <c r="A93" s="3" t="s">
        <v>631</v>
      </c>
    </row>
    <row r="94" spans="1:4">
      <c r="A94" s="5" t="s">
        <v>611</v>
      </c>
    </row>
    <row r="95" spans="1:4">
      <c r="A95" s="3" t="s">
        <v>594</v>
      </c>
      <c r="B95" s="4" t="n">
        <v>5</v>
      </c>
      <c r="D95" s="4" t="n">
        <v>9</v>
      </c>
    </row>
    <row r="96" spans="1:4">
      <c r="A96" s="3" t="s">
        <v>632</v>
      </c>
    </row>
    <row r="97" spans="1:4">
      <c r="A97" s="5" t="s">
        <v>611</v>
      </c>
    </row>
    <row r="98" spans="1:4">
      <c r="A98" s="3" t="s">
        <v>594</v>
      </c>
      <c r="B98" s="4" t="n">
        <v>1792</v>
      </c>
      <c r="D98" s="4" t="n">
        <v>2060</v>
      </c>
    </row>
    <row r="99" spans="1:4">
      <c r="A99" s="3" t="s">
        <v>633</v>
      </c>
    </row>
    <row r="100" spans="1:4">
      <c r="A100" s="5" t="s">
        <v>611</v>
      </c>
    </row>
    <row r="101" spans="1:4">
      <c r="A101" s="3" t="s">
        <v>594</v>
      </c>
      <c r="B101" s="4" t="n">
        <v>218</v>
      </c>
      <c r="D101" s="4" t="n">
        <v>173</v>
      </c>
    </row>
    <row r="102" spans="1:4">
      <c r="A102" s="3" t="s">
        <v>634</v>
      </c>
    </row>
    <row r="103" spans="1:4">
      <c r="A103" s="5" t="s">
        <v>611</v>
      </c>
    </row>
    <row r="104" spans="1:4">
      <c r="A104" s="3" t="s">
        <v>594</v>
      </c>
      <c r="B104" s="4" t="n">
        <v>20809</v>
      </c>
      <c r="D104" s="4" t="n">
        <v>18648</v>
      </c>
    </row>
    <row r="105" spans="1:4">
      <c r="A105" s="3" t="s">
        <v>635</v>
      </c>
    </row>
    <row r="106" spans="1:4">
      <c r="A106" s="5" t="s">
        <v>611</v>
      </c>
    </row>
    <row r="107" spans="1:4">
      <c r="A107" s="3" t="s">
        <v>594</v>
      </c>
      <c r="B107" s="4" t="n">
        <v>180</v>
      </c>
      <c r="D107" s="4" t="n">
        <v>110</v>
      </c>
    </row>
    <row r="108" spans="1:4">
      <c r="A108" s="3" t="s">
        <v>636</v>
      </c>
    </row>
    <row r="109" spans="1:4">
      <c r="A109" s="5" t="s">
        <v>611</v>
      </c>
    </row>
    <row r="110" spans="1:4">
      <c r="A110" s="3" t="s">
        <v>594</v>
      </c>
      <c r="B110" s="4" t="n">
        <v>10582</v>
      </c>
      <c r="D110" s="4" t="n">
        <v>9621</v>
      </c>
    </row>
    <row r="111" spans="1:4">
      <c r="A111" s="3" t="s">
        <v>637</v>
      </c>
    </row>
    <row r="112" spans="1:4">
      <c r="A112" s="5" t="s">
        <v>611</v>
      </c>
    </row>
    <row r="113" spans="1:4">
      <c r="A113" s="3" t="s">
        <v>594</v>
      </c>
      <c r="B113" s="4" t="n">
        <v>9200</v>
      </c>
      <c r="D113" s="4" t="n">
        <v>8196</v>
      </c>
    </row>
    <row r="114" spans="1:4">
      <c r="A114" s="3" t="s">
        <v>638</v>
      </c>
    </row>
    <row r="115" spans="1:4">
      <c r="A115" s="5" t="s">
        <v>611</v>
      </c>
    </row>
    <row r="116" spans="1:4">
      <c r="A116" s="3" t="s">
        <v>594</v>
      </c>
      <c r="B116" s="6" t="n">
        <v>847</v>
      </c>
      <c r="D116" s="6" t="n">
        <v>721</v>
      </c>
    </row>
    <row r="117" spans="1:4">
      <c r="A117" s="3" t="s">
        <v>639</v>
      </c>
    </row>
    <row r="118" spans="1:4">
      <c r="A118" s="5" t="s">
        <v>611</v>
      </c>
    </row>
    <row r="119" spans="1:4">
      <c r="A119" s="3" t="s">
        <v>612</v>
      </c>
      <c r="B119" s="4" t="n">
        <v>0</v>
      </c>
      <c r="C119" s="4" t="n">
        <v>1</v>
      </c>
    </row>
    <row r="120" spans="1:4">
      <c r="A120" s="3" t="s">
        <v>613</v>
      </c>
      <c r="B120" s="6" t="n">
        <v>0</v>
      </c>
      <c r="C120" s="6" t="n">
        <v>644</v>
      </c>
    </row>
    <row r="121" spans="1:4">
      <c r="A121" s="3" t="s">
        <v>614</v>
      </c>
      <c r="B121" s="4" t="n">
        <v>0</v>
      </c>
      <c r="C121" s="4" t="n">
        <v>0</v>
      </c>
    </row>
    <row r="122" spans="1:4">
      <c r="A122" s="3" t="s">
        <v>615</v>
      </c>
      <c r="B122" s="6" t="n">
        <v>0</v>
      </c>
      <c r="C122" s="6" t="n">
        <v>0</v>
      </c>
    </row>
    <row r="123" spans="1:4">
      <c r="A123" s="3" t="s">
        <v>640</v>
      </c>
    </row>
    <row r="124" spans="1:4">
      <c r="A124" s="5" t="s">
        <v>611</v>
      </c>
    </row>
    <row r="125" spans="1:4">
      <c r="A125" s="3" t="s">
        <v>612</v>
      </c>
      <c r="B125" s="4" t="n">
        <v>3</v>
      </c>
      <c r="C125" s="4" t="n">
        <v>6</v>
      </c>
    </row>
    <row r="126" spans="1:4">
      <c r="A126" s="3" t="s">
        <v>613</v>
      </c>
      <c r="B126" s="6" t="n">
        <v>420</v>
      </c>
      <c r="C126" s="6" t="n">
        <v>932</v>
      </c>
    </row>
    <row r="127" spans="1:4">
      <c r="A127" s="3" t="s">
        <v>614</v>
      </c>
      <c r="B127" s="4" t="n">
        <v>3</v>
      </c>
      <c r="C127" s="4" t="n">
        <v>1</v>
      </c>
    </row>
    <row r="128" spans="1:4">
      <c r="A128" s="3" t="s">
        <v>615</v>
      </c>
      <c r="B128" s="6" t="n">
        <v>541</v>
      </c>
      <c r="C128" s="6" t="n">
        <v>305</v>
      </c>
    </row>
    <row r="129" spans="1:4">
      <c r="A129" s="3" t="s">
        <v>641</v>
      </c>
    </row>
    <row r="130" spans="1:4">
      <c r="A130" s="5" t="s">
        <v>611</v>
      </c>
    </row>
    <row r="131" spans="1:4">
      <c r="A131" s="3" t="s">
        <v>612</v>
      </c>
      <c r="B131" s="4" t="n">
        <v>46</v>
      </c>
      <c r="C131" s="4" t="n">
        <v>66</v>
      </c>
    </row>
    <row r="132" spans="1:4">
      <c r="A132" s="3" t="s">
        <v>613</v>
      </c>
      <c r="B132" s="6" t="n">
        <v>2953</v>
      </c>
      <c r="C132" s="6" t="n">
        <v>5660</v>
      </c>
    </row>
    <row r="133" spans="1:4">
      <c r="A133" s="3" t="s">
        <v>614</v>
      </c>
      <c r="B133" s="4" t="n">
        <v>33</v>
      </c>
      <c r="C133" s="4" t="n">
        <v>30</v>
      </c>
    </row>
    <row r="134" spans="1:4">
      <c r="A134" s="3" t="s">
        <v>615</v>
      </c>
      <c r="B134" s="6" t="n">
        <v>2123</v>
      </c>
      <c r="C134" s="6" t="n">
        <v>1814</v>
      </c>
    </row>
    <row r="135" spans="1:4">
      <c r="A135" s="3" t="s">
        <v>642</v>
      </c>
    </row>
    <row r="136" spans="1:4">
      <c r="A136" s="5" t="s">
        <v>611</v>
      </c>
    </row>
    <row r="137" spans="1:4">
      <c r="A137" s="3" t="s">
        <v>612</v>
      </c>
      <c r="B137" s="4" t="n">
        <v>42</v>
      </c>
      <c r="C137" s="4" t="n">
        <v>48</v>
      </c>
    </row>
    <row r="138" spans="1:4">
      <c r="A138" s="3" t="s">
        <v>613</v>
      </c>
      <c r="B138" s="6" t="n">
        <v>1868</v>
      </c>
      <c r="C138" s="6" t="n">
        <v>3813</v>
      </c>
    </row>
    <row r="139" spans="1:4">
      <c r="A139" s="3" t="s">
        <v>614</v>
      </c>
      <c r="B139" s="4" t="n">
        <v>25</v>
      </c>
      <c r="C139" s="4" t="n">
        <v>43</v>
      </c>
    </row>
    <row r="140" spans="1:4">
      <c r="A140" s="3" t="s">
        <v>615</v>
      </c>
      <c r="B140" s="6" t="n">
        <v>1144</v>
      </c>
      <c r="C140" s="6" t="n">
        <v>31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43</v>
      </c>
      <c r="B1" s="2" t="s">
        <v>1</v>
      </c>
    </row>
    <row r="2" spans="1:3">
      <c r="B2" s="2" t="s">
        <v>609</v>
      </c>
      <c r="C2" s="2" t="s">
        <v>610</v>
      </c>
    </row>
    <row r="3" spans="1:3">
      <c r="A3" s="5" t="s">
        <v>611</v>
      </c>
    </row>
    <row r="4" spans="1:3">
      <c r="A4" s="3" t="s">
        <v>612</v>
      </c>
      <c r="B4" s="4" t="n">
        <v>91</v>
      </c>
      <c r="C4" s="4" t="n">
        <v>121</v>
      </c>
    </row>
    <row r="5" spans="1:3">
      <c r="A5" s="3" t="s">
        <v>644</v>
      </c>
      <c r="B5" s="6" t="n">
        <v>5241</v>
      </c>
      <c r="C5" s="6" t="n">
        <v>11049</v>
      </c>
    </row>
    <row r="6" spans="1:3">
      <c r="A6" s="3" t="s">
        <v>614</v>
      </c>
      <c r="B6" s="4" t="n">
        <v>61</v>
      </c>
      <c r="C6" s="4" t="n">
        <v>74</v>
      </c>
    </row>
    <row r="7" spans="1:3">
      <c r="A7" s="3" t="s">
        <v>645</v>
      </c>
      <c r="B7" s="6" t="n">
        <v>3808</v>
      </c>
      <c r="C7" s="6" t="n">
        <v>5291</v>
      </c>
    </row>
    <row r="8" spans="1:3">
      <c r="A8" s="3" t="s">
        <v>640</v>
      </c>
    </row>
    <row r="9" spans="1:3">
      <c r="A9" s="5" t="s">
        <v>611</v>
      </c>
    </row>
    <row r="10" spans="1:3">
      <c r="A10" s="3" t="s">
        <v>612</v>
      </c>
      <c r="B10" s="4" t="n">
        <v>3</v>
      </c>
      <c r="C10" s="4" t="n">
        <v>6</v>
      </c>
    </row>
    <row r="11" spans="1:3">
      <c r="A11" s="3" t="s">
        <v>644</v>
      </c>
      <c r="B11" s="6" t="n">
        <v>420</v>
      </c>
      <c r="C11" s="6" t="n">
        <v>932</v>
      </c>
    </row>
    <row r="12" spans="1:3">
      <c r="A12" s="3" t="s">
        <v>614</v>
      </c>
      <c r="B12" s="4" t="n">
        <v>3</v>
      </c>
      <c r="C12" s="4" t="n">
        <v>1</v>
      </c>
    </row>
    <row r="13" spans="1:3">
      <c r="A13" s="3" t="s">
        <v>645</v>
      </c>
      <c r="B13" s="6" t="n">
        <v>541</v>
      </c>
      <c r="C13" s="6" t="n">
        <v>305</v>
      </c>
    </row>
    <row r="14" spans="1:3">
      <c r="A14" s="3" t="s">
        <v>639</v>
      </c>
    </row>
    <row r="15" spans="1:3">
      <c r="A15" s="5" t="s">
        <v>611</v>
      </c>
    </row>
    <row r="16" spans="1:3">
      <c r="A16" s="3" t="s">
        <v>612</v>
      </c>
      <c r="B16" s="4" t="n">
        <v>0</v>
      </c>
      <c r="C16" s="4" t="n">
        <v>1</v>
      </c>
    </row>
    <row r="17" spans="1:3">
      <c r="A17" s="3" t="s">
        <v>644</v>
      </c>
      <c r="B17" s="6" t="n">
        <v>0</v>
      </c>
      <c r="C17" s="6" t="n">
        <v>644</v>
      </c>
    </row>
    <row r="18" spans="1:3">
      <c r="A18" s="3" t="s">
        <v>614</v>
      </c>
      <c r="B18" s="4" t="n">
        <v>0</v>
      </c>
      <c r="C18" s="4" t="n">
        <v>0</v>
      </c>
    </row>
    <row r="19" spans="1:3">
      <c r="A19" s="3" t="s">
        <v>645</v>
      </c>
      <c r="B19" s="6" t="n">
        <v>0</v>
      </c>
      <c r="C19" s="6" t="n">
        <v>0</v>
      </c>
    </row>
    <row r="20" spans="1:3">
      <c r="A20" s="3" t="s">
        <v>641</v>
      </c>
    </row>
    <row r="21" spans="1:3">
      <c r="A21" s="5" t="s">
        <v>611</v>
      </c>
    </row>
    <row r="22" spans="1:3">
      <c r="A22" s="3" t="s">
        <v>612</v>
      </c>
      <c r="B22" s="4" t="n">
        <v>46</v>
      </c>
      <c r="C22" s="4" t="n">
        <v>66</v>
      </c>
    </row>
    <row r="23" spans="1:3">
      <c r="A23" s="3" t="s">
        <v>644</v>
      </c>
      <c r="B23" s="6" t="n">
        <v>2953</v>
      </c>
      <c r="C23" s="6" t="n">
        <v>5660</v>
      </c>
    </row>
    <row r="24" spans="1:3">
      <c r="A24" s="3" t="s">
        <v>614</v>
      </c>
      <c r="B24" s="4" t="n">
        <v>33</v>
      </c>
      <c r="C24" s="4" t="n">
        <v>30</v>
      </c>
    </row>
    <row r="25" spans="1:3">
      <c r="A25" s="3" t="s">
        <v>645</v>
      </c>
      <c r="B25" s="6" t="n">
        <v>2123</v>
      </c>
      <c r="C25" s="6" t="n">
        <v>1814</v>
      </c>
    </row>
    <row r="26" spans="1:3">
      <c r="A26" s="3" t="s">
        <v>642</v>
      </c>
    </row>
    <row r="27" spans="1:3">
      <c r="A27" s="5" t="s">
        <v>611</v>
      </c>
    </row>
    <row r="28" spans="1:3">
      <c r="A28" s="3" t="s">
        <v>612</v>
      </c>
      <c r="B28" s="4" t="n">
        <v>42</v>
      </c>
      <c r="C28" s="4" t="n">
        <v>48</v>
      </c>
    </row>
    <row r="29" spans="1:3">
      <c r="A29" s="3" t="s">
        <v>644</v>
      </c>
      <c r="B29" s="6" t="n">
        <v>1868</v>
      </c>
      <c r="C29" s="6" t="n">
        <v>3813</v>
      </c>
    </row>
    <row r="30" spans="1:3">
      <c r="A30" s="3" t="s">
        <v>614</v>
      </c>
      <c r="B30" s="4" t="n">
        <v>25</v>
      </c>
      <c r="C30" s="4" t="n">
        <v>43</v>
      </c>
    </row>
    <row r="31" spans="1:3">
      <c r="A31" s="3" t="s">
        <v>645</v>
      </c>
      <c r="B31" s="6" t="n">
        <v>1144</v>
      </c>
      <c r="C31" s="6" t="n">
        <v>31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46</v>
      </c>
      <c r="B1" s="2" t="s">
        <v>1</v>
      </c>
    </row>
    <row r="2" spans="1:4">
      <c r="B2" s="2" t="s">
        <v>2</v>
      </c>
      <c r="C2" s="2" t="s">
        <v>75</v>
      </c>
      <c r="D2" s="2" t="s">
        <v>28</v>
      </c>
    </row>
    <row r="3" spans="1:4">
      <c r="A3" s="5" t="s">
        <v>647</v>
      </c>
    </row>
    <row r="4" spans="1:4">
      <c r="A4" s="3" t="s">
        <v>432</v>
      </c>
      <c r="D4" s="6" t="n">
        <v>175200</v>
      </c>
    </row>
    <row r="5" spans="1:4">
      <c r="A5" s="3" t="s">
        <v>648</v>
      </c>
      <c r="B5" s="6" t="n">
        <v>23900</v>
      </c>
      <c r="D5" s="6" t="n">
        <v>22000</v>
      </c>
    </row>
    <row r="6" spans="1:4">
      <c r="A6" s="5" t="s">
        <v>132</v>
      </c>
    </row>
    <row r="7" spans="1:4">
      <c r="A7" s="3" t="s">
        <v>564</v>
      </c>
      <c r="B7" s="4" t="n">
        <v>48030</v>
      </c>
      <c r="C7" s="6" t="n">
        <v>51097</v>
      </c>
    </row>
    <row r="8" spans="1:4">
      <c r="A8" s="3" t="s">
        <v>649</v>
      </c>
      <c r="B8" s="4" t="n">
        <v>3133</v>
      </c>
      <c r="C8" s="4" t="n">
        <v>6582</v>
      </c>
    </row>
    <row r="9" spans="1:4">
      <c r="A9" s="3" t="s">
        <v>650</v>
      </c>
      <c r="B9" s="4" t="n">
        <v>-6934</v>
      </c>
      <c r="C9" s="4" t="n">
        <v>-7997</v>
      </c>
    </row>
    <row r="10" spans="1:4">
      <c r="A10" s="3" t="s">
        <v>651</v>
      </c>
      <c r="B10" s="4" t="n">
        <v>-923</v>
      </c>
      <c r="C10" s="4" t="n">
        <v>-1593</v>
      </c>
    </row>
    <row r="11" spans="1:4">
      <c r="A11" s="3" t="s">
        <v>568</v>
      </c>
      <c r="B11" s="4" t="n">
        <v>43306</v>
      </c>
      <c r="C11" s="6" t="n">
        <v>48089</v>
      </c>
    </row>
    <row r="12" spans="1:4">
      <c r="A12" s="3" t="s">
        <v>652</v>
      </c>
    </row>
    <row r="13" spans="1:4">
      <c r="A13" s="5" t="s">
        <v>132</v>
      </c>
    </row>
    <row r="14" spans="1:4">
      <c r="A14" s="3" t="s">
        <v>564</v>
      </c>
      <c r="B14" s="4" t="n">
        <v>17200</v>
      </c>
    </row>
    <row r="15" spans="1:4">
      <c r="A15" s="3" t="s">
        <v>568</v>
      </c>
      <c r="B15" s="4" t="n">
        <v>15400</v>
      </c>
    </row>
    <row r="16" spans="1:4">
      <c r="A16" s="3" t="s">
        <v>446</v>
      </c>
    </row>
    <row r="17" spans="1:4">
      <c r="A17" s="5" t="s">
        <v>647</v>
      </c>
    </row>
    <row r="18" spans="1:4">
      <c r="A18" s="3" t="s">
        <v>432</v>
      </c>
      <c r="B18" s="6" t="n">
        <v>14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3</v>
      </c>
      <c r="B1" s="2" t="s">
        <v>2</v>
      </c>
      <c r="C1" s="2" t="s">
        <v>28</v>
      </c>
    </row>
    <row r="2" spans="1:3">
      <c r="A2" s="5" t="s">
        <v>226</v>
      </c>
    </row>
    <row r="3" spans="1:3">
      <c r="A3" s="3" t="s">
        <v>435</v>
      </c>
      <c r="B3" s="6" t="n">
        <v>53900</v>
      </c>
    </row>
    <row r="4" spans="1:3">
      <c r="A4" s="3" t="s">
        <v>54</v>
      </c>
      <c r="B4" s="6" t="n">
        <v>107256</v>
      </c>
      <c r="C4" s="6" t="n">
        <v>1056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5" t="s">
        <v>656</v>
      </c>
    </row>
    <row r="4" spans="1:2">
      <c r="A4" s="3" t="s">
        <v>54</v>
      </c>
      <c r="B4" s="6" t="n">
        <v>105618</v>
      </c>
    </row>
    <row r="5" spans="1:2">
      <c r="A5" s="3" t="s">
        <v>657</v>
      </c>
      <c r="B5" s="4" t="n">
        <v>1638</v>
      </c>
    </row>
    <row r="6" spans="1:2">
      <c r="A6" s="3" t="s">
        <v>54</v>
      </c>
      <c r="B6" s="6" t="n">
        <v>10725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658</v>
      </c>
      <c r="B1" s="2" t="s">
        <v>1</v>
      </c>
    </row>
    <row r="2" spans="1:5">
      <c r="B2" s="2" t="s">
        <v>2</v>
      </c>
      <c r="C2" s="2" t="s">
        <v>75</v>
      </c>
      <c r="D2" s="2" t="s">
        <v>28</v>
      </c>
      <c r="E2" s="2" t="s">
        <v>449</v>
      </c>
    </row>
    <row r="3" spans="1:5">
      <c r="A3" s="5" t="s">
        <v>659</v>
      </c>
    </row>
    <row r="4" spans="1:5">
      <c r="A4" s="3" t="s">
        <v>298</v>
      </c>
      <c r="B4" s="6" t="n">
        <v>20647000</v>
      </c>
      <c r="C4" s="6" t="n">
        <v>21659000</v>
      </c>
      <c r="D4" s="6" t="n">
        <v>21396000</v>
      </c>
      <c r="E4" s="6" t="n">
        <v>21945000</v>
      </c>
    </row>
    <row r="5" spans="1:5">
      <c r="A5" s="3" t="s">
        <v>660</v>
      </c>
      <c r="B5" s="4" t="n">
        <v>859000</v>
      </c>
      <c r="C5" s="4" t="n">
        <v>1200000</v>
      </c>
    </row>
    <row r="6" spans="1:5">
      <c r="A6" s="3" t="s">
        <v>661</v>
      </c>
      <c r="B6" s="4" t="n">
        <v>-1447000</v>
      </c>
      <c r="C6" s="4" t="n">
        <v>-1486000</v>
      </c>
    </row>
    <row r="7" spans="1:5">
      <c r="A7" s="3" t="s">
        <v>662</v>
      </c>
      <c r="B7" s="6" t="n">
        <v>-161000</v>
      </c>
      <c r="C7"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3</v>
      </c>
      <c r="B1" s="2" t="s">
        <v>1</v>
      </c>
    </row>
    <row r="2" spans="1:3">
      <c r="B2" s="2" t="s">
        <v>2</v>
      </c>
      <c r="C2" s="2" t="s">
        <v>75</v>
      </c>
    </row>
    <row r="3" spans="1:3">
      <c r="A3" s="5" t="s">
        <v>664</v>
      </c>
    </row>
    <row r="4" spans="1:3">
      <c r="A4" s="3" t="s">
        <v>665</v>
      </c>
      <c r="B4" s="6" t="n">
        <v>16100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66</v>
      </c>
      <c r="B1" s="2" t="s">
        <v>1</v>
      </c>
      <c r="C1" s="2" t="s">
        <v>372</v>
      </c>
    </row>
    <row r="2" spans="1:3">
      <c r="B2" s="2" t="s">
        <v>2</v>
      </c>
      <c r="C2" s="2" t="s">
        <v>28</v>
      </c>
    </row>
    <row r="3" spans="1:3">
      <c r="A3" s="5" t="s">
        <v>667</v>
      </c>
    </row>
    <row r="4" spans="1:3">
      <c r="A4" s="3" t="s">
        <v>668</v>
      </c>
      <c r="B4" s="3" t="s">
        <v>669</v>
      </c>
      <c r="C4" s="3" t="s">
        <v>670</v>
      </c>
    </row>
    <row r="5" spans="1:3">
      <c r="A5" s="3" t="s">
        <v>671</v>
      </c>
      <c r="B5" s="10" t="n">
        <v>88.06999999999999</v>
      </c>
      <c r="C5" s="10" t="n">
        <v>87.52</v>
      </c>
    </row>
    <row r="6" spans="1:3">
      <c r="A6" s="3" t="s">
        <v>672</v>
      </c>
    </row>
    <row r="7" spans="1:3">
      <c r="A7" s="5" t="s">
        <v>667</v>
      </c>
    </row>
    <row r="8" spans="1:3">
      <c r="A8" s="3" t="s">
        <v>673</v>
      </c>
      <c r="B8" s="3" t="s">
        <v>674</v>
      </c>
      <c r="C8" s="3" t="s">
        <v>675</v>
      </c>
    </row>
    <row r="9" spans="1:3">
      <c r="A9" s="3" t="s">
        <v>676</v>
      </c>
    </row>
    <row r="10" spans="1:3">
      <c r="A10" s="5" t="s">
        <v>667</v>
      </c>
    </row>
    <row r="11" spans="1:3">
      <c r="A11" s="3" t="s">
        <v>673</v>
      </c>
      <c r="B11" s="3" t="s">
        <v>677</v>
      </c>
      <c r="C11" s="3" t="s">
        <v>6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79</v>
      </c>
      <c r="B1" s="2" t="s">
        <v>1</v>
      </c>
    </row>
    <row r="2" spans="1:4">
      <c r="B2" s="2" t="s">
        <v>2</v>
      </c>
      <c r="C2" s="2" t="s">
        <v>75</v>
      </c>
      <c r="D2" s="2" t="s">
        <v>28</v>
      </c>
    </row>
    <row r="3" spans="1:4">
      <c r="A3" s="5" t="s">
        <v>229</v>
      </c>
    </row>
    <row r="4" spans="1:4">
      <c r="A4" s="3" t="s">
        <v>680</v>
      </c>
      <c r="B4" s="6" t="n">
        <v>2970000000</v>
      </c>
      <c r="D4" s="6" t="n">
        <v>2950000000</v>
      </c>
    </row>
    <row r="5" spans="1:4">
      <c r="A5" s="3" t="s">
        <v>681</v>
      </c>
      <c r="B5" s="4" t="n">
        <v>1900000</v>
      </c>
      <c r="C5" s="6" t="n">
        <v>1900000</v>
      </c>
    </row>
    <row r="6" spans="1:4">
      <c r="A6" s="3" t="s">
        <v>682</v>
      </c>
      <c r="B6" s="4" t="n">
        <v>2400000</v>
      </c>
      <c r="D6" s="6" t="n">
        <v>2700000</v>
      </c>
    </row>
    <row r="7" spans="1:4">
      <c r="A7" s="3" t="s">
        <v>661</v>
      </c>
      <c r="B7" s="4" t="n">
        <v>1447000</v>
      </c>
      <c r="C7" s="4" t="n">
        <v>1486000</v>
      </c>
    </row>
    <row r="8" spans="1:4">
      <c r="A8" s="3" t="s">
        <v>665</v>
      </c>
      <c r="B8" s="6" t="n">
        <v>-161000</v>
      </c>
      <c r="C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11"/>
    <col customWidth="1" max="8" min="8" width="28"/>
    <col customWidth="1" max="9" min="9" width="18"/>
    <col customWidth="1" max="10" min="10" width="38"/>
    <col customWidth="1" max="11" min="11" width="38"/>
    <col customWidth="1" max="12" min="12" width="46"/>
    <col customWidth="1" max="13" min="13" width="72"/>
    <col customWidth="1" max="14" min="14" width="80"/>
    <col customWidth="1" max="15" min="15" width="61"/>
    <col customWidth="1" max="16" min="16" width="80"/>
  </cols>
  <sheetData>
    <row r="1" spans="1:16">
      <c r="A1" s="1" t="s">
        <v>131</v>
      </c>
      <c r="B1" s="2" t="s">
        <v>132</v>
      </c>
      <c r="C1" s="2" t="s">
        <v>24</v>
      </c>
      <c r="D1" s="2" t="s">
        <v>26</v>
      </c>
      <c r="E1" s="2" t="s">
        <v>133</v>
      </c>
      <c r="F1" s="2" t="s">
        <v>134</v>
      </c>
      <c r="G1" s="2" t="s">
        <v>59</v>
      </c>
      <c r="H1" s="2" t="s">
        <v>135</v>
      </c>
      <c r="I1" s="2" t="s">
        <v>136</v>
      </c>
      <c r="J1" s="2" t="s">
        <v>137</v>
      </c>
      <c r="K1" s="2" t="s">
        <v>138</v>
      </c>
      <c r="L1" s="2" t="s">
        <v>139</v>
      </c>
      <c r="M1" s="2" t="s">
        <v>140</v>
      </c>
      <c r="N1" s="2" t="s">
        <v>141</v>
      </c>
      <c r="O1" s="2" t="s">
        <v>142</v>
      </c>
      <c r="P1" s="2" t="s">
        <v>143</v>
      </c>
    </row>
    <row r="2" spans="1:16">
      <c r="A2" s="3" t="s">
        <v>144</v>
      </c>
      <c r="B2" s="6" t="n">
        <v>3334064</v>
      </c>
      <c r="E2" s="6" t="n">
        <v>11005</v>
      </c>
      <c r="F2" s="6" t="n">
        <v>1005</v>
      </c>
      <c r="G2" s="6" t="n">
        <v>658918</v>
      </c>
      <c r="I2" s="6" t="n">
        <v>2785430</v>
      </c>
      <c r="L2" s="6" t="n">
        <v>-122294</v>
      </c>
    </row>
    <row r="3" spans="1:16">
      <c r="A3" s="3" t="s">
        <v>105</v>
      </c>
      <c r="B3" s="4" t="n">
        <v>100231</v>
      </c>
      <c r="I3" s="4" t="n">
        <v>100231</v>
      </c>
    </row>
    <row r="4" spans="1:16">
      <c r="A4" s="3" t="s">
        <v>145</v>
      </c>
      <c r="B4" s="4" t="n">
        <v>-57978</v>
      </c>
      <c r="L4" s="4" t="n">
        <v>-57978</v>
      </c>
    </row>
    <row r="5" spans="1:16">
      <c r="A5" s="3" t="s">
        <v>146</v>
      </c>
      <c r="C5" s="6" t="n">
        <v>-3851</v>
      </c>
      <c r="D5" s="6" t="n">
        <v>-352</v>
      </c>
      <c r="J5" s="6" t="n">
        <v>-3851</v>
      </c>
      <c r="K5" s="6" t="n">
        <v>-352</v>
      </c>
    </row>
    <row r="6" spans="1:16">
      <c r="A6" s="3" t="s">
        <v>147</v>
      </c>
      <c r="M6" s="6" t="n">
        <v>18715</v>
      </c>
      <c r="N6" s="6" t="n">
        <v>-18715</v>
      </c>
      <c r="O6" s="6" t="n">
        <v>31336</v>
      </c>
      <c r="P6" s="6" t="n">
        <v>-31336</v>
      </c>
    </row>
    <row r="7" spans="1:16">
      <c r="A7" s="3" t="s">
        <v>144</v>
      </c>
      <c r="B7" s="4" t="n">
        <v>3372114</v>
      </c>
      <c r="E7" s="4" t="n">
        <v>11005</v>
      </c>
      <c r="F7" s="4" t="n">
        <v>1005</v>
      </c>
      <c r="G7" s="4" t="n">
        <v>658918</v>
      </c>
      <c r="I7" s="4" t="n">
        <v>2931509</v>
      </c>
      <c r="L7" s="4" t="n">
        <v>-230323</v>
      </c>
    </row>
    <row r="8" spans="1:16">
      <c r="A8" s="3" t="s">
        <v>144</v>
      </c>
      <c r="B8" s="4" t="n">
        <v>3488954</v>
      </c>
      <c r="E8" s="4" t="n">
        <v>10623</v>
      </c>
      <c r="F8" s="4" t="n">
        <v>1005</v>
      </c>
      <c r="G8" s="4" t="n">
        <v>493962</v>
      </c>
      <c r="I8" s="4" t="n">
        <v>3218551</v>
      </c>
      <c r="L8" s="4" t="n">
        <v>-235187</v>
      </c>
    </row>
    <row r="9" spans="1:16">
      <c r="A9" s="3" t="s">
        <v>105</v>
      </c>
      <c r="B9" s="4" t="n">
        <v>111359</v>
      </c>
      <c r="I9" s="4" t="n">
        <v>111359</v>
      </c>
    </row>
    <row r="10" spans="1:16">
      <c r="A10" s="3" t="s">
        <v>145</v>
      </c>
      <c r="B10" s="4" t="n">
        <v>28327</v>
      </c>
    </row>
    <row r="11" spans="1:16">
      <c r="A11" s="3" t="s">
        <v>148</v>
      </c>
      <c r="B11" s="4" t="n">
        <v>-100700</v>
      </c>
      <c r="C11" s="4" t="n">
        <v>-100756</v>
      </c>
      <c r="E11" s="4" t="n">
        <v>-243</v>
      </c>
      <c r="H11" s="6" t="n">
        <v>-100513</v>
      </c>
    </row>
    <row r="12" spans="1:16">
      <c r="A12" s="3" t="s">
        <v>146</v>
      </c>
      <c r="C12" s="6" t="n">
        <v>-4173</v>
      </c>
      <c r="D12" s="6" t="n">
        <v>-402</v>
      </c>
      <c r="J12" s="6" t="n">
        <v>-4173</v>
      </c>
      <c r="K12" s="6" t="n">
        <v>-402</v>
      </c>
    </row>
    <row r="13" spans="1:16">
      <c r="A13" s="3" t="s">
        <v>144</v>
      </c>
      <c r="B13" s="6" t="n">
        <v>3523309</v>
      </c>
      <c r="E13" s="6" t="n">
        <v>10380</v>
      </c>
      <c r="F13" s="6" t="n">
        <v>1005</v>
      </c>
      <c r="G13" s="6" t="n">
        <v>393449</v>
      </c>
      <c r="I13" s="6" t="n">
        <v>3325335</v>
      </c>
      <c r="L13" s="6" t="n">
        <v>-2068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3</v>
      </c>
      <c r="B1" s="2" t="s">
        <v>2</v>
      </c>
      <c r="C1" s="2" t="s">
        <v>28</v>
      </c>
    </row>
    <row r="2" spans="1:3">
      <c r="A2" s="5" t="s">
        <v>684</v>
      </c>
    </row>
    <row r="3" spans="1:3">
      <c r="A3" s="3" t="s">
        <v>685</v>
      </c>
      <c r="B3" s="6" t="n">
        <v>571600</v>
      </c>
      <c r="C3" s="6" t="n">
        <v>598600</v>
      </c>
    </row>
    <row r="4" spans="1:3">
      <c r="A4" s="3" t="s">
        <v>50</v>
      </c>
      <c r="B4" s="4" t="n">
        <v>508508</v>
      </c>
      <c r="C4" s="4" t="n">
        <v>543936</v>
      </c>
    </row>
    <row r="5" spans="1:3">
      <c r="A5" s="3" t="s">
        <v>686</v>
      </c>
    </row>
    <row r="6" spans="1:3">
      <c r="A6" s="5" t="s">
        <v>684</v>
      </c>
    </row>
    <row r="7" spans="1:3">
      <c r="A7" s="3" t="s">
        <v>50</v>
      </c>
      <c r="B7" s="6" t="n">
        <v>508508</v>
      </c>
      <c r="C7" s="6" t="n">
        <v>5439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28</v>
      </c>
      <c r="D1" s="2" t="s">
        <v>75</v>
      </c>
      <c r="E1" s="2" t="s">
        <v>449</v>
      </c>
    </row>
    <row r="2" spans="1:5">
      <c r="A2" s="5" t="s">
        <v>688</v>
      </c>
    </row>
    <row r="3" spans="1:5">
      <c r="A3" s="3" t="s">
        <v>30</v>
      </c>
      <c r="B3" s="6" t="n">
        <v>268599</v>
      </c>
      <c r="C3" s="6" t="n">
        <v>327440</v>
      </c>
    </row>
    <row r="4" spans="1:5">
      <c r="A4" s="3" t="s">
        <v>31</v>
      </c>
      <c r="B4" s="4" t="n">
        <v>1386525</v>
      </c>
      <c r="C4" s="4" t="n">
        <v>797406</v>
      </c>
    </row>
    <row r="5" spans="1:5">
      <c r="A5" s="3" t="s">
        <v>34</v>
      </c>
      <c r="B5" s="4" t="n">
        <v>2214829</v>
      </c>
      <c r="C5" s="4" t="n">
        <v>2184653</v>
      </c>
    </row>
    <row r="6" spans="1:5">
      <c r="A6" s="3" t="s">
        <v>32</v>
      </c>
      <c r="B6" s="4" t="n">
        <v>109884</v>
      </c>
      <c r="C6" s="4" t="n">
        <v>92599</v>
      </c>
    </row>
    <row r="7" spans="1:5">
      <c r="A7" s="3" t="s">
        <v>35</v>
      </c>
      <c r="B7" s="4" t="n">
        <v>53232</v>
      </c>
      <c r="C7" s="4" t="n">
        <v>45505</v>
      </c>
    </row>
    <row r="8" spans="1:5">
      <c r="A8" s="3" t="s">
        <v>596</v>
      </c>
      <c r="B8" s="4" t="n">
        <v>25235010</v>
      </c>
      <c r="C8" s="4" t="n">
        <v>25299564</v>
      </c>
    </row>
    <row r="9" spans="1:5">
      <c r="A9" s="3" t="s">
        <v>41</v>
      </c>
      <c r="B9" s="4" t="n">
        <v>113812</v>
      </c>
      <c r="C9" s="4" t="n">
        <v>109903</v>
      </c>
    </row>
    <row r="10" spans="1:5">
      <c r="A10" s="3" t="s">
        <v>298</v>
      </c>
      <c r="B10" s="4" t="n">
        <v>20647</v>
      </c>
      <c r="C10" s="4" t="n">
        <v>21396</v>
      </c>
      <c r="D10" s="6" t="n">
        <v>21659</v>
      </c>
      <c r="E10" s="6" t="n">
        <v>21945</v>
      </c>
    </row>
    <row r="11" spans="1:5">
      <c r="A11" s="3" t="s">
        <v>80</v>
      </c>
      <c r="B11" s="4" t="n">
        <v>31198093</v>
      </c>
      <c r="C11" s="4" t="n">
        <v>30672460</v>
      </c>
    </row>
    <row r="12" spans="1:5">
      <c r="A12" s="3" t="s">
        <v>50</v>
      </c>
      <c r="B12" s="4" t="n">
        <v>508508</v>
      </c>
      <c r="C12" s="4" t="n">
        <v>543936</v>
      </c>
    </row>
    <row r="13" spans="1:5">
      <c r="A13" s="3" t="s">
        <v>689</v>
      </c>
      <c r="B13" s="4" t="n">
        <v>189594</v>
      </c>
      <c r="C13" s="4" t="n">
        <v>193556</v>
      </c>
    </row>
    <row r="14" spans="1:5">
      <c r="A14" s="3" t="s">
        <v>54</v>
      </c>
      <c r="B14" s="4" t="n">
        <v>107256</v>
      </c>
      <c r="C14" s="4" t="n">
        <v>105618</v>
      </c>
    </row>
    <row r="15" spans="1:5">
      <c r="A15" s="3" t="s">
        <v>690</v>
      </c>
    </row>
    <row r="16" spans="1:5">
      <c r="A16" s="5" t="s">
        <v>688</v>
      </c>
    </row>
    <row r="17" spans="1:5">
      <c r="A17" s="3" t="s">
        <v>30</v>
      </c>
      <c r="B17" s="4" t="n">
        <v>268599</v>
      </c>
      <c r="C17" s="4" t="n">
        <v>327440</v>
      </c>
    </row>
    <row r="18" spans="1:5">
      <c r="A18" s="3" t="s">
        <v>31</v>
      </c>
      <c r="B18" s="4" t="n">
        <v>1386525</v>
      </c>
      <c r="C18" s="4" t="n">
        <v>797406</v>
      </c>
    </row>
    <row r="19" spans="1:5">
      <c r="A19" s="3" t="s">
        <v>691</v>
      </c>
      <c r="B19" s="4" t="n">
        <v>4589800</v>
      </c>
      <c r="C19" s="4" t="n">
        <v>4557110</v>
      </c>
    </row>
    <row r="20" spans="1:5">
      <c r="A20" s="3" t="s">
        <v>34</v>
      </c>
      <c r="B20" s="4" t="n">
        <v>2214829</v>
      </c>
      <c r="C20" s="4" t="n">
        <v>2184653</v>
      </c>
    </row>
    <row r="21" spans="1:5">
      <c r="A21" s="3" t="s">
        <v>32</v>
      </c>
      <c r="B21" s="4" t="n">
        <v>109884</v>
      </c>
      <c r="C21" s="4" t="n">
        <v>92599</v>
      </c>
    </row>
    <row r="22" spans="1:5">
      <c r="A22" s="3" t="s">
        <v>35</v>
      </c>
      <c r="B22" s="4" t="n">
        <v>53232</v>
      </c>
      <c r="C22" s="4" t="n">
        <v>45505</v>
      </c>
    </row>
    <row r="23" spans="1:5">
      <c r="A23" s="3" t="s">
        <v>596</v>
      </c>
      <c r="B23" s="4" t="n">
        <v>25235010</v>
      </c>
      <c r="C23" s="4" t="n">
        <v>25299564</v>
      </c>
    </row>
    <row r="24" spans="1:5">
      <c r="A24" s="3" t="s">
        <v>41</v>
      </c>
      <c r="B24" s="4" t="n">
        <v>113812</v>
      </c>
      <c r="C24" s="4" t="n">
        <v>109903</v>
      </c>
    </row>
    <row r="25" spans="1:5">
      <c r="A25" s="3" t="s">
        <v>692</v>
      </c>
      <c r="B25" s="4" t="n">
        <v>25174</v>
      </c>
      <c r="C25" s="4" t="n">
        <v>25304</v>
      </c>
    </row>
    <row r="26" spans="1:5">
      <c r="A26" s="3" t="s">
        <v>298</v>
      </c>
      <c r="B26" s="4" t="n">
        <v>24080</v>
      </c>
      <c r="C26" s="4" t="n">
        <v>24615</v>
      </c>
    </row>
    <row r="27" spans="1:5">
      <c r="A27" s="3" t="s">
        <v>80</v>
      </c>
      <c r="B27" s="4" t="n">
        <v>31198093</v>
      </c>
      <c r="C27" s="4" t="n">
        <v>30672460</v>
      </c>
    </row>
    <row r="28" spans="1:5">
      <c r="A28" s="3" t="s">
        <v>50</v>
      </c>
      <c r="B28" s="4" t="n">
        <v>508508</v>
      </c>
      <c r="C28" s="4" t="n">
        <v>543936</v>
      </c>
    </row>
    <row r="29" spans="1:5">
      <c r="A29" s="3" t="s">
        <v>689</v>
      </c>
      <c r="B29" s="4" t="n">
        <v>189594</v>
      </c>
      <c r="C29" s="4" t="n">
        <v>193556</v>
      </c>
    </row>
    <row r="30" spans="1:5">
      <c r="A30" s="3" t="s">
        <v>81</v>
      </c>
      <c r="B30" s="4" t="n">
        <v>136544</v>
      </c>
      <c r="C30" s="4" t="n">
        <v>140741</v>
      </c>
    </row>
    <row r="31" spans="1:5">
      <c r="A31" s="3" t="s">
        <v>53</v>
      </c>
      <c r="B31" s="4" t="n">
        <v>14970</v>
      </c>
      <c r="C31" s="4" t="n">
        <v>13921</v>
      </c>
    </row>
    <row r="32" spans="1:5">
      <c r="A32" s="3" t="s">
        <v>54</v>
      </c>
      <c r="B32" s="4" t="n">
        <v>107256</v>
      </c>
      <c r="C32" s="4" t="n">
        <v>105618</v>
      </c>
    </row>
    <row r="33" spans="1:5">
      <c r="A33" s="3" t="s">
        <v>693</v>
      </c>
      <c r="B33" s="4" t="n">
        <v>7169</v>
      </c>
      <c r="C33" s="4" t="n">
        <v>3712</v>
      </c>
    </row>
    <row r="34" spans="1:5">
      <c r="A34" s="3" t="s">
        <v>376</v>
      </c>
    </row>
    <row r="35" spans="1:5">
      <c r="A35" s="5" t="s">
        <v>688</v>
      </c>
    </row>
    <row r="36" spans="1:5">
      <c r="A36" s="3" t="s">
        <v>30</v>
      </c>
      <c r="B36" s="4" t="n">
        <v>268599</v>
      </c>
      <c r="C36" s="4" t="n">
        <v>327440</v>
      </c>
    </row>
    <row r="37" spans="1:5">
      <c r="A37" s="3" t="s">
        <v>31</v>
      </c>
      <c r="B37" s="4" t="n">
        <v>1386525</v>
      </c>
      <c r="C37" s="4" t="n">
        <v>797406</v>
      </c>
    </row>
    <row r="38" spans="1:5">
      <c r="A38" s="3" t="s">
        <v>691</v>
      </c>
      <c r="B38" s="4" t="n">
        <v>4589800</v>
      </c>
      <c r="C38" s="4" t="n">
        <v>4557110</v>
      </c>
    </row>
    <row r="39" spans="1:5">
      <c r="A39" s="3" t="s">
        <v>34</v>
      </c>
      <c r="B39" s="4" t="n">
        <v>2254924</v>
      </c>
      <c r="C39" s="4" t="n">
        <v>2201502</v>
      </c>
    </row>
    <row r="40" spans="1:5">
      <c r="A40" s="3" t="s">
        <v>32</v>
      </c>
      <c r="B40" s="4" t="n">
        <v>109884</v>
      </c>
      <c r="C40" s="4" t="n">
        <v>92599</v>
      </c>
    </row>
    <row r="41" spans="1:5">
      <c r="A41" s="3" t="s">
        <v>35</v>
      </c>
      <c r="B41" s="4" t="n">
        <v>53232</v>
      </c>
      <c r="C41" s="4" t="n">
        <v>45505</v>
      </c>
    </row>
    <row r="42" spans="1:5">
      <c r="A42" s="3" t="s">
        <v>596</v>
      </c>
      <c r="B42" s="4" t="n">
        <v>25187938</v>
      </c>
      <c r="C42" s="4" t="n">
        <v>24845060</v>
      </c>
    </row>
    <row r="43" spans="1:5">
      <c r="A43" s="3" t="s">
        <v>41</v>
      </c>
      <c r="B43" s="4" t="n">
        <v>113812</v>
      </c>
      <c r="C43" s="4" t="n">
        <v>109903</v>
      </c>
    </row>
    <row r="44" spans="1:5">
      <c r="A44" s="3" t="s">
        <v>692</v>
      </c>
      <c r="B44" s="4" t="n">
        <v>25174</v>
      </c>
      <c r="C44" s="4" t="n">
        <v>25304</v>
      </c>
    </row>
    <row r="45" spans="1:5">
      <c r="A45" s="3" t="s">
        <v>298</v>
      </c>
      <c r="B45" s="4" t="n">
        <v>25769</v>
      </c>
      <c r="C45" s="4" t="n">
        <v>27435</v>
      </c>
    </row>
    <row r="46" spans="1:5">
      <c r="A46" s="3" t="s">
        <v>80</v>
      </c>
      <c r="B46" s="4" t="n">
        <v>31174142</v>
      </c>
      <c r="C46" s="4" t="n">
        <v>30623214</v>
      </c>
    </row>
    <row r="47" spans="1:5">
      <c r="A47" s="3" t="s">
        <v>50</v>
      </c>
      <c r="B47" s="4" t="n">
        <v>508508</v>
      </c>
      <c r="C47" s="4" t="n">
        <v>543936</v>
      </c>
    </row>
    <row r="48" spans="1:5">
      <c r="A48" s="3" t="s">
        <v>689</v>
      </c>
      <c r="B48" s="4" t="n">
        <v>192779</v>
      </c>
      <c r="C48" s="4" t="n">
        <v>195374</v>
      </c>
    </row>
    <row r="49" spans="1:5">
      <c r="A49" s="3" t="s">
        <v>81</v>
      </c>
      <c r="B49" s="4" t="n">
        <v>140676</v>
      </c>
      <c r="C49" s="4" t="n">
        <v>151670</v>
      </c>
    </row>
    <row r="50" spans="1:5">
      <c r="A50" s="3" t="s">
        <v>53</v>
      </c>
      <c r="B50" s="4" t="n">
        <v>14833</v>
      </c>
      <c r="C50" s="4" t="n">
        <v>13985</v>
      </c>
    </row>
    <row r="51" spans="1:5">
      <c r="A51" s="3" t="s">
        <v>54</v>
      </c>
      <c r="B51" s="4" t="n">
        <v>109947</v>
      </c>
      <c r="C51" s="4" t="n">
        <v>105846</v>
      </c>
    </row>
    <row r="52" spans="1:5">
      <c r="A52" s="3" t="s">
        <v>693</v>
      </c>
      <c r="B52" s="6" t="n">
        <v>7169</v>
      </c>
      <c r="C52" s="6" t="n">
        <v>37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8</v>
      </c>
    </row>
    <row r="2" spans="1:3">
      <c r="A2" s="5" t="s">
        <v>695</v>
      </c>
    </row>
    <row r="3" spans="1:3">
      <c r="A3" s="3" t="s">
        <v>33</v>
      </c>
      <c r="B3" s="6" t="n">
        <v>4589800</v>
      </c>
      <c r="C3" s="6" t="n">
        <v>4557110</v>
      </c>
    </row>
    <row r="4" spans="1:3">
      <c r="A4" s="3" t="s">
        <v>32</v>
      </c>
      <c r="B4" s="4" t="n">
        <v>109884</v>
      </c>
      <c r="C4" s="4" t="n">
        <v>92599</v>
      </c>
    </row>
    <row r="5" spans="1:3">
      <c r="A5" s="3" t="s">
        <v>696</v>
      </c>
    </row>
    <row r="6" spans="1:3">
      <c r="A6" s="5" t="s">
        <v>695</v>
      </c>
    </row>
    <row r="7" spans="1:3">
      <c r="A7" s="3" t="s">
        <v>33</v>
      </c>
      <c r="B7" s="4" t="n">
        <v>4589800</v>
      </c>
      <c r="C7" s="4" t="n">
        <v>4557110</v>
      </c>
    </row>
    <row r="8" spans="1:3">
      <c r="A8" s="3" t="s">
        <v>32</v>
      </c>
      <c r="B8" s="4" t="n">
        <v>109884</v>
      </c>
    </row>
    <row r="9" spans="1:3">
      <c r="A9" s="3" t="s">
        <v>35</v>
      </c>
      <c r="B9" s="4" t="n">
        <v>53232</v>
      </c>
      <c r="C9" s="4" t="n">
        <v>45505</v>
      </c>
    </row>
    <row r="10" spans="1:3">
      <c r="A10" s="3" t="s">
        <v>697</v>
      </c>
    </row>
    <row r="11" spans="1:3">
      <c r="A11" s="5" t="s">
        <v>695</v>
      </c>
    </row>
    <row r="12" spans="1:3">
      <c r="A12" s="3" t="s">
        <v>33</v>
      </c>
      <c r="B12" s="4" t="n">
        <v>0</v>
      </c>
      <c r="C12" s="4" t="n">
        <v>0</v>
      </c>
    </row>
    <row r="13" spans="1:3">
      <c r="A13" s="3" t="s">
        <v>32</v>
      </c>
      <c r="B13" s="4" t="n">
        <v>18250</v>
      </c>
    </row>
    <row r="14" spans="1:3">
      <c r="A14" s="3" t="s">
        <v>35</v>
      </c>
      <c r="B14" s="4" t="n">
        <v>0</v>
      </c>
      <c r="C14" s="4" t="n">
        <v>0</v>
      </c>
    </row>
    <row r="15" spans="1:3">
      <c r="A15" s="3" t="s">
        <v>698</v>
      </c>
    </row>
    <row r="16" spans="1:3">
      <c r="A16" s="5" t="s">
        <v>695</v>
      </c>
    </row>
    <row r="17" spans="1:3">
      <c r="A17" s="3" t="s">
        <v>33</v>
      </c>
      <c r="B17" s="4" t="n">
        <v>4443513</v>
      </c>
      <c r="C17" s="4" t="n">
        <v>4413884</v>
      </c>
    </row>
    <row r="18" spans="1:3">
      <c r="A18" s="3" t="s">
        <v>32</v>
      </c>
      <c r="B18" s="4" t="n">
        <v>91634</v>
      </c>
    </row>
    <row r="19" spans="1:3">
      <c r="A19" s="3" t="s">
        <v>35</v>
      </c>
      <c r="B19" s="4" t="n">
        <v>53232</v>
      </c>
      <c r="C19" s="4" t="n">
        <v>45505</v>
      </c>
    </row>
    <row r="20" spans="1:3">
      <c r="A20" s="3" t="s">
        <v>699</v>
      </c>
    </row>
    <row r="21" spans="1:3">
      <c r="A21" s="5" t="s">
        <v>695</v>
      </c>
    </row>
    <row r="22" spans="1:3">
      <c r="A22" s="3" t="s">
        <v>33</v>
      </c>
      <c r="B22" s="4" t="n">
        <v>146287</v>
      </c>
      <c r="C22" s="4" t="n">
        <v>143226</v>
      </c>
    </row>
    <row r="23" spans="1:3">
      <c r="A23" s="3" t="s">
        <v>32</v>
      </c>
      <c r="B23" s="4" t="n">
        <v>0</v>
      </c>
    </row>
    <row r="24" spans="1:3">
      <c r="A24" s="3" t="s">
        <v>35</v>
      </c>
      <c r="B24" s="4" t="n">
        <v>0</v>
      </c>
      <c r="C24" s="4" t="n">
        <v>0</v>
      </c>
    </row>
    <row r="25" spans="1:3">
      <c r="A25" s="3" t="s">
        <v>700</v>
      </c>
    </row>
    <row r="26" spans="1:3">
      <c r="A26" s="5" t="s">
        <v>695</v>
      </c>
    </row>
    <row r="27" spans="1:3">
      <c r="A27" s="3" t="s">
        <v>33</v>
      </c>
      <c r="B27" s="4" t="n">
        <v>1197042</v>
      </c>
      <c r="C27" s="4" t="n">
        <v>1247710</v>
      </c>
    </row>
    <row r="28" spans="1:3">
      <c r="A28" s="3" t="s">
        <v>701</v>
      </c>
    </row>
    <row r="29" spans="1:3">
      <c r="A29" s="5" t="s">
        <v>695</v>
      </c>
    </row>
    <row r="30" spans="1:3">
      <c r="A30" s="3" t="s">
        <v>33</v>
      </c>
      <c r="B30" s="4" t="n">
        <v>0</v>
      </c>
      <c r="C30" s="4" t="n">
        <v>0</v>
      </c>
    </row>
    <row r="31" spans="1:3">
      <c r="A31" s="3" t="s">
        <v>702</v>
      </c>
    </row>
    <row r="32" spans="1:3">
      <c r="A32" s="5" t="s">
        <v>695</v>
      </c>
    </row>
    <row r="33" spans="1:3">
      <c r="A33" s="3" t="s">
        <v>33</v>
      </c>
      <c r="B33" s="4" t="n">
        <v>1197042</v>
      </c>
      <c r="C33" s="4" t="n">
        <v>1247710</v>
      </c>
    </row>
    <row r="34" spans="1:3">
      <c r="A34" s="3" t="s">
        <v>703</v>
      </c>
    </row>
    <row r="35" spans="1:3">
      <c r="A35" s="5" t="s">
        <v>695</v>
      </c>
    </row>
    <row r="36" spans="1:3">
      <c r="A36" s="3" t="s">
        <v>33</v>
      </c>
      <c r="B36" s="4" t="n">
        <v>0</v>
      </c>
      <c r="C36" s="4" t="n">
        <v>0</v>
      </c>
    </row>
    <row r="37" spans="1:3">
      <c r="A37" s="3" t="s">
        <v>704</v>
      </c>
    </row>
    <row r="38" spans="1:3">
      <c r="A38" s="5" t="s">
        <v>695</v>
      </c>
    </row>
    <row r="39" spans="1:3">
      <c r="A39" s="3" t="s">
        <v>33</v>
      </c>
      <c r="B39" s="4" t="n">
        <v>350527</v>
      </c>
      <c r="C39" s="4" t="n">
        <v>256835</v>
      </c>
    </row>
    <row r="40" spans="1:3">
      <c r="A40" s="3" t="s">
        <v>705</v>
      </c>
    </row>
    <row r="41" spans="1:3">
      <c r="A41" s="5" t="s">
        <v>695</v>
      </c>
    </row>
    <row r="42" spans="1:3">
      <c r="A42" s="3" t="s">
        <v>33</v>
      </c>
      <c r="B42" s="4" t="n">
        <v>0</v>
      </c>
      <c r="C42" s="4" t="n">
        <v>0</v>
      </c>
    </row>
    <row r="43" spans="1:3">
      <c r="A43" s="3" t="s">
        <v>706</v>
      </c>
    </row>
    <row r="44" spans="1:3">
      <c r="A44" s="5" t="s">
        <v>695</v>
      </c>
    </row>
    <row r="45" spans="1:3">
      <c r="A45" s="3" t="s">
        <v>33</v>
      </c>
      <c r="B45" s="4" t="n">
        <v>350527</v>
      </c>
      <c r="C45" s="4" t="n">
        <v>256835</v>
      </c>
    </row>
    <row r="46" spans="1:3">
      <c r="A46" s="3" t="s">
        <v>707</v>
      </c>
    </row>
    <row r="47" spans="1:3">
      <c r="A47" s="5" t="s">
        <v>695</v>
      </c>
    </row>
    <row r="48" spans="1:3">
      <c r="A48" s="3" t="s">
        <v>33</v>
      </c>
      <c r="B48" s="4" t="n">
        <v>0</v>
      </c>
      <c r="C48" s="4" t="n">
        <v>0</v>
      </c>
    </row>
    <row r="49" spans="1:3">
      <c r="A49" s="3" t="s">
        <v>708</v>
      </c>
    </row>
    <row r="50" spans="1:3">
      <c r="A50" s="5" t="s">
        <v>695</v>
      </c>
    </row>
    <row r="51" spans="1:3">
      <c r="A51" s="3" t="s">
        <v>33</v>
      </c>
      <c r="B51" s="4" t="n">
        <v>2895944</v>
      </c>
      <c r="C51" s="4" t="n">
        <v>2909339</v>
      </c>
    </row>
    <row r="52" spans="1:3">
      <c r="A52" s="3" t="s">
        <v>709</v>
      </c>
    </row>
    <row r="53" spans="1:3">
      <c r="A53" s="5" t="s">
        <v>695</v>
      </c>
    </row>
    <row r="54" spans="1:3">
      <c r="A54" s="3" t="s">
        <v>33</v>
      </c>
      <c r="B54" s="4" t="n">
        <v>0</v>
      </c>
      <c r="C54" s="4" t="n">
        <v>0</v>
      </c>
    </row>
    <row r="55" spans="1:3">
      <c r="A55" s="3" t="s">
        <v>710</v>
      </c>
    </row>
    <row r="56" spans="1:3">
      <c r="A56" s="5" t="s">
        <v>695</v>
      </c>
    </row>
    <row r="57" spans="1:3">
      <c r="A57" s="3" t="s">
        <v>33</v>
      </c>
      <c r="B57" s="4" t="n">
        <v>2895944</v>
      </c>
      <c r="C57" s="4" t="n">
        <v>2909339</v>
      </c>
    </row>
    <row r="58" spans="1:3">
      <c r="A58" s="3" t="s">
        <v>711</v>
      </c>
    </row>
    <row r="59" spans="1:3">
      <c r="A59" s="5" t="s">
        <v>695</v>
      </c>
    </row>
    <row r="60" spans="1:3">
      <c r="A60" s="3" t="s">
        <v>33</v>
      </c>
      <c r="B60" s="4" t="n">
        <v>0</v>
      </c>
      <c r="C60" s="4" t="n">
        <v>0</v>
      </c>
    </row>
    <row r="61" spans="1:3">
      <c r="A61" s="3" t="s">
        <v>712</v>
      </c>
    </row>
    <row r="62" spans="1:3">
      <c r="A62" s="5" t="s">
        <v>695</v>
      </c>
    </row>
    <row r="63" spans="1:3">
      <c r="A63" s="3" t="s">
        <v>33</v>
      </c>
      <c r="C63" s="4" t="n">
        <v>92599</v>
      </c>
    </row>
    <row r="64" spans="1:3">
      <c r="A64" s="3" t="s">
        <v>713</v>
      </c>
    </row>
    <row r="65" spans="1:3">
      <c r="A65" s="5" t="s">
        <v>695</v>
      </c>
    </row>
    <row r="66" spans="1:3">
      <c r="A66" s="3" t="s">
        <v>33</v>
      </c>
      <c r="C66" s="4" t="n">
        <v>17887</v>
      </c>
    </row>
    <row r="67" spans="1:3">
      <c r="A67" s="3" t="s">
        <v>714</v>
      </c>
    </row>
    <row r="68" spans="1:3">
      <c r="A68" s="5" t="s">
        <v>695</v>
      </c>
    </row>
    <row r="69" spans="1:3">
      <c r="A69" s="3" t="s">
        <v>33</v>
      </c>
      <c r="C69" s="4" t="n">
        <v>74712</v>
      </c>
    </row>
    <row r="70" spans="1:3">
      <c r="A70" s="3" t="s">
        <v>715</v>
      </c>
    </row>
    <row r="71" spans="1:3">
      <c r="A71" s="5" t="s">
        <v>695</v>
      </c>
    </row>
    <row r="72" spans="1:3">
      <c r="A72" s="3" t="s">
        <v>33</v>
      </c>
      <c r="C72" s="4" t="n">
        <v>0</v>
      </c>
    </row>
    <row r="73" spans="1:3">
      <c r="A73" s="3" t="s">
        <v>716</v>
      </c>
    </row>
    <row r="74" spans="1:3">
      <c r="A74" s="5" t="s">
        <v>695</v>
      </c>
    </row>
    <row r="75" spans="1:3">
      <c r="A75" s="3" t="s">
        <v>33</v>
      </c>
      <c r="B75" s="4" t="n">
        <v>142162</v>
      </c>
      <c r="C75" s="4" t="n">
        <v>139101</v>
      </c>
    </row>
    <row r="76" spans="1:3">
      <c r="A76" s="3" t="s">
        <v>717</v>
      </c>
    </row>
    <row r="77" spans="1:3">
      <c r="A77" s="5" t="s">
        <v>695</v>
      </c>
    </row>
    <row r="78" spans="1:3">
      <c r="A78" s="3" t="s">
        <v>33</v>
      </c>
      <c r="B78" s="4" t="n">
        <v>0</v>
      </c>
      <c r="C78" s="4" t="n">
        <v>0</v>
      </c>
    </row>
    <row r="79" spans="1:3">
      <c r="A79" s="3" t="s">
        <v>718</v>
      </c>
    </row>
    <row r="80" spans="1:3">
      <c r="A80" s="5" t="s">
        <v>695</v>
      </c>
    </row>
    <row r="81" spans="1:3">
      <c r="A81" s="3" t="s">
        <v>33</v>
      </c>
      <c r="B81" s="4" t="n">
        <v>0</v>
      </c>
      <c r="C81" s="4" t="n">
        <v>0</v>
      </c>
    </row>
    <row r="82" spans="1:3">
      <c r="A82" s="3" t="s">
        <v>719</v>
      </c>
    </row>
    <row r="83" spans="1:3">
      <c r="A83" s="5" t="s">
        <v>695</v>
      </c>
    </row>
    <row r="84" spans="1:3">
      <c r="A84" s="3" t="s">
        <v>33</v>
      </c>
      <c r="B84" s="4" t="n">
        <v>142162</v>
      </c>
      <c r="C84" s="4" t="n">
        <v>139101</v>
      </c>
    </row>
    <row r="85" spans="1:3">
      <c r="A85" s="3" t="s">
        <v>720</v>
      </c>
    </row>
    <row r="86" spans="1:3">
      <c r="A86" s="5" t="s">
        <v>695</v>
      </c>
    </row>
    <row r="87" spans="1:3">
      <c r="A87" s="3" t="s">
        <v>33</v>
      </c>
      <c r="B87" s="4" t="n">
        <v>4125</v>
      </c>
      <c r="C87" s="4" t="n">
        <v>4125</v>
      </c>
    </row>
    <row r="88" spans="1:3">
      <c r="A88" s="3" t="s">
        <v>721</v>
      </c>
    </row>
    <row r="89" spans="1:3">
      <c r="A89" s="5" t="s">
        <v>695</v>
      </c>
    </row>
    <row r="90" spans="1:3">
      <c r="A90" s="3" t="s">
        <v>33</v>
      </c>
      <c r="B90" s="4" t="n">
        <v>0</v>
      </c>
      <c r="C90" s="4" t="n">
        <v>0</v>
      </c>
    </row>
    <row r="91" spans="1:3">
      <c r="A91" s="3" t="s">
        <v>722</v>
      </c>
    </row>
    <row r="92" spans="1:3">
      <c r="A92" s="5" t="s">
        <v>695</v>
      </c>
    </row>
    <row r="93" spans="1:3">
      <c r="A93" s="3" t="s">
        <v>33</v>
      </c>
      <c r="B93" s="4" t="n">
        <v>0</v>
      </c>
      <c r="C93" s="4" t="n">
        <v>0</v>
      </c>
    </row>
    <row r="94" spans="1:3">
      <c r="A94" s="3" t="s">
        <v>723</v>
      </c>
    </row>
    <row r="95" spans="1:3">
      <c r="A95" s="5" t="s">
        <v>695</v>
      </c>
    </row>
    <row r="96" spans="1:3">
      <c r="A96" s="3" t="s">
        <v>33</v>
      </c>
      <c r="B96" s="6" t="n">
        <v>4125</v>
      </c>
      <c r="C96" s="6" t="n">
        <v>41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4</v>
      </c>
      <c r="B1" s="2" t="s">
        <v>1</v>
      </c>
    </row>
    <row r="2" spans="1:3">
      <c r="B2" s="2" t="s">
        <v>2</v>
      </c>
      <c r="C2" s="2" t="s">
        <v>28</v>
      </c>
    </row>
    <row r="3" spans="1:3">
      <c r="A3" s="5" t="s">
        <v>725</v>
      </c>
    </row>
    <row r="4" spans="1:3">
      <c r="A4" s="3" t="s">
        <v>33</v>
      </c>
      <c r="B4" s="6" t="n">
        <v>4589800</v>
      </c>
      <c r="C4" s="6" t="n">
        <v>4557110</v>
      </c>
    </row>
    <row r="5" spans="1:3">
      <c r="A5" s="3" t="s">
        <v>385</v>
      </c>
    </row>
    <row r="6" spans="1:3">
      <c r="A6" s="5" t="s">
        <v>725</v>
      </c>
    </row>
    <row r="7" spans="1:3">
      <c r="A7" s="3" t="s">
        <v>564</v>
      </c>
      <c r="B7" s="4" t="n">
        <v>139101</v>
      </c>
    </row>
    <row r="8" spans="1:3">
      <c r="A8" s="3" t="s">
        <v>726</v>
      </c>
      <c r="B8" s="4" t="n">
        <v>39</v>
      </c>
    </row>
    <row r="9" spans="1:3">
      <c r="A9" s="3" t="s">
        <v>727</v>
      </c>
      <c r="B9" s="4" t="n">
        <v>22</v>
      </c>
    </row>
    <row r="10" spans="1:3">
      <c r="A10" s="3" t="s">
        <v>728</v>
      </c>
      <c r="B10" s="4" t="n">
        <v>3000</v>
      </c>
    </row>
    <row r="11" spans="1:3">
      <c r="A11" s="3" t="s">
        <v>650</v>
      </c>
      <c r="B11" s="4" t="n">
        <v>0</v>
      </c>
    </row>
    <row r="12" spans="1:3">
      <c r="A12" s="3" t="s">
        <v>568</v>
      </c>
      <c r="B12" s="4" t="n">
        <v>142162</v>
      </c>
    </row>
    <row r="13" spans="1:3">
      <c r="A13" s="3" t="s">
        <v>91</v>
      </c>
    </row>
    <row r="14" spans="1:3">
      <c r="A14" s="5" t="s">
        <v>725</v>
      </c>
    </row>
    <row r="15" spans="1:3">
      <c r="A15" s="3" t="s">
        <v>564</v>
      </c>
      <c r="B15" s="4" t="n">
        <v>4125</v>
      </c>
    </row>
    <row r="16" spans="1:3">
      <c r="A16" s="3" t="s">
        <v>726</v>
      </c>
      <c r="B16" s="4" t="n">
        <v>6</v>
      </c>
    </row>
    <row r="17" spans="1:3">
      <c r="A17" s="3" t="s">
        <v>727</v>
      </c>
      <c r="B17" s="4" t="n">
        <v>-6</v>
      </c>
    </row>
    <row r="18" spans="1:3">
      <c r="A18" s="3" t="s">
        <v>728</v>
      </c>
      <c r="B18" s="4" t="n">
        <v>0</v>
      </c>
    </row>
    <row r="19" spans="1:3">
      <c r="A19" s="3" t="s">
        <v>650</v>
      </c>
      <c r="B19" s="4" t="n">
        <v>0</v>
      </c>
    </row>
    <row r="20" spans="1:3">
      <c r="A20" s="3" t="s">
        <v>568</v>
      </c>
      <c r="B20" s="6" t="n">
        <v>41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2</v>
      </c>
      <c r="C1" s="2" t="s">
        <v>28</v>
      </c>
      <c r="D1" s="2" t="s">
        <v>75</v>
      </c>
      <c r="E1" s="2" t="s">
        <v>449</v>
      </c>
    </row>
    <row r="2" spans="1:5">
      <c r="A2" s="5" t="s">
        <v>695</v>
      </c>
    </row>
    <row r="3" spans="1:5">
      <c r="A3" s="3" t="s">
        <v>730</v>
      </c>
      <c r="B3" s="6" t="n">
        <v>43306</v>
      </c>
      <c r="C3" s="6" t="n">
        <v>48030</v>
      </c>
      <c r="D3" s="6" t="n">
        <v>48089</v>
      </c>
      <c r="E3" s="6" t="n">
        <v>51097</v>
      </c>
    </row>
    <row r="4" spans="1:5">
      <c r="A4" s="3" t="s">
        <v>298</v>
      </c>
      <c r="B4" s="4" t="n">
        <v>20647</v>
      </c>
      <c r="C4" s="4" t="n">
        <v>21396</v>
      </c>
      <c r="D4" s="6" t="n">
        <v>21659</v>
      </c>
      <c r="E4" s="6" t="n">
        <v>21945</v>
      </c>
    </row>
    <row r="5" spans="1:5">
      <c r="A5" s="3" t="s">
        <v>731</v>
      </c>
    </row>
    <row r="6" spans="1:5">
      <c r="A6" s="5" t="s">
        <v>695</v>
      </c>
    </row>
    <row r="7" spans="1:5">
      <c r="A7" s="3" t="s">
        <v>732</v>
      </c>
      <c r="B7" s="4" t="n">
        <v>110411</v>
      </c>
      <c r="C7" s="4" t="n">
        <v>105994</v>
      </c>
    </row>
    <row r="8" spans="1:5">
      <c r="A8" s="3" t="s">
        <v>730</v>
      </c>
      <c r="B8" s="4" t="n">
        <v>32620</v>
      </c>
      <c r="C8" s="4" t="n">
        <v>35344</v>
      </c>
    </row>
    <row r="9" spans="1:5">
      <c r="A9" s="3" t="s">
        <v>733</v>
      </c>
    </row>
    <row r="10" spans="1:5">
      <c r="A10" s="5" t="s">
        <v>695</v>
      </c>
    </row>
    <row r="11" spans="1:5">
      <c r="A11" s="3" t="s">
        <v>732</v>
      </c>
      <c r="B11" s="4" t="n">
        <v>0</v>
      </c>
      <c r="C11" s="4" t="n">
        <v>0</v>
      </c>
    </row>
    <row r="12" spans="1:5">
      <c r="A12" s="3" t="s">
        <v>730</v>
      </c>
      <c r="B12" s="4" t="n">
        <v>0</v>
      </c>
      <c r="C12" s="4" t="n">
        <v>0</v>
      </c>
    </row>
    <row r="13" spans="1:5">
      <c r="A13" s="3" t="s">
        <v>734</v>
      </c>
    </row>
    <row r="14" spans="1:5">
      <c r="A14" s="5" t="s">
        <v>695</v>
      </c>
    </row>
    <row r="15" spans="1:5">
      <c r="A15" s="3" t="s">
        <v>732</v>
      </c>
      <c r="B15" s="4" t="n">
        <v>0</v>
      </c>
      <c r="C15" s="4" t="n">
        <v>0</v>
      </c>
    </row>
    <row r="16" spans="1:5">
      <c r="A16" s="3" t="s">
        <v>730</v>
      </c>
      <c r="B16" s="4" t="n">
        <v>0</v>
      </c>
      <c r="C16" s="4" t="n">
        <v>0</v>
      </c>
    </row>
    <row r="17" spans="1:5">
      <c r="A17" s="3" t="s">
        <v>735</v>
      </c>
    </row>
    <row r="18" spans="1:5">
      <c r="A18" s="5" t="s">
        <v>695</v>
      </c>
    </row>
    <row r="19" spans="1:5">
      <c r="A19" s="3" t="s">
        <v>732</v>
      </c>
      <c r="B19" s="4" t="n">
        <v>110411</v>
      </c>
      <c r="C19" s="4" t="n">
        <v>105994</v>
      </c>
    </row>
    <row r="20" spans="1:5">
      <c r="A20" s="3" t="s">
        <v>730</v>
      </c>
      <c r="B20" s="6" t="n">
        <v>32620</v>
      </c>
      <c r="C20" s="6" t="n">
        <v>353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6</v>
      </c>
      <c r="B1" s="2" t="s">
        <v>1</v>
      </c>
    </row>
    <row r="2" spans="1:4">
      <c r="B2" s="2" t="s">
        <v>2</v>
      </c>
      <c r="C2" s="2" t="s">
        <v>75</v>
      </c>
      <c r="D2" s="2" t="s">
        <v>28</v>
      </c>
    </row>
    <row r="3" spans="1:4">
      <c r="A3" s="5" t="s">
        <v>737</v>
      </c>
    </row>
    <row r="4" spans="1:4">
      <c r="A4" s="3" t="s">
        <v>738</v>
      </c>
      <c r="B4" s="6" t="n">
        <v>249</v>
      </c>
      <c r="C4" s="6" t="n">
        <v>-455</v>
      </c>
    </row>
    <row r="5" spans="1:4">
      <c r="A5" s="3" t="s">
        <v>739</v>
      </c>
    </row>
    <row r="6" spans="1:4">
      <c r="A6" s="5" t="s">
        <v>737</v>
      </c>
    </row>
    <row r="7" spans="1:4">
      <c r="A7" s="3" t="s">
        <v>740</v>
      </c>
      <c r="B7" s="4" t="n">
        <v>53232</v>
      </c>
      <c r="D7" s="6" t="n">
        <v>45505</v>
      </c>
    </row>
    <row r="8" spans="1:4">
      <c r="A8" s="3" t="s">
        <v>741</v>
      </c>
      <c r="B8" s="4" t="n">
        <v>51550</v>
      </c>
      <c r="D8" s="4" t="n">
        <v>44073</v>
      </c>
    </row>
    <row r="9" spans="1:4">
      <c r="A9" s="3" t="s">
        <v>742</v>
      </c>
      <c r="B9" s="6" t="n">
        <v>1682</v>
      </c>
      <c r="D9" s="6" t="n">
        <v>14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43</v>
      </c>
      <c r="B1" s="2" t="s">
        <v>1</v>
      </c>
    </row>
    <row r="2" spans="1:4">
      <c r="B2" s="2" t="s">
        <v>655</v>
      </c>
      <c r="C2" s="2" t="s">
        <v>417</v>
      </c>
      <c r="D2" s="2" t="s">
        <v>418</v>
      </c>
    </row>
    <row r="3" spans="1:4">
      <c r="A3" s="5" t="s">
        <v>695</v>
      </c>
    </row>
    <row r="4" spans="1:4">
      <c r="A4" s="3" t="s">
        <v>744</v>
      </c>
      <c r="B4" s="6" t="n">
        <v>0</v>
      </c>
    </row>
    <row r="5" spans="1:4">
      <c r="A5" s="3" t="s">
        <v>738</v>
      </c>
      <c r="B5" s="4" t="n">
        <v>249</v>
      </c>
      <c r="C5" s="6" t="n">
        <v>-455</v>
      </c>
    </row>
    <row r="6" spans="1:4">
      <c r="A6" s="3" t="s">
        <v>731</v>
      </c>
    </row>
    <row r="7" spans="1:4">
      <c r="A7" s="5" t="s">
        <v>695</v>
      </c>
    </row>
    <row r="8" spans="1:4">
      <c r="A8" s="3" t="s">
        <v>745</v>
      </c>
      <c r="B8" s="6" t="n">
        <v>0</v>
      </c>
      <c r="D8" s="6" t="n">
        <v>0</v>
      </c>
    </row>
    <row r="9" spans="1:4">
      <c r="A9" s="3" t="s">
        <v>410</v>
      </c>
    </row>
    <row r="10" spans="1:4">
      <c r="A10" s="5" t="s">
        <v>695</v>
      </c>
    </row>
    <row r="11" spans="1:4">
      <c r="A11" s="3" t="s">
        <v>744</v>
      </c>
      <c r="C11" s="4" t="n">
        <v>59700</v>
      </c>
    </row>
    <row r="12" spans="1:4">
      <c r="A12" s="3" t="s">
        <v>91</v>
      </c>
    </row>
    <row r="13" spans="1:4">
      <c r="A13" s="5" t="s">
        <v>695</v>
      </c>
    </row>
    <row r="14" spans="1:4">
      <c r="A14" s="3" t="s">
        <v>744</v>
      </c>
      <c r="C14" s="6" t="n">
        <v>5600</v>
      </c>
    </row>
    <row r="15" spans="1:4">
      <c r="A15" s="3" t="s">
        <v>746</v>
      </c>
    </row>
    <row r="16" spans="1:4">
      <c r="A16" s="5" t="s">
        <v>695</v>
      </c>
    </row>
    <row r="17" spans="1:4">
      <c r="A17" s="3" t="s">
        <v>747</v>
      </c>
      <c r="B17" s="10" t="n">
        <v>0.06</v>
      </c>
    </row>
    <row r="18" spans="1:4">
      <c r="A18" s="3" t="s">
        <v>748</v>
      </c>
      <c r="B18" s="10" t="n">
        <v>0.06</v>
      </c>
    </row>
    <row r="19" spans="1:4">
      <c r="A19" s="3" t="s">
        <v>749</v>
      </c>
    </row>
    <row r="20" spans="1:4">
      <c r="A20" s="5" t="s">
        <v>695</v>
      </c>
    </row>
    <row r="21" spans="1:4">
      <c r="A21" s="3" t="s">
        <v>747</v>
      </c>
      <c r="B21" s="10" t="n">
        <v>0.11</v>
      </c>
    </row>
    <row r="22" spans="1:4">
      <c r="A22" s="3" t="s">
        <v>748</v>
      </c>
      <c r="B22" s="10" t="n">
        <v>0.11</v>
      </c>
    </row>
    <row r="23" spans="1:4">
      <c r="A23" s="3" t="s">
        <v>750</v>
      </c>
    </row>
    <row r="24" spans="1:4">
      <c r="A24" s="5" t="s">
        <v>695</v>
      </c>
    </row>
    <row r="25" spans="1:4">
      <c r="A25" s="3" t="s">
        <v>747</v>
      </c>
      <c r="B25" s="10" t="n">
        <v>0.02</v>
      </c>
    </row>
    <row r="26" spans="1:4">
      <c r="A26" s="3" t="s">
        <v>751</v>
      </c>
    </row>
    <row r="27" spans="1:4">
      <c r="A27" s="5" t="s">
        <v>695</v>
      </c>
    </row>
    <row r="28" spans="1:4">
      <c r="A28" s="3" t="s">
        <v>747</v>
      </c>
      <c r="B28" s="10" t="n">
        <v>0.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75</v>
      </c>
    </row>
    <row r="3" spans="1:3">
      <c r="A3" s="3" t="s">
        <v>316</v>
      </c>
    </row>
    <row r="4" spans="1:3">
      <c r="A4" s="5" t="s">
        <v>753</v>
      </c>
    </row>
    <row r="5" spans="1:3">
      <c r="A5" s="3" t="s">
        <v>754</v>
      </c>
      <c r="B5" s="6" t="n">
        <v>2568</v>
      </c>
      <c r="C5" s="6" t="n">
        <v>3429</v>
      </c>
    </row>
    <row r="6" spans="1:3">
      <c r="A6" s="3" t="s">
        <v>755</v>
      </c>
      <c r="B6" s="4" t="n">
        <v>7531</v>
      </c>
      <c r="C6" s="4" t="n">
        <v>7057</v>
      </c>
    </row>
    <row r="7" spans="1:3">
      <c r="A7" s="3" t="s">
        <v>756</v>
      </c>
      <c r="B7" s="4" t="n">
        <v>-12867</v>
      </c>
      <c r="C7" s="4" t="n">
        <v>-11957</v>
      </c>
    </row>
    <row r="8" spans="1:3">
      <c r="A8" s="3" t="s">
        <v>757</v>
      </c>
      <c r="B8" s="4" t="n">
        <v>14</v>
      </c>
      <c r="C8" s="4" t="n">
        <v>20</v>
      </c>
    </row>
    <row r="9" spans="1:3">
      <c r="A9" s="3" t="s">
        <v>758</v>
      </c>
      <c r="B9" s="4" t="n">
        <v>2114</v>
      </c>
      <c r="C9" s="4" t="n">
        <v>3246</v>
      </c>
    </row>
    <row r="10" spans="1:3">
      <c r="A10" s="3" t="s">
        <v>759</v>
      </c>
      <c r="B10" s="4" t="n">
        <v>-640</v>
      </c>
      <c r="C10" s="4" t="n">
        <v>1795</v>
      </c>
    </row>
    <row r="11" spans="1:3">
      <c r="A11" s="3" t="s">
        <v>320</v>
      </c>
    </row>
    <row r="12" spans="1:3">
      <c r="A12" s="5" t="s">
        <v>753</v>
      </c>
    </row>
    <row r="13" spans="1:3">
      <c r="A13" s="3" t="s">
        <v>754</v>
      </c>
      <c r="B13" s="4" t="n">
        <v>545</v>
      </c>
      <c r="C13" s="4" t="n">
        <v>662</v>
      </c>
    </row>
    <row r="14" spans="1:3">
      <c r="A14" s="3" t="s">
        <v>755</v>
      </c>
      <c r="B14" s="4" t="n">
        <v>1760</v>
      </c>
      <c r="C14" s="4" t="n">
        <v>1587</v>
      </c>
    </row>
    <row r="15" spans="1:3">
      <c r="A15" s="3" t="s">
        <v>756</v>
      </c>
      <c r="B15" s="4" t="n">
        <v>-2768</v>
      </c>
      <c r="C15" s="4" t="n">
        <v>-3106</v>
      </c>
    </row>
    <row r="16" spans="1:3">
      <c r="A16" s="3" t="s">
        <v>758</v>
      </c>
      <c r="B16" s="4" t="n">
        <v>627</v>
      </c>
      <c r="C16" s="4" t="n">
        <v>71</v>
      </c>
    </row>
    <row r="17" spans="1:3">
      <c r="A17" s="3" t="s">
        <v>759</v>
      </c>
      <c r="B17" s="6" t="n">
        <v>164</v>
      </c>
      <c r="C17" s="6" t="n">
        <v>-7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60</v>
      </c>
      <c r="B1" s="2" t="s">
        <v>1</v>
      </c>
    </row>
    <row r="2" spans="1:2">
      <c r="B2" s="2" t="s">
        <v>655</v>
      </c>
    </row>
    <row r="3" spans="1:2">
      <c r="A3" s="3" t="s">
        <v>316</v>
      </c>
    </row>
    <row r="4" spans="1:2">
      <c r="A4" s="5" t="s">
        <v>317</v>
      </c>
    </row>
    <row r="5" spans="1:2">
      <c r="A5" s="3" t="s">
        <v>761</v>
      </c>
      <c r="B5" s="6" t="n">
        <v>0</v>
      </c>
    </row>
    <row r="6" spans="1:2">
      <c r="A6" s="3" t="s">
        <v>762</v>
      </c>
      <c r="B6" s="4" t="n">
        <v>0</v>
      </c>
    </row>
    <row r="7" spans="1:2">
      <c r="A7" s="3" t="s">
        <v>320</v>
      </c>
    </row>
    <row r="8" spans="1:2">
      <c r="A8" s="5" t="s">
        <v>317</v>
      </c>
    </row>
    <row r="9" spans="1:2">
      <c r="A9" s="3" t="s">
        <v>762</v>
      </c>
      <c r="B9" s="6"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763</v>
      </c>
      <c r="B1" s="2" t="s">
        <v>764</v>
      </c>
      <c r="C1" s="2" t="s">
        <v>418</v>
      </c>
    </row>
    <row r="2" spans="1:3">
      <c r="A2" s="5" t="s">
        <v>765</v>
      </c>
    </row>
    <row r="3" spans="1:3">
      <c r="A3" s="3" t="s">
        <v>54</v>
      </c>
      <c r="B3" s="6" t="n">
        <v>107256</v>
      </c>
      <c r="C3" s="6" t="n">
        <v>105618</v>
      </c>
    </row>
    <row r="4" spans="1:3">
      <c r="A4" s="3" t="s">
        <v>766</v>
      </c>
      <c r="B4" s="3" t="s">
        <v>401</v>
      </c>
    </row>
    <row r="5" spans="1:3">
      <c r="A5" s="3" t="s">
        <v>767</v>
      </c>
    </row>
    <row r="6" spans="1:3">
      <c r="A6" s="5" t="s">
        <v>765</v>
      </c>
    </row>
    <row r="7" spans="1:3">
      <c r="A7" s="3" t="s">
        <v>768</v>
      </c>
      <c r="B7" s="6" t="n">
        <v>152862</v>
      </c>
      <c r="C7" s="4" t="n">
        <v>147333</v>
      </c>
    </row>
    <row r="8" spans="1:3">
      <c r="A8" s="3" t="s">
        <v>769</v>
      </c>
    </row>
    <row r="9" spans="1:3">
      <c r="A9" s="5" t="s">
        <v>765</v>
      </c>
    </row>
    <row r="10" spans="1:3">
      <c r="A10" s="3" t="s">
        <v>770</v>
      </c>
      <c r="B10" s="4" t="n">
        <v>10187550</v>
      </c>
      <c r="C10" s="4" t="n">
        <v>10054712</v>
      </c>
    </row>
    <row r="11" spans="1:3">
      <c r="A11" s="3" t="s">
        <v>771</v>
      </c>
      <c r="B11" s="4" t="n">
        <v>91719</v>
      </c>
      <c r="C11" s="4" t="n">
        <v>96467</v>
      </c>
    </row>
    <row r="12" spans="1:3">
      <c r="A12" s="3" t="s">
        <v>772</v>
      </c>
      <c r="B12" s="6" t="n">
        <v>72002</v>
      </c>
      <c r="C12" s="6" t="n">
        <v>679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5</v>
      </c>
    </row>
    <row r="3" spans="1:3">
      <c r="A3" s="3" t="s">
        <v>150</v>
      </c>
      <c r="B3" s="4" t="n">
        <v>243000</v>
      </c>
    </row>
    <row r="4" spans="1:3">
      <c r="A4" s="5" t="s">
        <v>151</v>
      </c>
    </row>
    <row r="5" spans="1:3">
      <c r="A5" s="3" t="s">
        <v>152</v>
      </c>
      <c r="B5" s="7" t="n">
        <v>0.4</v>
      </c>
      <c r="C5" s="7" t="n">
        <v>0.35</v>
      </c>
    </row>
    <row r="6" spans="1:3">
      <c r="A6" s="3" t="s">
        <v>153</v>
      </c>
    </row>
    <row r="7" spans="1:3">
      <c r="A7" s="3" t="s">
        <v>150</v>
      </c>
      <c r="B7" s="4" t="n">
        <v>243000</v>
      </c>
      <c r="C7" s="4"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 customWidth="1" max="6" min="6" width="14"/>
  </cols>
  <sheetData>
    <row r="1" spans="1:6">
      <c r="A1" s="1" t="s">
        <v>773</v>
      </c>
      <c r="C1" s="2" t="s">
        <v>1</v>
      </c>
    </row>
    <row r="2" spans="1:6">
      <c r="C2" s="2" t="s">
        <v>2</v>
      </c>
      <c r="D2" s="2" t="s">
        <v>75</v>
      </c>
      <c r="E2" s="2" t="s">
        <v>28</v>
      </c>
      <c r="F2" s="2" t="s">
        <v>449</v>
      </c>
    </row>
    <row r="3" spans="1:6">
      <c r="A3" s="3" t="s">
        <v>774</v>
      </c>
      <c r="C3" s="6" t="n">
        <v>-268650</v>
      </c>
      <c r="E3" s="6" t="n">
        <v>-305438</v>
      </c>
    </row>
    <row r="4" spans="1:6">
      <c r="A4" s="3" t="s">
        <v>157</v>
      </c>
      <c r="C4" s="4" t="n">
        <v>-61790</v>
      </c>
      <c r="E4" s="4" t="n">
        <v>-70251</v>
      </c>
    </row>
    <row r="5" spans="1:6">
      <c r="A5" s="3" t="s">
        <v>775</v>
      </c>
      <c r="C5" s="4" t="n">
        <v>-206860</v>
      </c>
      <c r="D5" s="6" t="n">
        <v>-230323</v>
      </c>
      <c r="E5" s="4" t="n">
        <v>-235187</v>
      </c>
      <c r="F5" s="6" t="n">
        <v>-122294</v>
      </c>
    </row>
    <row r="6" spans="1:6">
      <c r="A6" s="3" t="s">
        <v>776</v>
      </c>
      <c r="C6" s="4" t="n">
        <v>-6712</v>
      </c>
      <c r="D6" s="4" t="n">
        <v>-2569</v>
      </c>
    </row>
    <row r="7" spans="1:6">
      <c r="A7" s="3" t="s">
        <v>127</v>
      </c>
      <c r="C7" s="4" t="n">
        <v>-2741</v>
      </c>
      <c r="D7" s="4" t="n">
        <v>-3317</v>
      </c>
    </row>
    <row r="8" spans="1:6">
      <c r="A8" s="3" t="s">
        <v>777</v>
      </c>
      <c r="C8" s="4" t="n">
        <v>2755</v>
      </c>
      <c r="D8" s="4" t="n">
        <v>3337</v>
      </c>
    </row>
    <row r="9" spans="1:6">
      <c r="A9" s="3" t="s">
        <v>778</v>
      </c>
    </row>
    <row r="10" spans="1:6">
      <c r="A10" s="3" t="s">
        <v>774</v>
      </c>
      <c r="C10" s="4" t="n">
        <v>-21936</v>
      </c>
      <c r="E10" s="4" t="n">
        <v>-50007</v>
      </c>
    </row>
    <row r="11" spans="1:6">
      <c r="A11" s="3" t="s">
        <v>157</v>
      </c>
      <c r="C11" s="4" t="n">
        <v>-5046</v>
      </c>
      <c r="E11" s="4" t="n">
        <v>-11502</v>
      </c>
    </row>
    <row r="12" spans="1:6">
      <c r="A12" s="3" t="s">
        <v>775</v>
      </c>
      <c r="B12" s="3" t="s">
        <v>779</v>
      </c>
      <c r="C12" s="4" t="n">
        <v>-16890</v>
      </c>
      <c r="D12" s="4" t="n">
        <v>-121243</v>
      </c>
      <c r="E12" s="4" t="n">
        <v>-38505</v>
      </c>
      <c r="F12" s="4" t="n">
        <v>-30945</v>
      </c>
    </row>
    <row r="13" spans="1:6">
      <c r="A13" s="3" t="s">
        <v>776</v>
      </c>
      <c r="B13" s="3" t="s">
        <v>779</v>
      </c>
      <c r="C13" s="4" t="n">
        <v>0</v>
      </c>
      <c r="D13" s="4" t="n">
        <v>0</v>
      </c>
    </row>
    <row r="14" spans="1:6">
      <c r="A14" s="3" t="s">
        <v>780</v>
      </c>
    </row>
    <row r="15" spans="1:6">
      <c r="A15" s="3" t="s">
        <v>774</v>
      </c>
      <c r="C15" s="4" t="n">
        <v>-86439</v>
      </c>
      <c r="E15" s="4" t="n">
        <v>-92401</v>
      </c>
    </row>
    <row r="16" spans="1:6">
      <c r="A16" s="3" t="s">
        <v>157</v>
      </c>
      <c r="C16" s="4" t="n">
        <v>-19881</v>
      </c>
      <c r="E16" s="4" t="n">
        <v>-21252</v>
      </c>
    </row>
    <row r="17" spans="1:6">
      <c r="A17" s="3" t="s">
        <v>775</v>
      </c>
      <c r="B17" s="3" t="s">
        <v>779</v>
      </c>
      <c r="C17" s="4" t="n">
        <v>-66558</v>
      </c>
      <c r="D17" s="4" t="n">
        <v>0</v>
      </c>
      <c r="E17" s="4" t="n">
        <v>-71149</v>
      </c>
      <c r="F17" s="4" t="n">
        <v>0</v>
      </c>
    </row>
    <row r="18" spans="1:6">
      <c r="A18" s="3" t="s">
        <v>776</v>
      </c>
      <c r="B18" s="3" t="s">
        <v>779</v>
      </c>
      <c r="C18" s="4" t="n">
        <v>-4591</v>
      </c>
      <c r="D18" s="4" t="n">
        <v>0</v>
      </c>
    </row>
    <row r="19" spans="1:6">
      <c r="A19" s="3" t="s">
        <v>781</v>
      </c>
    </row>
    <row r="20" spans="1:6">
      <c r="A20" s="3" t="s">
        <v>774</v>
      </c>
      <c r="C20" s="4" t="n">
        <v>-160275</v>
      </c>
      <c r="E20" s="4" t="n">
        <v>-163030</v>
      </c>
    </row>
    <row r="21" spans="1:6">
      <c r="A21" s="3" t="s">
        <v>157</v>
      </c>
      <c r="C21" s="4" t="n">
        <v>-36863</v>
      </c>
      <c r="E21" s="4" t="n">
        <v>-37497</v>
      </c>
    </row>
    <row r="22" spans="1:6">
      <c r="A22" s="3" t="s">
        <v>775</v>
      </c>
      <c r="B22" s="3" t="s">
        <v>779</v>
      </c>
      <c r="C22" s="4" t="n">
        <v>-123412</v>
      </c>
      <c r="D22" s="4" t="n">
        <v>-109080</v>
      </c>
      <c r="E22" s="6" t="n">
        <v>-125533</v>
      </c>
      <c r="F22" s="6" t="n">
        <v>-91349</v>
      </c>
    </row>
    <row r="23" spans="1:6">
      <c r="A23" s="3" t="s">
        <v>776</v>
      </c>
      <c r="B23" s="3" t="s">
        <v>779</v>
      </c>
      <c r="C23" s="6" t="n">
        <v>-2121</v>
      </c>
      <c r="D23" s="6" t="n">
        <v>-2569</v>
      </c>
    </row>
    <row r="24" spans="1:6"/>
    <row r="25" spans="1:6">
      <c r="A25" s="3" t="s">
        <v>779</v>
      </c>
      <c r="B25" s="3" t="s">
        <v>782</v>
      </c>
    </row>
  </sheetData>
  <mergeCells count="4">
    <mergeCell ref="A1:B2"/>
    <mergeCell ref="C1:D1"/>
    <mergeCell ref="A24:E24"/>
    <mergeCell ref="B25:E2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 customWidth="1" max="5" min="5" width="14"/>
  </cols>
  <sheetData>
    <row r="1" spans="1:5">
      <c r="A1" s="1" t="s">
        <v>783</v>
      </c>
      <c r="C1" s="2" t="s">
        <v>1</v>
      </c>
    </row>
    <row r="2" spans="1:5">
      <c r="C2" s="2" t="s">
        <v>2</v>
      </c>
      <c r="D2" s="2" t="s">
        <v>75</v>
      </c>
      <c r="E2" s="2" t="s">
        <v>784</v>
      </c>
    </row>
    <row r="3" spans="1:5">
      <c r="A3" s="5" t="s">
        <v>785</v>
      </c>
    </row>
    <row r="4" spans="1:5">
      <c r="A4" s="3" t="s">
        <v>147</v>
      </c>
      <c r="E4" s="6" t="n">
        <v>-50051</v>
      </c>
    </row>
    <row r="5" spans="1:5">
      <c r="A5" s="3" t="s">
        <v>564</v>
      </c>
      <c r="C5" s="6" t="n">
        <v>-235187</v>
      </c>
      <c r="D5" s="6" t="n">
        <v>-122294</v>
      </c>
    </row>
    <row r="6" spans="1:5">
      <c r="A6" s="3" t="s">
        <v>786</v>
      </c>
      <c r="C6" s="4" t="n">
        <v>21615</v>
      </c>
      <c r="D6" s="4" t="n">
        <v>-60547</v>
      </c>
    </row>
    <row r="7" spans="1:5">
      <c r="A7" s="3" t="s">
        <v>787</v>
      </c>
      <c r="C7" s="4" t="n">
        <v>6712</v>
      </c>
      <c r="D7" s="4" t="n">
        <v>2569</v>
      </c>
    </row>
    <row r="8" spans="1:5">
      <c r="A8" s="3" t="s">
        <v>129</v>
      </c>
      <c r="C8" s="4" t="n">
        <v>28327</v>
      </c>
      <c r="D8" s="4" t="n">
        <v>-57978</v>
      </c>
    </row>
    <row r="9" spans="1:5">
      <c r="A9" s="3" t="s">
        <v>568</v>
      </c>
      <c r="C9" s="4" t="n">
        <v>-206860</v>
      </c>
      <c r="D9" s="4" t="n">
        <v>-230323</v>
      </c>
    </row>
    <row r="10" spans="1:5">
      <c r="A10" s="3" t="s">
        <v>778</v>
      </c>
    </row>
    <row r="11" spans="1:5">
      <c r="A11" s="5" t="s">
        <v>785</v>
      </c>
    </row>
    <row r="12" spans="1:5">
      <c r="A12" s="3" t="s">
        <v>147</v>
      </c>
      <c r="E12" s="4" t="n">
        <v>-29751</v>
      </c>
    </row>
    <row r="13" spans="1:5">
      <c r="A13" s="3" t="s">
        <v>564</v>
      </c>
      <c r="B13" s="3" t="s">
        <v>779</v>
      </c>
      <c r="C13" s="4" t="n">
        <v>-38505</v>
      </c>
      <c r="D13" s="4" t="n">
        <v>-30945</v>
      </c>
    </row>
    <row r="14" spans="1:5">
      <c r="A14" s="3" t="s">
        <v>786</v>
      </c>
      <c r="B14" s="3" t="s">
        <v>779</v>
      </c>
      <c r="C14" s="4" t="n">
        <v>21615</v>
      </c>
      <c r="D14" s="4" t="n">
        <v>-60547</v>
      </c>
    </row>
    <row r="15" spans="1:5">
      <c r="A15" s="3" t="s">
        <v>787</v>
      </c>
      <c r="B15" s="3" t="s">
        <v>779</v>
      </c>
      <c r="C15" s="4" t="n">
        <v>0</v>
      </c>
      <c r="D15" s="4" t="n">
        <v>0</v>
      </c>
    </row>
    <row r="16" spans="1:5">
      <c r="A16" s="3" t="s">
        <v>129</v>
      </c>
      <c r="B16" s="3" t="s">
        <v>779</v>
      </c>
      <c r="C16" s="4" t="n">
        <v>21615</v>
      </c>
      <c r="D16" s="4" t="n">
        <v>-60547</v>
      </c>
    </row>
    <row r="17" spans="1:5">
      <c r="A17" s="3" t="s">
        <v>568</v>
      </c>
      <c r="B17" s="3" t="s">
        <v>779</v>
      </c>
      <c r="C17" s="4" t="n">
        <v>-16890</v>
      </c>
      <c r="D17" s="4" t="n">
        <v>-121243</v>
      </c>
    </row>
    <row r="18" spans="1:5">
      <c r="A18" s="3" t="s">
        <v>780</v>
      </c>
    </row>
    <row r="19" spans="1:5">
      <c r="A19" s="5" t="s">
        <v>785</v>
      </c>
    </row>
    <row r="20" spans="1:5">
      <c r="A20" s="3" t="s">
        <v>147</v>
      </c>
      <c r="E20" s="4" t="n">
        <v>0</v>
      </c>
    </row>
    <row r="21" spans="1:5">
      <c r="A21" s="3" t="s">
        <v>564</v>
      </c>
      <c r="B21" s="3" t="s">
        <v>779</v>
      </c>
      <c r="C21" s="4" t="n">
        <v>-71149</v>
      </c>
      <c r="D21" s="4" t="n">
        <v>0</v>
      </c>
    </row>
    <row r="22" spans="1:5">
      <c r="A22" s="3" t="s">
        <v>786</v>
      </c>
      <c r="B22" s="3" t="s">
        <v>779</v>
      </c>
      <c r="C22" s="4" t="n">
        <v>0</v>
      </c>
      <c r="D22" s="4" t="n">
        <v>0</v>
      </c>
    </row>
    <row r="23" spans="1:5">
      <c r="A23" s="3" t="s">
        <v>787</v>
      </c>
      <c r="B23" s="3" t="s">
        <v>779</v>
      </c>
      <c r="C23" s="4" t="n">
        <v>4591</v>
      </c>
      <c r="D23" s="4" t="n">
        <v>0</v>
      </c>
    </row>
    <row r="24" spans="1:5">
      <c r="A24" s="3" t="s">
        <v>129</v>
      </c>
      <c r="B24" s="3" t="s">
        <v>779</v>
      </c>
      <c r="C24" s="4" t="n">
        <v>4591</v>
      </c>
      <c r="D24" s="4" t="n">
        <v>0</v>
      </c>
    </row>
    <row r="25" spans="1:5">
      <c r="A25" s="3" t="s">
        <v>568</v>
      </c>
      <c r="B25" s="3" t="s">
        <v>779</v>
      </c>
      <c r="C25" s="4" t="n">
        <v>-66558</v>
      </c>
      <c r="D25" s="4" t="n">
        <v>0</v>
      </c>
    </row>
    <row r="26" spans="1:5">
      <c r="A26" s="3" t="s">
        <v>788</v>
      </c>
    </row>
    <row r="27" spans="1:5">
      <c r="A27" s="5" t="s">
        <v>785</v>
      </c>
    </row>
    <row r="28" spans="1:5">
      <c r="A28" s="3" t="s">
        <v>147</v>
      </c>
      <c r="E28" s="6" t="n">
        <v>-20300</v>
      </c>
    </row>
    <row r="29" spans="1:5">
      <c r="A29" s="3" t="s">
        <v>564</v>
      </c>
      <c r="B29" s="3" t="s">
        <v>779</v>
      </c>
      <c r="C29" s="4" t="n">
        <v>-125533</v>
      </c>
      <c r="D29" s="4" t="n">
        <v>-91349</v>
      </c>
    </row>
    <row r="30" spans="1:5">
      <c r="A30" s="3" t="s">
        <v>786</v>
      </c>
      <c r="B30" s="3" t="s">
        <v>779</v>
      </c>
      <c r="C30" s="4" t="n">
        <v>0</v>
      </c>
      <c r="D30" s="4" t="n">
        <v>0</v>
      </c>
    </row>
    <row r="31" spans="1:5">
      <c r="A31" s="3" t="s">
        <v>787</v>
      </c>
      <c r="B31" s="3" t="s">
        <v>779</v>
      </c>
      <c r="C31" s="4" t="n">
        <v>2121</v>
      </c>
      <c r="D31" s="4" t="n">
        <v>2569</v>
      </c>
    </row>
    <row r="32" spans="1:5">
      <c r="A32" s="3" t="s">
        <v>129</v>
      </c>
      <c r="B32" s="3" t="s">
        <v>779</v>
      </c>
      <c r="C32" s="4" t="n">
        <v>2121</v>
      </c>
      <c r="D32" s="4" t="n">
        <v>2569</v>
      </c>
    </row>
    <row r="33" spans="1:5">
      <c r="A33" s="3" t="s">
        <v>568</v>
      </c>
      <c r="B33" s="3" t="s">
        <v>779</v>
      </c>
      <c r="C33" s="6" t="n">
        <v>-123412</v>
      </c>
      <c r="D33" s="6" t="n">
        <v>-109080</v>
      </c>
    </row>
    <row r="34" spans="1:5"/>
    <row r="35" spans="1:5">
      <c r="A35" s="3" t="s">
        <v>779</v>
      </c>
      <c r="B35" s="3" t="s">
        <v>782</v>
      </c>
    </row>
  </sheetData>
  <mergeCells count="4">
    <mergeCell ref="A1:B2"/>
    <mergeCell ref="C1:D1"/>
    <mergeCell ref="A34:D34"/>
    <mergeCell ref="B35:D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8"/>
    <col customWidth="1" max="3" min="3" width="15"/>
    <col customWidth="1" max="4" min="4" width="14"/>
  </cols>
  <sheetData>
    <row r="1" spans="1:4">
      <c r="A1" s="1" t="s">
        <v>789</v>
      </c>
      <c r="C1" s="2" t="s">
        <v>1</v>
      </c>
    </row>
    <row r="2" spans="1:4">
      <c r="C2" s="2" t="s">
        <v>2</v>
      </c>
      <c r="D2" s="2" t="s">
        <v>75</v>
      </c>
    </row>
    <row r="3" spans="1:4">
      <c r="A3" s="5" t="s">
        <v>790</v>
      </c>
    </row>
    <row r="4" spans="1:4">
      <c r="A4" s="3" t="s">
        <v>127</v>
      </c>
      <c r="C4" s="6" t="n">
        <v>-2741</v>
      </c>
      <c r="D4" s="6" t="n">
        <v>-3317</v>
      </c>
    </row>
    <row r="5" spans="1:4">
      <c r="A5" s="3" t="s">
        <v>791</v>
      </c>
      <c r="C5" s="4" t="n">
        <v>-2755</v>
      </c>
      <c r="D5" s="4" t="n">
        <v>-3337</v>
      </c>
    </row>
    <row r="6" spans="1:4">
      <c r="A6" s="3" t="s">
        <v>792</v>
      </c>
      <c r="C6" s="4" t="n">
        <v>6712</v>
      </c>
      <c r="D6" s="4" t="n">
        <v>2569</v>
      </c>
    </row>
    <row r="7" spans="1:4">
      <c r="A7" s="3" t="s">
        <v>793</v>
      </c>
      <c r="C7" s="4" t="n">
        <v>-14</v>
      </c>
      <c r="D7" s="4" t="n">
        <v>-20</v>
      </c>
    </row>
    <row r="8" spans="1:4">
      <c r="A8" s="3" t="s">
        <v>794</v>
      </c>
      <c r="C8" s="4" t="n">
        <v>634</v>
      </c>
      <c r="D8" s="4" t="n">
        <v>768</v>
      </c>
    </row>
    <row r="9" spans="1:4">
      <c r="A9" s="3" t="s">
        <v>795</v>
      </c>
      <c r="C9" s="4" t="n">
        <v>-2121</v>
      </c>
      <c r="D9" s="4" t="n">
        <v>-2569</v>
      </c>
    </row>
    <row r="10" spans="1:4">
      <c r="A10" s="3" t="s">
        <v>796</v>
      </c>
      <c r="C10" s="4" t="n">
        <v>-5962</v>
      </c>
    </row>
    <row r="11" spans="1:4">
      <c r="A11" s="3" t="s">
        <v>797</v>
      </c>
      <c r="C11" s="4" t="n">
        <v>1371</v>
      </c>
    </row>
    <row r="12" spans="1:4">
      <c r="A12" s="3" t="s">
        <v>798</v>
      </c>
      <c r="C12" s="4" t="n">
        <v>-4591</v>
      </c>
    </row>
    <row r="13" spans="1:4">
      <c r="A13" s="3" t="s">
        <v>778</v>
      </c>
    </row>
    <row r="14" spans="1:4">
      <c r="A14" s="5" t="s">
        <v>790</v>
      </c>
    </row>
    <row r="15" spans="1:4">
      <c r="A15" s="3" t="s">
        <v>792</v>
      </c>
      <c r="B15" s="3" t="s">
        <v>779</v>
      </c>
      <c r="C15" s="4" t="n">
        <v>0</v>
      </c>
      <c r="D15" s="4" t="n">
        <v>0</v>
      </c>
    </row>
    <row r="16" spans="1:4">
      <c r="A16" s="3" t="s">
        <v>788</v>
      </c>
    </row>
    <row r="17" spans="1:4">
      <c r="A17" s="5" t="s">
        <v>790</v>
      </c>
    </row>
    <row r="18" spans="1:4">
      <c r="A18" s="3" t="s">
        <v>792</v>
      </c>
      <c r="B18" s="3" t="s">
        <v>779</v>
      </c>
      <c r="C18" s="6" t="n">
        <v>2121</v>
      </c>
      <c r="D18" s="6" t="n">
        <v>2569</v>
      </c>
    </row>
    <row r="19" spans="1:4"/>
    <row r="20" spans="1:4">
      <c r="A20" s="3" t="s">
        <v>779</v>
      </c>
      <c r="B20" s="3" t="s">
        <v>782</v>
      </c>
    </row>
  </sheetData>
  <mergeCells count="4">
    <mergeCell ref="A1:B2"/>
    <mergeCell ref="C1:D1"/>
    <mergeCell ref="A19:C19"/>
    <mergeCell ref="B20:C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799</v>
      </c>
      <c r="B1" s="2" t="s">
        <v>2</v>
      </c>
    </row>
    <row r="2" spans="1:2">
      <c r="A2" s="3" t="s">
        <v>800</v>
      </c>
    </row>
    <row r="3" spans="1:2">
      <c r="A3" s="5" t="s">
        <v>801</v>
      </c>
    </row>
    <row r="4" spans="1:2">
      <c r="A4" s="3" t="s">
        <v>802</v>
      </c>
      <c r="B4" s="3" t="s">
        <v>803</v>
      </c>
    </row>
    <row r="5" spans="1:2">
      <c r="A5" s="3" t="s">
        <v>804</v>
      </c>
    </row>
    <row r="6" spans="1:2">
      <c r="A6" s="5" t="s">
        <v>801</v>
      </c>
    </row>
    <row r="7" spans="1:2">
      <c r="A7" s="3" t="s">
        <v>802</v>
      </c>
      <c r="B7" s="3" t="s">
        <v>8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655</v>
      </c>
    </row>
    <row r="3" spans="1:2">
      <c r="A3" s="5" t="s">
        <v>250</v>
      </c>
    </row>
    <row r="4" spans="1:2">
      <c r="A4" s="3" t="s">
        <v>807</v>
      </c>
      <c r="B4" s="6" t="n">
        <v>70815</v>
      </c>
    </row>
    <row r="5" spans="1:2">
      <c r="A5" s="3" t="s">
        <v>808</v>
      </c>
      <c r="B5" s="4" t="n">
        <v>8763</v>
      </c>
    </row>
    <row r="6" spans="1:2">
      <c r="A6" s="3" t="s">
        <v>809</v>
      </c>
      <c r="B6" s="4" t="n">
        <v>79578</v>
      </c>
    </row>
    <row r="7" spans="1:2">
      <c r="A7" s="3" t="s">
        <v>351</v>
      </c>
      <c r="B7" s="4" t="n">
        <v>72315</v>
      </c>
    </row>
    <row r="8" spans="1:2">
      <c r="A8" s="3" t="s">
        <v>351</v>
      </c>
      <c r="B8" s="4" t="n">
        <v>7828</v>
      </c>
    </row>
    <row r="9" spans="1:2">
      <c r="A9" s="3" t="s">
        <v>810</v>
      </c>
      <c r="B9" s="4" t="n">
        <v>80143</v>
      </c>
    </row>
    <row r="10" spans="1:2">
      <c r="A10" s="3" t="s">
        <v>811</v>
      </c>
      <c r="B10" s="4" t="n">
        <v>1100</v>
      </c>
    </row>
    <row r="11" spans="1:2">
      <c r="A11" s="3" t="s">
        <v>812</v>
      </c>
      <c r="B11" s="6" t="n">
        <v>4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813</v>
      </c>
      <c r="B1" s="2" t="s">
        <v>1</v>
      </c>
    </row>
    <row r="2" spans="1:2">
      <c r="B2" s="2" t="s">
        <v>655</v>
      </c>
    </row>
    <row r="3" spans="1:2">
      <c r="A3" s="5" t="s">
        <v>250</v>
      </c>
    </row>
    <row r="4" spans="1:2">
      <c r="A4" s="3" t="s">
        <v>814</v>
      </c>
      <c r="B4" s="6" t="n">
        <v>3204</v>
      </c>
    </row>
    <row r="5" spans="1:2">
      <c r="A5" s="3" t="s">
        <v>815</v>
      </c>
      <c r="B5" s="4" t="n">
        <v>447</v>
      </c>
    </row>
    <row r="6" spans="1:2">
      <c r="A6" s="3" t="s">
        <v>816</v>
      </c>
      <c r="B6" s="4" t="n">
        <v>65</v>
      </c>
    </row>
    <row r="7" spans="1:2">
      <c r="A7" s="3" t="s">
        <v>817</v>
      </c>
      <c r="B7" s="4" t="n">
        <v>528</v>
      </c>
    </row>
    <row r="8" spans="1:2">
      <c r="A8" s="3" t="s">
        <v>818</v>
      </c>
      <c r="B8" s="4" t="n">
        <v>-130</v>
      </c>
    </row>
    <row r="9" spans="1:2">
      <c r="A9" s="3" t="s">
        <v>819</v>
      </c>
      <c r="B9" s="6" t="n">
        <v>41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1"/>
    <col customWidth="1" max="2" min="2" width="21"/>
  </cols>
  <sheetData>
    <row r="1" spans="1:2">
      <c r="A1" s="1" t="s">
        <v>820</v>
      </c>
      <c r="B1" s="2" t="s">
        <v>655</v>
      </c>
    </row>
    <row r="2" spans="1:2">
      <c r="A2" s="5" t="s">
        <v>821</v>
      </c>
    </row>
    <row r="3" spans="1:2">
      <c r="A3" s="3" t="s">
        <v>20</v>
      </c>
      <c r="B3" s="6" t="n">
        <v>10310</v>
      </c>
    </row>
    <row r="4" spans="1:2">
      <c r="A4" s="3" t="s">
        <v>822</v>
      </c>
      <c r="B4" s="4" t="n">
        <v>12475</v>
      </c>
    </row>
    <row r="5" spans="1:2">
      <c r="A5" s="3" t="s">
        <v>823</v>
      </c>
      <c r="B5" s="4" t="n">
        <v>10947</v>
      </c>
    </row>
    <row r="6" spans="1:2">
      <c r="A6" s="3" t="s">
        <v>824</v>
      </c>
      <c r="B6" s="4" t="n">
        <v>9575</v>
      </c>
    </row>
    <row r="7" spans="1:2">
      <c r="A7" s="3" t="s">
        <v>825</v>
      </c>
      <c r="B7" s="4" t="n">
        <v>7772</v>
      </c>
    </row>
    <row r="8" spans="1:2">
      <c r="A8" s="3" t="s">
        <v>826</v>
      </c>
      <c r="B8" s="4" t="n">
        <v>35343</v>
      </c>
    </row>
    <row r="9" spans="1:2">
      <c r="A9" s="3" t="s">
        <v>827</v>
      </c>
      <c r="B9" s="4" t="n">
        <v>86422</v>
      </c>
    </row>
    <row r="10" spans="1:2">
      <c r="A10" s="3" t="s">
        <v>828</v>
      </c>
      <c r="B10" s="4" t="n">
        <v>14107</v>
      </c>
    </row>
    <row r="11" spans="1:2">
      <c r="A11" s="3" t="s">
        <v>351</v>
      </c>
      <c r="B11" s="4" t="n">
        <v>72315</v>
      </c>
    </row>
    <row r="12" spans="1:2">
      <c r="A12" s="5" t="s">
        <v>829</v>
      </c>
    </row>
    <row r="13" spans="1:2">
      <c r="A13" s="3" t="s">
        <v>20</v>
      </c>
      <c r="B13" s="4" t="n">
        <v>1301</v>
      </c>
    </row>
    <row r="14" spans="1:2">
      <c r="A14" s="3" t="s">
        <v>822</v>
      </c>
      <c r="B14" s="4" t="n">
        <v>1748</v>
      </c>
    </row>
    <row r="15" spans="1:2">
      <c r="A15" s="3" t="s">
        <v>823</v>
      </c>
      <c r="B15" s="4" t="n">
        <v>1764</v>
      </c>
    </row>
    <row r="16" spans="1:2">
      <c r="A16" s="3" t="s">
        <v>824</v>
      </c>
      <c r="B16" s="4" t="n">
        <v>1481</v>
      </c>
    </row>
    <row r="17" spans="1:2">
      <c r="A17" s="3" t="s">
        <v>825</v>
      </c>
      <c r="B17" s="4" t="n">
        <v>599</v>
      </c>
    </row>
    <row r="18" spans="1:2">
      <c r="A18" s="3" t="s">
        <v>826</v>
      </c>
      <c r="B18" s="4" t="n">
        <v>1683</v>
      </c>
    </row>
    <row r="19" spans="1:2">
      <c r="A19" s="3" t="s">
        <v>827</v>
      </c>
      <c r="B19" s="4" t="n">
        <v>8576</v>
      </c>
    </row>
    <row r="20" spans="1:2">
      <c r="A20" s="3" t="s">
        <v>828</v>
      </c>
      <c r="B20" s="4" t="n">
        <v>748</v>
      </c>
    </row>
    <row r="21" spans="1:2">
      <c r="A21" s="3" t="s">
        <v>351</v>
      </c>
      <c r="B21" s="4" t="n">
        <v>7828</v>
      </c>
    </row>
    <row r="22" spans="1:2">
      <c r="A22" s="5" t="s">
        <v>132</v>
      </c>
    </row>
    <row r="23" spans="1:2">
      <c r="A23" s="3" t="s">
        <v>20</v>
      </c>
      <c r="B23" s="4" t="n">
        <v>11611</v>
      </c>
    </row>
    <row r="24" spans="1:2">
      <c r="A24" s="3" t="s">
        <v>822</v>
      </c>
      <c r="B24" s="4" t="n">
        <v>14223</v>
      </c>
    </row>
    <row r="25" spans="1:2">
      <c r="A25" s="3" t="s">
        <v>823</v>
      </c>
      <c r="B25" s="4" t="n">
        <v>12711</v>
      </c>
    </row>
    <row r="26" spans="1:2">
      <c r="A26" s="3" t="s">
        <v>824</v>
      </c>
      <c r="B26" s="4" t="n">
        <v>11056</v>
      </c>
    </row>
    <row r="27" spans="1:2">
      <c r="A27" s="3" t="s">
        <v>825</v>
      </c>
      <c r="B27" s="4" t="n">
        <v>8371</v>
      </c>
    </row>
    <row r="28" spans="1:2">
      <c r="A28" s="3" t="s">
        <v>826</v>
      </c>
      <c r="B28" s="4" t="n">
        <v>37026</v>
      </c>
    </row>
    <row r="29" spans="1:2">
      <c r="A29" s="3" t="s">
        <v>827</v>
      </c>
      <c r="B29" s="4" t="n">
        <v>94998</v>
      </c>
    </row>
    <row r="30" spans="1:2">
      <c r="A30" s="3" t="s">
        <v>828</v>
      </c>
      <c r="B30" s="4" t="n">
        <v>14855</v>
      </c>
    </row>
    <row r="31" spans="1:2">
      <c r="A31" s="3" t="s">
        <v>351</v>
      </c>
      <c r="B31" s="6" t="n">
        <v>8014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5"/>
  </cols>
  <sheetData>
    <row r="1" spans="1:2">
      <c r="A1" s="1" t="s">
        <v>830</v>
      </c>
      <c r="B1" s="2" t="s">
        <v>2</v>
      </c>
    </row>
    <row r="2" spans="1:2">
      <c r="A2" s="5" t="s">
        <v>250</v>
      </c>
    </row>
    <row r="3" spans="1:2">
      <c r="A3" s="3" t="s">
        <v>831</v>
      </c>
      <c r="B3" s="3" t="s">
        <v>832</v>
      </c>
    </row>
    <row r="4" spans="1:2">
      <c r="A4" s="3" t="s">
        <v>833</v>
      </c>
      <c r="B4" s="3" t="s">
        <v>834</v>
      </c>
    </row>
    <row r="5" spans="1:2">
      <c r="A5" s="3" t="s">
        <v>835</v>
      </c>
      <c r="B5" s="3" t="s">
        <v>836</v>
      </c>
    </row>
    <row r="6" spans="1:2">
      <c r="A6" s="3" t="s">
        <v>837</v>
      </c>
      <c r="B6" s="3" t="s">
        <v>8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39</v>
      </c>
      <c r="B1" s="2" t="s">
        <v>1</v>
      </c>
    </row>
    <row r="2" spans="1:2">
      <c r="B2" s="2" t="s">
        <v>655</v>
      </c>
    </row>
    <row r="3" spans="1:2">
      <c r="A3" s="5" t="s">
        <v>250</v>
      </c>
    </row>
    <row r="4" spans="1:2">
      <c r="A4" s="3" t="s">
        <v>840</v>
      </c>
      <c r="B4" s="6" t="n">
        <v>3550</v>
      </c>
    </row>
    <row r="5" spans="1:2">
      <c r="A5" s="3" t="s">
        <v>841</v>
      </c>
      <c r="B5" s="4" t="n">
        <v>65</v>
      </c>
    </row>
    <row r="6" spans="1:2">
      <c r="A6" s="3" t="s">
        <v>842</v>
      </c>
      <c r="B6" s="4" t="n">
        <v>366</v>
      </c>
    </row>
    <row r="7" spans="1:2">
      <c r="A7" s="3" t="s">
        <v>843</v>
      </c>
      <c r="B7" s="4" t="n">
        <v>3591</v>
      </c>
    </row>
    <row r="8" spans="1:2">
      <c r="A8" s="3" t="s">
        <v>844</v>
      </c>
      <c r="B8"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4</v>
      </c>
      <c r="B1" s="2" t="s">
        <v>1</v>
      </c>
    </row>
    <row r="2" spans="1:3">
      <c r="B2" s="2" t="s">
        <v>2</v>
      </c>
      <c r="C2" s="2" t="s">
        <v>75</v>
      </c>
    </row>
    <row r="3" spans="1:3">
      <c r="A3" s="5" t="s">
        <v>155</v>
      </c>
    </row>
    <row r="4" spans="1:3">
      <c r="A4" s="3" t="s">
        <v>105</v>
      </c>
      <c r="B4" s="6" t="n">
        <v>111359</v>
      </c>
      <c r="C4" s="6" t="n">
        <v>100231</v>
      </c>
    </row>
    <row r="5" spans="1:3">
      <c r="A5" s="5" t="s">
        <v>156</v>
      </c>
    </row>
    <row r="6" spans="1:3">
      <c r="A6" s="3" t="s">
        <v>86</v>
      </c>
      <c r="B6" s="4" t="n">
        <v>11750</v>
      </c>
      <c r="C6" s="4" t="n">
        <v>7605</v>
      </c>
    </row>
    <row r="7" spans="1:3">
      <c r="A7" s="3" t="s">
        <v>157</v>
      </c>
      <c r="B7" s="4" t="n">
        <v>-7316</v>
      </c>
      <c r="C7" s="4" t="n">
        <v>-5573</v>
      </c>
    </row>
    <row r="8" spans="1:3">
      <c r="A8" s="3" t="s">
        <v>158</v>
      </c>
      <c r="B8" s="4" t="n">
        <v>37898</v>
      </c>
      <c r="C8" s="4" t="n">
        <v>33128</v>
      </c>
    </row>
    <row r="9" spans="1:3">
      <c r="A9" s="3" t="s">
        <v>159</v>
      </c>
      <c r="B9" s="4" t="n">
        <v>28195</v>
      </c>
      <c r="C9" s="4" t="n">
        <v>23179</v>
      </c>
    </row>
    <row r="10" spans="1:3">
      <c r="A10" s="3" t="s">
        <v>160</v>
      </c>
      <c r="B10" s="4" t="n">
        <v>3457</v>
      </c>
      <c r="C10" s="4" t="n">
        <v>-2454</v>
      </c>
    </row>
    <row r="11" spans="1:3">
      <c r="A11" s="3" t="s">
        <v>161</v>
      </c>
      <c r="B11" s="4" t="n">
        <v>-3909</v>
      </c>
      <c r="C11" s="4" t="n">
        <v>-1358</v>
      </c>
    </row>
    <row r="12" spans="1:3">
      <c r="A12" s="3" t="s">
        <v>162</v>
      </c>
      <c r="B12" s="4" t="n">
        <v>-11328</v>
      </c>
      <c r="C12" s="4" t="n">
        <v>-971</v>
      </c>
    </row>
    <row r="13" spans="1:3">
      <c r="A13" s="3" t="s">
        <v>90</v>
      </c>
      <c r="B13" s="4" t="n">
        <v>0</v>
      </c>
      <c r="C13" s="4" t="n">
        <v>-25814</v>
      </c>
    </row>
    <row r="14" spans="1:3">
      <c r="A14" s="3" t="s">
        <v>163</v>
      </c>
      <c r="B14" s="4" t="n">
        <v>-128949</v>
      </c>
      <c r="C14" s="4" t="n">
        <v>-131353</v>
      </c>
    </row>
    <row r="15" spans="1:3">
      <c r="A15" s="3" t="s">
        <v>164</v>
      </c>
      <c r="B15" s="4" t="n">
        <v>123047</v>
      </c>
      <c r="C15" s="4" t="n">
        <v>138538</v>
      </c>
    </row>
    <row r="16" spans="1:3">
      <c r="A16" s="3" t="s">
        <v>165</v>
      </c>
      <c r="B16" s="4" t="n">
        <v>-2181</v>
      </c>
      <c r="C16" s="4" t="n">
        <v>-2666</v>
      </c>
    </row>
    <row r="17" spans="1:3">
      <c r="A17" s="3" t="s">
        <v>166</v>
      </c>
      <c r="B17" s="4" t="n">
        <v>427</v>
      </c>
      <c r="C17" s="4" t="n">
        <v>1210</v>
      </c>
    </row>
    <row r="18" spans="1:3">
      <c r="A18" s="3" t="s">
        <v>167</v>
      </c>
      <c r="B18" s="4" t="n">
        <v>358</v>
      </c>
      <c r="C18" s="4" t="n">
        <v>0</v>
      </c>
    </row>
    <row r="19" spans="1:3">
      <c r="A19" s="3" t="s">
        <v>168</v>
      </c>
      <c r="B19" s="4" t="n">
        <v>-8737</v>
      </c>
      <c r="C19" s="4" t="n">
        <v>-10323</v>
      </c>
    </row>
    <row r="20" spans="1:3">
      <c r="A20" s="3" t="s">
        <v>169</v>
      </c>
      <c r="B20" s="4" t="n">
        <v>5943</v>
      </c>
      <c r="C20" s="4" t="n">
        <v>6049</v>
      </c>
    </row>
    <row r="21" spans="1:3">
      <c r="A21" s="3" t="s">
        <v>170</v>
      </c>
      <c r="B21" s="4" t="n">
        <v>1638</v>
      </c>
      <c r="C21" s="4" t="n">
        <v>1124</v>
      </c>
    </row>
    <row r="22" spans="1:3">
      <c r="A22" s="3" t="s">
        <v>171</v>
      </c>
      <c r="B22" s="4" t="n">
        <v>-698</v>
      </c>
      <c r="C22" s="4" t="n">
        <v>-1200</v>
      </c>
    </row>
    <row r="23" spans="1:3">
      <c r="A23" s="3" t="s">
        <v>172</v>
      </c>
      <c r="B23" s="4" t="n">
        <v>31072</v>
      </c>
      <c r="C23" s="4" t="n">
        <v>341678</v>
      </c>
    </row>
    <row r="24" spans="1:3">
      <c r="A24" s="3" t="s">
        <v>173</v>
      </c>
      <c r="B24" s="4" t="n">
        <v>-51985</v>
      </c>
      <c r="C24" s="4" t="n">
        <v>-12642</v>
      </c>
    </row>
    <row r="25" spans="1:3">
      <c r="A25" s="3" t="s">
        <v>174</v>
      </c>
      <c r="B25" s="4" t="n">
        <v>140041</v>
      </c>
      <c r="C25" s="4" t="n">
        <v>458388</v>
      </c>
    </row>
    <row r="26" spans="1:3">
      <c r="A26" s="5" t="s">
        <v>175</v>
      </c>
    </row>
    <row r="27" spans="1:3">
      <c r="A27" s="3" t="s">
        <v>176</v>
      </c>
      <c r="B27" s="4" t="n">
        <v>68052</v>
      </c>
      <c r="C27" s="4" t="n">
        <v>-7283</v>
      </c>
    </row>
    <row r="28" spans="1:3">
      <c r="A28" s="3" t="s">
        <v>177</v>
      </c>
      <c r="B28" s="4" t="n">
        <v>-593952</v>
      </c>
      <c r="C28" s="4" t="n">
        <v>-374850</v>
      </c>
    </row>
    <row r="29" spans="1:3">
      <c r="A29" s="3" t="s">
        <v>178</v>
      </c>
      <c r="B29" s="4" t="n">
        <v>-116028</v>
      </c>
      <c r="C29" s="4" t="n">
        <v>0</v>
      </c>
    </row>
    <row r="30" spans="1:3">
      <c r="A30" s="3" t="s">
        <v>179</v>
      </c>
      <c r="B30" s="4" t="n">
        <v>-6076</v>
      </c>
      <c r="C30" s="4" t="n">
        <v>-2272</v>
      </c>
    </row>
    <row r="31" spans="1:3">
      <c r="A31" s="3" t="s">
        <v>180</v>
      </c>
      <c r="B31" s="4" t="n">
        <v>88400</v>
      </c>
      <c r="C31" s="4" t="n">
        <v>2</v>
      </c>
    </row>
    <row r="32" spans="1:3">
      <c r="A32" s="3" t="s">
        <v>181</v>
      </c>
      <c r="B32" s="4" t="n">
        <v>587023</v>
      </c>
      <c r="C32" s="4" t="n">
        <v>503717</v>
      </c>
    </row>
    <row r="33" spans="1:3">
      <c r="A33" s="3" t="s">
        <v>182</v>
      </c>
      <c r="B33" s="4" t="n">
        <v>119</v>
      </c>
      <c r="C33" s="4" t="n">
        <v>664</v>
      </c>
    </row>
    <row r="34" spans="1:3">
      <c r="A34" s="3" t="s">
        <v>183</v>
      </c>
      <c r="B34" s="4" t="n">
        <v>-589119</v>
      </c>
      <c r="C34" s="4" t="n">
        <v>-558955</v>
      </c>
    </row>
    <row r="35" spans="1:3">
      <c r="A35" s="3" t="s">
        <v>184</v>
      </c>
      <c r="B35" s="4" t="n">
        <v>-8</v>
      </c>
      <c r="C35" s="4" t="n">
        <v>0</v>
      </c>
    </row>
    <row r="36" spans="1:3">
      <c r="A36" s="3" t="s">
        <v>185</v>
      </c>
      <c r="B36" s="4" t="n">
        <v>7430</v>
      </c>
      <c r="C36" s="4" t="n">
        <v>8380</v>
      </c>
    </row>
    <row r="37" spans="1:3">
      <c r="A37" s="3" t="s">
        <v>186</v>
      </c>
      <c r="B37" s="4" t="n">
        <v>54</v>
      </c>
      <c r="C37" s="4" t="n">
        <v>13</v>
      </c>
    </row>
    <row r="38" spans="1:3">
      <c r="A38" s="3" t="s">
        <v>187</v>
      </c>
      <c r="B38" s="4" t="n">
        <v>-23875</v>
      </c>
      <c r="C38" s="4" t="n">
        <v>-24081</v>
      </c>
    </row>
    <row r="39" spans="1:3">
      <c r="A39" s="3" t="s">
        <v>188</v>
      </c>
      <c r="B39" s="4" t="n">
        <v>-577980</v>
      </c>
      <c r="C39" s="4" t="n">
        <v>-454665</v>
      </c>
    </row>
    <row r="40" spans="1:3">
      <c r="A40" s="5" t="s">
        <v>189</v>
      </c>
    </row>
    <row r="41" spans="1:3">
      <c r="A41" s="3" t="s">
        <v>190</v>
      </c>
      <c r="B41" s="4" t="n">
        <v>138640</v>
      </c>
      <c r="C41" s="4" t="n">
        <v>-92064</v>
      </c>
    </row>
    <row r="42" spans="1:3">
      <c r="A42" s="3" t="s">
        <v>191</v>
      </c>
      <c r="B42" s="4" t="n">
        <v>387319</v>
      </c>
      <c r="C42" s="4" t="n">
        <v>795034</v>
      </c>
    </row>
    <row r="43" spans="1:3">
      <c r="A43" s="3" t="s">
        <v>192</v>
      </c>
      <c r="B43" s="4" t="n">
        <v>-35428</v>
      </c>
      <c r="C43" s="4" t="n">
        <v>-139049</v>
      </c>
    </row>
    <row r="44" spans="1:3">
      <c r="A44" s="3" t="s">
        <v>193</v>
      </c>
      <c r="B44" s="4" t="n">
        <v>-8688</v>
      </c>
      <c r="C44" s="4" t="n">
        <v>-651451</v>
      </c>
    </row>
    <row r="45" spans="1:3">
      <c r="A45" s="3" t="s">
        <v>194</v>
      </c>
      <c r="B45" s="4" t="n">
        <v>-98077</v>
      </c>
      <c r="C45" s="4" t="n">
        <v>0</v>
      </c>
    </row>
    <row r="46" spans="1:3">
      <c r="A46" s="3" t="s">
        <v>195</v>
      </c>
      <c r="B46" s="4" t="n">
        <v>-4668</v>
      </c>
      <c r="C46" s="4" t="n">
        <v>-4204</v>
      </c>
    </row>
    <row r="47" spans="1:3">
      <c r="A47" s="3" t="s">
        <v>196</v>
      </c>
      <c r="B47" s="4" t="n">
        <v>379098</v>
      </c>
      <c r="C47" s="4" t="n">
        <v>-91734</v>
      </c>
    </row>
    <row r="48" spans="1:3">
      <c r="A48" s="3" t="s">
        <v>197</v>
      </c>
      <c r="B48" s="4" t="n">
        <v>-58841</v>
      </c>
      <c r="C48" s="4" t="n">
        <v>-88011</v>
      </c>
    </row>
    <row r="49" spans="1:3">
      <c r="A49" s="3" t="s">
        <v>198</v>
      </c>
      <c r="B49" s="4" t="n">
        <v>327440</v>
      </c>
      <c r="C49" s="4" t="n">
        <v>336150</v>
      </c>
    </row>
    <row r="50" spans="1:3">
      <c r="A50" s="3" t="s">
        <v>199</v>
      </c>
      <c r="B50" s="4" t="n">
        <v>268599</v>
      </c>
      <c r="C50" s="4" t="n">
        <v>248139</v>
      </c>
    </row>
    <row r="51" spans="1:3">
      <c r="A51" s="5" t="s">
        <v>200</v>
      </c>
    </row>
    <row r="52" spans="1:3">
      <c r="A52" s="3" t="s">
        <v>201</v>
      </c>
      <c r="B52" s="4" t="n">
        <v>2613</v>
      </c>
      <c r="C52" s="4" t="n">
        <v>6582</v>
      </c>
    </row>
    <row r="53" spans="1:3">
      <c r="A53" s="3" t="s">
        <v>202</v>
      </c>
      <c r="B53" s="4" t="n">
        <v>4575</v>
      </c>
      <c r="C53" s="4" t="n">
        <v>4204</v>
      </c>
    </row>
    <row r="54" spans="1:3">
      <c r="A54" s="3" t="s">
        <v>203</v>
      </c>
      <c r="B54" s="4" t="n">
        <v>605</v>
      </c>
      <c r="C54" s="4" t="n">
        <v>0</v>
      </c>
    </row>
    <row r="55" spans="1:3">
      <c r="A55" s="3" t="s">
        <v>204</v>
      </c>
      <c r="B55" s="4" t="n">
        <v>520</v>
      </c>
      <c r="C55" s="4" t="n">
        <v>0</v>
      </c>
    </row>
    <row r="56" spans="1:3">
      <c r="A56" s="3" t="s">
        <v>205</v>
      </c>
      <c r="B56" s="4" t="n">
        <v>-2679</v>
      </c>
      <c r="C56" s="4" t="n">
        <v>0</v>
      </c>
    </row>
    <row r="57" spans="1:3">
      <c r="A57" s="3" t="s">
        <v>206</v>
      </c>
      <c r="B57" s="4" t="n">
        <v>70652</v>
      </c>
      <c r="C57" s="4" t="n">
        <v>0</v>
      </c>
    </row>
    <row r="58" spans="1:3">
      <c r="A58" s="3" t="s">
        <v>207</v>
      </c>
      <c r="B58" s="6" t="n">
        <v>71793</v>
      </c>
      <c r="C5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5" t="s">
        <v>209</v>
      </c>
    </row>
    <row r="4" spans="1:2">
      <c r="A4" s="3" t="s">
        <v>208</v>
      </c>
      <c r="B4" s="3"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07:56Z</dcterms:created>
  <dcterms:modified xmlns:dcterms="http://purl.org/dc/terms/" xmlns:xsi="http://www.w3.org/2001/XMLSchema-instance" xsi:type="dcterms:W3CDTF">2019-05-08T16:07:56Z</dcterms:modified>
</cp:coreProperties>
</file>